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DEFERRED CHARGES AND OTHER ASSE" sheetId="12" state="visible" r:id="rId12"/>
    <sheet xmlns:r="http://schemas.openxmlformats.org/officeDocument/2006/relationships" name="ACCRUED EXPENSES" sheetId="13" state="visible" r:id="rId13"/>
    <sheet xmlns:r="http://schemas.openxmlformats.org/officeDocument/2006/relationships" name="CREDIT FACILITY AND LONG-TERM D" sheetId="14" state="visible" r:id="rId14"/>
    <sheet xmlns:r="http://schemas.openxmlformats.org/officeDocument/2006/relationships" name="OTHER LONG-TERM LIABILITI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EQUITY STRUCTU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S" sheetId="25" state="visible" r:id="rId25"/>
    <sheet xmlns:r="http://schemas.openxmlformats.org/officeDocument/2006/relationships" name="SUBSEQUENT EVENTS" sheetId="26" state="visible" r:id="rId26"/>
    <sheet xmlns:r="http://schemas.openxmlformats.org/officeDocument/2006/relationships" name="CONSOLIDATING FINANCIAL STATEME" sheetId="27" state="visible" r:id="rId27"/>
    <sheet xmlns:r="http://schemas.openxmlformats.org/officeDocument/2006/relationships" name="ACQUISITIONS" sheetId="28" state="visible" r:id="rId28"/>
    <sheet xmlns:r="http://schemas.openxmlformats.org/officeDocument/2006/relationships" name="CURRENT EXPECTED CREDIT LOSS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DEFERRED CHARGES AND OTHER AS_2" sheetId="34" state="visible" r:id="rId34"/>
    <sheet xmlns:r="http://schemas.openxmlformats.org/officeDocument/2006/relationships" name="ACCRUED EXPENSES (Tables)" sheetId="35" state="visible" r:id="rId35"/>
    <sheet xmlns:r="http://schemas.openxmlformats.org/officeDocument/2006/relationships" name="CREDIT FACILITY AND LONG-TERM_2" sheetId="36" state="visible" r:id="rId36"/>
    <sheet xmlns:r="http://schemas.openxmlformats.org/officeDocument/2006/relationships" name="OTHER LONG-TERM LIABILITIES (Ta"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REVENUES (Tables)"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DERIVATIVES (Tables)" sheetId="46" state="visible" r:id="rId46"/>
    <sheet xmlns:r="http://schemas.openxmlformats.org/officeDocument/2006/relationships" name="CONSOLIDATING FINANCIAL STATE_2" sheetId="47" state="visible" r:id="rId47"/>
    <sheet xmlns:r="http://schemas.openxmlformats.org/officeDocument/2006/relationships" name="ACQUISITIONS (Tables)" sheetId="48" state="visible" r:id="rId48"/>
    <sheet xmlns:r="http://schemas.openxmlformats.org/officeDocument/2006/relationships" name="DESCRIPTION OF THE BUSINESS 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INVENTORIES (Detail)" sheetId="57" state="visible" r:id="rId57"/>
    <sheet xmlns:r="http://schemas.openxmlformats.org/officeDocument/2006/relationships" name="INVENTORIES - Additional Inform" sheetId="58" state="visible" r:id="rId58"/>
    <sheet xmlns:r="http://schemas.openxmlformats.org/officeDocument/2006/relationships" name="PROPERTY, PLANT AND EQUIPMENT_3" sheetId="59" state="visible" r:id="rId59"/>
    <sheet xmlns:r="http://schemas.openxmlformats.org/officeDocument/2006/relationships" name="PROPERTY, PLANT AND EQUIPMENT -" sheetId="60" state="visible" r:id="rId60"/>
    <sheet xmlns:r="http://schemas.openxmlformats.org/officeDocument/2006/relationships" name="DEFERRED CHARGES AND OTHER AS_3" sheetId="61" state="visible" r:id="rId61"/>
    <sheet xmlns:r="http://schemas.openxmlformats.org/officeDocument/2006/relationships" name="DEFERRED CHARGES AND OTHER AS_4" sheetId="62" state="visible" r:id="rId62"/>
    <sheet xmlns:r="http://schemas.openxmlformats.org/officeDocument/2006/relationships" name="ACCRUED EXPENSES (Detail)" sheetId="63" state="visible" r:id="rId63"/>
    <sheet xmlns:r="http://schemas.openxmlformats.org/officeDocument/2006/relationships" name="CREDIT FACILITY AND LONG-TERM_3" sheetId="64" state="visible" r:id="rId64"/>
    <sheet xmlns:r="http://schemas.openxmlformats.org/officeDocument/2006/relationships" name="CREDIT FACILITY AND LONG-TERM_4" sheetId="65" state="visible" r:id="rId65"/>
    <sheet xmlns:r="http://schemas.openxmlformats.org/officeDocument/2006/relationships" name="CREDIT FACILITY AND LONG-TERM_5" sheetId="66" state="visible" r:id="rId66"/>
    <sheet xmlns:r="http://schemas.openxmlformats.org/officeDocument/2006/relationships" name="OTHER LONG-TERM LIABILITIES (De" sheetId="67" state="visible" r:id="rId67"/>
    <sheet xmlns:r="http://schemas.openxmlformats.org/officeDocument/2006/relationships" name="RELATED PARTY TRANSACTIONS (Con" sheetId="68" state="visible" r:id="rId68"/>
    <sheet xmlns:r="http://schemas.openxmlformats.org/officeDocument/2006/relationships" name="RELATED PARTY TRANSACTIONS (Det" sheetId="69" state="visible" r:id="rId69"/>
    <sheet xmlns:r="http://schemas.openxmlformats.org/officeDocument/2006/relationships" name="RELATED PARTY TRANSACTIONS (Com" sheetId="70" state="visible" r:id="rId70"/>
    <sheet xmlns:r="http://schemas.openxmlformats.org/officeDocument/2006/relationships" name="RELATED PARTY TRANSACTIONS (Omn" sheetId="71" state="visible" r:id="rId71"/>
    <sheet xmlns:r="http://schemas.openxmlformats.org/officeDocument/2006/relationships" name="RELATED PARTY TRANSACTIONS (Sum"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LEASES - Additional Information" sheetId="75" state="visible" r:id="rId75"/>
    <sheet xmlns:r="http://schemas.openxmlformats.org/officeDocument/2006/relationships" name="LEASES - Lease Cost (Detail)" sheetId="76" state="visible" r:id="rId76"/>
    <sheet xmlns:r="http://schemas.openxmlformats.org/officeDocument/2006/relationships" name="LEASES - Supplemental Cash Flow" sheetId="77" state="visible" r:id="rId77"/>
    <sheet xmlns:r="http://schemas.openxmlformats.org/officeDocument/2006/relationships" name="LEASES - Maturity of Lease Liab" sheetId="78" state="visible" r:id="rId78"/>
    <sheet xmlns:r="http://schemas.openxmlformats.org/officeDocument/2006/relationships" name="EQUITY STRUCTURE (Additional In" sheetId="79" state="visible" r:id="rId79"/>
    <sheet xmlns:r="http://schemas.openxmlformats.org/officeDocument/2006/relationships" name="STOCK-BASED COMPENSATION (Share" sheetId="80" state="visible" r:id="rId80"/>
    <sheet xmlns:r="http://schemas.openxmlformats.org/officeDocument/2006/relationships" name="STOCK-BASED COMPENSATION (Addit" sheetId="81" state="visible" r:id="rId81"/>
    <sheet xmlns:r="http://schemas.openxmlformats.org/officeDocument/2006/relationships" name="STOCK-BASED COMPENSATION (Weigh" sheetId="82" state="visible" r:id="rId82"/>
    <sheet xmlns:r="http://schemas.openxmlformats.org/officeDocument/2006/relationships" name="STOCK-BASED COMPENSATION (Sha_2" sheetId="83" state="visible" r:id="rId83"/>
    <sheet xmlns:r="http://schemas.openxmlformats.org/officeDocument/2006/relationships" name="STOCK-BASED COMPENSATION (Summa" sheetId="84" state="visible" r:id="rId84"/>
    <sheet xmlns:r="http://schemas.openxmlformats.org/officeDocument/2006/relationships" name="EMPLOYEE BENEFIT PLANS (Additio" sheetId="85" state="visible" r:id="rId85"/>
    <sheet xmlns:r="http://schemas.openxmlformats.org/officeDocument/2006/relationships" name="EMPLOYEE BENEFIT PLANS (Changes" sheetId="86" state="visible" r:id="rId86"/>
    <sheet xmlns:r="http://schemas.openxmlformats.org/officeDocument/2006/relationships" name="EMPLOYEE BENEFIT PLANS (Expecte" sheetId="87" state="visible" r:id="rId87"/>
    <sheet xmlns:r="http://schemas.openxmlformats.org/officeDocument/2006/relationships" name="EMPLOYEE BENEFIT PLANS (Net Per" sheetId="88" state="visible" r:id="rId88"/>
    <sheet xmlns:r="http://schemas.openxmlformats.org/officeDocument/2006/relationships" name="EMPLOYEE BENEFIT PLANS (Pre-tax" sheetId="89" state="visible" r:id="rId89"/>
    <sheet xmlns:r="http://schemas.openxmlformats.org/officeDocument/2006/relationships" name="EMPLOYEE BENEFIT PLANS (Pre-t_2" sheetId="90" state="visible" r:id="rId90"/>
    <sheet xmlns:r="http://schemas.openxmlformats.org/officeDocument/2006/relationships" name="EMPLOYEE BENEFIT PLANS (Pre-t_3" sheetId="91" state="visible" r:id="rId91"/>
    <sheet xmlns:r="http://schemas.openxmlformats.org/officeDocument/2006/relationships" name="EMPLOYEE BENEFIT PLANS (Assumpt" sheetId="92" state="visible" r:id="rId92"/>
    <sheet xmlns:r="http://schemas.openxmlformats.org/officeDocument/2006/relationships" name="EMPLOYEE BENEFIT PLANS (Assumed" sheetId="93" state="visible" r:id="rId93"/>
    <sheet xmlns:r="http://schemas.openxmlformats.org/officeDocument/2006/relationships" name="EMPLOYEE BENEFIT PLANS (Effect " sheetId="94" state="visible" r:id="rId94"/>
    <sheet xmlns:r="http://schemas.openxmlformats.org/officeDocument/2006/relationships" name="EMPLOYEE BENEFIT PLANS (Fair Va" sheetId="95" state="visible" r:id="rId95"/>
    <sheet xmlns:r="http://schemas.openxmlformats.org/officeDocument/2006/relationships" name="REVENUES (Details) (Detail)" sheetId="96" state="visible" r:id="rId96"/>
    <sheet xmlns:r="http://schemas.openxmlformats.org/officeDocument/2006/relationships" name="INCOME TAXES (Narrative) (Detai" sheetId="97" state="visible" r:id="rId97"/>
    <sheet xmlns:r="http://schemas.openxmlformats.org/officeDocument/2006/relationships" name="INCOME TAXES (Components of Inc" sheetId="98" state="visible" r:id="rId98"/>
    <sheet xmlns:r="http://schemas.openxmlformats.org/officeDocument/2006/relationships" name="INCOME TAXES (Components of Def" sheetId="99" state="visible" r:id="rId99"/>
    <sheet xmlns:r="http://schemas.openxmlformats.org/officeDocument/2006/relationships" name="FAIR VALUE MEASUREMENTS (Measur" sheetId="100" state="visible" r:id="rId100"/>
    <sheet xmlns:r="http://schemas.openxmlformats.org/officeDocument/2006/relationships" name="FAIR VALUE MEASUREMENTS - Addit" sheetId="101" state="visible" r:id="rId101"/>
    <sheet xmlns:r="http://schemas.openxmlformats.org/officeDocument/2006/relationships" name="FAIR VALUE MEASUREMENTS (Fair V" sheetId="102" state="visible" r:id="rId102"/>
    <sheet xmlns:r="http://schemas.openxmlformats.org/officeDocument/2006/relationships" name="DERIVATIVES - Additional Inform" sheetId="103" state="visible" r:id="rId103"/>
    <sheet xmlns:r="http://schemas.openxmlformats.org/officeDocument/2006/relationships" name="DERIVATIVES (Fair Value of Deri" sheetId="104" state="visible" r:id="rId104"/>
    <sheet xmlns:r="http://schemas.openxmlformats.org/officeDocument/2006/relationships" name="DERIVATIVES (Gain (Loss) Recogn" sheetId="105" state="visible" r:id="rId105"/>
    <sheet xmlns:r="http://schemas.openxmlformats.org/officeDocument/2006/relationships" name="SUBSEQUENT EVENTS - Additional " sheetId="106" state="visible" r:id="rId106"/>
    <sheet xmlns:r="http://schemas.openxmlformats.org/officeDocument/2006/relationships" name="CONSOLIDATING FINANCIAL STATE_3" sheetId="107" state="visible" r:id="rId107"/>
    <sheet xmlns:r="http://schemas.openxmlformats.org/officeDocument/2006/relationships" name="CONSOLIDATING FINANCIAL STATE_4" sheetId="108" state="visible" r:id="rId108"/>
    <sheet xmlns:r="http://schemas.openxmlformats.org/officeDocument/2006/relationships" name="CONSOLIDATING FINANCIAL STATE_5" sheetId="109" state="visible" r:id="rId109"/>
    <sheet xmlns:r="http://schemas.openxmlformats.org/officeDocument/2006/relationships" name="CONSOLIDATING FINANCIAL STATE_6" sheetId="110" state="visible" r:id="rId110"/>
    <sheet xmlns:r="http://schemas.openxmlformats.org/officeDocument/2006/relationships" name="ACQUISITIONS - Additional Infor" sheetId="111" state="visible" r:id="rId111"/>
    <sheet xmlns:r="http://schemas.openxmlformats.org/officeDocument/2006/relationships" name="ACQUISITIONS (Purchase Price) (" sheetId="112" state="visible" r:id="rId112"/>
    <sheet xmlns:r="http://schemas.openxmlformats.org/officeDocument/2006/relationships" name="ACQUISITIONS (Assets and Liabil" sheetId="113" state="visible" r:id="rId113"/>
    <sheet xmlns:r="http://schemas.openxmlformats.org/officeDocument/2006/relationships" name="ACQUISITIONS (Pro Forma Informa" sheetId="114" state="visible" r:id="rId114"/>
    <sheet xmlns:r="http://schemas.openxmlformats.org/officeDocument/2006/relationships" name="CURRENT EXPECTED CREDIT LOSSES " sheetId="115" state="visible" r:id="rId115"/>
    <sheet xmlns:r="http://schemas.openxmlformats.org/officeDocument/2006/relationships" name="ACCRUED EXPENSES - Additional I" sheetId="116" state="visible" r:id="rId116"/>
    <sheet xmlns:r="http://schemas.openxmlformats.org/officeDocument/2006/relationships" name="LEASES - Lease Assets and Liabi" sheetId="117" state="visible" r:id="rId117"/>
    <sheet xmlns:r="http://schemas.openxmlformats.org/officeDocument/2006/relationships" name="FAIR VALUE MEASUREMENTS (Change" sheetId="118" state="visible" r:id="rId11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0.0000_);(#,##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PBF HOLDING Co LLC</t>
        </is>
      </c>
    </row>
    <row r="7">
      <c r="A7" s="4" t="inlineStr">
        <is>
          <t>Entity Central Index Key</t>
        </is>
      </c>
      <c r="B7" s="4" t="inlineStr">
        <is>
          <t>0001566011</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INVENTORIES</t>
        </is>
      </c>
      <c r="B4" s="4" t="inlineStr">
        <is>
          <t>4. INVENTORIES
Inventories consisted of the following:
June 30, 2020
(in millions) Titled Inventory Total
Crude oil and feedstocks $ 1,254.0 $
— $ 1,254.0
Refined products and blendstocks 1,056.3 277.2 1,333.5
Warehouse stock and other 135.7
— 135.7
$ 2,446.0 $ 277.2 $ 2,723.2
Lower of cost or market adjustment (965.7 ) (137.3 ) (1,103.0 )
Total inventories $ 1,480.3 $ 139.9 $ 1,620.2
December 31, 2019
(in millions) Titled Inventory Total
Crude oil and feedstocks $ 1,071.4 $ 2.7 $ 1,074.1
Refined products and blendstocks 976.0 352.9 1,328.9
Warehouse stock and other 120.8
— 120.8
$ 2,168.2 $ 355.6 $ 2,523.8
Lower of cost or market adjustment (324.8 ) (76.8 ) (401.6 )
Total inventories $ 1,843.4 $ 278.8 $ 2,122.2
Inventory under the amended and restated inventory intermediation
agreements with J. Aron &amp; Company, a subsidiary of The
Goldman Sachs Group, Inc. (“J. Aron”) (as amended and
restated from time to time, the “Inventory Intermediation
Agreements”), includes crude oil, intermediate and certain
finished products (the “J. Aron Products”)
purchased or produced by the Paulsboro and Delaware City refineries
(the “East Coast Refineries”), and sold to
counterparties in connection with such agreements. This inventory
is held in the Company’s storage tanks at the East Coast
Refineries and at PBFX’s assets acquired from Crown Point
International, LLC in October 2018 (the “PBFX East Coast
Storage Assets” and together with the Company’s storage
tanks at the East Coast Refineries, the “J. Aron Storage
Tanks”).
During the three months ended June 30, 2020, the Company
recorded an adjustment to value its inventories to the lower of
cost or market which increased operating income by
$584.2 million, reflecting the net change in the lower of cost
or market (“LCM”) inventory reserve from
$1,687.2 million at March 31, 2020 to
$1,103.0 million at June 30, 2020. During the six months
ended June 30, 2020, the Company recorded an adjustment to
value its inventories to the lower of cost or market which
decreased income from operations by $701.4 million, reflecting
the net change in the LCM inventory reserve from
$401.6 million at December 31, 2019 to
$1,103.0 million at June 30, 2020.
During the three months ended June 30, 2019, the Company
recorded an adjustment to value its inventories to the lower of
cost or market which decreased operating income by
$182.0 million, reflecting the net change in the LCM inventory
reserve from $145.8 million at March 31, 2019 to
$327.8 million at June 30, 2019. During the six months
ended June 30, 2019, the Company recorded an adjustment to
value its inventories to the lower of cost or market which
increased income from operations by $324.0 million, reflecting
the net change in the LCM inventory reserve from
$651.8 million at December 31, 2018 to
$327.8 million at June 30, 2019.</t>
        </is>
      </c>
      <c r="C4" s="4" t="inlineStr">
        <is>
          <t>3.
INVENTORIES
Inventories consisted of the following:
December 31, 2019
(in millions) Titled Inventory Inventory Total
Crude oil and feedstocks $ 1,071.4 $ 2.7 $ 1,074.1
Refined products and blendstocks 976.0 352.9 1,328.9
Warehouse stock and other 120.8
— 120.8
$ 2,168.2 $ 355.6 $ 2,523.8
Lower of cost or market adjustment (324.8 ) (76.8 ) (401.6 )
Total inventories $ 1,843.4 $ 278.8 $ 2,122.2
December 31, 2018
(in millions) Titled Inventory Inventory Total
Crude oil and feedstocks $ 1,044.8 $
— $ 1,044.8
Refined products and blendstocks 1,026.9 334.8 1,361.7
Warehouse stock and other 109.4
— 109.4
$ 2,181.1 $ 334.8 $ 2,515.9
Lower of cost or market adjustment (557.2 ) (94.6 ) (651.8 )
Total inventories $ 1,623.9 $ 240.2 $ 1,864.1
Inventory under the Inventory Intermediation Agreements includes
crude oil, intermediate and certain finished products (the
“J. Aron Products”) purchased or produced by the East
Coast Refineries and sold to counterparties in connection with the
Inventory Intermediation Agreements with J. Aron. This inventory is
held in the Company’s storage tanks at the Delaware City and
Paulsboro refineries and at PBFX’s East Coast Storage Assets,
(collectively the “J. Aron Storage Tanks”).
During the year ended December 31, 2019, the Company recorded
an adjustment to value its inventories to the lower of cost or
market which increased income from operations by
$250.2 million, reflecting the net change in the lower of cost
or market (“LCM”) inventory reserve from
$651.8 million at December 31, 2018 to
$401.6 million at December 31, 2019. During the year
ended December 31, 2018, the Company recorded an adjustment to
value its inventories to the lower of cost or market which
decreased income from operations by $351.3 million, reflecting
the net change in the LCM inventory reserve from
$300.5 million at December 31, 2017 to
$651.8 million at December 31, 2018.
An actual valuation of inventories valued under the LIFO method is
made at the end of each year based on inventory levels and costs at
that time. We recorded a charge related to a LIFO layer decrement
of $4.9 million and $21.9 million during the years ended
December 31, 2019 and December 31, 201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Measured on Recurring Basis) (Detail) - Fair Value, Recurring [Member] - USD ($) $ in Millions</t>
        </is>
      </c>
      <c r="B1" s="2" t="inlineStr">
        <is>
          <t>Jun. 30, 2020</t>
        </is>
      </c>
      <c r="C1" s="2" t="inlineStr">
        <is>
          <t>Dec. 31, 2019</t>
        </is>
      </c>
      <c r="D1" s="2" t="inlineStr">
        <is>
          <t>Dec. 31, 2018</t>
        </is>
      </c>
    </row>
    <row r="2">
      <c r="A2" s="4" t="inlineStr">
        <is>
          <t>Commodity contract [Member]</t>
        </is>
      </c>
    </row>
    <row r="3">
      <c r="A3" s="3" t="inlineStr">
        <is>
          <t>Fair Value, Assets and Liabilities Measured on Recurring and Nonrecurring Basis [Line Items]</t>
        </is>
      </c>
    </row>
    <row r="4">
      <c r="A4" s="4" t="inlineStr">
        <is>
          <t>Derivative Liability, Fair Value, Amount Not Offset Against Collateral</t>
        </is>
      </c>
      <c r="B4" s="5" t="n">
        <v>14.4</v>
      </c>
      <c r="C4" s="5" t="n">
        <v>33.8</v>
      </c>
      <c r="D4" s="5" t="n">
        <v>2.9</v>
      </c>
    </row>
    <row r="5">
      <c r="A5" s="4" t="inlineStr">
        <is>
          <t>Derivative, Collateral, Right to Reclaim Cash</t>
        </is>
      </c>
      <c r="B5" s="6" t="n">
        <v>-8.4</v>
      </c>
      <c r="C5" s="6" t="n">
        <v>-33.8</v>
      </c>
      <c r="D5" s="6" t="n">
        <v>-2.9</v>
      </c>
    </row>
    <row r="6">
      <c r="A6" s="4" t="inlineStr">
        <is>
          <t>Derivative Liability</t>
        </is>
      </c>
      <c r="B6" s="7" t="n">
        <v>6</v>
      </c>
      <c r="C6" s="7" t="n">
        <v>0</v>
      </c>
      <c r="D6" s="7" t="n">
        <v>0</v>
      </c>
    </row>
    <row r="7">
      <c r="A7" s="4" t="inlineStr">
        <is>
          <t>Commodity contract [Member] | Level 1 [Member]</t>
        </is>
      </c>
    </row>
    <row r="8">
      <c r="A8" s="3" t="inlineStr">
        <is>
          <t>Fair Value, Assets and Liabilities Measured on Recurring and Nonrecurring Basis [Line Items]</t>
        </is>
      </c>
    </row>
    <row r="9">
      <c r="A9" s="4" t="inlineStr">
        <is>
          <t>Derivative Liability, Fair Value, Amount Not Offset Against Collateral</t>
        </is>
      </c>
      <c r="B9" s="6" t="n">
        <v>0.5</v>
      </c>
      <c r="C9" s="6" t="n">
        <v>32.8</v>
      </c>
      <c r="D9" s="6" t="n">
        <v>2.7</v>
      </c>
    </row>
    <row r="10">
      <c r="A10" s="4" t="inlineStr">
        <is>
          <t>Commodity contract [Member] | Level 2 [Member]</t>
        </is>
      </c>
    </row>
    <row r="11">
      <c r="A11" s="3" t="inlineStr">
        <is>
          <t>Fair Value, Assets and Liabilities Measured on Recurring and Nonrecurring Basis [Line Items]</t>
        </is>
      </c>
    </row>
    <row r="12">
      <c r="A12" s="4" t="inlineStr">
        <is>
          <t>Derivative Liability, Fair Value, Amount Not Offset Against Collateral</t>
        </is>
      </c>
      <c r="B12" s="6" t="n">
        <v>13.6</v>
      </c>
      <c r="C12" s="7" t="n">
        <v>1</v>
      </c>
      <c r="D12" s="6" t="n">
        <v>0.2</v>
      </c>
    </row>
    <row r="13">
      <c r="A13" s="4" t="inlineStr">
        <is>
          <t>Commodity contract [Member] | Level 3 [Member]</t>
        </is>
      </c>
    </row>
    <row r="14">
      <c r="A14" s="3" t="inlineStr">
        <is>
          <t>Fair Value, Assets and Liabilities Measured on Recurring and Nonrecurring Basis [Line Items]</t>
        </is>
      </c>
    </row>
    <row r="15">
      <c r="A15" s="4" t="inlineStr">
        <is>
          <t>Derivative Liability, Fair Value, Amount Not Offset Against Collateral</t>
        </is>
      </c>
      <c r="B15" s="6" t="n">
        <v>0.3</v>
      </c>
      <c r="C15" s="7" t="n">
        <v>0</v>
      </c>
      <c r="D15" s="7" t="n">
        <v>0</v>
      </c>
    </row>
    <row r="16">
      <c r="A16" s="4" t="inlineStr">
        <is>
          <t>Inventory Intermediation Agreement Obligation [Member]</t>
        </is>
      </c>
    </row>
    <row r="17">
      <c r="A17" s="3" t="inlineStr">
        <is>
          <t>Fair Value, Assets and Liabilities Measured on Recurring and Nonrecurring Basis [Line Items]</t>
        </is>
      </c>
    </row>
    <row r="18">
      <c r="A18" s="4" t="inlineStr">
        <is>
          <t>Derivative Liability, Fair Value, Amount Not Offset Against Collateral</t>
        </is>
      </c>
      <c r="C18" s="6" t="n">
        <v>1.3</v>
      </c>
    </row>
    <row r="19">
      <c r="A19" s="4" t="inlineStr">
        <is>
          <t>Derivative, Collateral, Right to Reclaim Cash</t>
        </is>
      </c>
      <c r="C19" s="7" t="n">
        <v>0</v>
      </c>
    </row>
    <row r="20">
      <c r="A20" s="4" t="inlineStr">
        <is>
          <t>Derivative Liability</t>
        </is>
      </c>
      <c r="C20" s="6" t="n">
        <v>1.3</v>
      </c>
    </row>
    <row r="21">
      <c r="A21" s="4" t="inlineStr">
        <is>
          <t>Inventory Intermediation Agreement Obligation [Member] | Level 1 [Member]</t>
        </is>
      </c>
    </row>
    <row r="22">
      <c r="A22" s="3" t="inlineStr">
        <is>
          <t>Fair Value, Assets and Liabilities Measured on Recurring and Nonrecurring Basis [Line Items]</t>
        </is>
      </c>
    </row>
    <row r="23">
      <c r="A23" s="4" t="inlineStr">
        <is>
          <t>Derivative Liability, Fair Value, Amount Not Offset Against Collateral</t>
        </is>
      </c>
      <c r="C23" s="7" t="n">
        <v>0</v>
      </c>
    </row>
    <row r="24">
      <c r="A24" s="4" t="inlineStr">
        <is>
          <t>Inventory Intermediation Agreement Obligation [Member] | Level 2 [Member]</t>
        </is>
      </c>
    </row>
    <row r="25">
      <c r="A25" s="3" t="inlineStr">
        <is>
          <t>Fair Value, Assets and Liabilities Measured on Recurring and Nonrecurring Basis [Line Items]</t>
        </is>
      </c>
    </row>
    <row r="26">
      <c r="A26" s="4" t="inlineStr">
        <is>
          <t>Derivative Liability, Fair Value, Amount Not Offset Against Collateral</t>
        </is>
      </c>
      <c r="C26" s="6" t="n">
        <v>1.3</v>
      </c>
    </row>
    <row r="27">
      <c r="A27" s="4" t="inlineStr">
        <is>
          <t>Inventory Intermediation Agreement Obligation [Member] | Level 3 [Member]</t>
        </is>
      </c>
    </row>
    <row r="28">
      <c r="A28" s="3" t="inlineStr">
        <is>
          <t>Fair Value, Assets and Liabilities Measured on Recurring and Nonrecurring Basis [Line Items]</t>
        </is>
      </c>
    </row>
    <row r="29">
      <c r="A29" s="4" t="inlineStr">
        <is>
          <t>Derivative Liability, Fair Value, Amount Not Offset Against Collateral</t>
        </is>
      </c>
      <c r="C29" s="7" t="n">
        <v>0</v>
      </c>
    </row>
    <row r="30">
      <c r="A30" s="4" t="inlineStr">
        <is>
          <t>Catalyst Obligation [Member]</t>
        </is>
      </c>
    </row>
    <row r="31">
      <c r="A31" s="3" t="inlineStr">
        <is>
          <t>Fair Value, Assets and Liabilities Measured on Recurring and Nonrecurring Basis [Line Items]</t>
        </is>
      </c>
    </row>
    <row r="32">
      <c r="A32" s="4" t="inlineStr">
        <is>
          <t>Derivative Liability, Fair Value, Amount Not Offset Against Collateral</t>
        </is>
      </c>
      <c r="B32" s="6" t="n">
        <v>32.1</v>
      </c>
      <c r="C32" s="6" t="n">
        <v>47.6</v>
      </c>
      <c r="D32" s="6" t="n">
        <v>44.3</v>
      </c>
    </row>
    <row r="33">
      <c r="A33" s="4" t="inlineStr">
        <is>
          <t>Derivative, Collateral, Right to Reclaim Cash</t>
        </is>
      </c>
      <c r="B33" s="7" t="n">
        <v>0</v>
      </c>
      <c r="C33" s="7" t="n">
        <v>0</v>
      </c>
      <c r="D33" s="7" t="n">
        <v>0</v>
      </c>
    </row>
    <row r="34">
      <c r="A34" s="4" t="inlineStr">
        <is>
          <t>Catalyst Obligation [Member] | Level 1 [Member]</t>
        </is>
      </c>
    </row>
    <row r="35">
      <c r="A35" s="3" t="inlineStr">
        <is>
          <t>Fair Value, Assets and Liabilities Measured on Recurring and Nonrecurring Basis [Line Items]</t>
        </is>
      </c>
    </row>
    <row r="36">
      <c r="A36" s="4" t="inlineStr">
        <is>
          <t>Derivative Liability, Fair Value, Amount Not Offset Against Collateral</t>
        </is>
      </c>
      <c r="B36" s="7" t="n">
        <v>0</v>
      </c>
      <c r="C36" s="7" t="n">
        <v>0</v>
      </c>
      <c r="D36" s="7" t="n">
        <v>0</v>
      </c>
    </row>
    <row r="37">
      <c r="A37" s="4" t="inlineStr">
        <is>
          <t>Catalyst Obligation [Member] | Level 2 [Member]</t>
        </is>
      </c>
    </row>
    <row r="38">
      <c r="A38" s="3" t="inlineStr">
        <is>
          <t>Fair Value, Assets and Liabilities Measured on Recurring and Nonrecurring Basis [Line Items]</t>
        </is>
      </c>
    </row>
    <row r="39">
      <c r="A39" s="4" t="inlineStr">
        <is>
          <t>Derivative Liability, Fair Value, Amount Not Offset Against Collateral</t>
        </is>
      </c>
      <c r="B39" s="6" t="n">
        <v>32.1</v>
      </c>
      <c r="C39" s="6" t="n">
        <v>47.6</v>
      </c>
      <c r="D39" s="6" t="n">
        <v>44.3</v>
      </c>
    </row>
    <row r="40">
      <c r="A40" s="4" t="inlineStr">
        <is>
          <t>Catalyst Obligation [Member] | Level 3 [Member]</t>
        </is>
      </c>
    </row>
    <row r="41">
      <c r="A41" s="3" t="inlineStr">
        <is>
          <t>Fair Value, Assets and Liabilities Measured on Recurring and Nonrecurring Basis [Line Items]</t>
        </is>
      </c>
    </row>
    <row r="42">
      <c r="A42" s="4" t="inlineStr">
        <is>
          <t>Derivative Liability, Fair Value, Amount Not Offset Against Collateral</t>
        </is>
      </c>
      <c r="B42" s="7" t="n">
        <v>0</v>
      </c>
      <c r="C42" s="7" t="n">
        <v>0</v>
      </c>
      <c r="D42" s="7" t="n">
        <v>0</v>
      </c>
    </row>
    <row r="43">
      <c r="A43" s="4" t="inlineStr">
        <is>
          <t>Contingent Consideration Obligation [Member]</t>
        </is>
      </c>
    </row>
    <row r="44">
      <c r="A44" s="3" t="inlineStr">
        <is>
          <t>Fair Value, Assets and Liabilities Measured on Recurring and Nonrecurring Basis [Line Items]</t>
        </is>
      </c>
    </row>
    <row r="45">
      <c r="A45" s="4" t="inlineStr">
        <is>
          <t>Derivative Liability, Fair Value, Amount Not Offset Against Collateral</t>
        </is>
      </c>
      <c r="B45" s="6" t="n">
        <v>13.4</v>
      </c>
    </row>
    <row r="46">
      <c r="A46" s="4" t="inlineStr">
        <is>
          <t>Derivative, Collateral, Right to Reclaim Cash</t>
        </is>
      </c>
      <c r="B46" s="7" t="n">
        <v>0</v>
      </c>
    </row>
    <row r="47">
      <c r="A47" s="4" t="inlineStr">
        <is>
          <t>Contingent Consideration Obligation [Member] | Level 1 [Member]</t>
        </is>
      </c>
    </row>
    <row r="48">
      <c r="A48" s="3" t="inlineStr">
        <is>
          <t>Fair Value, Assets and Liabilities Measured on Recurring and Nonrecurring Basis [Line Items]</t>
        </is>
      </c>
    </row>
    <row r="49">
      <c r="A49" s="4" t="inlineStr">
        <is>
          <t>Derivative Liability, Fair Value, Amount Not Offset Against Collateral</t>
        </is>
      </c>
      <c r="B49" s="7" t="n">
        <v>0</v>
      </c>
    </row>
    <row r="50">
      <c r="A50" s="4" t="inlineStr">
        <is>
          <t>Contingent Consideration Obligation [Member] | Level 2 [Member]</t>
        </is>
      </c>
    </row>
    <row r="51">
      <c r="A51" s="3" t="inlineStr">
        <is>
          <t>Fair Value, Assets and Liabilities Measured on Recurring and Nonrecurring Basis [Line Items]</t>
        </is>
      </c>
    </row>
    <row r="52">
      <c r="A52" s="4" t="inlineStr">
        <is>
          <t>Derivative Liability, Fair Value, Amount Not Offset Against Collateral</t>
        </is>
      </c>
      <c r="B52" s="7" t="n">
        <v>0</v>
      </c>
    </row>
    <row r="53">
      <c r="A53" s="4" t="inlineStr">
        <is>
          <t>Contingent Consideration Obligation [Member] | Level 3 [Member]</t>
        </is>
      </c>
    </row>
    <row r="54">
      <c r="A54" s="3" t="inlineStr">
        <is>
          <t>Fair Value, Assets and Liabilities Measured on Recurring and Nonrecurring Basis [Line Items]</t>
        </is>
      </c>
    </row>
    <row r="55">
      <c r="A55" s="4" t="inlineStr">
        <is>
          <t>Derivative Liability, Fair Value, Amount Not Offset Against Collateral</t>
        </is>
      </c>
      <c r="B55" s="6" t="n">
        <v>13.4</v>
      </c>
    </row>
    <row r="56">
      <c r="A56" s="4" t="inlineStr">
        <is>
          <t>Money market funds [Member]</t>
        </is>
      </c>
    </row>
    <row r="57">
      <c r="A57" s="3" t="inlineStr">
        <is>
          <t>Fair Value, Assets and Liabilities Measured on Recurring and Nonrecurring Basis [Line Items]</t>
        </is>
      </c>
    </row>
    <row r="58">
      <c r="A58" s="4" t="inlineStr">
        <is>
          <t>Cash and cash equivalents</t>
        </is>
      </c>
      <c r="B58" s="6" t="n">
        <v>401.2</v>
      </c>
      <c r="C58" s="6" t="n">
        <v>97.90000000000001</v>
      </c>
      <c r="D58" s="6" t="n">
        <v>2.8</v>
      </c>
    </row>
    <row r="59">
      <c r="A59" s="4" t="inlineStr">
        <is>
          <t>Money market funds [Member] | Level 1 [Member]</t>
        </is>
      </c>
    </row>
    <row r="60">
      <c r="A60" s="3" t="inlineStr">
        <is>
          <t>Fair Value, Assets and Liabilities Measured on Recurring and Nonrecurring Basis [Line Items]</t>
        </is>
      </c>
    </row>
    <row r="61">
      <c r="A61" s="4" t="inlineStr">
        <is>
          <t>Cash and cash equivalents</t>
        </is>
      </c>
      <c r="B61" s="6" t="n">
        <v>401.2</v>
      </c>
      <c r="C61" s="6" t="n">
        <v>97.90000000000001</v>
      </c>
      <c r="D61" s="6" t="n">
        <v>2.8</v>
      </c>
    </row>
    <row r="62">
      <c r="A62" s="4" t="inlineStr">
        <is>
          <t>Money market funds [Member] | Level 2 [Member]</t>
        </is>
      </c>
    </row>
    <row r="63">
      <c r="A63" s="3" t="inlineStr">
        <is>
          <t>Fair Value, Assets and Liabilities Measured on Recurring and Nonrecurring Basis [Line Items]</t>
        </is>
      </c>
    </row>
    <row r="64">
      <c r="A64" s="4" t="inlineStr">
        <is>
          <t>Cash and cash equivalents</t>
        </is>
      </c>
      <c r="B64" s="7" t="n">
        <v>0</v>
      </c>
      <c r="C64" s="7" t="n">
        <v>0</v>
      </c>
      <c r="D64" s="7" t="n">
        <v>0</v>
      </c>
    </row>
    <row r="65">
      <c r="A65" s="4" t="inlineStr">
        <is>
          <t>Money market funds [Member] | Level 3 [Member]</t>
        </is>
      </c>
    </row>
    <row r="66">
      <c r="A66" s="3" t="inlineStr">
        <is>
          <t>Fair Value, Assets and Liabilities Measured on Recurring and Nonrecurring Basis [Line Items]</t>
        </is>
      </c>
    </row>
    <row r="67">
      <c r="A67" s="4" t="inlineStr">
        <is>
          <t>Cash and cash equivalents</t>
        </is>
      </c>
      <c r="B67" s="7" t="n">
        <v>0</v>
      </c>
      <c r="C67" s="7" t="n">
        <v>0</v>
      </c>
      <c r="D67" s="7" t="n">
        <v>0</v>
      </c>
    </row>
    <row r="68">
      <c r="A68" s="4" t="inlineStr">
        <is>
          <t>Commodity contract [Member]</t>
        </is>
      </c>
    </row>
    <row r="69">
      <c r="A69" s="3" t="inlineStr">
        <is>
          <t>Fair Value, Assets and Liabilities Measured on Recurring and Nonrecurring Basis [Line Items]</t>
        </is>
      </c>
    </row>
    <row r="70">
      <c r="A70" s="4" t="inlineStr">
        <is>
          <t>Derivative Asset, Fair Value, Amount Not Offset Against Collateral</t>
        </is>
      </c>
      <c r="B70" s="6" t="n">
        <v>8.4</v>
      </c>
      <c r="C70" s="7" t="n">
        <v>34</v>
      </c>
      <c r="D70" s="6" t="n">
        <v>10.1</v>
      </c>
    </row>
    <row r="71">
      <c r="A71" s="4" t="inlineStr">
        <is>
          <t>Derivative, Collateral, Obligation to Return Cash</t>
        </is>
      </c>
      <c r="B71" s="6" t="n">
        <v>-8.4</v>
      </c>
      <c r="C71" s="6" t="n">
        <v>-33.8</v>
      </c>
      <c r="D71" s="6" t="n">
        <v>-2.9</v>
      </c>
    </row>
    <row r="72">
      <c r="A72" s="4" t="inlineStr">
        <is>
          <t>Derivative Asset</t>
        </is>
      </c>
      <c r="B72" s="7" t="n">
        <v>0</v>
      </c>
      <c r="C72" s="6" t="n">
        <v>0.2</v>
      </c>
      <c r="D72" s="6" t="n">
        <v>7.2</v>
      </c>
    </row>
    <row r="73">
      <c r="A73" s="4" t="inlineStr">
        <is>
          <t>Commodity contract [Member] | Level 1 [Member]</t>
        </is>
      </c>
    </row>
    <row r="74">
      <c r="A74" s="3" t="inlineStr">
        <is>
          <t>Fair Value, Assets and Liabilities Measured on Recurring and Nonrecurring Basis [Line Items]</t>
        </is>
      </c>
    </row>
    <row r="75">
      <c r="A75" s="4" t="inlineStr">
        <is>
          <t>Derivative Asset, Fair Value, Amount Not Offset Against Collateral</t>
        </is>
      </c>
      <c r="B75" s="6" t="n">
        <v>0.1</v>
      </c>
      <c r="C75" s="6" t="n">
        <v>32.5</v>
      </c>
      <c r="D75" s="6" t="n">
        <v>1.2</v>
      </c>
    </row>
    <row r="76">
      <c r="A76" s="4" t="inlineStr">
        <is>
          <t>Commodity contract [Member] | Level 2 [Member]</t>
        </is>
      </c>
    </row>
    <row r="77">
      <c r="A77" s="3" t="inlineStr">
        <is>
          <t>Fair Value, Assets and Liabilities Measured on Recurring and Nonrecurring Basis [Line Items]</t>
        </is>
      </c>
    </row>
    <row r="78">
      <c r="A78" s="4" t="inlineStr">
        <is>
          <t>Derivative Asset, Fair Value, Amount Not Offset Against Collateral</t>
        </is>
      </c>
      <c r="B78" s="7" t="n">
        <v>7</v>
      </c>
      <c r="C78" s="6" t="n">
        <v>1.5</v>
      </c>
      <c r="D78" s="6" t="n">
        <v>8.9</v>
      </c>
    </row>
    <row r="79">
      <c r="A79" s="4" t="inlineStr">
        <is>
          <t>Commodity contract [Member] | Level 3 [Member]</t>
        </is>
      </c>
    </row>
    <row r="80">
      <c r="A80" s="3" t="inlineStr">
        <is>
          <t>Fair Value, Assets and Liabilities Measured on Recurring and Nonrecurring Basis [Line Items]</t>
        </is>
      </c>
    </row>
    <row r="81">
      <c r="A81" s="4" t="inlineStr">
        <is>
          <t>Derivative Asset, Fair Value, Amount Not Offset Against Collateral</t>
        </is>
      </c>
      <c r="B81" s="6" t="n">
        <v>1.3</v>
      </c>
      <c r="C81" s="8" t="n">
        <v>0</v>
      </c>
      <c r="D81" s="7" t="n">
        <v>0</v>
      </c>
    </row>
    <row r="82">
      <c r="A82" s="4" t="inlineStr">
        <is>
          <t>Inventory Intermediation Agreement Obligation [Member]</t>
        </is>
      </c>
    </row>
    <row r="83">
      <c r="A83" s="3" t="inlineStr">
        <is>
          <t>Fair Value, Assets and Liabilities Measured on Recurring and Nonrecurring Basis [Line Items]</t>
        </is>
      </c>
    </row>
    <row r="84">
      <c r="A84" s="4" t="inlineStr">
        <is>
          <t>Derivative Asset, Fair Value, Amount Not Offset Against Collateral</t>
        </is>
      </c>
      <c r="B84" s="6" t="n">
        <v>24.4</v>
      </c>
      <c r="D84" s="6" t="n">
        <v>24.1</v>
      </c>
    </row>
    <row r="85">
      <c r="A85" s="4" t="inlineStr">
        <is>
          <t>Derivative, Collateral, Obligation to Return Cash</t>
        </is>
      </c>
      <c r="B85" s="7" t="n">
        <v>0</v>
      </c>
      <c r="D85" s="7" t="n">
        <v>0</v>
      </c>
    </row>
    <row r="86">
      <c r="A86" s="4" t="inlineStr">
        <is>
          <t>Derivative Asset</t>
        </is>
      </c>
      <c r="B86" s="6" t="n">
        <v>24.4</v>
      </c>
      <c r="D86" s="6" t="n">
        <v>24.1</v>
      </c>
    </row>
    <row r="87">
      <c r="A87" s="4" t="inlineStr">
        <is>
          <t>Inventory Intermediation Agreement Obligation [Member] | Level 1 [Member]</t>
        </is>
      </c>
    </row>
    <row r="88">
      <c r="A88" s="3" t="inlineStr">
        <is>
          <t>Fair Value, Assets and Liabilities Measured on Recurring and Nonrecurring Basis [Line Items]</t>
        </is>
      </c>
    </row>
    <row r="89">
      <c r="A89" s="4" t="inlineStr">
        <is>
          <t>Derivative Asset, Fair Value, Amount Not Offset Against Collateral</t>
        </is>
      </c>
      <c r="B89" s="7" t="n">
        <v>0</v>
      </c>
      <c r="D89" s="7" t="n">
        <v>0</v>
      </c>
    </row>
    <row r="90">
      <c r="A90" s="4" t="inlineStr">
        <is>
          <t>Inventory Intermediation Agreement Obligation [Member] | Level 2 [Member]</t>
        </is>
      </c>
    </row>
    <row r="91">
      <c r="A91" s="3" t="inlineStr">
        <is>
          <t>Fair Value, Assets and Liabilities Measured on Recurring and Nonrecurring Basis [Line Items]</t>
        </is>
      </c>
    </row>
    <row r="92">
      <c r="A92" s="4" t="inlineStr">
        <is>
          <t>Derivative Asset, Fair Value, Amount Not Offset Against Collateral</t>
        </is>
      </c>
      <c r="B92" s="6" t="n">
        <v>24.4</v>
      </c>
      <c r="D92" s="6" t="n">
        <v>24.1</v>
      </c>
    </row>
    <row r="93">
      <c r="A93" s="4" t="inlineStr">
        <is>
          <t>Inventory Intermediation Agreement Obligation [Member] | Level 3 [Member]</t>
        </is>
      </c>
    </row>
    <row r="94">
      <c r="A94" s="3" t="inlineStr">
        <is>
          <t>Fair Value, Assets and Liabilities Measured on Recurring and Nonrecurring Basis [Line Items]</t>
        </is>
      </c>
    </row>
    <row r="95">
      <c r="A95" s="4" t="inlineStr">
        <is>
          <t>Derivative Asset, Fair Value, Amount Not Offset Against Collateral</t>
        </is>
      </c>
      <c r="B95" s="8" t="n">
        <v>0</v>
      </c>
      <c r="D95" s="8"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 - Pension Benefits [Member] - USD ($) $ in Millions</t>
        </is>
      </c>
      <c r="B1" s="2" t="inlineStr">
        <is>
          <t>Dec. 31, 2019</t>
        </is>
      </c>
      <c r="C1" s="2" t="inlineStr">
        <is>
          <t>Jun. 30, 2019</t>
        </is>
      </c>
      <c r="D1" s="2" t="inlineStr">
        <is>
          <t>Dec. 31, 2018</t>
        </is>
      </c>
      <c r="E1" s="2" t="inlineStr">
        <is>
          <t>Dec. 31, 2017</t>
        </is>
      </c>
    </row>
    <row r="2">
      <c r="A2" s="3" t="inlineStr">
        <is>
          <t>Fair Value, Assets and Liabilities Measured on Recurring and Nonrecurring Basis [Line Items]</t>
        </is>
      </c>
    </row>
    <row r="3">
      <c r="A3" s="4" t="inlineStr">
        <is>
          <t>Defined Benefit Plan, Plan Assets, Amount</t>
        </is>
      </c>
      <c r="B3" s="5" t="n">
        <v>197.4</v>
      </c>
      <c r="D3" s="5" t="n">
        <v>143.4</v>
      </c>
      <c r="E3" s="5" t="n">
        <v>121.7</v>
      </c>
    </row>
    <row r="4">
      <c r="A4" s="4" t="inlineStr">
        <is>
          <t>Other Assets [Member]</t>
        </is>
      </c>
    </row>
    <row r="5">
      <c r="A5" s="3" t="inlineStr">
        <is>
          <t>Fair Value, Assets and Liabilities Measured on Recurring and Nonrecurring Basis [Line Items]</t>
        </is>
      </c>
    </row>
    <row r="6">
      <c r="A6" s="4" t="inlineStr">
        <is>
          <t>Defined Benefit Plan, Plan Assets, Amount</t>
        </is>
      </c>
      <c r="B6" s="5" t="n">
        <v>10.3</v>
      </c>
      <c r="C6" s="5" t="n">
        <v>11.1</v>
      </c>
      <c r="D6" s="5" t="n">
        <v>9.6999999999999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AIR VALUE MEASUREMENTS (Fair Value and Carrying Value of Debt) (Detail) - USD ($) $ in Millions</t>
        </is>
      </c>
      <c r="C1" s="2" t="inlineStr">
        <is>
          <t>Jun. 30, 2020</t>
        </is>
      </c>
      <c r="E1" s="2" t="inlineStr">
        <is>
          <t>Dec. 31, 2019</t>
        </is>
      </c>
      <c r="G1" s="2" t="inlineStr">
        <is>
          <t>Dec. 31, 2018</t>
        </is>
      </c>
    </row>
    <row r="2">
      <c r="A2" s="3" t="inlineStr">
        <is>
          <t>Fair Value, Balance Sheet Grouping, Financial Statement Captions [Line Items]</t>
        </is>
      </c>
    </row>
    <row r="3">
      <c r="A3" s="4" t="inlineStr">
        <is>
          <t>Long-term Debt, Gross</t>
        </is>
      </c>
      <c r="C3" s="5" t="n">
        <v>3368.1</v>
      </c>
      <c r="E3" s="5" t="n">
        <v>1287.1</v>
      </c>
      <c r="G3" s="5" t="n">
        <v>1290.9</v>
      </c>
    </row>
    <row r="4">
      <c r="A4" s="4" t="inlineStr">
        <is>
          <t>Less - Current debt</t>
        </is>
      </c>
      <c r="B4" s="4" t="inlineStr">
        <is>
          <t>[1]</t>
        </is>
      </c>
      <c r="E4" s="7" t="n">
        <v>0</v>
      </c>
      <c r="G4" s="6" t="n">
        <v>-2.4</v>
      </c>
    </row>
    <row r="5">
      <c r="A5" s="4" t="inlineStr">
        <is>
          <t>Unamortized Debt Issuance Expense</t>
        </is>
      </c>
      <c r="C5" s="6" t="n">
        <v>-43.4</v>
      </c>
      <c r="E5" s="6" t="n">
        <v>-24.3</v>
      </c>
      <c r="G5" s="6" t="n">
        <v>-30.5</v>
      </c>
    </row>
    <row r="6">
      <c r="A6" s="4" t="inlineStr">
        <is>
          <t>Long-term debt</t>
        </is>
      </c>
      <c r="C6" s="6" t="n">
        <v>3324.7</v>
      </c>
      <c r="E6" s="6" t="n">
        <v>1262.8</v>
      </c>
      <c r="G6" s="7" t="n">
        <v>1258</v>
      </c>
    </row>
    <row r="7">
      <c r="A7" s="4" t="inlineStr">
        <is>
          <t>Long-term Debt, Fair Value</t>
        </is>
      </c>
      <c r="C7" s="6" t="n">
        <v>3214.2</v>
      </c>
      <c r="E7" s="6" t="n">
        <v>1358.3</v>
      </c>
      <c r="G7" s="6" t="n">
        <v>1233.7</v>
      </c>
    </row>
    <row r="8">
      <c r="A8" s="4" t="inlineStr">
        <is>
          <t>Less - Current maturities, Fair value</t>
        </is>
      </c>
      <c r="B8" s="4" t="inlineStr">
        <is>
          <t>[1]</t>
        </is>
      </c>
      <c r="E8" s="7" t="n">
        <v>0</v>
      </c>
      <c r="G8" s="6" t="n">
        <v>-2.4</v>
      </c>
    </row>
    <row r="9">
      <c r="A9" s="4" t="inlineStr">
        <is>
          <t>Long-term debt, excluding current maturities, Fair value</t>
        </is>
      </c>
      <c r="C9" s="6" t="n">
        <v>3214.2</v>
      </c>
      <c r="E9" s="6" t="n">
        <v>1358.3</v>
      </c>
      <c r="G9" s="6" t="n">
        <v>1231.3</v>
      </c>
    </row>
    <row r="10">
      <c r="A10" s="4" t="inlineStr">
        <is>
          <t>2025 Senior Notes [Member]</t>
        </is>
      </c>
    </row>
    <row r="11">
      <c r="A11" s="3" t="inlineStr">
        <is>
          <t>Fair Value, Balance Sheet Grouping, Financial Statement Captions [Line Items]</t>
        </is>
      </c>
    </row>
    <row r="12">
      <c r="A12" s="4" t="inlineStr">
        <is>
          <t>Long-term Debt</t>
        </is>
      </c>
      <c r="C12" s="7" t="n">
        <v>725</v>
      </c>
      <c r="D12" s="4" t="inlineStr">
        <is>
          <t>[2]</t>
        </is>
      </c>
      <c r="E12" s="7" t="n">
        <v>725</v>
      </c>
      <c r="F12" s="4" t="inlineStr">
        <is>
          <t>[2],[3]</t>
        </is>
      </c>
      <c r="G12" s="7" t="n">
        <v>725</v>
      </c>
      <c r="H12" s="4" t="inlineStr">
        <is>
          <t>[3]</t>
        </is>
      </c>
    </row>
    <row r="13">
      <c r="A13" s="4" t="inlineStr">
        <is>
          <t>Long-term Debt, Fair Value</t>
        </is>
      </c>
      <c r="C13" s="6" t="n">
        <v>661.8</v>
      </c>
      <c r="D13" s="4" t="inlineStr">
        <is>
          <t>[2]</t>
        </is>
      </c>
      <c r="E13" s="6" t="n">
        <v>776.5</v>
      </c>
      <c r="F13" s="4" t="inlineStr">
        <is>
          <t>[2],[3]</t>
        </is>
      </c>
      <c r="G13" s="6" t="n">
        <v>688.4</v>
      </c>
      <c r="H13" s="4" t="inlineStr">
        <is>
          <t>[3]</t>
        </is>
      </c>
    </row>
    <row r="14">
      <c r="A14" s="4" t="inlineStr">
        <is>
          <t>2023 Senior Notes [Member]</t>
        </is>
      </c>
    </row>
    <row r="15">
      <c r="A15" s="3" t="inlineStr">
        <is>
          <t>Fair Value, Balance Sheet Grouping, Financial Statement Captions [Line Items]</t>
        </is>
      </c>
    </row>
    <row r="16">
      <c r="A16" s="4" t="inlineStr">
        <is>
          <t>Long-term Debt</t>
        </is>
      </c>
      <c r="C16" s="7" t="n">
        <v>0</v>
      </c>
      <c r="D16" s="4" t="inlineStr">
        <is>
          <t>[4]</t>
        </is>
      </c>
      <c r="E16" s="7" t="n">
        <v>500</v>
      </c>
      <c r="F16" s="4" t="inlineStr">
        <is>
          <t>[3],[4],[5]</t>
        </is>
      </c>
      <c r="G16" s="7" t="n">
        <v>500</v>
      </c>
      <c r="H16" s="4" t="inlineStr">
        <is>
          <t>[3],[5]</t>
        </is>
      </c>
    </row>
    <row r="17">
      <c r="A17" s="4" t="inlineStr">
        <is>
          <t>Long-term Debt, Fair Value</t>
        </is>
      </c>
      <c r="C17" s="7" t="n">
        <v>0</v>
      </c>
      <c r="D17" s="4" t="inlineStr">
        <is>
          <t>[4]</t>
        </is>
      </c>
      <c r="E17" s="6" t="n">
        <v>519.7</v>
      </c>
      <c r="F17" s="4" t="inlineStr">
        <is>
          <t>[3],[4],[5]</t>
        </is>
      </c>
      <c r="G17" s="6" t="n">
        <v>479.4</v>
      </c>
      <c r="H17" s="4" t="inlineStr">
        <is>
          <t>[3],[5]</t>
        </is>
      </c>
    </row>
    <row r="18">
      <c r="A18" s="4" t="inlineStr">
        <is>
          <t>Catalyst Obligation [Member]</t>
        </is>
      </c>
    </row>
    <row r="19">
      <c r="A19" s="3" t="inlineStr">
        <is>
          <t>Fair Value, Balance Sheet Grouping, Financial Statement Captions [Line Items]</t>
        </is>
      </c>
    </row>
    <row r="20">
      <c r="A20" s="4" t="inlineStr">
        <is>
          <t>Long-term Debt</t>
        </is>
      </c>
      <c r="B20" s="4" t="inlineStr">
        <is>
          <t>[1]</t>
        </is>
      </c>
      <c r="C20" s="6" t="n">
        <v>32.1</v>
      </c>
      <c r="E20" s="6" t="n">
        <v>47.6</v>
      </c>
      <c r="G20" s="6" t="n">
        <v>44.3</v>
      </c>
    </row>
    <row r="21">
      <c r="A21" s="4" t="inlineStr">
        <is>
          <t>Long-term Debt, Fair Value</t>
        </is>
      </c>
      <c r="B21" s="4" t="inlineStr">
        <is>
          <t>[1]</t>
        </is>
      </c>
      <c r="C21" s="6" t="n">
        <v>32.1</v>
      </c>
      <c r="E21" s="6" t="n">
        <v>47.6</v>
      </c>
      <c r="G21" s="6" t="n">
        <v>44.3</v>
      </c>
    </row>
    <row r="22">
      <c r="A22" s="4" t="inlineStr">
        <is>
          <t>2025 Senior Secured Notes [Member]</t>
        </is>
      </c>
    </row>
    <row r="23">
      <c r="A23" s="3" t="inlineStr">
        <is>
          <t>Fair Value, Balance Sheet Grouping, Financial Statement Captions [Line Items]</t>
        </is>
      </c>
    </row>
    <row r="24">
      <c r="A24" s="4" t="inlineStr">
        <is>
          <t>Long-term Debt</t>
        </is>
      </c>
      <c r="B24" s="4" t="inlineStr">
        <is>
          <t>[2]</t>
        </is>
      </c>
      <c r="C24" s="7" t="n">
        <v>1000</v>
      </c>
      <c r="E24" s="7" t="n">
        <v>0</v>
      </c>
    </row>
    <row r="25">
      <c r="A25" s="4" t="inlineStr">
        <is>
          <t>Long-term Debt, Fair Value</t>
        </is>
      </c>
      <c r="B25" s="4" t="inlineStr">
        <is>
          <t>[2]</t>
        </is>
      </c>
      <c r="C25" s="6" t="n">
        <v>1074.3</v>
      </c>
      <c r="E25" s="7" t="n">
        <v>0</v>
      </c>
    </row>
    <row r="26">
      <c r="A26" s="4" t="inlineStr">
        <is>
          <t>2028 Senior Notes [Member]</t>
        </is>
      </c>
    </row>
    <row r="27">
      <c r="A27" s="3" t="inlineStr">
        <is>
          <t>Fair Value, Balance Sheet Grouping, Financial Statement Captions [Line Items]</t>
        </is>
      </c>
    </row>
    <row r="28">
      <c r="A28" s="4" t="inlineStr">
        <is>
          <t>Long-term Debt</t>
        </is>
      </c>
      <c r="B28" s="4" t="inlineStr">
        <is>
          <t>[2]</t>
        </is>
      </c>
      <c r="C28" s="7" t="n">
        <v>1000</v>
      </c>
      <c r="E28" s="7" t="n">
        <v>0</v>
      </c>
    </row>
    <row r="29">
      <c r="A29" s="4" t="inlineStr">
        <is>
          <t>Long-term Debt, Fair Value</t>
        </is>
      </c>
      <c r="B29" s="4" t="inlineStr">
        <is>
          <t>[2]</t>
        </is>
      </c>
      <c r="C29" s="7" t="n">
        <v>835</v>
      </c>
      <c r="E29" s="7" t="n">
        <v>0</v>
      </c>
    </row>
    <row r="30">
      <c r="A30" s="4" t="inlineStr">
        <is>
          <t>Line of Credit [Member] | Revolving Credit Facility [Member]</t>
        </is>
      </c>
    </row>
    <row r="31">
      <c r="A31" s="3" t="inlineStr">
        <is>
          <t>Fair Value, Balance Sheet Grouping, Financial Statement Captions [Line Items]</t>
        </is>
      </c>
    </row>
    <row r="32">
      <c r="A32" s="4" t="inlineStr">
        <is>
          <t>Long-term Line of Credit</t>
        </is>
      </c>
      <c r="C32" s="7" t="n">
        <v>600</v>
      </c>
      <c r="D32" s="4" t="inlineStr">
        <is>
          <t>[6]</t>
        </is>
      </c>
      <c r="E32" s="7" t="n">
        <v>0</v>
      </c>
      <c r="F32" s="4" t="inlineStr">
        <is>
          <t>[6]</t>
        </is>
      </c>
      <c r="G32" s="7" t="n">
        <v>0</v>
      </c>
    </row>
    <row r="33">
      <c r="A33" s="4" t="inlineStr">
        <is>
          <t>Lines of Credit, Fair Value Disclosure</t>
        </is>
      </c>
      <c r="B33" s="4" t="inlineStr">
        <is>
          <t>[6]</t>
        </is>
      </c>
      <c r="C33" s="7" t="n">
        <v>600</v>
      </c>
      <c r="E33" s="7" t="n">
        <v>0</v>
      </c>
    </row>
    <row r="34">
      <c r="A34" s="4" t="inlineStr">
        <is>
          <t>PBF Rail Logistics Company LLC [Member] | PBF Rail Term Loan [Member]</t>
        </is>
      </c>
    </row>
    <row r="35">
      <c r="A35" s="3" t="inlineStr">
        <is>
          <t>Fair Value, Balance Sheet Grouping, Financial Statement Captions [Line Items]</t>
        </is>
      </c>
    </row>
    <row r="36">
      <c r="A36" s="4" t="inlineStr">
        <is>
          <t>Long-term Debt</t>
        </is>
      </c>
      <c r="B36" s="4" t="inlineStr">
        <is>
          <t>[6]</t>
        </is>
      </c>
      <c r="C36" s="7" t="n">
        <v>11</v>
      </c>
      <c r="E36" s="6" t="n">
        <v>14.5</v>
      </c>
      <c r="G36" s="6" t="n">
        <v>21.6</v>
      </c>
    </row>
    <row r="37">
      <c r="A37" s="4" t="inlineStr">
        <is>
          <t>Long-term Debt, Fair Value</t>
        </is>
      </c>
      <c r="B37" s="4" t="inlineStr">
        <is>
          <t>[6]</t>
        </is>
      </c>
      <c r="C37" s="8" t="n">
        <v>11</v>
      </c>
      <c r="E37" s="5" t="n">
        <v>14.5</v>
      </c>
      <c r="G37" s="5" t="n">
        <v>21.6</v>
      </c>
    </row>
    <row r="38"/>
    <row r="39">
      <c r="A39" s="4" t="inlineStr">
        <is>
          <t>[1]</t>
        </is>
      </c>
      <c r="B39" s="4" t="inlineStr">
        <is>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row r="40">
      <c r="A40" s="4" t="inlineStr">
        <is>
          <t>[2]</t>
        </is>
      </c>
      <c r="B40" s="4" t="inlineStr">
        <is>
          <t>The estimated fair value, categorized as a Level 2 measurement, was calculated based on the present value of future expected payments utilizing implied current market interest rates based on quoted prices of the outstanding senior notes.</t>
        </is>
      </c>
    </row>
    <row r="41">
      <c r="A41" s="4" t="inlineStr">
        <is>
          <t>[3]</t>
        </is>
      </c>
      <c r="B41" s="4" t="inlineStr">
        <is>
          <t>The estimated fair value, categorized as a Level 2 measurement, was calculated based on the present value of future expected payments utilizing implied current market interest rates based on quoted prices of the Senior Notes.</t>
        </is>
      </c>
    </row>
    <row r="42">
      <c r="A42" s="4" t="inlineStr">
        <is>
          <t>[4]</t>
        </is>
      </c>
      <c r="B42" s="4" t="inlineStr">
        <is>
          <t>As disclosed in "Note 6 - Debt", the 2023 Senior Notes were redeemed in full on February 14, 2020.</t>
        </is>
      </c>
    </row>
    <row r="43">
      <c r="A43" s="4" t="inlineStr">
        <is>
          <t>[5]</t>
        </is>
      </c>
      <c r="B43" s="4" t="inlineStr">
        <is>
          <t>As disclosed in "Note 7 - Credit Facilities and Debt", these notes became unsecured following the Collateral Fall-Away Event on May 30, 2017</t>
        </is>
      </c>
    </row>
    <row r="44">
      <c r="A44" s="4" t="inlineStr">
        <is>
          <t>[6]</t>
        </is>
      </c>
      <c r="B44" s="4" t="inlineStr">
        <is>
          <t>The estimated fair value approximates carrying value, categorized as a Level 2 measurement, as these borrowings bear interest based upon short-term floating market interest rates.</t>
        </is>
      </c>
    </row>
  </sheetData>
  <mergeCells count="11">
    <mergeCell ref="A1:B1"/>
    <mergeCell ref="C1:D1"/>
    <mergeCell ref="E1:F1"/>
    <mergeCell ref="G1:H1"/>
    <mergeCell ref="A38:G38"/>
    <mergeCell ref="B39:G39"/>
    <mergeCell ref="B40:G40"/>
    <mergeCell ref="B41:G41"/>
    <mergeCell ref="B42:G42"/>
    <mergeCell ref="B43:G43"/>
    <mergeCell ref="B44:G4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Additional Information (Detail)</t>
        </is>
      </c>
      <c r="B1" s="2" t="inlineStr">
        <is>
          <t>Jun. 30, 2020</t>
        </is>
      </c>
      <c r="C1" s="2" t="inlineStr">
        <is>
          <t>Dec. 31, 2019</t>
        </is>
      </c>
      <c r="D1" s="2" t="inlineStr">
        <is>
          <t>Dec. 31, 2018</t>
        </is>
      </c>
    </row>
    <row r="2">
      <c r="A2" s="4" t="inlineStr">
        <is>
          <t>Crude Oil Commodity Contracts [Member] | Not Designated as Hedging Instrument [Member]</t>
        </is>
      </c>
    </row>
    <row r="3">
      <c r="A3" s="3" t="inlineStr">
        <is>
          <t>Derivative [Line Items]</t>
        </is>
      </c>
    </row>
    <row r="4">
      <c r="A4" s="4" t="inlineStr">
        <is>
          <t>Derivative, notional amount, volume</t>
        </is>
      </c>
      <c r="B4" s="7" t="n">
        <v>9800000</v>
      </c>
      <c r="C4" s="7" t="n">
        <v>5511000</v>
      </c>
      <c r="D4" s="7" t="n">
        <v>5801000</v>
      </c>
    </row>
    <row r="5">
      <c r="A5" s="4" t="inlineStr">
        <is>
          <t>Refined Product Commodity Contract [Member] | Not Designated as Hedging Instrument [Member]</t>
        </is>
      </c>
    </row>
    <row r="6">
      <c r="A6" s="3" t="inlineStr">
        <is>
          <t>Derivative [Line Items]</t>
        </is>
      </c>
    </row>
    <row r="7">
      <c r="A7" s="4" t="inlineStr">
        <is>
          <t>Derivative, notional amount, volume</t>
        </is>
      </c>
      <c r="B7" s="7" t="n">
        <v>771000</v>
      </c>
      <c r="C7" s="7" t="n">
        <v>5788000</v>
      </c>
      <c r="D7" s="7" t="n">
        <v>1609000</v>
      </c>
    </row>
    <row r="8">
      <c r="A8" s="4" t="inlineStr">
        <is>
          <t>Fair Value Hedging [Member] | Crude Oil and Feedstock Inventory [Member]</t>
        </is>
      </c>
    </row>
    <row r="9">
      <c r="A9" s="3" t="inlineStr">
        <is>
          <t>Derivative [Line Items]</t>
        </is>
      </c>
    </row>
    <row r="10">
      <c r="A10" s="4" t="inlineStr">
        <is>
          <t>Derivative, notional amount, volume</t>
        </is>
      </c>
      <c r="B10" s="7" t="n">
        <v>0</v>
      </c>
      <c r="C10" s="7" t="n">
        <v>27580</v>
      </c>
    </row>
    <row r="11">
      <c r="A11" s="4" t="inlineStr">
        <is>
          <t>Fair Value Hedging [Member] | Crude Oil and Feedstock Inventory [Member] | Designated as Hedging Instrument [Member]</t>
        </is>
      </c>
    </row>
    <row r="12">
      <c r="A12" s="3" t="inlineStr">
        <is>
          <t>Derivative [Line Items]</t>
        </is>
      </c>
    </row>
    <row r="13">
      <c r="A13" s="4" t="inlineStr">
        <is>
          <t>Derivative, notional amount, volume</t>
        </is>
      </c>
      <c r="C13" s="7" t="n">
        <v>27580</v>
      </c>
      <c r="D13" s="7" t="n">
        <v>0</v>
      </c>
    </row>
    <row r="14">
      <c r="A14" s="4" t="inlineStr">
        <is>
          <t>Fair Value Hedging [Member] | Intermediates and Refined Products Inventory [Member]</t>
        </is>
      </c>
    </row>
    <row r="15">
      <c r="A15" s="3" t="inlineStr">
        <is>
          <t>Derivative [Line Items]</t>
        </is>
      </c>
    </row>
    <row r="16">
      <c r="A16" s="4" t="inlineStr">
        <is>
          <t>Derivative, notional amount, volume</t>
        </is>
      </c>
      <c r="B16" s="7" t="n">
        <v>2949375</v>
      </c>
      <c r="C16" s="7" t="n">
        <v>3430635</v>
      </c>
    </row>
    <row r="17">
      <c r="A17" s="4" t="inlineStr">
        <is>
          <t>Fair Value Hedging [Member] | Intermediates and Refined Products Inventory [Member] | Designated as Hedging Instrument [Member]</t>
        </is>
      </c>
    </row>
    <row r="18">
      <c r="A18" s="3" t="inlineStr">
        <is>
          <t>Derivative [Line Items]</t>
        </is>
      </c>
    </row>
    <row r="19">
      <c r="A19" s="4" t="inlineStr">
        <is>
          <t>Derivative, notional amount, volume</t>
        </is>
      </c>
      <c r="C19" s="7" t="n">
        <v>3430635</v>
      </c>
      <c r="D19" s="7" t="n">
        <v>335016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Derivative Instruments) (Detail) - USD ($) $ in Millions</t>
        </is>
      </c>
      <c r="B1" s="2" t="inlineStr">
        <is>
          <t>Jun. 30, 2020</t>
        </is>
      </c>
      <c r="C1" s="2" t="inlineStr">
        <is>
          <t>Dec. 31, 2019</t>
        </is>
      </c>
      <c r="D1" s="2" t="inlineStr">
        <is>
          <t>Dec. 31, 2018</t>
        </is>
      </c>
    </row>
    <row r="2">
      <c r="A2" s="4" t="inlineStr">
        <is>
          <t>Designated as Hedging Instrument [Member] | Inventory Intermediation Agreement Obligation [Member] | Accrued Expenses [Member]</t>
        </is>
      </c>
    </row>
    <row r="3">
      <c r="A3" s="3" t="inlineStr">
        <is>
          <t>Derivatives, Fair Value [Line Items]</t>
        </is>
      </c>
    </row>
    <row r="4">
      <c r="A4" s="4" t="inlineStr">
        <is>
          <t>Fair Value Asset/(Liability)</t>
        </is>
      </c>
      <c r="B4" s="5" t="n">
        <v>24.4</v>
      </c>
      <c r="C4" s="5" t="n">
        <v>-1.3</v>
      </c>
      <c r="D4" s="5" t="n">
        <v>24.1</v>
      </c>
    </row>
    <row r="5">
      <c r="A5" s="4" t="inlineStr">
        <is>
          <t>Not Designated as Hedging Instrument [Member] | Commodity contract [Member] | Accrued Expenses [Member]</t>
        </is>
      </c>
    </row>
    <row r="6">
      <c r="A6" s="3" t="inlineStr">
        <is>
          <t>Derivatives, Fair Value [Line Items]</t>
        </is>
      </c>
    </row>
    <row r="7">
      <c r="A7" s="4" t="inlineStr">
        <is>
          <t>Fair Value Asset/(Liability)</t>
        </is>
      </c>
      <c r="B7" s="8" t="n">
        <v>-6</v>
      </c>
    </row>
    <row r="8">
      <c r="A8" s="4" t="inlineStr">
        <is>
          <t>Not Designated as Hedging Instrument [Member] | Commodity contract [Member] | Accounts Receivable [Member]</t>
        </is>
      </c>
    </row>
    <row r="9">
      <c r="A9" s="3" t="inlineStr">
        <is>
          <t>Derivatives, Fair Value [Line Items]</t>
        </is>
      </c>
    </row>
    <row r="10">
      <c r="A10" s="4" t="inlineStr">
        <is>
          <t>Fair Value Asset/(Liability)</t>
        </is>
      </c>
      <c r="C10" s="5" t="n">
        <v>0.2</v>
      </c>
      <c r="D10" s="5" t="n">
        <v>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S (Gain (Loss) Recognized in Income) (Detail) - Cost of Sales [Member]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4" t="inlineStr">
        <is>
          <t>Designated as Hedging Instrument [Member] | Inventory Intermediation Agreement Obligation [Member]</t>
        </is>
      </c>
    </row>
    <row r="4">
      <c r="A4" s="3" t="inlineStr">
        <is>
          <t>Derivative Instruments, Gain (Loss) [Line Items]</t>
        </is>
      </c>
    </row>
    <row r="5">
      <c r="A5" s="4" t="inlineStr">
        <is>
          <t>Gain or (Loss) Recognized in Income on Derivatives</t>
        </is>
      </c>
      <c r="B5" s="5" t="n">
        <v>-42.2</v>
      </c>
      <c r="C5" s="5" t="n">
        <v>-20.8</v>
      </c>
      <c r="D5" s="5" t="n">
        <v>25.7</v>
      </c>
      <c r="E5" s="8" t="n">
        <v>-35</v>
      </c>
      <c r="F5" s="5" t="n">
        <v>-25.4</v>
      </c>
      <c r="G5" s="5" t="n">
        <v>31.8</v>
      </c>
      <c r="H5" s="5" t="n">
        <v>-13.8</v>
      </c>
    </row>
    <row r="6">
      <c r="A6" s="4" t="inlineStr">
        <is>
          <t>Designated as Hedging Instrument [Member] | Intermediates and Refined Products Inventory [Member] | Fair Value Hedging [Member]</t>
        </is>
      </c>
    </row>
    <row r="7">
      <c r="A7" s="3" t="inlineStr">
        <is>
          <t>Derivative Instruments, Gain (Loss) [Line Items]</t>
        </is>
      </c>
    </row>
    <row r="8">
      <c r="A8" s="4" t="inlineStr">
        <is>
          <t>Gain or (Loss) Recognized in Income on Derivatives</t>
        </is>
      </c>
      <c r="B8" s="6" t="n">
        <v>42.2</v>
      </c>
      <c r="C8" s="6" t="n">
        <v>20.8</v>
      </c>
      <c r="D8" s="6" t="n">
        <v>-25.7</v>
      </c>
      <c r="E8" s="7" t="n">
        <v>35</v>
      </c>
      <c r="F8" s="6" t="n">
        <v>25.4</v>
      </c>
      <c r="G8" s="6" t="n">
        <v>-31.8</v>
      </c>
      <c r="H8" s="6" t="n">
        <v>13.8</v>
      </c>
    </row>
    <row r="9">
      <c r="A9" s="4" t="inlineStr">
        <is>
          <t>Not Designated as Hedging Instrument [Member] | Commodity contract [Member]</t>
        </is>
      </c>
    </row>
    <row r="10">
      <c r="A10" s="3" t="inlineStr">
        <is>
          <t>Derivative Instruments, Gain (Loss) [Line Items]</t>
        </is>
      </c>
    </row>
    <row r="11">
      <c r="A11" s="4" t="inlineStr">
        <is>
          <t>Gain or (Loss) Recognized in Income on Derivatives</t>
        </is>
      </c>
      <c r="B11" s="5" t="n">
        <v>-13.2</v>
      </c>
      <c r="C11" s="8" t="n">
        <v>1</v>
      </c>
      <c r="D11" s="8" t="n">
        <v>65</v>
      </c>
      <c r="E11" s="5" t="n">
        <v>32.7</v>
      </c>
      <c r="F11" s="5" t="n">
        <v>36.5</v>
      </c>
      <c r="G11" s="5" t="n">
        <v>-123.8</v>
      </c>
      <c r="H11" s="5" t="n">
        <v>-85.40000000000001</v>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 $ / shares in Units, $ in Millions</t>
        </is>
      </c>
      <c r="B1" s="2" t="inlineStr">
        <is>
          <t>Feb. 14, 2020</t>
        </is>
      </c>
      <c r="C1" s="2" t="inlineStr">
        <is>
          <t>Feb. 13, 2020</t>
        </is>
      </c>
      <c r="D1" s="2" t="inlineStr">
        <is>
          <t>Feb. 01, 2020</t>
        </is>
      </c>
      <c r="E1" s="2" t="inlineStr">
        <is>
          <t>Jan. 24, 2020</t>
        </is>
      </c>
      <c r="F1" s="2" t="inlineStr">
        <is>
          <t>Nov. 24, 2015</t>
        </is>
      </c>
      <c r="G1" s="2" t="inlineStr">
        <is>
          <t>Jun. 30, 2020</t>
        </is>
      </c>
      <c r="H1" s="2" t="inlineStr">
        <is>
          <t>Jun. 30, 2019</t>
        </is>
      </c>
      <c r="I1" s="2" t="inlineStr">
        <is>
          <t>Feb. 18, 2020</t>
        </is>
      </c>
    </row>
    <row r="2">
      <c r="A2" s="4" t="inlineStr">
        <is>
          <t>2028 Senior Notes [Member]</t>
        </is>
      </c>
    </row>
    <row r="3">
      <c r="A3" s="4" t="inlineStr">
        <is>
          <t>Long-term Debt</t>
        </is>
      </c>
      <c r="E3" s="8" t="n">
        <v>1000</v>
      </c>
    </row>
    <row r="4">
      <c r="A4" s="4" t="inlineStr">
        <is>
          <t>Debt fixed interest rate</t>
        </is>
      </c>
      <c r="E4" s="4" t="inlineStr">
        <is>
          <t>6.00%</t>
        </is>
      </c>
    </row>
    <row r="5">
      <c r="A5" s="4" t="inlineStr">
        <is>
          <t>Proceeds from Debt, Net of Issuance Costs</t>
        </is>
      </c>
      <c r="E5" s="8" t="n">
        <v>987</v>
      </c>
    </row>
    <row r="6">
      <c r="A6" s="4" t="inlineStr">
        <is>
          <t>2023 Senior Notes [Member]</t>
        </is>
      </c>
    </row>
    <row r="7">
      <c r="A7" s="4" t="inlineStr">
        <is>
          <t>Long-term Debt</t>
        </is>
      </c>
      <c r="F7" s="8" t="n">
        <v>500</v>
      </c>
    </row>
    <row r="8">
      <c r="A8" s="4" t="inlineStr">
        <is>
          <t>Debt fixed interest rate</t>
        </is>
      </c>
      <c r="E8" s="4" t="inlineStr">
        <is>
          <t>7.00%</t>
        </is>
      </c>
      <c r="F8" s="4" t="inlineStr">
        <is>
          <t>7.00%</t>
        </is>
      </c>
    </row>
    <row r="9">
      <c r="A9" s="4" t="inlineStr">
        <is>
          <t>Proceeds from Debt, Net of Issuance Costs</t>
        </is>
      </c>
      <c r="F9" s="8" t="n">
        <v>490</v>
      </c>
    </row>
    <row r="10">
      <c r="A10" s="4" t="inlineStr">
        <is>
          <t>Repayments of Long-term Debt</t>
        </is>
      </c>
      <c r="G10" s="5" t="n">
        <v>517.5</v>
      </c>
      <c r="H10" s="8" t="n">
        <v>0</v>
      </c>
    </row>
    <row r="11">
      <c r="A11" s="4" t="inlineStr">
        <is>
          <t>Subsequent Event [Member] | Class A Common Stock [Member] | PBF Energy [Member]</t>
        </is>
      </c>
    </row>
    <row r="12">
      <c r="A12" s="4" t="inlineStr">
        <is>
          <t>Dividends declared per share</t>
        </is>
      </c>
      <c r="C12" s="11" t="n">
        <v>0.3</v>
      </c>
    </row>
    <row r="13">
      <c r="A13" s="4" t="inlineStr">
        <is>
          <t>Subsequent Event [Member] | Line of Credit [Member] | Uncommitted Receivables Purchase Facility [Member]</t>
        </is>
      </c>
    </row>
    <row r="14">
      <c r="A14" s="4" t="inlineStr">
        <is>
          <t>Maximum borrowing capacity</t>
        </is>
      </c>
      <c r="I14" s="8" t="n">
        <v>300</v>
      </c>
    </row>
    <row r="15">
      <c r="A15" s="4" t="inlineStr">
        <is>
          <t>Subsequent Event [Member] | Martinez Refinery [Member]</t>
        </is>
      </c>
    </row>
    <row r="16">
      <c r="A16" s="4" t="inlineStr">
        <is>
          <t>Business Combination, Consideration Transferred</t>
        </is>
      </c>
      <c r="D16" s="8" t="n">
        <v>960</v>
      </c>
    </row>
    <row r="17">
      <c r="A17" s="4" t="inlineStr">
        <is>
          <t>Business Combination, Consideration Transferred, Working Capital Adjustments</t>
        </is>
      </c>
      <c r="D17" s="8" t="n">
        <v>230</v>
      </c>
    </row>
    <row r="18">
      <c r="A18" s="4" t="inlineStr">
        <is>
          <t>Business Combination, Contingent Consideration, Earnout Payment, If Circumstances Met, Period</t>
        </is>
      </c>
      <c r="D18" s="4" t="inlineStr">
        <is>
          <t>4 years</t>
        </is>
      </c>
    </row>
    <row r="19">
      <c r="A19" s="4" t="inlineStr">
        <is>
          <t>Subsequent Event [Member] | 2028 Senior Notes [Member]</t>
        </is>
      </c>
    </row>
    <row r="20">
      <c r="A20" s="4" t="inlineStr">
        <is>
          <t>Long-term Debt</t>
        </is>
      </c>
      <c r="E20" s="8" t="n">
        <v>1000</v>
      </c>
    </row>
    <row r="21">
      <c r="A21" s="4" t="inlineStr">
        <is>
          <t>Debt fixed interest rate</t>
        </is>
      </c>
      <c r="E21" s="4" t="inlineStr">
        <is>
          <t>6.00%</t>
        </is>
      </c>
    </row>
    <row r="22">
      <c r="A22" s="4" t="inlineStr">
        <is>
          <t>Proceeds from Debt, Net of Issuance Costs</t>
        </is>
      </c>
      <c r="E22" s="8" t="n">
        <v>989</v>
      </c>
    </row>
    <row r="23">
      <c r="A23" s="4" t="inlineStr">
        <is>
          <t>Subsequent Event [Member] | 2023 Senior Notes [Member]</t>
        </is>
      </c>
    </row>
    <row r="24">
      <c r="A24" s="4" t="inlineStr">
        <is>
          <t>Debt Instrument, Redemption Price, Percentage</t>
        </is>
      </c>
      <c r="B24" s="4" t="inlineStr">
        <is>
          <t>103.50%</t>
        </is>
      </c>
    </row>
    <row r="25">
      <c r="A25" s="4" t="inlineStr">
        <is>
          <t>Repayments of Long-term Debt</t>
        </is>
      </c>
      <c r="B25" s="5" t="n">
        <v>51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CONSOLIDATING FINANCIAL STATEMENTS OF PBF HOLDINGS - Additional Information (Detail)</t>
        </is>
      </c>
      <c r="B1" s="2" t="inlineStr">
        <is>
          <t>12 Months Ended</t>
        </is>
      </c>
    </row>
    <row r="2">
      <c r="B2" s="2" t="inlineStr">
        <is>
          <t>Dec. 31, 2019</t>
        </is>
      </c>
    </row>
    <row r="3">
      <c r="A3" s="4" t="inlineStr">
        <is>
          <t>Pbf Services Company [Member]</t>
        </is>
      </c>
    </row>
    <row r="4">
      <c r="A4" s="3" t="inlineStr">
        <is>
          <t>Condensed Financial Statements, Captions [Line Items]</t>
        </is>
      </c>
    </row>
    <row r="5">
      <c r="A5" s="4" t="inlineStr">
        <is>
          <t>Percentage of ownership in subsidiaries</t>
        </is>
      </c>
      <c r="B5" s="4" t="inlineStr">
        <is>
          <t>100.00%</t>
        </is>
      </c>
    </row>
    <row r="6">
      <c r="A6" s="4" t="inlineStr">
        <is>
          <t>Delaware City Refining Company Llc [Member]</t>
        </is>
      </c>
    </row>
    <row r="7">
      <c r="A7" s="3" t="inlineStr">
        <is>
          <t>Condensed Financial Statements, Captions [Line Items]</t>
        </is>
      </c>
    </row>
    <row r="8">
      <c r="A8" s="4" t="inlineStr">
        <is>
          <t>Percentage of ownership in subsidiaries</t>
        </is>
      </c>
      <c r="B8" s="4" t="inlineStr">
        <is>
          <t>100.00%</t>
        </is>
      </c>
    </row>
    <row r="9">
      <c r="A9" s="4" t="inlineStr">
        <is>
          <t>Pbf Power Marketing Llc [Member]</t>
        </is>
      </c>
    </row>
    <row r="10">
      <c r="A10" s="3" t="inlineStr">
        <is>
          <t>Condensed Financial Statements, Captions [Line Items]</t>
        </is>
      </c>
    </row>
    <row r="11">
      <c r="A11" s="4" t="inlineStr">
        <is>
          <t>Percentage of ownership in subsidiaries</t>
        </is>
      </c>
      <c r="B11" s="4" t="inlineStr">
        <is>
          <t>100.00%</t>
        </is>
      </c>
    </row>
    <row r="12">
      <c r="A12" s="4" t="inlineStr">
        <is>
          <t>Paulsboro Refining Company Llc [Member]</t>
        </is>
      </c>
    </row>
    <row r="13">
      <c r="A13" s="3" t="inlineStr">
        <is>
          <t>Condensed Financial Statements, Captions [Line Items]</t>
        </is>
      </c>
    </row>
    <row r="14">
      <c r="A14" s="4" t="inlineStr">
        <is>
          <t>Percentage of ownership in subsidiaries</t>
        </is>
      </c>
      <c r="B14" s="4" t="inlineStr">
        <is>
          <t>100.00%</t>
        </is>
      </c>
    </row>
    <row r="15">
      <c r="A15" s="4" t="inlineStr">
        <is>
          <t>Toledo Refining Company Llc [Member]</t>
        </is>
      </c>
    </row>
    <row r="16">
      <c r="A16" s="3" t="inlineStr">
        <is>
          <t>Condensed Financial Statements, Captions [Line Items]</t>
        </is>
      </c>
    </row>
    <row r="17">
      <c r="A17" s="4" t="inlineStr">
        <is>
          <t>Percentage of ownership in subsidiaries</t>
        </is>
      </c>
      <c r="B17" s="4" t="inlineStr">
        <is>
          <t>100.00%</t>
        </is>
      </c>
    </row>
    <row r="18">
      <c r="A18" s="4" t="inlineStr">
        <is>
          <t>Chalmette Refining L.L.C [Member]</t>
        </is>
      </c>
    </row>
    <row r="19">
      <c r="A19" s="3" t="inlineStr">
        <is>
          <t>Condensed Financial Statements, Captions [Line Items]</t>
        </is>
      </c>
    </row>
    <row r="20">
      <c r="A20" s="4" t="inlineStr">
        <is>
          <t>Percentage of ownership in subsidiaries</t>
        </is>
      </c>
      <c r="B20" s="4" t="inlineStr">
        <is>
          <t>100.00%</t>
        </is>
      </c>
    </row>
    <row r="21">
      <c r="A21" s="4" t="inlineStr">
        <is>
          <t>PBF Energy Western Region LLC [Member]</t>
        </is>
      </c>
    </row>
    <row r="22">
      <c r="A22" s="3" t="inlineStr">
        <is>
          <t>Condensed Financial Statements, Captions [Line Items]</t>
        </is>
      </c>
    </row>
    <row r="23">
      <c r="A23" s="4" t="inlineStr">
        <is>
          <t>Percentage of ownership in subsidiaries</t>
        </is>
      </c>
      <c r="B23" s="4" t="inlineStr">
        <is>
          <t>100.00%</t>
        </is>
      </c>
    </row>
    <row r="24">
      <c r="A24" s="4" t="inlineStr">
        <is>
          <t>Torrance Refining Company LLC [Member]</t>
        </is>
      </c>
    </row>
    <row r="25">
      <c r="A25" s="3" t="inlineStr">
        <is>
          <t>Condensed Financial Statements, Captions [Line Items]</t>
        </is>
      </c>
    </row>
    <row r="26">
      <c r="A26" s="4" t="inlineStr">
        <is>
          <t>Percentage of ownership in subsidiaries</t>
        </is>
      </c>
      <c r="B26" s="4" t="inlineStr">
        <is>
          <t>100.00%</t>
        </is>
      </c>
    </row>
    <row r="27">
      <c r="A27" s="4" t="inlineStr">
        <is>
          <t>Torrance Logistics Company LLC [Member]</t>
        </is>
      </c>
    </row>
    <row r="28">
      <c r="A28" s="3" t="inlineStr">
        <is>
          <t>Condensed Financial Statements, Captions [Line Items]</t>
        </is>
      </c>
    </row>
    <row r="29">
      <c r="A29" s="4" t="inlineStr">
        <is>
          <t>Percentage of ownership in subsidiaries</t>
        </is>
      </c>
      <c r="B29" s="4" t="inlineStr">
        <is>
          <t>100.00%</t>
        </is>
      </c>
    </row>
    <row r="30">
      <c r="A30" s="4" t="inlineStr">
        <is>
          <t>PBF International Inc. [Member]</t>
        </is>
      </c>
    </row>
    <row r="31">
      <c r="A31" s="3" t="inlineStr">
        <is>
          <t>Condensed Financial Statements, Captions [Line Items]</t>
        </is>
      </c>
    </row>
    <row r="32">
      <c r="A32" s="4" t="inlineStr">
        <is>
          <t>Percentage of ownership in subsidiaries</t>
        </is>
      </c>
      <c r="B32" s="4" t="inlineStr">
        <is>
          <t>100.00%</t>
        </is>
      </c>
    </row>
    <row r="33">
      <c r="A33" s="4" t="inlineStr">
        <is>
          <t>PBF Investments LLC [Member]</t>
        </is>
      </c>
    </row>
    <row r="34">
      <c r="A34" s="3" t="inlineStr">
        <is>
          <t>Condensed Financial Statements, Captions [Line Items]</t>
        </is>
      </c>
    </row>
    <row r="35">
      <c r="A35" s="4" t="inlineStr">
        <is>
          <t>Percentage of ownership in subsidiaries</t>
        </is>
      </c>
      <c r="B35" s="4" t="inlineStr">
        <is>
          <t>100.00%</t>
        </is>
      </c>
    </row>
    <row r="36">
      <c r="A36" s="4" t="inlineStr">
        <is>
          <t>Torrance Valley Pipeline Company [Member]</t>
        </is>
      </c>
    </row>
    <row r="37">
      <c r="A37" s="3" t="inlineStr">
        <is>
          <t>Condensed Financial Statements, Captions [Line Items]</t>
        </is>
      </c>
    </row>
    <row r="38">
      <c r="A38" s="4" t="inlineStr">
        <is>
          <t>Percentage of ownership in subsidiaries</t>
        </is>
      </c>
      <c r="B38" s="4" t="inlineStr">
        <is>
          <t>5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ING FINANCIAL STATEMENTS OF PBF HOLDINGS (Balance Sheet) (Detail) - USD ($) $ in Millions</t>
        </is>
      </c>
      <c r="C1" s="2" t="inlineStr">
        <is>
          <t>Jun. 30, 2020</t>
        </is>
      </c>
      <c r="D1" s="2" t="inlineStr">
        <is>
          <t>Mar. 31, 2020</t>
        </is>
      </c>
      <c r="E1" s="2" t="inlineStr">
        <is>
          <t>Dec. 31, 2019</t>
        </is>
      </c>
      <c r="F1" s="2" t="inlineStr">
        <is>
          <t>Jun. 30, 2019</t>
        </is>
      </c>
      <c r="G1" s="2" t="inlineStr">
        <is>
          <t>Mar. 31, 2019</t>
        </is>
      </c>
      <c r="H1" s="2" t="inlineStr">
        <is>
          <t>Jan. 01, 2019</t>
        </is>
      </c>
      <c r="I1" s="2" t="inlineStr">
        <is>
          <t>Dec. 31, 2018</t>
        </is>
      </c>
      <c r="J1" s="2" t="inlineStr">
        <is>
          <t>Dec. 31, 2017</t>
        </is>
      </c>
      <c r="K1" s="2" t="inlineStr">
        <is>
          <t>Dec. 31, 2016</t>
        </is>
      </c>
    </row>
    <row r="2">
      <c r="A2" s="3" t="inlineStr">
        <is>
          <t>Current assets:</t>
        </is>
      </c>
    </row>
    <row r="3">
      <c r="A3" s="4" t="inlineStr">
        <is>
          <t>Cash and cash equivalents</t>
        </is>
      </c>
      <c r="C3" s="5" t="n">
        <v>1203.1</v>
      </c>
      <c r="E3" s="5" t="n">
        <v>763.1</v>
      </c>
      <c r="I3" s="5" t="n">
        <v>561.7</v>
      </c>
      <c r="J3" s="5" t="n">
        <v>526.2</v>
      </c>
      <c r="K3" s="5" t="n">
        <v>626.7</v>
      </c>
    </row>
    <row r="4">
      <c r="A4" s="4" t="inlineStr">
        <is>
          <t>Accounts receivable</t>
        </is>
      </c>
      <c r="C4" s="6" t="n">
        <v>422.9</v>
      </c>
      <c r="E4" s="6" t="n">
        <v>826.6</v>
      </c>
      <c r="I4" s="6" t="n">
        <v>710.7</v>
      </c>
    </row>
    <row r="5">
      <c r="A5" s="4" t="inlineStr">
        <is>
          <t>Accounts receivable - affiliate</t>
        </is>
      </c>
      <c r="C5" s="6" t="n">
        <v>7.3</v>
      </c>
      <c r="E5" s="6" t="n">
        <v>6.5</v>
      </c>
      <c r="I5" s="7" t="n">
        <v>12</v>
      </c>
    </row>
    <row r="6">
      <c r="A6" s="4" t="inlineStr">
        <is>
          <t>Inventories</t>
        </is>
      </c>
      <c r="C6" s="6" t="n">
        <v>1620.2</v>
      </c>
      <c r="E6" s="6" t="n">
        <v>2122.2</v>
      </c>
      <c r="I6" s="6" t="n">
        <v>1864.1</v>
      </c>
    </row>
    <row r="7">
      <c r="A7" s="4" t="inlineStr">
        <is>
          <t>Prepaid and other current assets</t>
        </is>
      </c>
      <c r="C7" s="7" t="n">
        <v>108</v>
      </c>
      <c r="E7" s="7" t="n">
        <v>48</v>
      </c>
      <c r="I7" s="6" t="n">
        <v>52.5</v>
      </c>
    </row>
    <row r="8">
      <c r="A8" s="4" t="inlineStr">
        <is>
          <t>Total current assets</t>
        </is>
      </c>
      <c r="C8" s="6" t="n">
        <v>3361.5</v>
      </c>
      <c r="E8" s="6" t="n">
        <v>3766.4</v>
      </c>
      <c r="I8" s="7" t="n">
        <v>3201</v>
      </c>
    </row>
    <row r="9">
      <c r="A9" s="4" t="inlineStr">
        <is>
          <t>Property, plant and equipment, net</t>
        </is>
      </c>
      <c r="C9" s="6" t="n">
        <v>4147.3</v>
      </c>
      <c r="E9" s="6" t="n">
        <v>3168.6</v>
      </c>
      <c r="I9" s="6" t="n">
        <v>2971.2</v>
      </c>
    </row>
    <row r="10">
      <c r="A10" s="4" t="inlineStr">
        <is>
          <t>Investment in equity method investee</t>
        </is>
      </c>
      <c r="I10" s="6" t="n">
        <v>169.5</v>
      </c>
    </row>
    <row r="11">
      <c r="A11" s="4" t="inlineStr">
        <is>
          <t>Operating lease right of use assets - affiliate</t>
        </is>
      </c>
      <c r="C11" s="6" t="n">
        <v>407.4</v>
      </c>
      <c r="E11" s="6" t="n">
        <v>306.1</v>
      </c>
      <c r="H11" s="5" t="n">
        <v>853.9</v>
      </c>
    </row>
    <row r="12">
      <c r="A12" s="4" t="inlineStr">
        <is>
          <t>Deferred charges and other assets, net</t>
        </is>
      </c>
      <c r="C12" s="6" t="n">
        <v>1003.4</v>
      </c>
      <c r="E12" s="7" t="n">
        <v>930</v>
      </c>
      <c r="I12" s="6" t="n">
        <v>871.8</v>
      </c>
    </row>
    <row r="13">
      <c r="A13" s="4" t="inlineStr">
        <is>
          <t>Total assets</t>
        </is>
      </c>
      <c r="C13" s="6" t="n">
        <v>9612.6</v>
      </c>
      <c r="E13" s="6" t="n">
        <v>8845.6</v>
      </c>
      <c r="I13" s="6" t="n">
        <v>7213.5</v>
      </c>
    </row>
    <row r="14">
      <c r="A14" s="3" t="inlineStr">
        <is>
          <t>Current liabilities:</t>
        </is>
      </c>
    </row>
    <row r="15">
      <c r="A15" s="4" t="inlineStr">
        <is>
          <t>Accounts payable</t>
        </is>
      </c>
      <c r="C15" s="6" t="n">
        <v>419.5</v>
      </c>
      <c r="E15" s="6" t="n">
        <v>591.2</v>
      </c>
      <c r="I15" s="6" t="n">
        <v>483.8</v>
      </c>
    </row>
    <row r="16">
      <c r="A16" s="4" t="inlineStr">
        <is>
          <t>Accounts payable - affiliate</t>
        </is>
      </c>
      <c r="C16" s="6" t="n">
        <v>55.1</v>
      </c>
      <c r="E16" s="6" t="n">
        <v>48.1</v>
      </c>
      <c r="I16" s="6" t="n">
        <v>49.5</v>
      </c>
    </row>
    <row r="17">
      <c r="A17" s="4" t="inlineStr">
        <is>
          <t>Accrued expenses</t>
        </is>
      </c>
      <c r="C17" s="6" t="n">
        <v>1426.3</v>
      </c>
      <c r="E17" s="6" t="n">
        <v>1791.4</v>
      </c>
      <c r="I17" s="7" t="n">
        <v>1579</v>
      </c>
    </row>
    <row r="18">
      <c r="A18" s="4" t="inlineStr">
        <is>
          <t>Current debt</t>
        </is>
      </c>
      <c r="B18" s="4" t="inlineStr">
        <is>
          <t>[1]</t>
        </is>
      </c>
      <c r="E18" s="7" t="n">
        <v>0</v>
      </c>
      <c r="I18" s="6" t="n">
        <v>2.4</v>
      </c>
    </row>
    <row r="19">
      <c r="A19" s="4" t="inlineStr">
        <is>
          <t>Deferred revenue</t>
        </is>
      </c>
      <c r="C19" s="6" t="n">
        <v>18.1</v>
      </c>
      <c r="E19" s="7" t="n">
        <v>17</v>
      </c>
      <c r="I19" s="6" t="n">
        <v>17.1</v>
      </c>
    </row>
    <row r="20">
      <c r="A20" s="4" t="inlineStr">
        <is>
          <t>Total current liabilities</t>
        </is>
      </c>
      <c r="C20" s="6" t="n">
        <v>2149.7</v>
      </c>
      <c r="E20" s="6" t="n">
        <v>2598.9</v>
      </c>
      <c r="I20" s="6" t="n">
        <v>2131.8</v>
      </c>
    </row>
    <row r="21">
      <c r="A21" s="4" t="inlineStr">
        <is>
          <t>Current operating lease liabilities - affiliate</t>
        </is>
      </c>
      <c r="C21" s="6" t="n">
        <v>230.7</v>
      </c>
      <c r="E21" s="6" t="n">
        <v>151.2</v>
      </c>
    </row>
    <row r="22">
      <c r="A22" s="4" t="inlineStr">
        <is>
          <t>Long-term debt</t>
        </is>
      </c>
      <c r="C22" s="6" t="n">
        <v>3324.7</v>
      </c>
      <c r="E22" s="6" t="n">
        <v>1262.8</v>
      </c>
      <c r="I22" s="7" t="n">
        <v>1258</v>
      </c>
    </row>
    <row r="23">
      <c r="A23" s="4" t="inlineStr">
        <is>
          <t>Deferred tax liabilities</t>
        </is>
      </c>
      <c r="C23" s="6" t="n">
        <v>41.3</v>
      </c>
      <c r="E23" s="6" t="n">
        <v>31.4</v>
      </c>
      <c r="I23" s="6" t="n">
        <v>40.4</v>
      </c>
    </row>
    <row r="24">
      <c r="A24" s="4" t="inlineStr">
        <is>
          <t>Other long-term liabilities</t>
        </is>
      </c>
      <c r="C24" s="6" t="n">
        <v>281.3</v>
      </c>
      <c r="E24" s="6" t="n">
        <v>232.9</v>
      </c>
      <c r="I24" s="6" t="n">
        <v>253.5</v>
      </c>
    </row>
    <row r="25">
      <c r="A25" s="4" t="inlineStr">
        <is>
          <t>Total liabilities</t>
        </is>
      </c>
      <c r="C25" s="6" t="n">
        <v>6653.6</v>
      </c>
      <c r="E25" s="6" t="n">
        <v>4948.4</v>
      </c>
      <c r="I25" s="6" t="n">
        <v>3683.7</v>
      </c>
    </row>
    <row r="26">
      <c r="A26" s="4" t="inlineStr">
        <is>
          <t>Long-term operating lease liabilities - affiliate</t>
        </is>
      </c>
      <c r="C26" s="6" t="n">
        <v>786.6</v>
      </c>
      <c r="E26" s="7" t="n">
        <v>804</v>
      </c>
    </row>
    <row r="27">
      <c r="A27" s="4" t="inlineStr">
        <is>
          <t>Commitments and contingencies</t>
        </is>
      </c>
      <c r="C27" s="4" t="inlineStr">
        <is>
          <t xml:space="preserve"> </t>
        </is>
      </c>
      <c r="E27" s="4" t="inlineStr">
        <is>
          <t xml:space="preserve"> </t>
        </is>
      </c>
      <c r="I27" s="4" t="inlineStr">
        <is>
          <t xml:space="preserve"> </t>
        </is>
      </c>
    </row>
    <row r="28">
      <c r="A28" s="3" t="inlineStr">
        <is>
          <t>Equity:</t>
        </is>
      </c>
    </row>
    <row r="29">
      <c r="A29" s="4" t="inlineStr">
        <is>
          <t>PBF Holding Company LLC equity Member's equity</t>
        </is>
      </c>
      <c r="E29" s="6" t="n">
        <v>2739.1</v>
      </c>
      <c r="I29" s="6" t="n">
        <v>2652.5</v>
      </c>
    </row>
    <row r="30">
      <c r="A30" s="4" t="inlineStr">
        <is>
          <t>Retained earnings</t>
        </is>
      </c>
      <c r="C30" s="6" t="n">
        <v>179.7</v>
      </c>
      <c r="E30" s="6" t="n">
        <v>1156.9</v>
      </c>
      <c r="I30" s="6" t="n">
        <v>890.3</v>
      </c>
    </row>
    <row r="31">
      <c r="A31" s="4" t="inlineStr">
        <is>
          <t>Accumulated other comprehensive income (loss)</t>
        </is>
      </c>
      <c r="C31" s="6" t="n">
        <v>-8.6</v>
      </c>
      <c r="E31" s="6" t="n">
        <v>-9.699999999999999</v>
      </c>
      <c r="I31" s="6" t="n">
        <v>-23.9</v>
      </c>
    </row>
    <row r="32">
      <c r="A32" s="4" t="inlineStr">
        <is>
          <t>Total PBF Holding Company LLC equity</t>
        </is>
      </c>
      <c r="C32" s="6" t="n">
        <v>2948.1</v>
      </c>
      <c r="E32" s="6" t="n">
        <v>3886.3</v>
      </c>
      <c r="I32" s="6" t="n">
        <v>3518.9</v>
      </c>
    </row>
    <row r="33">
      <c r="A33" s="4" t="inlineStr">
        <is>
          <t>Noncontrolling interest</t>
        </is>
      </c>
      <c r="C33" s="6" t="n">
        <v>10.9</v>
      </c>
      <c r="E33" s="6" t="n">
        <v>10.9</v>
      </c>
      <c r="I33" s="6" t="n">
        <v>10.9</v>
      </c>
    </row>
    <row r="34">
      <c r="A34" s="4" t="inlineStr">
        <is>
          <t>Total equity</t>
        </is>
      </c>
      <c r="C34" s="7" t="n">
        <v>2959</v>
      </c>
      <c r="D34" s="5" t="n">
        <v>2409.1</v>
      </c>
      <c r="E34" s="6" t="n">
        <v>3897.2</v>
      </c>
      <c r="F34" s="8" t="n">
        <v>3774</v>
      </c>
      <c r="G34" s="8" t="n">
        <v>3825</v>
      </c>
      <c r="I34" s="6" t="n">
        <v>3529.8</v>
      </c>
      <c r="J34" s="7" t="n">
        <v>3184</v>
      </c>
      <c r="K34" s="6" t="n">
        <v>2588.9</v>
      </c>
    </row>
    <row r="35">
      <c r="A35" s="4" t="inlineStr">
        <is>
          <t>Total liabilities and equity</t>
        </is>
      </c>
      <c r="C35" s="6" t="n">
        <v>9612.6</v>
      </c>
      <c r="E35" s="6" t="n">
        <v>8845.6</v>
      </c>
      <c r="I35" s="6" t="n">
        <v>7213.5</v>
      </c>
    </row>
    <row r="36">
      <c r="A36" s="4" t="inlineStr">
        <is>
          <t>Previously Reported [Member]</t>
        </is>
      </c>
    </row>
    <row r="37">
      <c r="A37" s="3" t="inlineStr">
        <is>
          <t>Current assets:</t>
        </is>
      </c>
    </row>
    <row r="38">
      <c r="A38" s="4" t="inlineStr">
        <is>
          <t>Deferred charges and other assets, net</t>
        </is>
      </c>
      <c r="E38" s="6" t="n">
        <v>954.2</v>
      </c>
    </row>
    <row r="39">
      <c r="A39" s="3" t="inlineStr">
        <is>
          <t>Current liabilities:</t>
        </is>
      </c>
    </row>
    <row r="40">
      <c r="A40" s="4" t="inlineStr">
        <is>
          <t>Other long-term liabilities</t>
        </is>
      </c>
      <c r="E40" s="6" t="n">
        <v>251.3</v>
      </c>
    </row>
    <row r="41">
      <c r="A41" s="4" t="inlineStr">
        <is>
          <t>Third Party Lease [Member]</t>
        </is>
      </c>
    </row>
    <row r="42">
      <c r="A42" s="3" t="inlineStr">
        <is>
          <t>Current liabilities:</t>
        </is>
      </c>
    </row>
    <row r="43">
      <c r="A43" s="4" t="inlineStr">
        <is>
          <t>Current operating lease liabilities - affiliate</t>
        </is>
      </c>
      <c r="C43" s="6" t="n">
        <v>148.5</v>
      </c>
      <c r="E43" s="7" t="n">
        <v>72</v>
      </c>
    </row>
    <row r="44">
      <c r="A44" s="4" t="inlineStr">
        <is>
          <t>Long-term operating lease liabilities - affiliate</t>
        </is>
      </c>
      <c r="C44" s="6" t="n">
        <v>257.2</v>
      </c>
      <c r="E44" s="6" t="n">
        <v>232.9</v>
      </c>
    </row>
    <row r="45">
      <c r="A45" s="4" t="inlineStr">
        <is>
          <t>Third Party Lease [Member] | Previously Reported [Member]</t>
        </is>
      </c>
    </row>
    <row r="46">
      <c r="A46" s="3" t="inlineStr">
        <is>
          <t>Current assets:</t>
        </is>
      </c>
    </row>
    <row r="47">
      <c r="A47" s="4" t="inlineStr">
        <is>
          <t>Operating lease right of use assets - affiliate</t>
        </is>
      </c>
      <c r="E47" s="6" t="n">
        <v>306.1</v>
      </c>
    </row>
    <row r="48">
      <c r="A48" s="4" t="inlineStr">
        <is>
          <t>Lease with Affiliate [Member]</t>
        </is>
      </c>
    </row>
    <row r="49">
      <c r="A49" s="3" t="inlineStr">
        <is>
          <t>Current assets:</t>
        </is>
      </c>
    </row>
    <row r="50">
      <c r="A50" s="4" t="inlineStr">
        <is>
          <t>Operating lease right of use assets - affiliate</t>
        </is>
      </c>
      <c r="C50" s="6" t="n">
        <v>611.7</v>
      </c>
      <c r="E50" s="6" t="n">
        <v>650.3</v>
      </c>
      <c r="H50" s="5" t="n">
        <v>604.4</v>
      </c>
    </row>
    <row r="51">
      <c r="A51" s="3" t="inlineStr">
        <is>
          <t>Current liabilities:</t>
        </is>
      </c>
    </row>
    <row r="52">
      <c r="A52" s="4" t="inlineStr">
        <is>
          <t>Current operating lease liabilities - affiliate</t>
        </is>
      </c>
      <c r="C52" s="6" t="n">
        <v>82.2</v>
      </c>
      <c r="E52" s="6" t="n">
        <v>79.2</v>
      </c>
    </row>
    <row r="53">
      <c r="A53" s="4" t="inlineStr">
        <is>
          <t>Long-term operating lease liabilities - affiliate</t>
        </is>
      </c>
      <c r="C53" s="5" t="n">
        <v>529.4</v>
      </c>
      <c r="E53" s="6" t="n">
        <v>571.1</v>
      </c>
    </row>
    <row r="54">
      <c r="A54" s="4" t="inlineStr">
        <is>
          <t>Issuer [Member]</t>
        </is>
      </c>
    </row>
    <row r="55">
      <c r="A55" s="3" t="inlineStr">
        <is>
          <t>Current assets:</t>
        </is>
      </c>
    </row>
    <row r="56">
      <c r="A56" s="4" t="inlineStr">
        <is>
          <t>Cash and cash equivalents</t>
        </is>
      </c>
      <c r="E56" s="7" t="n">
        <v>734</v>
      </c>
      <c r="I56" s="7" t="n">
        <v>526</v>
      </c>
      <c r="J56" s="6" t="n">
        <v>486.6</v>
      </c>
      <c r="K56" s="6" t="n">
        <v>530.1</v>
      </c>
    </row>
    <row r="57">
      <c r="A57" s="4" t="inlineStr">
        <is>
          <t>Accounts receivable</t>
        </is>
      </c>
      <c r="E57" s="6" t="n">
        <v>788.1</v>
      </c>
      <c r="I57" s="6" t="n">
        <v>690.1</v>
      </c>
    </row>
    <row r="58">
      <c r="A58" s="4" t="inlineStr">
        <is>
          <t>Accounts receivable - affiliate</t>
        </is>
      </c>
      <c r="E58" s="6" t="n">
        <v>2.6</v>
      </c>
      <c r="I58" s="6" t="n">
        <v>1.8</v>
      </c>
    </row>
    <row r="59">
      <c r="A59" s="4" t="inlineStr">
        <is>
          <t>Inventories</t>
        </is>
      </c>
      <c r="E59" s="6" t="n">
        <v>1913.3</v>
      </c>
      <c r="I59" s="6" t="n">
        <v>1685.4</v>
      </c>
    </row>
    <row r="60">
      <c r="A60" s="4" t="inlineStr">
        <is>
          <t>Prepaid and other current assets</t>
        </is>
      </c>
      <c r="E60" s="6" t="n">
        <v>18.7</v>
      </c>
      <c r="I60" s="6" t="n">
        <v>20.7</v>
      </c>
    </row>
    <row r="61">
      <c r="A61" s="4" t="inlineStr">
        <is>
          <t>Due from related parties</t>
        </is>
      </c>
      <c r="E61" s="6" t="n">
        <v>39148.7</v>
      </c>
      <c r="I61" s="6" t="n">
        <v>33793.1</v>
      </c>
    </row>
    <row r="62">
      <c r="A62" s="4" t="inlineStr">
        <is>
          <t>Total current assets</t>
        </is>
      </c>
      <c r="E62" s="6" t="n">
        <v>42605.4</v>
      </c>
      <c r="I62" s="6" t="n">
        <v>36717.1</v>
      </c>
    </row>
    <row r="63">
      <c r="A63" s="4" t="inlineStr">
        <is>
          <t>Property, plant and equipment, net</t>
        </is>
      </c>
      <c r="E63" s="6" t="n">
        <v>15.8</v>
      </c>
      <c r="I63" s="6" t="n">
        <v>17.3</v>
      </c>
    </row>
    <row r="64">
      <c r="A64" s="4" t="inlineStr">
        <is>
          <t>Deferred charges and other assets, net</t>
        </is>
      </c>
      <c r="E64" s="7" t="n">
        <v>27</v>
      </c>
      <c r="I64" s="7" t="n">
        <v>16</v>
      </c>
    </row>
    <row r="65">
      <c r="A65" s="4" t="inlineStr">
        <is>
          <t>Total assets</t>
        </is>
      </c>
      <c r="E65" s="6" t="n">
        <v>43384.8</v>
      </c>
      <c r="I65" s="6" t="n">
        <v>36750.4</v>
      </c>
    </row>
    <row r="66">
      <c r="A66" s="3" t="inlineStr">
        <is>
          <t>Current liabilities:</t>
        </is>
      </c>
    </row>
    <row r="67">
      <c r="A67" s="4" t="inlineStr">
        <is>
          <t>Accounts payable</t>
        </is>
      </c>
      <c r="E67" s="6" t="n">
        <v>438.7</v>
      </c>
      <c r="I67" s="6" t="n">
        <v>278.2</v>
      </c>
    </row>
    <row r="68">
      <c r="A68" s="4" t="inlineStr">
        <is>
          <t>Accounts payable - affiliate</t>
        </is>
      </c>
      <c r="E68" s="6" t="n">
        <v>46.3</v>
      </c>
      <c r="I68" s="6" t="n">
        <v>34.2</v>
      </c>
    </row>
    <row r="69">
      <c r="A69" s="4" t="inlineStr">
        <is>
          <t>Accrued expenses</t>
        </is>
      </c>
      <c r="E69" s="6" t="n">
        <v>1462.1</v>
      </c>
      <c r="I69" s="7" t="n">
        <v>1364</v>
      </c>
    </row>
    <row r="70">
      <c r="A70" s="4" t="inlineStr">
        <is>
          <t>Deferred revenue</t>
        </is>
      </c>
      <c r="E70" s="6" t="n">
        <v>15.3</v>
      </c>
      <c r="I70" s="6" t="n">
        <v>15.6</v>
      </c>
    </row>
    <row r="71">
      <c r="A71" s="4" t="inlineStr">
        <is>
          <t>Due to related parties</t>
        </is>
      </c>
      <c r="E71" s="6" t="n">
        <v>31996.2</v>
      </c>
      <c r="I71" s="6" t="n">
        <v>28340.7</v>
      </c>
    </row>
    <row r="72">
      <c r="A72" s="4" t="inlineStr">
        <is>
          <t>Total current liabilities</t>
        </is>
      </c>
      <c r="E72" s="6" t="n">
        <v>34098.3</v>
      </c>
      <c r="I72" s="6" t="n">
        <v>30032.7</v>
      </c>
    </row>
    <row r="73">
      <c r="A73" s="4" t="inlineStr">
        <is>
          <t>Long-term debt</t>
        </is>
      </c>
      <c r="E73" s="6" t="n">
        <v>1200.8</v>
      </c>
      <c r="I73" s="6" t="n">
        <v>1194.7</v>
      </c>
    </row>
    <row r="74">
      <c r="A74" s="4" t="inlineStr">
        <is>
          <t>Other long-term liabilities</t>
        </is>
      </c>
      <c r="E74" s="6" t="n">
        <v>55.9</v>
      </c>
      <c r="I74" s="6" t="n">
        <v>54.9</v>
      </c>
    </row>
    <row r="75">
      <c r="A75" s="4" t="inlineStr">
        <is>
          <t>Investment in subsidiaries</t>
        </is>
      </c>
      <c r="E75" s="6" t="n">
        <v>3536.8</v>
      </c>
      <c r="I75" s="6" t="n">
        <v>1938.3</v>
      </c>
    </row>
    <row r="76">
      <c r="A76" s="4" t="inlineStr">
        <is>
          <t>Total liabilities</t>
        </is>
      </c>
      <c r="E76" s="6" t="n">
        <v>39487.6</v>
      </c>
      <c r="I76" s="6" t="n">
        <v>33220.6</v>
      </c>
    </row>
    <row r="77">
      <c r="A77" s="4" t="inlineStr">
        <is>
          <t>Commitments and contingencies</t>
        </is>
      </c>
      <c r="E77" s="4" t="inlineStr">
        <is>
          <t xml:space="preserve"> </t>
        </is>
      </c>
      <c r="I77" s="4" t="inlineStr">
        <is>
          <t xml:space="preserve"> </t>
        </is>
      </c>
    </row>
    <row r="78">
      <c r="A78" s="3" t="inlineStr">
        <is>
          <t>Equity:</t>
        </is>
      </c>
    </row>
    <row r="79">
      <c r="A79" s="4" t="inlineStr">
        <is>
          <t>PBF Holding Company LLC equity Member's equity</t>
        </is>
      </c>
      <c r="E79" s="6" t="n">
        <v>2739.1</v>
      </c>
      <c r="I79" s="6" t="n">
        <v>2652.5</v>
      </c>
    </row>
    <row r="80">
      <c r="A80" s="4" t="inlineStr">
        <is>
          <t>Retained earnings</t>
        </is>
      </c>
      <c r="E80" s="6" t="n">
        <v>1156.9</v>
      </c>
      <c r="I80" s="6" t="n">
        <v>890.3</v>
      </c>
    </row>
    <row r="81">
      <c r="A81" s="4" t="inlineStr">
        <is>
          <t>Accumulated other comprehensive income (loss)</t>
        </is>
      </c>
      <c r="E81" s="6" t="n">
        <v>-9.699999999999999</v>
      </c>
      <c r="I81" s="6" t="n">
        <v>-23.9</v>
      </c>
    </row>
    <row r="82">
      <c r="A82" s="4" t="inlineStr">
        <is>
          <t>Total PBF Holding Company LLC equity</t>
        </is>
      </c>
      <c r="E82" s="6" t="n">
        <v>3886.3</v>
      </c>
      <c r="I82" s="6" t="n">
        <v>3518.9</v>
      </c>
    </row>
    <row r="83">
      <c r="A83" s="4" t="inlineStr">
        <is>
          <t>Noncontrolling interest</t>
        </is>
      </c>
      <c r="E83" s="6" t="n">
        <v>10.9</v>
      </c>
      <c r="I83" s="6" t="n">
        <v>10.9</v>
      </c>
    </row>
    <row r="84">
      <c r="A84" s="4" t="inlineStr">
        <is>
          <t>Total equity</t>
        </is>
      </c>
      <c r="E84" s="6" t="n">
        <v>3897.2</v>
      </c>
      <c r="I84" s="6" t="n">
        <v>3529.8</v>
      </c>
    </row>
    <row r="85">
      <c r="A85" s="4" t="inlineStr">
        <is>
          <t>Total liabilities and equity</t>
        </is>
      </c>
      <c r="E85" s="6" t="n">
        <v>43384.8</v>
      </c>
      <c r="I85" s="6" t="n">
        <v>36750.4</v>
      </c>
    </row>
    <row r="86">
      <c r="A86" s="4" t="inlineStr">
        <is>
          <t>Issuer [Member] | Third Party Lease [Member]</t>
        </is>
      </c>
    </row>
    <row r="87">
      <c r="A87" s="3" t="inlineStr">
        <is>
          <t>Current assets:</t>
        </is>
      </c>
    </row>
    <row r="88">
      <c r="A88" s="4" t="inlineStr">
        <is>
          <t>Operating lease right of use assets - affiliate</t>
        </is>
      </c>
      <c r="E88" s="6" t="n">
        <v>150.1</v>
      </c>
    </row>
    <row r="89">
      <c r="A89" s="3" t="inlineStr">
        <is>
          <t>Current liabilities:</t>
        </is>
      </c>
    </row>
    <row r="90">
      <c r="A90" s="4" t="inlineStr">
        <is>
          <t>Current operating lease liabilities - affiliate</t>
        </is>
      </c>
      <c r="E90" s="6" t="n">
        <v>63.3</v>
      </c>
    </row>
    <row r="91">
      <c r="A91" s="4" t="inlineStr">
        <is>
          <t>Long-term operating lease liabilities - affiliate</t>
        </is>
      </c>
      <c r="E91" s="6" t="n">
        <v>85.59999999999999</v>
      </c>
    </row>
    <row r="92">
      <c r="A92" s="4" t="inlineStr">
        <is>
          <t>Issuer [Member] | Lease with Affiliate [Member]</t>
        </is>
      </c>
    </row>
    <row r="93">
      <c r="A93" s="3" t="inlineStr">
        <is>
          <t>Current assets:</t>
        </is>
      </c>
    </row>
    <row r="94">
      <c r="A94" s="4" t="inlineStr">
        <is>
          <t>Operating lease right of use assets - affiliate</t>
        </is>
      </c>
      <c r="E94" s="6" t="n">
        <v>586.5</v>
      </c>
    </row>
    <row r="95">
      <c r="A95" s="3" t="inlineStr">
        <is>
          <t>Current liabilities:</t>
        </is>
      </c>
    </row>
    <row r="96">
      <c r="A96" s="4" t="inlineStr">
        <is>
          <t>Current operating lease liabilities - affiliate</t>
        </is>
      </c>
      <c r="E96" s="6" t="n">
        <v>76.40000000000001</v>
      </c>
    </row>
    <row r="97">
      <c r="A97" s="4" t="inlineStr">
        <is>
          <t>Long-term operating lease liabilities - affiliate</t>
        </is>
      </c>
      <c r="E97" s="6" t="n">
        <v>510.2</v>
      </c>
    </row>
    <row r="98">
      <c r="A98" s="4" t="inlineStr">
        <is>
          <t>Guarantors Subsidiaries [Member]</t>
        </is>
      </c>
    </row>
    <row r="99">
      <c r="A99" s="3" t="inlineStr">
        <is>
          <t>Current assets:</t>
        </is>
      </c>
    </row>
    <row r="100">
      <c r="A100" s="4" t="inlineStr">
        <is>
          <t>Cash and cash equivalents</t>
        </is>
      </c>
      <c r="E100" s="7" t="n">
        <v>6</v>
      </c>
      <c r="I100" s="6" t="n">
        <v>9.1</v>
      </c>
      <c r="J100" s="6" t="n">
        <v>13.4</v>
      </c>
      <c r="K100" s="6" t="n">
        <v>56.7</v>
      </c>
    </row>
    <row r="101">
      <c r="A101" s="4" t="inlineStr">
        <is>
          <t>Accounts receivable</t>
        </is>
      </c>
      <c r="E101" s="6" t="n">
        <v>6.6</v>
      </c>
      <c r="I101" s="6" t="n">
        <v>7.2</v>
      </c>
    </row>
    <row r="102">
      <c r="A102" s="4" t="inlineStr">
        <is>
          <t>Accounts receivable - affiliate</t>
        </is>
      </c>
      <c r="E102" s="7" t="n">
        <v>3</v>
      </c>
      <c r="I102" s="6" t="n">
        <v>9.5</v>
      </c>
    </row>
    <row r="103">
      <c r="A103" s="4" t="inlineStr">
        <is>
          <t>Prepaid and other current assets</t>
        </is>
      </c>
      <c r="E103" s="6" t="n">
        <v>27.3</v>
      </c>
      <c r="I103" s="7" t="n">
        <v>30</v>
      </c>
    </row>
    <row r="104">
      <c r="A104" s="4" t="inlineStr">
        <is>
          <t>Due from related parties</t>
        </is>
      </c>
      <c r="E104" s="6" t="n">
        <v>26857.6</v>
      </c>
      <c r="I104" s="6" t="n">
        <v>25057.3</v>
      </c>
    </row>
    <row r="105">
      <c r="A105" s="4" t="inlineStr">
        <is>
          <t>Total current assets</t>
        </is>
      </c>
      <c r="E105" s="6" t="n">
        <v>26900.5</v>
      </c>
      <c r="I105" s="6" t="n">
        <v>25113.1</v>
      </c>
    </row>
    <row r="106">
      <c r="A106" s="4" t="inlineStr">
        <is>
          <t>Property, plant and equipment, net</t>
        </is>
      </c>
      <c r="E106" s="6" t="n">
        <v>2916.2</v>
      </c>
      <c r="I106" s="6" t="n">
        <v>2722.7</v>
      </c>
    </row>
    <row r="107">
      <c r="A107" s="4" t="inlineStr">
        <is>
          <t>Investment in subsidiaries</t>
        </is>
      </c>
      <c r="E107" s="6" t="n">
        <v>227.2</v>
      </c>
      <c r="I107" s="6" t="n">
        <v>421.4</v>
      </c>
    </row>
    <row r="108">
      <c r="A108" s="4" t="inlineStr">
        <is>
          <t>Deferred charges and other assets, net</t>
        </is>
      </c>
      <c r="E108" s="6" t="n">
        <v>927.2</v>
      </c>
      <c r="I108" s="6" t="n">
        <v>855.8</v>
      </c>
    </row>
    <row r="109">
      <c r="A109" s="4" t="inlineStr">
        <is>
          <t>Total assets</t>
        </is>
      </c>
      <c r="E109" s="6" t="n">
        <v>31190.8</v>
      </c>
      <c r="I109" s="7" t="n">
        <v>29113</v>
      </c>
    </row>
    <row r="110">
      <c r="A110" s="3" t="inlineStr">
        <is>
          <t>Current liabilities:</t>
        </is>
      </c>
    </row>
    <row r="111">
      <c r="A111" s="4" t="inlineStr">
        <is>
          <t>Accounts payable</t>
        </is>
      </c>
      <c r="E111" s="7" t="n">
        <v>134</v>
      </c>
      <c r="I111" s="6" t="n">
        <v>189.7</v>
      </c>
    </row>
    <row r="112">
      <c r="A112" s="4" t="inlineStr">
        <is>
          <t>Accounts payable - affiliate</t>
        </is>
      </c>
      <c r="E112" s="6" t="n">
        <v>1.5</v>
      </c>
      <c r="I112" s="6" t="n">
        <v>14.8</v>
      </c>
    </row>
    <row r="113">
      <c r="A113" s="4" t="inlineStr">
        <is>
          <t>Accrued expenses</t>
        </is>
      </c>
      <c r="E113" s="7" t="n">
        <v>114</v>
      </c>
      <c r="I113" s="6" t="n">
        <v>156.1</v>
      </c>
    </row>
    <row r="114">
      <c r="A114" s="4" t="inlineStr">
        <is>
          <t>Current debt</t>
        </is>
      </c>
      <c r="I114" s="6" t="n">
        <v>2.4</v>
      </c>
    </row>
    <row r="115">
      <c r="A115" s="4" t="inlineStr">
        <is>
          <t>Deferred revenue</t>
        </is>
      </c>
      <c r="E115" s="6" t="n">
        <v>1.7</v>
      </c>
      <c r="I115" s="6" t="n">
        <v>1.5</v>
      </c>
    </row>
    <row r="116">
      <c r="A116" s="4" t="inlineStr">
        <is>
          <t>Due to related parties</t>
        </is>
      </c>
      <c r="E116" s="6" t="n">
        <v>33994.6</v>
      </c>
      <c r="I116" s="6" t="n">
        <v>30433.4</v>
      </c>
    </row>
    <row r="117">
      <c r="A117" s="4" t="inlineStr">
        <is>
          <t>Total current liabilities</t>
        </is>
      </c>
      <c r="E117" s="6" t="n">
        <v>34257.3</v>
      </c>
      <c r="I117" s="6" t="n">
        <v>30797.9</v>
      </c>
    </row>
    <row r="118">
      <c r="A118" s="4" t="inlineStr">
        <is>
          <t>Long-term debt</t>
        </is>
      </c>
      <c r="E118" s="6" t="n">
        <v>47.6</v>
      </c>
      <c r="I118" s="7" t="n">
        <v>42</v>
      </c>
    </row>
    <row r="119">
      <c r="A119" s="4" t="inlineStr">
        <is>
          <t>Other long-term liabilities</t>
        </is>
      </c>
      <c r="E119" s="6" t="n">
        <v>192.3</v>
      </c>
      <c r="I119" s="6" t="n">
        <v>194.5</v>
      </c>
    </row>
    <row r="120">
      <c r="A120" s="4" t="inlineStr">
        <is>
          <t>Total liabilities</t>
        </is>
      </c>
      <c r="E120" s="6" t="n">
        <v>34705.4</v>
      </c>
      <c r="I120" s="6" t="n">
        <v>31034.4</v>
      </c>
    </row>
    <row r="121">
      <c r="A121" s="4" t="inlineStr">
        <is>
          <t>Commitments and contingencies</t>
        </is>
      </c>
      <c r="E121" s="4" t="inlineStr">
        <is>
          <t xml:space="preserve"> </t>
        </is>
      </c>
      <c r="I121" s="4" t="inlineStr">
        <is>
          <t xml:space="preserve"> </t>
        </is>
      </c>
    </row>
    <row r="122">
      <c r="A122" s="3" t="inlineStr">
        <is>
          <t>Equity:</t>
        </is>
      </c>
    </row>
    <row r="123">
      <c r="A123" s="4" t="inlineStr">
        <is>
          <t>PBF Holding Company LLC equity Member's equity</t>
        </is>
      </c>
      <c r="E123" s="6" t="n">
        <v>1595.2</v>
      </c>
      <c r="I123" s="6" t="n">
        <v>1737.2</v>
      </c>
    </row>
    <row r="124">
      <c r="A124" s="4" t="inlineStr">
        <is>
          <t>Retained earnings</t>
        </is>
      </c>
      <c r="E124" s="6" t="n">
        <v>-5123.9</v>
      </c>
      <c r="I124" s="7" t="n">
        <v>-3662</v>
      </c>
    </row>
    <row r="125">
      <c r="A125" s="4" t="inlineStr">
        <is>
          <t>Accumulated other comprehensive income (loss)</t>
        </is>
      </c>
      <c r="E125" s="6" t="n">
        <v>3.2</v>
      </c>
      <c r="I125" s="6" t="n">
        <v>-7.5</v>
      </c>
    </row>
    <row r="126">
      <c r="A126" s="4" t="inlineStr">
        <is>
          <t>Total PBF Holding Company LLC equity</t>
        </is>
      </c>
      <c r="E126" s="6" t="n">
        <v>-3525.5</v>
      </c>
      <c r="I126" s="6" t="n">
        <v>-1932.3</v>
      </c>
    </row>
    <row r="127">
      <c r="A127" s="4" t="inlineStr">
        <is>
          <t>Noncontrolling interest</t>
        </is>
      </c>
      <c r="E127" s="6" t="n">
        <v>10.9</v>
      </c>
      <c r="I127" s="6" t="n">
        <v>10.9</v>
      </c>
    </row>
    <row r="128">
      <c r="A128" s="4" t="inlineStr">
        <is>
          <t>Total equity</t>
        </is>
      </c>
      <c r="E128" s="6" t="n">
        <v>-3514.6</v>
      </c>
      <c r="I128" s="6" t="n">
        <v>-1921.4</v>
      </c>
    </row>
    <row r="129">
      <c r="A129" s="4" t="inlineStr">
        <is>
          <t>Total liabilities and equity</t>
        </is>
      </c>
      <c r="E129" s="6" t="n">
        <v>31190.8</v>
      </c>
      <c r="I129" s="7" t="n">
        <v>29113</v>
      </c>
    </row>
    <row r="130">
      <c r="A130" s="4" t="inlineStr">
        <is>
          <t>Guarantors Subsidiaries [Member] | Third Party Lease [Member]</t>
        </is>
      </c>
    </row>
    <row r="131">
      <c r="A131" s="3" t="inlineStr">
        <is>
          <t>Current assets:</t>
        </is>
      </c>
    </row>
    <row r="132">
      <c r="A132" s="4" t="inlineStr">
        <is>
          <t>Operating lease right of use assets - affiliate</t>
        </is>
      </c>
      <c r="E132" s="6" t="n">
        <v>155.9</v>
      </c>
    </row>
    <row r="133">
      <c r="A133" s="3" t="inlineStr">
        <is>
          <t>Current liabilities:</t>
        </is>
      </c>
    </row>
    <row r="134">
      <c r="A134" s="4" t="inlineStr">
        <is>
          <t>Current operating lease liabilities - affiliate</t>
        </is>
      </c>
      <c r="E134" s="6" t="n">
        <v>8.699999999999999</v>
      </c>
    </row>
    <row r="135">
      <c r="A135" s="4" t="inlineStr">
        <is>
          <t>Long-term operating lease liabilities - affiliate</t>
        </is>
      </c>
      <c r="E135" s="6" t="n">
        <v>147.3</v>
      </c>
    </row>
    <row r="136">
      <c r="A136" s="4" t="inlineStr">
        <is>
          <t>Guarantors Subsidiaries [Member] | Lease with Affiliate [Member]</t>
        </is>
      </c>
    </row>
    <row r="137">
      <c r="A137" s="3" t="inlineStr">
        <is>
          <t>Current assets:</t>
        </is>
      </c>
    </row>
    <row r="138">
      <c r="A138" s="4" t="inlineStr">
        <is>
          <t>Operating lease right of use assets - affiliate</t>
        </is>
      </c>
      <c r="E138" s="6" t="n">
        <v>63.8</v>
      </c>
    </row>
    <row r="139">
      <c r="A139" s="3" t="inlineStr">
        <is>
          <t>Current liabilities:</t>
        </is>
      </c>
    </row>
    <row r="140">
      <c r="A140" s="4" t="inlineStr">
        <is>
          <t>Current operating lease liabilities - affiliate</t>
        </is>
      </c>
      <c r="E140" s="6" t="n">
        <v>2.8</v>
      </c>
    </row>
    <row r="141">
      <c r="A141" s="4" t="inlineStr">
        <is>
          <t>Long-term operating lease liabilities - affiliate</t>
        </is>
      </c>
      <c r="E141" s="6" t="n">
        <v>60.9</v>
      </c>
    </row>
    <row r="142">
      <c r="A142" s="4" t="inlineStr">
        <is>
          <t>Non-Guarantor Subsidiaries [Member]</t>
        </is>
      </c>
    </row>
    <row r="143">
      <c r="A143" s="3" t="inlineStr">
        <is>
          <t>Current assets:</t>
        </is>
      </c>
    </row>
    <row r="144">
      <c r="A144" s="4" t="inlineStr">
        <is>
          <t>Cash and cash equivalents</t>
        </is>
      </c>
      <c r="E144" s="6" t="n">
        <v>23.1</v>
      </c>
      <c r="I144" s="6" t="n">
        <v>26.6</v>
      </c>
      <c r="J144" s="5" t="n">
        <v>26.2</v>
      </c>
      <c r="K144" s="6" t="n">
        <v>41.4</v>
      </c>
    </row>
    <row r="145">
      <c r="A145" s="4" t="inlineStr">
        <is>
          <t>Accounts receivable</t>
        </is>
      </c>
      <c r="E145" s="6" t="n">
        <v>31.9</v>
      </c>
      <c r="I145" s="6" t="n">
        <v>13.4</v>
      </c>
    </row>
    <row r="146">
      <c r="A146" s="4" t="inlineStr">
        <is>
          <t>Accounts receivable - affiliate</t>
        </is>
      </c>
      <c r="E146" s="6" t="n">
        <v>0.9</v>
      </c>
      <c r="I146" s="6" t="n">
        <v>0.7</v>
      </c>
    </row>
    <row r="147">
      <c r="A147" s="4" t="inlineStr">
        <is>
          <t>Inventories</t>
        </is>
      </c>
      <c r="E147" s="6" t="n">
        <v>208.9</v>
      </c>
      <c r="I147" s="6" t="n">
        <v>178.7</v>
      </c>
    </row>
    <row r="148">
      <c r="A148" s="4" t="inlineStr">
        <is>
          <t>Prepaid and other current assets</t>
        </is>
      </c>
      <c r="E148" s="7" t="n">
        <v>2</v>
      </c>
      <c r="I148" s="6" t="n">
        <v>1.8</v>
      </c>
    </row>
    <row r="149">
      <c r="A149" s="4" t="inlineStr">
        <is>
          <t>Due from related parties</t>
        </is>
      </c>
      <c r="E149" s="6" t="n">
        <v>12295.9</v>
      </c>
      <c r="I149" s="6" t="n">
        <v>9534.200000000001</v>
      </c>
    </row>
    <row r="150">
      <c r="A150" s="4" t="inlineStr">
        <is>
          <t>Total current assets</t>
        </is>
      </c>
      <c r="E150" s="6" t="n">
        <v>12562.7</v>
      </c>
      <c r="I150" s="6" t="n">
        <v>9755.4</v>
      </c>
    </row>
    <row r="151">
      <c r="A151" s="4" t="inlineStr">
        <is>
          <t>Property, plant and equipment, net</t>
        </is>
      </c>
      <c r="E151" s="6" t="n">
        <v>236.6</v>
      </c>
      <c r="I151" s="6" t="n">
        <v>231.2</v>
      </c>
    </row>
    <row r="152">
      <c r="A152" s="4" t="inlineStr">
        <is>
          <t>Investment in equity method investee</t>
        </is>
      </c>
      <c r="I152" s="6" t="n">
        <v>169.5</v>
      </c>
    </row>
    <row r="153">
      <c r="A153" s="4" t="inlineStr">
        <is>
          <t>Total assets</t>
        </is>
      </c>
      <c r="E153" s="6" t="n">
        <v>12799.4</v>
      </c>
      <c r="I153" s="6" t="n">
        <v>10156.1</v>
      </c>
    </row>
    <row r="154">
      <c r="A154" s="3" t="inlineStr">
        <is>
          <t>Current liabilities:</t>
        </is>
      </c>
    </row>
    <row r="155">
      <c r="A155" s="4" t="inlineStr">
        <is>
          <t>Accounts payable</t>
        </is>
      </c>
      <c r="E155" s="6" t="n">
        <v>18.5</v>
      </c>
      <c r="I155" s="6" t="n">
        <v>15.9</v>
      </c>
    </row>
    <row r="156">
      <c r="A156" s="4" t="inlineStr">
        <is>
          <t>Accounts payable - affiliate</t>
        </is>
      </c>
      <c r="E156" s="6" t="n">
        <v>0.3</v>
      </c>
      <c r="I156" s="6" t="n">
        <v>0.5</v>
      </c>
    </row>
    <row r="157">
      <c r="A157" s="4" t="inlineStr">
        <is>
          <t>Accrued expenses</t>
        </is>
      </c>
      <c r="E157" s="6" t="n">
        <v>215.3</v>
      </c>
      <c r="I157" s="6" t="n">
        <v>58.9</v>
      </c>
    </row>
    <row r="158">
      <c r="A158" s="4" t="inlineStr">
        <is>
          <t>Due to related parties</t>
        </is>
      </c>
      <c r="E158" s="6" t="n">
        <v>12311.4</v>
      </c>
      <c r="I158" s="6" t="n">
        <v>9610.5</v>
      </c>
    </row>
    <row r="159">
      <c r="A159" s="4" t="inlineStr">
        <is>
          <t>Total current liabilities</t>
        </is>
      </c>
      <c r="E159" s="6" t="n">
        <v>12545.5</v>
      </c>
      <c r="I159" s="6" t="n">
        <v>9685.799999999999</v>
      </c>
    </row>
    <row r="160">
      <c r="A160" s="4" t="inlineStr">
        <is>
          <t>Long-term debt</t>
        </is>
      </c>
      <c r="E160" s="6" t="n">
        <v>14.4</v>
      </c>
      <c r="I160" s="6" t="n">
        <v>21.3</v>
      </c>
    </row>
    <row r="161">
      <c r="A161" s="4" t="inlineStr">
        <is>
          <t>Deferred tax liabilities</t>
        </is>
      </c>
      <c r="E161" s="6" t="n">
        <v>31.4</v>
      </c>
      <c r="I161" s="6" t="n">
        <v>40.4</v>
      </c>
    </row>
    <row r="162">
      <c r="A162" s="4" t="inlineStr">
        <is>
          <t>Other long-term liabilities</t>
        </is>
      </c>
      <c r="E162" s="6" t="n">
        <v>3.1</v>
      </c>
      <c r="I162" s="6" t="n">
        <v>4.1</v>
      </c>
    </row>
    <row r="163">
      <c r="A163" s="4" t="inlineStr">
        <is>
          <t>Total liabilities</t>
        </is>
      </c>
      <c r="E163" s="6" t="n">
        <v>12594.4</v>
      </c>
      <c r="I163" s="6" t="n">
        <v>9751.6</v>
      </c>
    </row>
    <row r="164">
      <c r="A164" s="4" t="inlineStr">
        <is>
          <t>Commitments and contingencies</t>
        </is>
      </c>
      <c r="E164" s="4" t="inlineStr">
        <is>
          <t xml:space="preserve"> </t>
        </is>
      </c>
      <c r="I164" s="4" t="inlineStr">
        <is>
          <t xml:space="preserve"> </t>
        </is>
      </c>
    </row>
    <row r="165">
      <c r="A165" s="3" t="inlineStr">
        <is>
          <t>Equity:</t>
        </is>
      </c>
    </row>
    <row r="166">
      <c r="A166" s="4" t="inlineStr">
        <is>
          <t>PBF Holding Company LLC equity Member's equity</t>
        </is>
      </c>
      <c r="E166" s="7" t="n">
        <v>141</v>
      </c>
      <c r="I166" s="6" t="n">
        <v>323.7</v>
      </c>
    </row>
    <row r="167">
      <c r="A167" s="4" t="inlineStr">
        <is>
          <t>Retained earnings</t>
        </is>
      </c>
      <c r="E167" s="7" t="n">
        <v>64</v>
      </c>
      <c r="I167" s="6" t="n">
        <v>80.8</v>
      </c>
    </row>
    <row r="168">
      <c r="A168" s="4" t="inlineStr">
        <is>
          <t>Total PBF Holding Company LLC equity</t>
        </is>
      </c>
      <c r="E168" s="7" t="n">
        <v>205</v>
      </c>
      <c r="I168" s="6" t="n">
        <v>404.5</v>
      </c>
    </row>
    <row r="169">
      <c r="A169" s="4" t="inlineStr">
        <is>
          <t>Total equity</t>
        </is>
      </c>
      <c r="E169" s="7" t="n">
        <v>205</v>
      </c>
      <c r="I169" s="6" t="n">
        <v>404.5</v>
      </c>
    </row>
    <row r="170">
      <c r="A170" s="4" t="inlineStr">
        <is>
          <t>Total liabilities and equity</t>
        </is>
      </c>
      <c r="E170" s="6" t="n">
        <v>12799.4</v>
      </c>
      <c r="I170" s="6" t="n">
        <v>10156.1</v>
      </c>
    </row>
    <row r="171">
      <c r="A171" s="4" t="inlineStr">
        <is>
          <t>Non-Guarantor Subsidiaries [Member] | Third Party Lease [Member]</t>
        </is>
      </c>
    </row>
    <row r="172">
      <c r="A172" s="3" t="inlineStr">
        <is>
          <t>Current assets:</t>
        </is>
      </c>
    </row>
    <row r="173">
      <c r="A173" s="4" t="inlineStr">
        <is>
          <t>Operating lease right of use assets - affiliate</t>
        </is>
      </c>
      <c r="E173" s="6" t="n">
        <v>0.1</v>
      </c>
    </row>
    <row r="174">
      <c r="A174" s="4" t="inlineStr">
        <is>
          <t>Combining and Consolidated Adjustments [Member]</t>
        </is>
      </c>
    </row>
    <row r="175">
      <c r="A175" s="3" t="inlineStr">
        <is>
          <t>Current assets:</t>
        </is>
      </c>
    </row>
    <row r="176">
      <c r="A176" s="4" t="inlineStr">
        <is>
          <t>Cash and cash equivalents</t>
        </is>
      </c>
      <c r="K176" s="5" t="n">
        <v>-1.5</v>
      </c>
    </row>
    <row r="177">
      <c r="A177" s="4" t="inlineStr">
        <is>
          <t>Due from related parties</t>
        </is>
      </c>
      <c r="E177" s="6" t="n">
        <v>-78302.2</v>
      </c>
      <c r="I177" s="6" t="n">
        <v>-68384.60000000001</v>
      </c>
    </row>
    <row r="178">
      <c r="A178" s="4" t="inlineStr">
        <is>
          <t>Total current assets</t>
        </is>
      </c>
      <c r="E178" s="6" t="n">
        <v>-78302.2</v>
      </c>
      <c r="I178" s="6" t="n">
        <v>-68384.60000000001</v>
      </c>
    </row>
    <row r="179">
      <c r="A179" s="4" t="inlineStr">
        <is>
          <t>Investment in subsidiaries</t>
        </is>
      </c>
      <c r="E179" s="6" t="n">
        <v>-227.2</v>
      </c>
      <c r="I179" s="6" t="n">
        <v>-421.4</v>
      </c>
    </row>
    <row r="180">
      <c r="A180" s="4" t="inlineStr">
        <is>
          <t>Total assets</t>
        </is>
      </c>
      <c r="E180" s="6" t="n">
        <v>-78529.39999999999</v>
      </c>
      <c r="I180" s="7" t="n">
        <v>-68806</v>
      </c>
    </row>
    <row r="181">
      <c r="A181" s="3" t="inlineStr">
        <is>
          <t>Current liabilities:</t>
        </is>
      </c>
    </row>
    <row r="182">
      <c r="A182" s="4" t="inlineStr">
        <is>
          <t>Due to related parties</t>
        </is>
      </c>
      <c r="E182" s="6" t="n">
        <v>-78302.2</v>
      </c>
      <c r="I182" s="6" t="n">
        <v>-68384.60000000001</v>
      </c>
    </row>
    <row r="183">
      <c r="A183" s="4" t="inlineStr">
        <is>
          <t>Total current liabilities</t>
        </is>
      </c>
      <c r="E183" s="6" t="n">
        <v>-78302.2</v>
      </c>
      <c r="I183" s="6" t="n">
        <v>-68384.60000000001</v>
      </c>
    </row>
    <row r="184">
      <c r="A184" s="4" t="inlineStr">
        <is>
          <t>Investment in subsidiaries</t>
        </is>
      </c>
      <c r="E184" s="6" t="n">
        <v>-3536.8</v>
      </c>
      <c r="I184" s="6" t="n">
        <v>-1938.3</v>
      </c>
    </row>
    <row r="185">
      <c r="A185" s="4" t="inlineStr">
        <is>
          <t>Total liabilities</t>
        </is>
      </c>
      <c r="E185" s="7" t="n">
        <v>-81839</v>
      </c>
      <c r="I185" s="6" t="n">
        <v>-70322.89999999999</v>
      </c>
    </row>
    <row r="186">
      <c r="A186" s="4" t="inlineStr">
        <is>
          <t>Commitments and contingencies</t>
        </is>
      </c>
      <c r="E186" s="4" t="inlineStr">
        <is>
          <t xml:space="preserve"> </t>
        </is>
      </c>
      <c r="I186" s="4" t="inlineStr">
        <is>
          <t xml:space="preserve"> </t>
        </is>
      </c>
    </row>
    <row r="187">
      <c r="A187" s="3" t="inlineStr">
        <is>
          <t>Equity:</t>
        </is>
      </c>
    </row>
    <row r="188">
      <c r="A188" s="4" t="inlineStr">
        <is>
          <t>PBF Holding Company LLC equity Member's equity</t>
        </is>
      </c>
      <c r="E188" s="6" t="n">
        <v>-1736.2</v>
      </c>
      <c r="I188" s="6" t="n">
        <v>-2060.9</v>
      </c>
    </row>
    <row r="189">
      <c r="A189" s="4" t="inlineStr">
        <is>
          <t>Retained earnings</t>
        </is>
      </c>
      <c r="E189" s="6" t="n">
        <v>5059.9</v>
      </c>
      <c r="I189" s="6" t="n">
        <v>3581.2</v>
      </c>
    </row>
    <row r="190">
      <c r="A190" s="4" t="inlineStr">
        <is>
          <t>Accumulated other comprehensive income (loss)</t>
        </is>
      </c>
      <c r="E190" s="6" t="n">
        <v>-3.2</v>
      </c>
      <c r="I190" s="6" t="n">
        <v>7.5</v>
      </c>
    </row>
    <row r="191">
      <c r="A191" s="4" t="inlineStr">
        <is>
          <t>Total PBF Holding Company LLC equity</t>
        </is>
      </c>
      <c r="E191" s="6" t="n">
        <v>3320.5</v>
      </c>
      <c r="I191" s="6" t="n">
        <v>1527.8</v>
      </c>
    </row>
    <row r="192">
      <c r="A192" s="4" t="inlineStr">
        <is>
          <t>Noncontrolling interest</t>
        </is>
      </c>
      <c r="E192" s="6" t="n">
        <v>-10.9</v>
      </c>
      <c r="I192" s="6" t="n">
        <v>-10.9</v>
      </c>
    </row>
    <row r="193">
      <c r="A193" s="4" t="inlineStr">
        <is>
          <t>Total equity</t>
        </is>
      </c>
      <c r="E193" s="6" t="n">
        <v>3309.6</v>
      </c>
      <c r="I193" s="6" t="n">
        <v>1516.9</v>
      </c>
    </row>
    <row r="194">
      <c r="A194" s="4" t="inlineStr">
        <is>
          <t>Total liabilities and equity</t>
        </is>
      </c>
      <c r="E194" s="5" t="n">
        <v>-78529.39999999999</v>
      </c>
      <c r="I194" s="8" t="n">
        <v>-68806</v>
      </c>
    </row>
    <row r="195"/>
    <row r="196">
      <c r="A196" s="4" t="inlineStr">
        <is>
          <t>[1]</t>
        </is>
      </c>
      <c r="B196" s="4" t="inlineStr">
        <is>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sheetData>
  <mergeCells count="3">
    <mergeCell ref="A1:B1"/>
    <mergeCell ref="A195:J195"/>
    <mergeCell ref="B196:J19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ING FINANCIAL STATEMENTS OF PBF HOLDINGS (Statement of Operations)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4" t="inlineStr">
        <is>
          <t>Revenues</t>
        </is>
      </c>
      <c r="B3" s="5" t="n">
        <v>2499.1</v>
      </c>
      <c r="C3" s="5" t="n">
        <v>6551.9</v>
      </c>
      <c r="D3" s="5" t="n">
        <v>7759.1</v>
      </c>
      <c r="E3" s="5" t="n">
        <v>11760.6</v>
      </c>
      <c r="F3" s="5" t="n">
        <v>24468.9</v>
      </c>
      <c r="G3" s="8" t="n">
        <v>27164</v>
      </c>
      <c r="H3" s="5" t="n">
        <v>21772.4</v>
      </c>
    </row>
    <row r="4">
      <c r="A4" s="3" t="inlineStr">
        <is>
          <t>Cost and expenses</t>
        </is>
      </c>
    </row>
    <row r="5">
      <c r="A5" s="4" t="inlineStr">
        <is>
          <t>Cost of products and other</t>
        </is>
      </c>
      <c r="B5" s="6" t="n">
        <v>1820.8</v>
      </c>
      <c r="C5" s="6" t="n">
        <v>6025.4</v>
      </c>
      <c r="D5" s="6" t="n">
        <v>7854.2</v>
      </c>
      <c r="E5" s="6" t="n">
        <v>10301.6</v>
      </c>
      <c r="F5" s="6" t="n">
        <v>21667.7</v>
      </c>
      <c r="G5" s="6" t="n">
        <v>24744.6</v>
      </c>
      <c r="H5" s="6" t="n">
        <v>19095.8</v>
      </c>
    </row>
    <row r="6">
      <c r="A6" s="4" t="inlineStr">
        <is>
          <t>Operating expenses (excluding depreciation and amortization expense as reflected below)</t>
        </is>
      </c>
      <c r="F6" s="6" t="n">
        <v>1684.3</v>
      </c>
      <c r="G6" s="6" t="n">
        <v>1654.8</v>
      </c>
      <c r="H6" s="6" t="n">
        <v>1626.4</v>
      </c>
    </row>
    <row r="7">
      <c r="A7" s="4" t="inlineStr">
        <is>
          <t>Depreciation and amortization expense</t>
        </is>
      </c>
      <c r="B7" s="6" t="n">
        <v>111.1</v>
      </c>
      <c r="C7" s="6" t="n">
        <v>95.3</v>
      </c>
      <c r="D7" s="6" t="n">
        <v>216.5</v>
      </c>
      <c r="E7" s="6" t="n">
        <v>189.6</v>
      </c>
      <c r="F7" s="6" t="n">
        <v>386.7</v>
      </c>
      <c r="G7" s="6" t="n">
        <v>329.7</v>
      </c>
      <c r="H7" s="6" t="n">
        <v>254.3</v>
      </c>
    </row>
    <row r="8">
      <c r="A8" s="4" t="inlineStr">
        <is>
          <t>Cost of sales</t>
        </is>
      </c>
      <c r="B8" s="6" t="n">
        <v>2355.6</v>
      </c>
      <c r="C8" s="6" t="n">
        <v>6530.4</v>
      </c>
      <c r="D8" s="6" t="n">
        <v>9001.9</v>
      </c>
      <c r="E8" s="6" t="n">
        <v>11354.3</v>
      </c>
      <c r="F8" s="6" t="n">
        <v>23738.7</v>
      </c>
      <c r="G8" s="6" t="n">
        <v>26729.1</v>
      </c>
      <c r="H8" s="6" t="n">
        <v>20976.5</v>
      </c>
    </row>
    <row r="9">
      <c r="A9" s="4" t="inlineStr">
        <is>
          <t>General and administrative expenses (excluding depreciation and amortization expense as reflected below)</t>
        </is>
      </c>
      <c r="B9" s="6" t="n">
        <v>53.3</v>
      </c>
      <c r="C9" s="6" t="n">
        <v>46.6</v>
      </c>
      <c r="D9" s="6" t="n">
        <v>131.5</v>
      </c>
      <c r="E9" s="6" t="n">
        <v>97.8</v>
      </c>
      <c r="F9" s="6" t="n">
        <v>258.7</v>
      </c>
      <c r="G9" s="6" t="n">
        <v>253.8</v>
      </c>
      <c r="H9" s="6" t="n">
        <v>197.9</v>
      </c>
    </row>
    <row r="10">
      <c r="A10" s="4" t="inlineStr">
        <is>
          <t>Depreciation and amortization expense</t>
        </is>
      </c>
      <c r="B10" s="6" t="n">
        <v>2.8</v>
      </c>
      <c r="C10" s="6" t="n">
        <v>2.9</v>
      </c>
      <c r="D10" s="6" t="n">
        <v>5.7</v>
      </c>
      <c r="E10" s="6" t="n">
        <v>5.7</v>
      </c>
      <c r="F10" s="6" t="n">
        <v>10.8</v>
      </c>
      <c r="G10" s="6" t="n">
        <v>10.6</v>
      </c>
      <c r="H10" s="7" t="n">
        <v>13</v>
      </c>
    </row>
    <row r="11">
      <c r="A11" s="4" t="inlineStr">
        <is>
          <t>Equity income in investee</t>
        </is>
      </c>
      <c r="B11" s="7" t="n">
        <v>0</v>
      </c>
      <c r="C11" s="6" t="n">
        <v>-3.2</v>
      </c>
      <c r="D11" s="7" t="n">
        <v>0</v>
      </c>
      <c r="E11" s="6" t="n">
        <v>-7.9</v>
      </c>
      <c r="F11" s="6" t="n">
        <v>-7.9</v>
      </c>
      <c r="G11" s="6" t="n">
        <v>-17.8</v>
      </c>
      <c r="H11" s="6" t="n">
        <v>-14.6</v>
      </c>
    </row>
    <row r="12">
      <c r="A12" s="4" t="inlineStr">
        <is>
          <t>Gain on sale of asset</t>
        </is>
      </c>
      <c r="B12" s="6" t="n">
        <v>-471.1</v>
      </c>
      <c r="C12" s="6" t="n">
        <v>0.8</v>
      </c>
      <c r="D12" s="6" t="n">
        <v>-471.1</v>
      </c>
      <c r="E12" s="6" t="n">
        <v>0.8</v>
      </c>
      <c r="F12" s="6" t="n">
        <v>-29.9</v>
      </c>
      <c r="G12" s="6" t="n">
        <v>-43.1</v>
      </c>
      <c r="H12" s="6" t="n">
        <v>1.5</v>
      </c>
    </row>
    <row r="13">
      <c r="A13" s="4" t="inlineStr">
        <is>
          <t>Total cost and expenses</t>
        </is>
      </c>
      <c r="B13" s="6" t="n">
        <v>1928.2</v>
      </c>
      <c r="C13" s="6" t="n">
        <v>6577.5</v>
      </c>
      <c r="D13" s="6" t="n">
        <v>8602.6</v>
      </c>
      <c r="E13" s="6" t="n">
        <v>11450.7</v>
      </c>
      <c r="F13" s="6" t="n">
        <v>23970.4</v>
      </c>
      <c r="G13" s="6" t="n">
        <v>26932.6</v>
      </c>
      <c r="H13" s="6" t="n">
        <v>21174.3</v>
      </c>
    </row>
    <row r="14">
      <c r="A14" s="4" t="inlineStr">
        <is>
          <t>Income (loss) from operations</t>
        </is>
      </c>
      <c r="B14" s="6" t="n">
        <v>-570.9</v>
      </c>
      <c r="C14" s="6" t="n">
        <v>25.6</v>
      </c>
      <c r="D14" s="6" t="n">
        <v>843.5</v>
      </c>
      <c r="E14" s="6" t="n">
        <v>-309.9</v>
      </c>
      <c r="F14" s="6" t="n">
        <v>498.5</v>
      </c>
      <c r="G14" s="6" t="n">
        <v>231.4</v>
      </c>
      <c r="H14" s="6" t="n">
        <v>598.1</v>
      </c>
    </row>
    <row r="15">
      <c r="A15" s="3" t="inlineStr">
        <is>
          <t>Other income (expense)</t>
        </is>
      </c>
    </row>
    <row r="16">
      <c r="A16" s="4" t="inlineStr">
        <is>
          <t>Change in fair value of catalyst obligations</t>
        </is>
      </c>
      <c r="B16" s="6" t="n">
        <v>-5.1</v>
      </c>
      <c r="C16" s="6" t="n">
        <v>0.5</v>
      </c>
      <c r="D16" s="6" t="n">
        <v>6.6</v>
      </c>
      <c r="E16" s="6" t="n">
        <v>-2.6</v>
      </c>
      <c r="F16" s="6" t="n">
        <v>-9.699999999999999</v>
      </c>
      <c r="G16" s="6" t="n">
        <v>5.6</v>
      </c>
      <c r="H16" s="6" t="n">
        <v>-2.2</v>
      </c>
    </row>
    <row r="17">
      <c r="A17" s="4" t="inlineStr">
        <is>
          <t>Debt extinguishment costs</t>
        </is>
      </c>
      <c r="B17" s="7" t="n">
        <v>0</v>
      </c>
      <c r="C17" s="7" t="n">
        <v>0</v>
      </c>
      <c r="D17" s="6" t="n">
        <v>-22.2</v>
      </c>
      <c r="E17" s="7" t="n">
        <v>0</v>
      </c>
      <c r="H17" s="6" t="n">
        <v>-25.5</v>
      </c>
    </row>
    <row r="18">
      <c r="A18" s="4" t="inlineStr">
        <is>
          <t>Interest expense, net</t>
        </is>
      </c>
      <c r="F18" s="6" t="n">
        <v>-108.7</v>
      </c>
      <c r="G18" s="6" t="n">
        <v>-127.1</v>
      </c>
      <c r="H18" s="6" t="n">
        <v>-122.6</v>
      </c>
    </row>
    <row r="19">
      <c r="A19" s="4" t="inlineStr">
        <is>
          <t>Other non-service components of net periodic benefit cost</t>
        </is>
      </c>
      <c r="B19" s="6" t="n">
        <v>1.1</v>
      </c>
      <c r="C19" s="7" t="n">
        <v>0</v>
      </c>
      <c r="D19" s="6" t="n">
        <v>2.1</v>
      </c>
      <c r="E19" s="6" t="n">
        <v>-0.1</v>
      </c>
      <c r="F19" s="6" t="n">
        <v>-0.2</v>
      </c>
      <c r="G19" s="6" t="n">
        <v>1.1</v>
      </c>
      <c r="H19" s="6" t="n">
        <v>-1.4</v>
      </c>
    </row>
    <row r="20">
      <c r="A20" s="4" t="inlineStr">
        <is>
          <t>Income (loss) before income taxes</t>
        </is>
      </c>
      <c r="B20" s="6" t="n">
        <v>514.1</v>
      </c>
      <c r="C20" s="6" t="n">
        <v>-54.7</v>
      </c>
      <c r="D20" s="6" t="n">
        <v>-946.3</v>
      </c>
      <c r="E20" s="6" t="n">
        <v>250.2</v>
      </c>
      <c r="F20" s="6" t="n">
        <v>379.9</v>
      </c>
      <c r="G20" s="7" t="n">
        <v>111</v>
      </c>
      <c r="H20" s="6" t="n">
        <v>446.4</v>
      </c>
    </row>
    <row r="21">
      <c r="A21" s="4" t="inlineStr">
        <is>
          <t>Income tax benefit</t>
        </is>
      </c>
      <c r="B21" s="6" t="n">
        <v>-4.4</v>
      </c>
      <c r="C21" s="6" t="n">
        <v>1.8</v>
      </c>
      <c r="D21" s="6" t="n">
        <v>9.800000000000001</v>
      </c>
      <c r="E21" s="6" t="n">
        <v>-5.4</v>
      </c>
      <c r="F21" s="6" t="n">
        <v>-8.300000000000001</v>
      </c>
      <c r="G21" s="7" t="n">
        <v>8</v>
      </c>
      <c r="H21" s="6" t="n">
        <v>-10.8</v>
      </c>
    </row>
    <row r="22">
      <c r="A22" s="4" t="inlineStr">
        <is>
          <t>Net income (loss)</t>
        </is>
      </c>
      <c r="B22" s="6" t="n">
        <v>518.5</v>
      </c>
      <c r="C22" s="6" t="n">
        <v>-56.5</v>
      </c>
      <c r="D22" s="6" t="n">
        <v>-956.1</v>
      </c>
      <c r="E22" s="6" t="n">
        <v>255.6</v>
      </c>
      <c r="F22" s="6" t="n">
        <v>388.2</v>
      </c>
      <c r="G22" s="7" t="n">
        <v>103</v>
      </c>
      <c r="H22" s="6" t="n">
        <v>457.2</v>
      </c>
    </row>
    <row r="23">
      <c r="A23" s="4" t="inlineStr">
        <is>
          <t>Less: net income attributable to noncontrolling interests</t>
        </is>
      </c>
      <c r="B23" s="7" t="n">
        <v>0</v>
      </c>
      <c r="C23" s="6" t="n">
        <v>0.1</v>
      </c>
      <c r="D23" s="7" t="n">
        <v>0</v>
      </c>
      <c r="E23" s="6" t="n">
        <v>0.1</v>
      </c>
      <c r="G23" s="6" t="n">
        <v>0.1</v>
      </c>
      <c r="H23" s="6" t="n">
        <v>0.1</v>
      </c>
    </row>
    <row r="24">
      <c r="A24" s="4" t="inlineStr">
        <is>
          <t>Net income (loss) attributable to PBF Holding Company LLC</t>
        </is>
      </c>
      <c r="B24" s="6" t="n">
        <v>518.5</v>
      </c>
      <c r="C24" s="6" t="n">
        <v>-56.6</v>
      </c>
      <c r="D24" s="6" t="n">
        <v>-956.1</v>
      </c>
      <c r="E24" s="6" t="n">
        <v>255.5</v>
      </c>
      <c r="F24" s="6" t="n">
        <v>388.2</v>
      </c>
      <c r="G24" s="6" t="n">
        <v>102.9</v>
      </c>
      <c r="H24" s="6" t="n">
        <v>457.1</v>
      </c>
    </row>
    <row r="25">
      <c r="A25" s="4" t="inlineStr">
        <is>
          <t>Comprehensive income (loss) attributable to PBF Holding Company LLC</t>
        </is>
      </c>
      <c r="B25" s="5" t="n">
        <v>518.8</v>
      </c>
      <c r="C25" s="5" t="n">
        <v>-56.1</v>
      </c>
      <c r="D25" s="8" t="n">
        <v>-955</v>
      </c>
      <c r="E25" s="5" t="n">
        <v>256.2</v>
      </c>
      <c r="F25" s="6" t="n">
        <v>402.4</v>
      </c>
      <c r="G25" s="6" t="n">
        <v>105.9</v>
      </c>
      <c r="H25" s="6" t="n">
        <v>456.1</v>
      </c>
    </row>
    <row r="26">
      <c r="A26" s="4" t="inlineStr">
        <is>
          <t>Combining and Consolidated Adjustments [Member]</t>
        </is>
      </c>
    </row>
    <row r="27">
      <c r="A27" s="4" t="inlineStr">
        <is>
          <t>Revenues</t>
        </is>
      </c>
      <c r="F27" s="6" t="n">
        <v>-4620.4</v>
      </c>
      <c r="G27" s="6" t="n">
        <v>-4264.6</v>
      </c>
      <c r="H27" s="6" t="n">
        <v>-3582.6</v>
      </c>
    </row>
    <row r="28">
      <c r="A28" s="3" t="inlineStr">
        <is>
          <t>Cost and expenses</t>
        </is>
      </c>
    </row>
    <row r="29">
      <c r="A29" s="4" t="inlineStr">
        <is>
          <t>Cost of products and other</t>
        </is>
      </c>
      <c r="F29" s="6" t="n">
        <v>-4620.4</v>
      </c>
      <c r="G29" s="6" t="n">
        <v>-4264.6</v>
      </c>
      <c r="H29" s="6" t="n">
        <v>-3582.6</v>
      </c>
    </row>
    <row r="30">
      <c r="A30" s="4" t="inlineStr">
        <is>
          <t>Cost of sales</t>
        </is>
      </c>
      <c r="F30" s="6" t="n">
        <v>-4620.4</v>
      </c>
      <c r="G30" s="6" t="n">
        <v>-4264.6</v>
      </c>
      <c r="H30" s="6" t="n">
        <v>-3582.6</v>
      </c>
    </row>
    <row r="31">
      <c r="A31" s="4" t="inlineStr">
        <is>
          <t>Total cost and expenses</t>
        </is>
      </c>
      <c r="F31" s="6" t="n">
        <v>-4620.4</v>
      </c>
      <c r="G31" s="6" t="n">
        <v>-4264.6</v>
      </c>
      <c r="H31" s="6" t="n">
        <v>-3582.6</v>
      </c>
    </row>
    <row r="32">
      <c r="A32" s="3" t="inlineStr">
        <is>
          <t>Other income (expense)</t>
        </is>
      </c>
    </row>
    <row r="33">
      <c r="A33" s="4" t="inlineStr">
        <is>
          <t>Equity in earnings (loss) of subsidiaries</t>
        </is>
      </c>
      <c r="F33" s="6" t="n">
        <v>1473.4</v>
      </c>
      <c r="G33" s="6" t="n">
        <v>1274.2</v>
      </c>
      <c r="H33" s="6" t="n">
        <v>1347.9</v>
      </c>
    </row>
    <row r="34">
      <c r="A34" s="4" t="inlineStr">
        <is>
          <t>Income (loss) before income taxes</t>
        </is>
      </c>
      <c r="F34" s="6" t="n">
        <v>1473.4</v>
      </c>
      <c r="G34" s="6" t="n">
        <v>1274.2</v>
      </c>
      <c r="H34" s="6" t="n">
        <v>1347.9</v>
      </c>
    </row>
    <row r="35">
      <c r="A35" s="4" t="inlineStr">
        <is>
          <t>Net income (loss)</t>
        </is>
      </c>
      <c r="F35" s="6" t="n">
        <v>1473.4</v>
      </c>
      <c r="G35" s="6" t="n">
        <v>1274.2</v>
      </c>
      <c r="H35" s="6" t="n">
        <v>1347.9</v>
      </c>
    </row>
    <row r="36">
      <c r="A36" s="4" t="inlineStr">
        <is>
          <t>Less: net income attributable to noncontrolling interests</t>
        </is>
      </c>
      <c r="G36" s="6" t="n">
        <v>-0.1</v>
      </c>
      <c r="H36" s="6" t="n">
        <v>-0.1</v>
      </c>
    </row>
    <row r="37">
      <c r="A37" s="4" t="inlineStr">
        <is>
          <t>Net income (loss) attributable to PBF Holding Company LLC</t>
        </is>
      </c>
      <c r="F37" s="6" t="n">
        <v>1473.4</v>
      </c>
      <c r="G37" s="6" t="n">
        <v>1274.3</v>
      </c>
      <c r="H37" s="7" t="n">
        <v>1348</v>
      </c>
    </row>
    <row r="38">
      <c r="A38" s="4" t="inlineStr">
        <is>
          <t>Comprehensive income (loss) attributable to PBF Holding Company LLC</t>
        </is>
      </c>
      <c r="F38" s="6" t="n">
        <v>1473.4</v>
      </c>
      <c r="G38" s="6" t="n">
        <v>1274.3</v>
      </c>
      <c r="H38" s="7" t="n">
        <v>1348</v>
      </c>
    </row>
    <row r="39">
      <c r="A39" s="4" t="inlineStr">
        <is>
          <t>Issuer [Member]</t>
        </is>
      </c>
    </row>
    <row r="40">
      <c r="A40" s="4" t="inlineStr">
        <is>
          <t>Revenues</t>
        </is>
      </c>
      <c r="F40" s="6" t="n">
        <v>24276.8</v>
      </c>
      <c r="G40" s="6" t="n">
        <v>26935.1</v>
      </c>
      <c r="H40" s="6" t="n">
        <v>21489.7</v>
      </c>
    </row>
    <row r="41">
      <c r="A41" s="3" t="inlineStr">
        <is>
          <t>Cost and expenses</t>
        </is>
      </c>
    </row>
    <row r="42">
      <c r="A42" s="4" t="inlineStr">
        <is>
          <t>Cost of products and other</t>
        </is>
      </c>
      <c r="F42" s="6" t="n">
        <v>22090.6</v>
      </c>
      <c r="G42" s="6" t="n">
        <v>25170.9</v>
      </c>
      <c r="H42" s="6" t="n">
        <v>19354.4</v>
      </c>
    </row>
    <row r="43">
      <c r="A43" s="4" t="inlineStr">
        <is>
          <t>Operating expenses (excluding depreciation and amortization expense as reflected below)</t>
        </is>
      </c>
      <c r="G43" s="6" t="n">
        <v>0.1</v>
      </c>
    </row>
    <row r="44">
      <c r="A44" s="4" t="inlineStr">
        <is>
          <t>Cost of sales</t>
        </is>
      </c>
      <c r="F44" s="6" t="n">
        <v>22090.6</v>
      </c>
      <c r="G44" s="7" t="n">
        <v>25171</v>
      </c>
      <c r="H44" s="6" t="n">
        <v>19354.4</v>
      </c>
    </row>
    <row r="45">
      <c r="A45" s="4" t="inlineStr">
        <is>
          <t>General and administrative expenses (excluding depreciation and amortization expense as reflected below)</t>
        </is>
      </c>
      <c r="F45" s="6" t="n">
        <v>224.3</v>
      </c>
      <c r="G45" s="6" t="n">
        <v>222.9</v>
      </c>
      <c r="H45" s="6" t="n">
        <v>170.1</v>
      </c>
    </row>
    <row r="46">
      <c r="A46" s="4" t="inlineStr">
        <is>
          <t>Depreciation and amortization expense</t>
        </is>
      </c>
      <c r="F46" s="6" t="n">
        <v>10.8</v>
      </c>
      <c r="G46" s="6" t="n">
        <v>10.6</v>
      </c>
      <c r="H46" s="7" t="n">
        <v>13</v>
      </c>
    </row>
    <row r="47">
      <c r="A47" s="4" t="inlineStr">
        <is>
          <t>Total cost and expenses</t>
        </is>
      </c>
      <c r="F47" s="6" t="n">
        <v>22325.7</v>
      </c>
      <c r="G47" s="6" t="n">
        <v>25404.5</v>
      </c>
      <c r="H47" s="6" t="n">
        <v>19537.5</v>
      </c>
    </row>
    <row r="48">
      <c r="A48" s="4" t="inlineStr">
        <is>
          <t>Income (loss) from operations</t>
        </is>
      </c>
      <c r="F48" s="6" t="n">
        <v>1951.1</v>
      </c>
      <c r="G48" s="6" t="n">
        <v>1530.6</v>
      </c>
      <c r="H48" s="6" t="n">
        <v>1952.2</v>
      </c>
    </row>
    <row r="49">
      <c r="A49" s="3" t="inlineStr">
        <is>
          <t>Other income (expense)</t>
        </is>
      </c>
    </row>
    <row r="50">
      <c r="A50" s="4" t="inlineStr">
        <is>
          <t>Equity in earnings (loss) of subsidiaries</t>
        </is>
      </c>
      <c r="F50" s="6" t="n">
        <v>-1456.6</v>
      </c>
      <c r="G50" s="6" t="n">
        <v>-1302.9</v>
      </c>
      <c r="H50" s="6" t="n">
        <v>-1349.2</v>
      </c>
    </row>
    <row r="51">
      <c r="A51" s="4" t="inlineStr">
        <is>
          <t>Debt extinguishment costs</t>
        </is>
      </c>
      <c r="H51" s="6" t="n">
        <v>-25.5</v>
      </c>
    </row>
    <row r="52">
      <c r="A52" s="4" t="inlineStr">
        <is>
          <t>Interest expense, net</t>
        </is>
      </c>
      <c r="F52" s="6" t="n">
        <v>-105.5</v>
      </c>
      <c r="G52" s="6" t="n">
        <v>-124.3</v>
      </c>
      <c r="H52" s="6" t="n">
        <v>-120.1</v>
      </c>
    </row>
    <row r="53">
      <c r="A53" s="4" t="inlineStr">
        <is>
          <t>Other non-service components of net periodic benefit cost</t>
        </is>
      </c>
      <c r="F53" s="6" t="n">
        <v>-0.8</v>
      </c>
      <c r="G53" s="6" t="n">
        <v>-0.4</v>
      </c>
      <c r="H53" s="6" t="n">
        <v>-0.2</v>
      </c>
    </row>
    <row r="54">
      <c r="A54" s="4" t="inlineStr">
        <is>
          <t>Income (loss) before income taxes</t>
        </is>
      </c>
      <c r="F54" s="6" t="n">
        <v>388.2</v>
      </c>
      <c r="G54" s="7" t="n">
        <v>103</v>
      </c>
      <c r="H54" s="6" t="n">
        <v>457.2</v>
      </c>
    </row>
    <row r="55">
      <c r="A55" s="4" t="inlineStr">
        <is>
          <t>Net income (loss)</t>
        </is>
      </c>
      <c r="F55" s="6" t="n">
        <v>388.2</v>
      </c>
      <c r="G55" s="7" t="n">
        <v>103</v>
      </c>
      <c r="H55" s="6" t="n">
        <v>457.2</v>
      </c>
    </row>
    <row r="56">
      <c r="A56" s="4" t="inlineStr">
        <is>
          <t>Less: net income attributable to noncontrolling interests</t>
        </is>
      </c>
      <c r="G56" s="6" t="n">
        <v>0.1</v>
      </c>
      <c r="H56" s="6" t="n">
        <v>0.1</v>
      </c>
    </row>
    <row r="57">
      <c r="A57" s="4" t="inlineStr">
        <is>
          <t>Net income (loss) attributable to PBF Holding Company LLC</t>
        </is>
      </c>
      <c r="F57" s="6" t="n">
        <v>388.2</v>
      </c>
      <c r="G57" s="6" t="n">
        <v>102.9</v>
      </c>
      <c r="H57" s="6" t="n">
        <v>457.1</v>
      </c>
    </row>
    <row r="58">
      <c r="A58" s="4" t="inlineStr">
        <is>
          <t>Comprehensive income (loss) attributable to PBF Holding Company LLC</t>
        </is>
      </c>
      <c r="F58" s="6" t="n">
        <v>391.6</v>
      </c>
      <c r="G58" s="6" t="n">
        <v>105.9</v>
      </c>
      <c r="H58" s="6" t="n">
        <v>456.1</v>
      </c>
    </row>
    <row r="59">
      <c r="A59" s="4" t="inlineStr">
        <is>
          <t>Guarantors Subsidiaries [Member]</t>
        </is>
      </c>
    </row>
    <row r="60">
      <c r="A60" s="4" t="inlineStr">
        <is>
          <t>Revenues</t>
        </is>
      </c>
      <c r="F60" s="6" t="n">
        <v>1763.3</v>
      </c>
      <c r="G60" s="6" t="n">
        <v>1532.4</v>
      </c>
      <c r="H60" s="6" t="n">
        <v>1488.7</v>
      </c>
    </row>
    <row r="61">
      <c r="A61" s="3" t="inlineStr">
        <is>
          <t>Cost and expenses</t>
        </is>
      </c>
    </row>
    <row r="62">
      <c r="A62" s="4" t="inlineStr">
        <is>
          <t>Cost of products and other</t>
        </is>
      </c>
      <c r="F62" s="6" t="n">
        <v>1153.7</v>
      </c>
      <c r="G62" s="6" t="n">
        <v>940.2</v>
      </c>
      <c r="H62" s="6" t="n">
        <v>962.9</v>
      </c>
    </row>
    <row r="63">
      <c r="A63" s="4" t="inlineStr">
        <is>
          <t>Operating expenses (excluding depreciation and amortization expense as reflected below)</t>
        </is>
      </c>
      <c r="F63" s="6" t="n">
        <v>1652.8</v>
      </c>
      <c r="G63" s="6" t="n">
        <v>1623.6</v>
      </c>
      <c r="H63" s="6" t="n">
        <v>1594.9</v>
      </c>
    </row>
    <row r="64">
      <c r="A64" s="4" t="inlineStr">
        <is>
          <t>Depreciation and amortization expense</t>
        </is>
      </c>
      <c r="F64" s="6" t="n">
        <v>378.9</v>
      </c>
      <c r="G64" s="7" t="n">
        <v>322</v>
      </c>
      <c r="H64" s="6" t="n">
        <v>246.7</v>
      </c>
    </row>
    <row r="65">
      <c r="A65" s="4" t="inlineStr">
        <is>
          <t>Cost of sales</t>
        </is>
      </c>
      <c r="F65" s="6" t="n">
        <v>3185.4</v>
      </c>
      <c r="G65" s="6" t="n">
        <v>2885.8</v>
      </c>
      <c r="H65" s="6" t="n">
        <v>2804.5</v>
      </c>
    </row>
    <row r="66">
      <c r="A66" s="4" t="inlineStr">
        <is>
          <t>General and administrative expenses (excluding depreciation and amortization expense as reflected below)</t>
        </is>
      </c>
      <c r="F66" s="6" t="n">
        <v>36.1</v>
      </c>
      <c r="G66" s="6" t="n">
        <v>26.7</v>
      </c>
      <c r="H66" s="6" t="n">
        <v>28.3</v>
      </c>
    </row>
    <row r="67">
      <c r="A67" s="4" t="inlineStr">
        <is>
          <t>Gain on sale of asset</t>
        </is>
      </c>
      <c r="F67" s="6" t="n">
        <v>-29.9</v>
      </c>
      <c r="G67" s="6" t="n">
        <v>-43.1</v>
      </c>
      <c r="H67" s="6" t="n">
        <v>1.5</v>
      </c>
    </row>
    <row r="68">
      <c r="A68" s="4" t="inlineStr">
        <is>
          <t>Total cost and expenses</t>
        </is>
      </c>
      <c r="F68" s="6" t="n">
        <v>3191.6</v>
      </c>
      <c r="G68" s="6" t="n">
        <v>2869.4</v>
      </c>
      <c r="H68" s="6" t="n">
        <v>2834.3</v>
      </c>
    </row>
    <row r="69">
      <c r="A69" s="4" t="inlineStr">
        <is>
          <t>Income (loss) from operations</t>
        </is>
      </c>
      <c r="F69" s="6" t="n">
        <v>-1428.3</v>
      </c>
      <c r="G69" s="7" t="n">
        <v>-1337</v>
      </c>
      <c r="H69" s="6" t="n">
        <v>-1345.6</v>
      </c>
    </row>
    <row r="70">
      <c r="A70" s="3" t="inlineStr">
        <is>
          <t>Other income (expense)</t>
        </is>
      </c>
    </row>
    <row r="71">
      <c r="A71" s="4" t="inlineStr">
        <is>
          <t>Equity in earnings (loss) of subsidiaries</t>
        </is>
      </c>
      <c r="F71" s="6" t="n">
        <v>-16.8</v>
      </c>
      <c r="G71" s="6" t="n">
        <v>28.7</v>
      </c>
      <c r="H71" s="6" t="n">
        <v>1.3</v>
      </c>
    </row>
    <row r="72">
      <c r="A72" s="4" t="inlineStr">
        <is>
          <t>Change in fair value of catalyst obligations</t>
        </is>
      </c>
      <c r="F72" s="6" t="n">
        <v>-9.699999999999999</v>
      </c>
      <c r="G72" s="6" t="n">
        <v>5.6</v>
      </c>
      <c r="H72" s="6" t="n">
        <v>-2.2</v>
      </c>
    </row>
    <row r="73">
      <c r="A73" s="4" t="inlineStr">
        <is>
          <t>Interest expense, net</t>
        </is>
      </c>
      <c r="F73" s="6" t="n">
        <v>-2.4</v>
      </c>
      <c r="G73" s="6" t="n">
        <v>-1.7</v>
      </c>
      <c r="H73" s="6" t="n">
        <v>-1.5</v>
      </c>
    </row>
    <row r="74">
      <c r="A74" s="4" t="inlineStr">
        <is>
          <t>Other non-service components of net periodic benefit cost</t>
        </is>
      </c>
      <c r="F74" s="6" t="n">
        <v>0.6</v>
      </c>
      <c r="G74" s="6" t="n">
        <v>1.5</v>
      </c>
      <c r="H74" s="6" t="n">
        <v>-1.2</v>
      </c>
    </row>
    <row r="75">
      <c r="A75" s="4" t="inlineStr">
        <is>
          <t>Income (loss) before income taxes</t>
        </is>
      </c>
      <c r="F75" s="6" t="n">
        <v>-1456.6</v>
      </c>
      <c r="G75" s="6" t="n">
        <v>-1302.9</v>
      </c>
      <c r="H75" s="6" t="n">
        <v>-1349.2</v>
      </c>
    </row>
    <row r="76">
      <c r="A76" s="4" t="inlineStr">
        <is>
          <t>Net income (loss)</t>
        </is>
      </c>
      <c r="F76" s="6" t="n">
        <v>-1456.6</v>
      </c>
      <c r="G76" s="6" t="n">
        <v>-1302.9</v>
      </c>
      <c r="H76" s="6" t="n">
        <v>-1349.2</v>
      </c>
    </row>
    <row r="77">
      <c r="A77" s="4" t="inlineStr">
        <is>
          <t>Less: net income attributable to noncontrolling interests</t>
        </is>
      </c>
      <c r="G77" s="6" t="n">
        <v>0.1</v>
      </c>
      <c r="H77" s="6" t="n">
        <v>0.1</v>
      </c>
    </row>
    <row r="78">
      <c r="A78" s="4" t="inlineStr">
        <is>
          <t>Net income (loss) attributable to PBF Holding Company LLC</t>
        </is>
      </c>
      <c r="F78" s="6" t="n">
        <v>-1456.6</v>
      </c>
      <c r="G78" s="7" t="n">
        <v>-1303</v>
      </c>
      <c r="H78" s="6" t="n">
        <v>-1349.3</v>
      </c>
    </row>
    <row r="79">
      <c r="A79" s="4" t="inlineStr">
        <is>
          <t>Comprehensive income (loss) attributable to PBF Holding Company LLC</t>
        </is>
      </c>
      <c r="F79" s="6" t="n">
        <v>-1445.8</v>
      </c>
      <c r="G79" s="7" t="n">
        <v>-1303</v>
      </c>
      <c r="H79" s="6" t="n">
        <v>-1349.3</v>
      </c>
    </row>
    <row r="80">
      <c r="A80" s="4" t="inlineStr">
        <is>
          <t>Non-Guarantor Subsidiaries [Member]</t>
        </is>
      </c>
    </row>
    <row r="81">
      <c r="A81" s="4" t="inlineStr">
        <is>
          <t>Revenues</t>
        </is>
      </c>
      <c r="F81" s="6" t="n">
        <v>3049.2</v>
      </c>
      <c r="G81" s="6" t="n">
        <v>2961.1</v>
      </c>
      <c r="H81" s="6" t="n">
        <v>2376.6</v>
      </c>
    </row>
    <row r="82">
      <c r="A82" s="3" t="inlineStr">
        <is>
          <t>Cost and expenses</t>
        </is>
      </c>
    </row>
    <row r="83">
      <c r="A83" s="4" t="inlineStr">
        <is>
          <t>Cost of products and other</t>
        </is>
      </c>
      <c r="F83" s="6" t="n">
        <v>3043.8</v>
      </c>
      <c r="G83" s="6" t="n">
        <v>2898.1</v>
      </c>
      <c r="H83" s="6" t="n">
        <v>2361.1</v>
      </c>
    </row>
    <row r="84">
      <c r="A84" s="4" t="inlineStr">
        <is>
          <t>Operating expenses (excluding depreciation and amortization expense as reflected below)</t>
        </is>
      </c>
      <c r="F84" s="6" t="n">
        <v>31.5</v>
      </c>
      <c r="G84" s="6" t="n">
        <v>31.1</v>
      </c>
      <c r="H84" s="6" t="n">
        <v>31.5</v>
      </c>
    </row>
    <row r="85">
      <c r="A85" s="4" t="inlineStr">
        <is>
          <t>Depreciation and amortization expense</t>
        </is>
      </c>
      <c r="F85" s="6" t="n">
        <v>7.8</v>
      </c>
      <c r="G85" s="6" t="n">
        <v>7.7</v>
      </c>
      <c r="H85" s="6" t="n">
        <v>7.6</v>
      </c>
    </row>
    <row r="86">
      <c r="A86" s="4" t="inlineStr">
        <is>
          <t>Cost of sales</t>
        </is>
      </c>
      <c r="F86" s="6" t="n">
        <v>3083.1</v>
      </c>
      <c r="G86" s="6" t="n">
        <v>2936.9</v>
      </c>
      <c r="H86" s="6" t="n">
        <v>2400.2</v>
      </c>
    </row>
    <row r="87">
      <c r="A87" s="4" t="inlineStr">
        <is>
          <t>General and administrative expenses (excluding depreciation and amortization expense as reflected below)</t>
        </is>
      </c>
      <c r="F87" s="6" t="n">
        <v>-1.7</v>
      </c>
      <c r="G87" s="6" t="n">
        <v>4.2</v>
      </c>
      <c r="H87" s="6" t="n">
        <v>-0.5</v>
      </c>
    </row>
    <row r="88">
      <c r="A88" s="4" t="inlineStr">
        <is>
          <t>Equity income in investee</t>
        </is>
      </c>
      <c r="F88" s="6" t="n">
        <v>-7.9</v>
      </c>
      <c r="G88" s="6" t="n">
        <v>-17.8</v>
      </c>
      <c r="H88" s="6" t="n">
        <v>-14.6</v>
      </c>
    </row>
    <row r="89">
      <c r="A89" s="4" t="inlineStr">
        <is>
          <t>Total cost and expenses</t>
        </is>
      </c>
      <c r="F89" s="6" t="n">
        <v>3073.5</v>
      </c>
      <c r="G89" s="6" t="n">
        <v>2923.3</v>
      </c>
      <c r="H89" s="6" t="n">
        <v>2385.1</v>
      </c>
    </row>
    <row r="90">
      <c r="A90" s="4" t="inlineStr">
        <is>
          <t>Income (loss) from operations</t>
        </is>
      </c>
      <c r="F90" s="6" t="n">
        <v>-24.3</v>
      </c>
      <c r="G90" s="6" t="n">
        <v>37.8</v>
      </c>
      <c r="H90" s="6" t="n">
        <v>-8.5</v>
      </c>
    </row>
    <row r="91">
      <c r="A91" s="3" t="inlineStr">
        <is>
          <t>Other income (expense)</t>
        </is>
      </c>
    </row>
    <row r="92">
      <c r="A92" s="4" t="inlineStr">
        <is>
          <t>Interest expense, net</t>
        </is>
      </c>
      <c r="F92" s="6" t="n">
        <v>-0.8</v>
      </c>
      <c r="G92" s="6" t="n">
        <v>-1.1</v>
      </c>
      <c r="H92" s="7" t="n">
        <v>-1</v>
      </c>
    </row>
    <row r="93">
      <c r="A93" s="4" t="inlineStr">
        <is>
          <t>Income (loss) before income taxes</t>
        </is>
      </c>
      <c r="F93" s="6" t="n">
        <v>-25.1</v>
      </c>
      <c r="G93" s="6" t="n">
        <v>36.7</v>
      </c>
      <c r="H93" s="6" t="n">
        <v>-9.5</v>
      </c>
    </row>
    <row r="94">
      <c r="A94" s="4" t="inlineStr">
        <is>
          <t>Income tax benefit</t>
        </is>
      </c>
      <c r="F94" s="6" t="n">
        <v>-8.300000000000001</v>
      </c>
      <c r="G94" s="7" t="n">
        <v>8</v>
      </c>
      <c r="H94" s="6" t="n">
        <v>-10.8</v>
      </c>
    </row>
    <row r="95">
      <c r="A95" s="4" t="inlineStr">
        <is>
          <t>Net income (loss)</t>
        </is>
      </c>
      <c r="F95" s="6" t="n">
        <v>-16.8</v>
      </c>
      <c r="G95" s="6" t="n">
        <v>28.7</v>
      </c>
      <c r="H95" s="6" t="n">
        <v>1.3</v>
      </c>
    </row>
    <row r="96">
      <c r="A96" s="4" t="inlineStr">
        <is>
          <t>Net income (loss) attributable to PBF Holding Company LLC</t>
        </is>
      </c>
      <c r="F96" s="6" t="n">
        <v>-16.8</v>
      </c>
      <c r="G96" s="6" t="n">
        <v>28.7</v>
      </c>
      <c r="H96" s="6" t="n">
        <v>1.3</v>
      </c>
    </row>
    <row r="97">
      <c r="A97" s="4" t="inlineStr">
        <is>
          <t>Comprehensive income (loss) attributable to PBF Holding Company LLC</t>
        </is>
      </c>
      <c r="F97" s="5" t="n">
        <v>-16.8</v>
      </c>
      <c r="G97" s="5" t="n">
        <v>28.7</v>
      </c>
      <c r="H97" s="5" t="n">
        <v>1.3</v>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19</t>
        </is>
      </c>
    </row>
    <row r="3">
      <c r="A3" s="3" t="inlineStr">
        <is>
          <t>Property, Plant and Equipment [Abstract]</t>
        </is>
      </c>
    </row>
    <row r="4">
      <c r="A4" s="4" t="inlineStr">
        <is>
          <t>PROPERTY, PLANT AND EQUIPMENT, NET</t>
        </is>
      </c>
      <c r="B4" s="4" t="inlineStr">
        <is>
          <t>4.
PROPERTY, PLANT AND EQUIPMENT, NET
Property, plant and equipment, net consisted of the following:
(in millions) December 31, 2019 December 31, 2018
Land $ 244.6 $ 249.0
Processing units, pipelines and equipment 3,282.2 2,934.5
Buildings and leasehold improvements 48.0 47.9
Computers, furniture and fixtures 134.9 121.2
Construction in progress 304.0 320.1
4,013.7 3,672.7
Less - Accumulated depreciation (845.1 ) (701.5 )
Total property, plant and equipment, net $ 3,168.6 $ 2,971.2
Depreciation expense for the years ended December 31, 2019,
2018 and 2017 was $140.7 million, $133.1 million and
$123.3 million, respectively. The Company capitalized
$17.6 million and $9.3 million in interest during 2019
and 2018, respectively, in connection with construction in
progress.
Torrance Land Sale
On August 1, 2019 and August 7, 2018, the Company closed
on third-party sales of parcels of real property acquired as part
of the Torrance refinery, but not part of the refinery itself. The
sales resulted in a gain of approximately $33.1 million and
$43.8 million in the third quarter of 2019 and 2018,
respectively, included within (Gain) loss on sale of assets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ING FINANCIAL STATEMENTS OF PBF HOLDINGS (Statement of Cash Flows) (Detail) - USD ($) $ in Millions</t>
        </is>
      </c>
      <c r="B1" s="2" t="inlineStr">
        <is>
          <t>Apr. 17, 2020</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Dec. 31, 2017</t>
        </is>
      </c>
    </row>
    <row r="2">
      <c r="A2" s="3" t="inlineStr">
        <is>
          <t>Cash flows from operating activities:</t>
        </is>
      </c>
    </row>
    <row r="3">
      <c r="A3" s="4" t="inlineStr">
        <is>
          <t>Net income (loss)</t>
        </is>
      </c>
      <c r="C3" s="5" t="n">
        <v>518.5</v>
      </c>
      <c r="D3" s="5" t="n">
        <v>-56.5</v>
      </c>
      <c r="E3" s="5" t="n">
        <v>-956.1</v>
      </c>
      <c r="F3" s="5" t="n">
        <v>255.6</v>
      </c>
      <c r="G3" s="5" t="n">
        <v>388.2</v>
      </c>
      <c r="H3" s="8" t="n">
        <v>103</v>
      </c>
      <c r="I3" s="5" t="n">
        <v>457.2</v>
      </c>
    </row>
    <row r="4">
      <c r="A4" s="3" t="inlineStr">
        <is>
          <t>Adjustments to reconcile net income (loss) to net cash (used in) provided by operating activities:</t>
        </is>
      </c>
    </row>
    <row r="5">
      <c r="A5" s="4" t="inlineStr">
        <is>
          <t>Depreciation and amortization</t>
        </is>
      </c>
      <c r="E5" s="6" t="n">
        <v>229.4</v>
      </c>
      <c r="F5" s="6" t="n">
        <v>198.4</v>
      </c>
      <c r="G5" s="6" t="n">
        <v>404.4</v>
      </c>
      <c r="H5" s="6" t="n">
        <v>346.7</v>
      </c>
      <c r="I5" s="6" t="n">
        <v>274.7</v>
      </c>
    </row>
    <row r="6">
      <c r="A6" s="4" t="inlineStr">
        <is>
          <t>Stock-based compensation</t>
        </is>
      </c>
      <c r="E6" s="6" t="n">
        <v>16.4</v>
      </c>
      <c r="F6" s="6" t="n">
        <v>15.7</v>
      </c>
      <c r="G6" s="6" t="n">
        <v>30.5</v>
      </c>
      <c r="H6" s="6" t="n">
        <v>20.2</v>
      </c>
      <c r="I6" s="6" t="n">
        <v>21.5</v>
      </c>
    </row>
    <row r="7">
      <c r="A7" s="4" t="inlineStr">
        <is>
          <t>Change in fair value of catalyst obligations</t>
        </is>
      </c>
      <c r="E7" s="6" t="n">
        <v>-6.6</v>
      </c>
      <c r="F7" s="6" t="n">
        <v>2.6</v>
      </c>
      <c r="G7" s="6" t="n">
        <v>9.699999999999999</v>
      </c>
      <c r="H7" s="6" t="n">
        <v>-5.6</v>
      </c>
      <c r="I7" s="6" t="n">
        <v>2.2</v>
      </c>
    </row>
    <row r="8">
      <c r="A8" s="4" t="inlineStr">
        <is>
          <t>Deferred income taxes</t>
        </is>
      </c>
      <c r="C8" s="6" t="n">
        <v>-4.4</v>
      </c>
      <c r="D8" s="6" t="n">
        <v>1.9</v>
      </c>
      <c r="E8" s="6" t="n">
        <v>9.800000000000001</v>
      </c>
      <c r="F8" s="6" t="n">
        <v>-5.3</v>
      </c>
      <c r="G8" s="6" t="n">
        <v>-8.800000000000001</v>
      </c>
      <c r="H8" s="6" t="n">
        <v>7.2</v>
      </c>
      <c r="I8" s="6" t="n">
        <v>-12.5</v>
      </c>
    </row>
    <row r="9">
      <c r="A9" s="4" t="inlineStr">
        <is>
          <t>Non-cash change in inventory repurchase obligations</t>
        </is>
      </c>
      <c r="E9" s="6" t="n">
        <v>-25.7</v>
      </c>
      <c r="F9" s="7" t="n">
        <v>35</v>
      </c>
      <c r="G9" s="6" t="n">
        <v>25.4</v>
      </c>
      <c r="H9" s="6" t="n">
        <v>-31.8</v>
      </c>
      <c r="I9" s="6" t="n">
        <v>13.8</v>
      </c>
    </row>
    <row r="10">
      <c r="A10" s="4" t="inlineStr">
        <is>
          <t>Non-cash lower of cost or market inventory adjustment</t>
        </is>
      </c>
      <c r="C10" s="6" t="n">
        <v>-12.4</v>
      </c>
      <c r="D10" s="7" t="n">
        <v>0</v>
      </c>
      <c r="E10" s="6" t="n">
        <v>-65.40000000000001</v>
      </c>
      <c r="F10" s="7" t="n">
        <v>0</v>
      </c>
      <c r="G10" s="6" t="n">
        <v>-250.2</v>
      </c>
      <c r="H10" s="6" t="n">
        <v>351.3</v>
      </c>
      <c r="I10" s="6" t="n">
        <v>-295.5</v>
      </c>
    </row>
    <row r="11">
      <c r="A11" s="4" t="inlineStr">
        <is>
          <t>Debt extinguishment costs</t>
        </is>
      </c>
      <c r="C11" s="7" t="n">
        <v>0</v>
      </c>
      <c r="D11" s="7" t="n">
        <v>0</v>
      </c>
      <c r="E11" s="6" t="n">
        <v>22.2</v>
      </c>
      <c r="F11" s="7" t="n">
        <v>0</v>
      </c>
      <c r="I11" s="6" t="n">
        <v>25.5</v>
      </c>
    </row>
    <row r="12">
      <c r="A12" s="4" t="inlineStr">
        <is>
          <t>Pension and other post-retirement benefit costs</t>
        </is>
      </c>
      <c r="E12" s="6" t="n">
        <v>27.3</v>
      </c>
      <c r="F12" s="6" t="n">
        <v>22.4</v>
      </c>
      <c r="G12" s="6" t="n">
        <v>44.8</v>
      </c>
      <c r="H12" s="6" t="n">
        <v>47.4</v>
      </c>
      <c r="I12" s="6" t="n">
        <v>42.2</v>
      </c>
    </row>
    <row r="13">
      <c r="A13" s="4" t="inlineStr">
        <is>
          <t>Income from equity method investee</t>
        </is>
      </c>
      <c r="C13" s="7" t="n">
        <v>0</v>
      </c>
      <c r="D13" s="5" t="n">
        <v>-3.2</v>
      </c>
      <c r="E13" s="7" t="n">
        <v>0</v>
      </c>
      <c r="F13" s="6" t="n">
        <v>-7.9</v>
      </c>
      <c r="G13" s="6" t="n">
        <v>-7.9</v>
      </c>
      <c r="H13" s="6" t="n">
        <v>-17.8</v>
      </c>
      <c r="I13" s="6" t="n">
        <v>-14.6</v>
      </c>
    </row>
    <row r="14">
      <c r="A14" s="4" t="inlineStr">
        <is>
          <t>Distributions from equity method investee</t>
        </is>
      </c>
      <c r="E14" s="7" t="n">
        <v>0</v>
      </c>
      <c r="F14" s="6" t="n">
        <v>7.9</v>
      </c>
      <c r="G14" s="6" t="n">
        <v>7.9</v>
      </c>
      <c r="H14" s="6" t="n">
        <v>17.8</v>
      </c>
      <c r="I14" s="6" t="n">
        <v>20.2</v>
      </c>
    </row>
    <row r="15">
      <c r="A15" s="4" t="inlineStr">
        <is>
          <t>Gain on sale of assets</t>
        </is>
      </c>
      <c r="B15" s="5" t="n">
        <v>-471.1</v>
      </c>
      <c r="E15" s="6" t="n">
        <v>-471.1</v>
      </c>
      <c r="F15" s="6" t="n">
        <v>0.8</v>
      </c>
      <c r="G15" s="6" t="n">
        <v>-29.9</v>
      </c>
      <c r="H15" s="6" t="n">
        <v>-43.1</v>
      </c>
      <c r="I15" s="6" t="n">
        <v>1.5</v>
      </c>
    </row>
    <row r="16">
      <c r="A16" s="3" t="inlineStr">
        <is>
          <t>Changes in operating assets and liabilities:</t>
        </is>
      </c>
    </row>
    <row r="17">
      <c r="A17" s="4" t="inlineStr">
        <is>
          <t>Accounts receivable</t>
        </is>
      </c>
      <c r="E17" s="6" t="n">
        <v>403.7</v>
      </c>
      <c r="F17" s="6" t="n">
        <v>-274.1</v>
      </c>
      <c r="G17" s="6" t="n">
        <v>-115.9</v>
      </c>
      <c r="H17" s="6" t="n">
        <v>240.4</v>
      </c>
      <c r="I17" s="6" t="n">
        <v>-335.2</v>
      </c>
    </row>
    <row r="18">
      <c r="A18" s="4" t="inlineStr">
        <is>
          <t>Due to/from affiliates</t>
        </is>
      </c>
      <c r="E18" s="6" t="n">
        <v>6.3</v>
      </c>
      <c r="F18" s="6" t="n">
        <v>12.9</v>
      </c>
      <c r="G18" s="6" t="n">
        <v>12.6</v>
      </c>
      <c r="H18" s="6" t="n">
        <v>-3.5</v>
      </c>
      <c r="I18" s="6" t="n">
        <v>3.2</v>
      </c>
    </row>
    <row r="19">
      <c r="A19" s="4" t="inlineStr">
        <is>
          <t>Inventories</t>
        </is>
      </c>
      <c r="E19" s="6" t="n">
        <v>24.8</v>
      </c>
      <c r="F19" s="6" t="n">
        <v>-124.6</v>
      </c>
      <c r="G19" s="7" t="n">
        <v>-8</v>
      </c>
      <c r="H19" s="6" t="n">
        <v>-1.5</v>
      </c>
      <c r="I19" s="6" t="n">
        <v>-54.7</v>
      </c>
    </row>
    <row r="20">
      <c r="A20" s="4" t="inlineStr">
        <is>
          <t>Prepaid and other current assets</t>
        </is>
      </c>
      <c r="E20" s="6" t="n">
        <v>-54.6</v>
      </c>
      <c r="F20" s="6" t="n">
        <v>-34.1</v>
      </c>
      <c r="G20" s="6" t="n">
        <v>4.4</v>
      </c>
      <c r="H20" s="6" t="n">
        <v>-2.9</v>
      </c>
      <c r="I20" s="6" t="n">
        <v>-9.199999999999999</v>
      </c>
    </row>
    <row r="21">
      <c r="A21" s="4" t="inlineStr">
        <is>
          <t>Accounts payable</t>
        </is>
      </c>
      <c r="E21" s="6" t="n">
        <v>-185.9</v>
      </c>
      <c r="F21" s="6" t="n">
        <v>-34.3</v>
      </c>
      <c r="G21" s="7" t="n">
        <v>132</v>
      </c>
      <c r="H21" s="6" t="n">
        <v>-110.7</v>
      </c>
      <c r="I21" s="6" t="n">
        <v>34.5</v>
      </c>
    </row>
    <row r="22">
      <c r="A22" s="4" t="inlineStr">
        <is>
          <t>Accrued expenses</t>
        </is>
      </c>
      <c r="E22" s="6" t="n">
        <v>-360.4</v>
      </c>
      <c r="F22" s="7" t="n">
        <v>200</v>
      </c>
      <c r="G22" s="6" t="n">
        <v>209.5</v>
      </c>
      <c r="H22" s="7" t="n">
        <v>-233</v>
      </c>
      <c r="I22" s="6" t="n">
        <v>353.1</v>
      </c>
    </row>
    <row r="23">
      <c r="A23" s="4" t="inlineStr">
        <is>
          <t>Deferred revenue</t>
        </is>
      </c>
      <c r="E23" s="6" t="n">
        <v>1.1</v>
      </c>
      <c r="F23" s="6" t="n">
        <v>5.3</v>
      </c>
      <c r="G23" s="6" t="n">
        <v>-0.2</v>
      </c>
      <c r="H23" s="6" t="n">
        <v>9.6</v>
      </c>
      <c r="I23" s="6" t="n">
        <v>-4.8</v>
      </c>
    </row>
    <row r="24">
      <c r="A24" s="4" t="inlineStr">
        <is>
          <t>Other assets and liabilities</t>
        </is>
      </c>
      <c r="E24" s="6" t="n">
        <v>-24.5</v>
      </c>
      <c r="F24" s="6" t="n">
        <v>-28.3</v>
      </c>
      <c r="G24" s="6" t="n">
        <v>-58.9</v>
      </c>
      <c r="H24" s="6" t="n">
        <v>1.3</v>
      </c>
      <c r="I24" s="7" t="n">
        <v>-52</v>
      </c>
    </row>
    <row r="25">
      <c r="A25" s="4" t="inlineStr">
        <is>
          <t>Net cash (used in) provided by operating activities</t>
        </is>
      </c>
      <c r="E25" s="6" t="n">
        <v>-707.9</v>
      </c>
      <c r="F25" s="7" t="n">
        <v>-76</v>
      </c>
      <c r="G25" s="6" t="n">
        <v>789.6</v>
      </c>
      <c r="H25" s="7" t="n">
        <v>695</v>
      </c>
      <c r="I25" s="6" t="n">
        <v>471.1</v>
      </c>
    </row>
    <row r="26">
      <c r="A26" s="3" t="inlineStr">
        <is>
          <t>Cash flows from investing activities:</t>
        </is>
      </c>
    </row>
    <row r="27">
      <c r="A27" s="4" t="inlineStr">
        <is>
          <t>Expenditures for property, plant and equipment</t>
        </is>
      </c>
      <c r="E27" s="6" t="n">
        <v>-112.6</v>
      </c>
      <c r="F27" s="6" t="n">
        <v>-190.9</v>
      </c>
      <c r="G27" s="6" t="n">
        <v>-373.1</v>
      </c>
      <c r="H27" s="6" t="n">
        <v>-277.3</v>
      </c>
      <c r="I27" s="6" t="n">
        <v>-232.6</v>
      </c>
    </row>
    <row r="28">
      <c r="A28" s="4" t="inlineStr">
        <is>
          <t>Expenditures for deferred turnaround costs</t>
        </is>
      </c>
      <c r="E28" s="6" t="n">
        <v>-159.2</v>
      </c>
      <c r="F28" s="6" t="n">
        <v>-261.9</v>
      </c>
      <c r="G28" s="6" t="n">
        <v>-299.3</v>
      </c>
      <c r="H28" s="7" t="n">
        <v>-266</v>
      </c>
      <c r="I28" s="6" t="n">
        <v>-379.1</v>
      </c>
    </row>
    <row r="29">
      <c r="A29" s="4" t="inlineStr">
        <is>
          <t>Expenditures for other assets</t>
        </is>
      </c>
      <c r="E29" s="6" t="n">
        <v>-7.2</v>
      </c>
      <c r="F29" s="6" t="n">
        <v>-33.9</v>
      </c>
      <c r="G29" s="6" t="n">
        <v>-44.7</v>
      </c>
      <c r="H29" s="7" t="n">
        <v>-17</v>
      </c>
      <c r="I29" s="6" t="n">
        <v>-31.2</v>
      </c>
    </row>
    <row r="30">
      <c r="A30" s="4" t="inlineStr">
        <is>
          <t>Proceeds from sale of assets</t>
        </is>
      </c>
      <c r="E30" s="6" t="n">
        <v>529.4</v>
      </c>
      <c r="F30" s="7" t="n">
        <v>0</v>
      </c>
      <c r="G30" s="6" t="n">
        <v>36.3</v>
      </c>
      <c r="H30" s="6" t="n">
        <v>48.3</v>
      </c>
    </row>
    <row r="31">
      <c r="A31" s="4" t="inlineStr">
        <is>
          <t>Equity method investment - return of capital</t>
        </is>
      </c>
      <c r="E31" s="7" t="n">
        <v>0</v>
      </c>
      <c r="F31" s="6" t="n">
        <v>0.6</v>
      </c>
      <c r="G31" s="6" t="n">
        <v>0.6</v>
      </c>
      <c r="H31" s="6" t="n">
        <v>2.4</v>
      </c>
      <c r="I31" s="6" t="n">
        <v>1.3</v>
      </c>
    </row>
    <row r="32">
      <c r="A32" s="4" t="inlineStr">
        <is>
          <t>Net cash (used in) provided by investing activities</t>
        </is>
      </c>
      <c r="E32" s="6" t="n">
        <v>-925.8</v>
      </c>
      <c r="F32" s="6" t="n">
        <v>-486.1</v>
      </c>
      <c r="G32" s="6" t="n">
        <v>-680.2</v>
      </c>
      <c r="H32" s="6" t="n">
        <v>-509.6</v>
      </c>
      <c r="I32" s="6" t="n">
        <v>-641.6</v>
      </c>
    </row>
    <row r="33">
      <c r="A33" s="3" t="inlineStr">
        <is>
          <t>Cash flows from financing activities:</t>
        </is>
      </c>
    </row>
    <row r="34">
      <c r="A34" s="4" t="inlineStr">
        <is>
          <t>Contributions from PBF LLC</t>
        </is>
      </c>
      <c r="E34" s="6" t="n">
        <v>24.4</v>
      </c>
      <c r="F34" s="6" t="n">
        <v>202.5</v>
      </c>
      <c r="G34" s="6" t="n">
        <v>228.5</v>
      </c>
      <c r="H34" s="7" t="n">
        <v>287</v>
      </c>
      <c r="I34" s="7" t="n">
        <v>97</v>
      </c>
    </row>
    <row r="35">
      <c r="A35" s="4" t="inlineStr">
        <is>
          <t>Distribution to members</t>
        </is>
      </c>
      <c r="E35" s="6" t="n">
        <v>-21.1</v>
      </c>
      <c r="F35" s="6" t="n">
        <v>-59.4</v>
      </c>
      <c r="G35" s="6" t="n">
        <v>-121.6</v>
      </c>
      <c r="H35" s="6" t="n">
        <v>-52.6</v>
      </c>
      <c r="I35" s="6" t="n">
        <v>-61.2</v>
      </c>
    </row>
    <row r="36">
      <c r="A36" s="4" t="inlineStr">
        <is>
          <t>Payment received for affiliate note receivable</t>
        </is>
      </c>
      <c r="I36" s="6" t="n">
        <v>11.6</v>
      </c>
    </row>
    <row r="37">
      <c r="A37" s="4" t="inlineStr">
        <is>
          <t>Proceeds from 2025 Senior Notes</t>
        </is>
      </c>
      <c r="I37" s="7" t="n">
        <v>725</v>
      </c>
    </row>
    <row r="38">
      <c r="A38" s="4" t="inlineStr">
        <is>
          <t>Proceeds from affiliate notes payable</t>
        </is>
      </c>
      <c r="I38" s="6" t="n">
        <v>-690.2</v>
      </c>
    </row>
    <row r="39">
      <c r="A39" s="4" t="inlineStr">
        <is>
          <t>Proceeds from revolver borrowings</t>
        </is>
      </c>
      <c r="E39" s="7" t="n">
        <v>1150</v>
      </c>
      <c r="F39" s="7" t="n">
        <v>1250</v>
      </c>
      <c r="G39" s="7" t="n">
        <v>1350</v>
      </c>
      <c r="I39" s="7" t="n">
        <v>490</v>
      </c>
    </row>
    <row r="40">
      <c r="A40" s="4" t="inlineStr">
        <is>
          <t>Repayments of revolver borrowings</t>
        </is>
      </c>
      <c r="E40" s="7" t="n">
        <v>-550</v>
      </c>
      <c r="F40" s="7" t="n">
        <v>-1250</v>
      </c>
      <c r="G40" s="7" t="n">
        <v>-1350</v>
      </c>
      <c r="H40" s="7" t="n">
        <v>-350</v>
      </c>
      <c r="I40" s="7" t="n">
        <v>-490</v>
      </c>
    </row>
    <row r="41">
      <c r="A41" s="4" t="inlineStr">
        <is>
          <t>Repayments of note payable</t>
        </is>
      </c>
      <c r="H41" s="6" t="n">
        <v>-5.6</v>
      </c>
      <c r="I41" s="6" t="n">
        <v>-1.2</v>
      </c>
    </row>
    <row r="42">
      <c r="A42" s="4" t="inlineStr">
        <is>
          <t>Settlements of catalyst obligations</t>
        </is>
      </c>
      <c r="E42" s="6" t="n">
        <v>-8.800000000000001</v>
      </c>
      <c r="F42" s="6" t="n">
        <v>-1.2</v>
      </c>
      <c r="G42" s="6" t="n">
        <v>-6.5</v>
      </c>
      <c r="H42" s="6" t="n">
        <v>-9.1</v>
      </c>
      <c r="I42" s="6" t="n">
        <v>10.8</v>
      </c>
    </row>
    <row r="43">
      <c r="A43" s="4" t="inlineStr">
        <is>
          <t>Deferred financing costs and other</t>
        </is>
      </c>
      <c r="G43" s="6" t="n">
        <v>-1.4</v>
      </c>
      <c r="H43" s="6" t="n">
        <v>-12.8</v>
      </c>
      <c r="I43" s="6" t="n">
        <v>-13.4</v>
      </c>
    </row>
    <row r="44">
      <c r="A44" s="4" t="inlineStr">
        <is>
          <t>Net cash provided by (used in) financing activities</t>
        </is>
      </c>
      <c r="E44" s="6" t="n">
        <v>2073.7</v>
      </c>
      <c r="F44" s="6" t="n">
        <v>157.2</v>
      </c>
      <c r="G44" s="7" t="n">
        <v>92</v>
      </c>
      <c r="H44" s="6" t="n">
        <v>-149.9</v>
      </c>
      <c r="I44" s="7" t="n">
        <v>70</v>
      </c>
    </row>
    <row r="45">
      <c r="A45" s="4" t="inlineStr">
        <is>
          <t>Net (decrease) increase in cash and cash equivalents</t>
        </is>
      </c>
      <c r="G45" s="6" t="n">
        <v>201.4</v>
      </c>
      <c r="H45" s="6" t="n">
        <v>35.5</v>
      </c>
      <c r="I45" s="6" t="n">
        <v>-100.5</v>
      </c>
    </row>
    <row r="46">
      <c r="A46" s="4" t="inlineStr">
        <is>
          <t>Cash and cash equivalents, beginning of period</t>
        </is>
      </c>
      <c r="E46" s="6" t="n">
        <v>763.1</v>
      </c>
      <c r="F46" s="6" t="n">
        <v>561.7</v>
      </c>
      <c r="G46" s="6" t="n">
        <v>561.7</v>
      </c>
      <c r="H46" s="6" t="n">
        <v>526.2</v>
      </c>
      <c r="I46" s="6" t="n">
        <v>626.7</v>
      </c>
    </row>
    <row r="47">
      <c r="A47" s="4" t="inlineStr">
        <is>
          <t>Cash and cash equivalents, end of period</t>
        </is>
      </c>
      <c r="C47" s="5" t="n">
        <v>1203.1</v>
      </c>
      <c r="E47" s="6" t="n">
        <v>1203.1</v>
      </c>
      <c r="G47" s="6" t="n">
        <v>763.1</v>
      </c>
      <c r="H47" s="6" t="n">
        <v>561.7</v>
      </c>
      <c r="I47" s="6" t="n">
        <v>526.2</v>
      </c>
    </row>
    <row r="48">
      <c r="A48" s="4" t="inlineStr">
        <is>
          <t>Issuer [Member]</t>
        </is>
      </c>
    </row>
    <row r="49">
      <c r="A49" s="3" t="inlineStr">
        <is>
          <t>Cash flows from operating activities:</t>
        </is>
      </c>
    </row>
    <row r="50">
      <c r="A50" s="4" t="inlineStr">
        <is>
          <t>Net income (loss)</t>
        </is>
      </c>
      <c r="G50" s="6" t="n">
        <v>388.2</v>
      </c>
      <c r="H50" s="7" t="n">
        <v>103</v>
      </c>
      <c r="I50" s="6" t="n">
        <v>457.2</v>
      </c>
    </row>
    <row r="51">
      <c r="A51" s="3" t="inlineStr">
        <is>
          <t>Adjustments to reconcile net income (loss) to net cash (used in) provided by operating activities:</t>
        </is>
      </c>
    </row>
    <row r="52">
      <c r="A52" s="4" t="inlineStr">
        <is>
          <t>Depreciation and amortization</t>
        </is>
      </c>
      <c r="G52" s="7" t="n">
        <v>17</v>
      </c>
      <c r="H52" s="6" t="n">
        <v>16.9</v>
      </c>
      <c r="I52" s="7" t="n">
        <v>20</v>
      </c>
    </row>
    <row r="53">
      <c r="A53" s="4" t="inlineStr">
        <is>
          <t>Stock-based compensation</t>
        </is>
      </c>
      <c r="G53" s="6" t="n">
        <v>1.2</v>
      </c>
      <c r="H53" s="6" t="n">
        <v>0.2</v>
      </c>
    </row>
    <row r="54">
      <c r="A54" s="4" t="inlineStr">
        <is>
          <t>Non-cash change in inventory repurchase obligations</t>
        </is>
      </c>
      <c r="G54" s="6" t="n">
        <v>25.4</v>
      </c>
      <c r="H54" s="6" t="n">
        <v>-31.8</v>
      </c>
      <c r="I54" s="6" t="n">
        <v>13.8</v>
      </c>
    </row>
    <row r="55">
      <c r="A55" s="4" t="inlineStr">
        <is>
          <t>Non-cash lower of cost or market inventory adjustment</t>
        </is>
      </c>
      <c r="G55" s="6" t="n">
        <v>-250.2</v>
      </c>
      <c r="H55" s="6" t="n">
        <v>351.3</v>
      </c>
      <c r="I55" s="6" t="n">
        <v>-295.5</v>
      </c>
    </row>
    <row r="56">
      <c r="A56" s="4" t="inlineStr">
        <is>
          <t>Debt extinguishment costs</t>
        </is>
      </c>
      <c r="I56" s="6" t="n">
        <v>25.5</v>
      </c>
    </row>
    <row r="57">
      <c r="A57" s="4" t="inlineStr">
        <is>
          <t>Pension and other post-retirement benefit costs</t>
        </is>
      </c>
      <c r="G57" s="6" t="n">
        <v>9.199999999999999</v>
      </c>
      <c r="H57" s="6" t="n">
        <v>7.8</v>
      </c>
      <c r="I57" s="6" t="n">
        <v>6.6</v>
      </c>
    </row>
    <row r="58">
      <c r="A58" s="4" t="inlineStr">
        <is>
          <t>Equity in earnings (loss) of subsidiaries</t>
        </is>
      </c>
      <c r="G58" s="6" t="n">
        <v>1456.6</v>
      </c>
      <c r="H58" s="6" t="n">
        <v>1302.9</v>
      </c>
      <c r="I58" s="6" t="n">
        <v>1349.2</v>
      </c>
    </row>
    <row r="59">
      <c r="A59" s="3" t="inlineStr">
        <is>
          <t>Changes in operating assets and liabilities:</t>
        </is>
      </c>
    </row>
    <row r="60">
      <c r="A60" s="4" t="inlineStr">
        <is>
          <t>Accounts receivable</t>
        </is>
      </c>
      <c r="G60" s="7" t="n">
        <v>-98</v>
      </c>
      <c r="H60" s="6" t="n">
        <v>213.1</v>
      </c>
      <c r="I60" s="6" t="n">
        <v>-304.1</v>
      </c>
    </row>
    <row r="61">
      <c r="A61" s="4" t="inlineStr">
        <is>
          <t>Due to/from affiliates</t>
        </is>
      </c>
      <c r="G61" s="6" t="n">
        <v>-1661.7</v>
      </c>
      <c r="H61" s="6" t="n">
        <v>-1608.5</v>
      </c>
      <c r="I61" s="6" t="n">
        <v>-1696.1</v>
      </c>
    </row>
    <row r="62">
      <c r="A62" s="4" t="inlineStr">
        <is>
          <t>Inventories</t>
        </is>
      </c>
      <c r="G62" s="6" t="n">
        <v>22.2</v>
      </c>
      <c r="H62" s="6" t="n">
        <v>-54.2</v>
      </c>
      <c r="I62" s="6" t="n">
        <v>-6.7</v>
      </c>
    </row>
    <row r="63">
      <c r="A63" s="4" t="inlineStr">
        <is>
          <t>Prepaid and other current assets</t>
        </is>
      </c>
      <c r="G63" s="7" t="n">
        <v>2</v>
      </c>
      <c r="H63" s="6" t="n">
        <v>-0.1</v>
      </c>
      <c r="I63" s="6" t="n">
        <v>6.9</v>
      </c>
    </row>
    <row r="64">
      <c r="A64" s="4" t="inlineStr">
        <is>
          <t>Accounts payable</t>
        </is>
      </c>
      <c r="G64" s="6" t="n">
        <v>160.5</v>
      </c>
      <c r="H64" s="6" t="n">
        <v>-135.6</v>
      </c>
      <c r="I64" s="6" t="n">
        <v>53.5</v>
      </c>
    </row>
    <row r="65">
      <c r="A65" s="4" t="inlineStr">
        <is>
          <t>Accrued expenses</t>
        </is>
      </c>
      <c r="G65" s="6" t="n">
        <v>45.9</v>
      </c>
      <c r="H65" s="6" t="n">
        <v>-43.2</v>
      </c>
      <c r="I65" s="6" t="n">
        <v>288.4</v>
      </c>
    </row>
    <row r="66">
      <c r="A66" s="4" t="inlineStr">
        <is>
          <t>Deferred revenue</t>
        </is>
      </c>
      <c r="G66" s="6" t="n">
        <v>-0.3</v>
      </c>
      <c r="H66" s="6" t="n">
        <v>9.5</v>
      </c>
      <c r="I66" s="6" t="n">
        <v>-4.8</v>
      </c>
    </row>
    <row r="67">
      <c r="A67" s="4" t="inlineStr">
        <is>
          <t>Other assets and liabilities</t>
        </is>
      </c>
      <c r="G67" s="6" t="n">
        <v>-13.3</v>
      </c>
      <c r="H67" s="6" t="n">
        <v>32.6</v>
      </c>
      <c r="I67" s="6" t="n">
        <v>-11.8</v>
      </c>
    </row>
    <row r="68">
      <c r="A68" s="4" t="inlineStr">
        <is>
          <t>Net cash (used in) provided by operating activities</t>
        </is>
      </c>
      <c r="G68" s="6" t="n">
        <v>104.7</v>
      </c>
      <c r="H68" s="6" t="n">
        <v>163.9</v>
      </c>
      <c r="I68" s="6" t="n">
        <v>-97.90000000000001</v>
      </c>
    </row>
    <row r="69">
      <c r="A69" s="3" t="inlineStr">
        <is>
          <t>Cash flows from investing activities:</t>
        </is>
      </c>
    </row>
    <row r="70">
      <c r="A70" s="4" t="inlineStr">
        <is>
          <t>Expenditures for property, plant and equipment</t>
        </is>
      </c>
      <c r="G70" s="6" t="n">
        <v>-8.300000000000001</v>
      </c>
      <c r="H70" s="6" t="n">
        <v>-6.2</v>
      </c>
      <c r="I70" s="6" t="n">
        <v>-1.9</v>
      </c>
    </row>
    <row r="71">
      <c r="A71" s="4" t="inlineStr">
        <is>
          <t>Return on investment in subsidiaries</t>
        </is>
      </c>
      <c r="G71" s="6" t="n">
        <v>5.6</v>
      </c>
    </row>
    <row r="72">
      <c r="A72" s="4" t="inlineStr">
        <is>
          <t>Due to/from affiliates</t>
        </is>
      </c>
      <c r="G72" s="6" t="n">
        <v>-5.7</v>
      </c>
      <c r="I72" s="6" t="n">
        <v>-0.9</v>
      </c>
    </row>
    <row r="73">
      <c r="A73" s="4" t="inlineStr">
        <is>
          <t>Net cash (used in) provided by investing activities</t>
        </is>
      </c>
      <c r="G73" s="6" t="n">
        <v>-8.4</v>
      </c>
      <c r="H73" s="6" t="n">
        <v>-6.2</v>
      </c>
      <c r="I73" s="6" t="n">
        <v>-2.8</v>
      </c>
    </row>
    <row r="74">
      <c r="A74" s="3" t="inlineStr">
        <is>
          <t>Cash flows from financing activities:</t>
        </is>
      </c>
    </row>
    <row r="75">
      <c r="A75" s="4" t="inlineStr">
        <is>
          <t>Contributions from PBF LLC</t>
        </is>
      </c>
      <c r="G75" s="6" t="n">
        <v>228.5</v>
      </c>
      <c r="H75" s="7" t="n">
        <v>287</v>
      </c>
      <c r="I75" s="7" t="n">
        <v>97</v>
      </c>
    </row>
    <row r="76">
      <c r="A76" s="4" t="inlineStr">
        <is>
          <t>Distribution to members</t>
        </is>
      </c>
      <c r="G76" s="6" t="n">
        <v>-116.3</v>
      </c>
      <c r="H76" s="6" t="n">
        <v>-42.5</v>
      </c>
      <c r="I76" s="6" t="n">
        <v>-61.2</v>
      </c>
    </row>
    <row r="77">
      <c r="A77" s="4" t="inlineStr">
        <is>
          <t>Proceeds from 2025 Senior Notes</t>
        </is>
      </c>
      <c r="I77" s="7" t="n">
        <v>725</v>
      </c>
    </row>
    <row r="78">
      <c r="A78" s="4" t="inlineStr">
        <is>
          <t>Proceeds from affiliate notes payable</t>
        </is>
      </c>
      <c r="I78" s="6" t="n">
        <v>-690.2</v>
      </c>
    </row>
    <row r="79">
      <c r="A79" s="4" t="inlineStr">
        <is>
          <t>Proceeds from revolver borrowings</t>
        </is>
      </c>
      <c r="G79" s="7" t="n">
        <v>1350</v>
      </c>
      <c r="I79" s="7" t="n">
        <v>490</v>
      </c>
    </row>
    <row r="80">
      <c r="A80" s="4" t="inlineStr">
        <is>
          <t>Repayments of revolver borrowings</t>
        </is>
      </c>
      <c r="G80" s="7" t="n">
        <v>-1350</v>
      </c>
      <c r="H80" s="7" t="n">
        <v>-350</v>
      </c>
      <c r="I80" s="7" t="n">
        <v>-490</v>
      </c>
    </row>
    <row r="81">
      <c r="A81" s="4" t="inlineStr">
        <is>
          <t>Due to/from affiliates</t>
        </is>
      </c>
      <c r="G81" s="6" t="n">
        <v>5.7</v>
      </c>
      <c r="I81" s="6" t="n">
        <v>0.9</v>
      </c>
    </row>
    <row r="82">
      <c r="A82" s="4" t="inlineStr">
        <is>
          <t>Deferred financing costs and other</t>
        </is>
      </c>
      <c r="G82" s="6" t="n">
        <v>-0.5</v>
      </c>
      <c r="H82" s="6" t="n">
        <v>-12.8</v>
      </c>
      <c r="I82" s="6" t="n">
        <v>-13.4</v>
      </c>
    </row>
    <row r="83">
      <c r="A83" s="4" t="inlineStr">
        <is>
          <t>Net cash provided by (used in) financing activities</t>
        </is>
      </c>
      <c r="G83" s="6" t="n">
        <v>111.7</v>
      </c>
      <c r="H83" s="6" t="n">
        <v>-118.3</v>
      </c>
      <c r="I83" s="6" t="n">
        <v>57.2</v>
      </c>
    </row>
    <row r="84">
      <c r="A84" s="4" t="inlineStr">
        <is>
          <t>Net (decrease) increase in cash and cash equivalents</t>
        </is>
      </c>
      <c r="G84" s="7" t="n">
        <v>208</v>
      </c>
      <c r="H84" s="6" t="n">
        <v>39.4</v>
      </c>
      <c r="I84" s="6" t="n">
        <v>-43.5</v>
      </c>
    </row>
    <row r="85">
      <c r="A85" s="4" t="inlineStr">
        <is>
          <t>Cash and cash equivalents, beginning of period</t>
        </is>
      </c>
      <c r="E85" s="7" t="n">
        <v>734</v>
      </c>
      <c r="F85" s="7" t="n">
        <v>526</v>
      </c>
      <c r="G85" s="7" t="n">
        <v>526</v>
      </c>
      <c r="H85" s="6" t="n">
        <v>486.6</v>
      </c>
      <c r="I85" s="6" t="n">
        <v>530.1</v>
      </c>
    </row>
    <row r="86">
      <c r="A86" s="4" t="inlineStr">
        <is>
          <t>Cash and cash equivalents, end of period</t>
        </is>
      </c>
      <c r="G86" s="7" t="n">
        <v>734</v>
      </c>
      <c r="H86" s="7" t="n">
        <v>526</v>
      </c>
      <c r="I86" s="6" t="n">
        <v>486.6</v>
      </c>
    </row>
    <row r="87">
      <c r="A87" s="4" t="inlineStr">
        <is>
          <t>Guarantors Subsidiaries [Member]</t>
        </is>
      </c>
    </row>
    <row r="88">
      <c r="A88" s="3" t="inlineStr">
        <is>
          <t>Cash flows from operating activities:</t>
        </is>
      </c>
    </row>
    <row r="89">
      <c r="A89" s="4" t="inlineStr">
        <is>
          <t>Net income (loss)</t>
        </is>
      </c>
      <c r="G89" s="6" t="n">
        <v>-1456.6</v>
      </c>
      <c r="H89" s="6" t="n">
        <v>-1302.9</v>
      </c>
      <c r="I89" s="6" t="n">
        <v>-1349.2</v>
      </c>
    </row>
    <row r="90">
      <c r="A90" s="3" t="inlineStr">
        <is>
          <t>Adjustments to reconcile net income (loss) to net cash (used in) provided by operating activities:</t>
        </is>
      </c>
    </row>
    <row r="91">
      <c r="A91" s="4" t="inlineStr">
        <is>
          <t>Depreciation and amortization</t>
        </is>
      </c>
      <c r="G91" s="6" t="n">
        <v>379.5</v>
      </c>
      <c r="H91" s="7" t="n">
        <v>322</v>
      </c>
      <c r="I91" s="7" t="n">
        <v>247</v>
      </c>
    </row>
    <row r="92">
      <c r="A92" s="4" t="inlineStr">
        <is>
          <t>Stock-based compensation</t>
        </is>
      </c>
      <c r="G92" s="6" t="n">
        <v>29.3</v>
      </c>
      <c r="H92" s="7" t="n">
        <v>20</v>
      </c>
      <c r="I92" s="6" t="n">
        <v>21.5</v>
      </c>
    </row>
    <row r="93">
      <c r="A93" s="4" t="inlineStr">
        <is>
          <t>Change in fair value of catalyst obligations</t>
        </is>
      </c>
      <c r="G93" s="6" t="n">
        <v>9.699999999999999</v>
      </c>
      <c r="H93" s="6" t="n">
        <v>-5.6</v>
      </c>
      <c r="I93" s="6" t="n">
        <v>2.2</v>
      </c>
    </row>
    <row r="94">
      <c r="A94" s="4" t="inlineStr">
        <is>
          <t>Distribution received from subsidiaries</t>
        </is>
      </c>
      <c r="I94" s="6" t="n">
        <v>7.2</v>
      </c>
    </row>
    <row r="95">
      <c r="A95" s="4" t="inlineStr">
        <is>
          <t>Pension and other post-retirement benefit costs</t>
        </is>
      </c>
      <c r="G95" s="6" t="n">
        <v>35.6</v>
      </c>
      <c r="H95" s="6" t="n">
        <v>39.6</v>
      </c>
      <c r="I95" s="6" t="n">
        <v>35.6</v>
      </c>
    </row>
    <row r="96">
      <c r="A96" s="4" t="inlineStr">
        <is>
          <t>Gain on sale of assets</t>
        </is>
      </c>
      <c r="G96" s="6" t="n">
        <v>-29.9</v>
      </c>
      <c r="H96" s="6" t="n">
        <v>-43.1</v>
      </c>
      <c r="I96" s="6" t="n">
        <v>1.5</v>
      </c>
    </row>
    <row r="97">
      <c r="A97" s="4" t="inlineStr">
        <is>
          <t>Equity in earnings (loss) of subsidiaries</t>
        </is>
      </c>
      <c r="G97" s="6" t="n">
        <v>16.8</v>
      </c>
      <c r="H97" s="6" t="n">
        <v>-28.7</v>
      </c>
      <c r="I97" s="6" t="n">
        <v>-1.3</v>
      </c>
    </row>
    <row r="98">
      <c r="A98" s="3" t="inlineStr">
        <is>
          <t>Changes in operating assets and liabilities:</t>
        </is>
      </c>
    </row>
    <row r="99">
      <c r="A99" s="4" t="inlineStr">
        <is>
          <t>Accounts receivable</t>
        </is>
      </c>
      <c r="G99" s="6" t="n">
        <v>0.6</v>
      </c>
      <c r="H99" s="6" t="n">
        <v>0.4</v>
      </c>
      <c r="I99" s="6" t="n">
        <v>0.4</v>
      </c>
    </row>
    <row r="100">
      <c r="A100" s="4" t="inlineStr">
        <is>
          <t>Due to/from affiliates</t>
        </is>
      </c>
      <c r="G100" s="6" t="n">
        <v>1735.4</v>
      </c>
      <c r="H100" s="6" t="n">
        <v>1483.8</v>
      </c>
      <c r="I100" s="6" t="n">
        <v>1709.8</v>
      </c>
    </row>
    <row r="101">
      <c r="A101" s="4" t="inlineStr">
        <is>
          <t>Prepaid and other current assets</t>
        </is>
      </c>
      <c r="G101" s="6" t="n">
        <v>2.6</v>
      </c>
      <c r="H101" s="6" t="n">
        <v>-2.9</v>
      </c>
      <c r="I101" s="6" t="n">
        <v>-14.4</v>
      </c>
    </row>
    <row r="102">
      <c r="A102" s="4" t="inlineStr">
        <is>
          <t>Accounts payable</t>
        </is>
      </c>
      <c r="G102" s="6" t="n">
        <v>-31.1</v>
      </c>
      <c r="H102" s="7" t="n">
        <v>31</v>
      </c>
      <c r="I102" s="6" t="n">
        <v>-28.1</v>
      </c>
    </row>
    <row r="103">
      <c r="A103" s="4" t="inlineStr">
        <is>
          <t>Accrued expenses</t>
        </is>
      </c>
      <c r="G103" s="6" t="n">
        <v>7.4</v>
      </c>
      <c r="H103" s="6" t="n">
        <v>20.6</v>
      </c>
      <c r="I103" s="7" t="n">
        <v>-38</v>
      </c>
    </row>
    <row r="104">
      <c r="A104" s="4" t="inlineStr">
        <is>
          <t>Deferred revenue</t>
        </is>
      </c>
      <c r="G104" s="6" t="n">
        <v>0.1</v>
      </c>
      <c r="H104" s="6" t="n">
        <v>0.1</v>
      </c>
    </row>
    <row r="105">
      <c r="A105" s="4" t="inlineStr">
        <is>
          <t>Other assets and liabilities</t>
        </is>
      </c>
      <c r="G105" s="7" t="n">
        <v>-36</v>
      </c>
      <c r="H105" s="6" t="n">
        <v>-10.2</v>
      </c>
      <c r="I105" s="6" t="n">
        <v>-19.1</v>
      </c>
    </row>
    <row r="106">
      <c r="A106" s="4" t="inlineStr">
        <is>
          <t>Net cash (used in) provided by operating activities</t>
        </is>
      </c>
      <c r="G106" s="6" t="n">
        <v>663.4</v>
      </c>
      <c r="H106" s="6" t="n">
        <v>524.1</v>
      </c>
      <c r="I106" s="6" t="n">
        <v>575.1</v>
      </c>
    </row>
    <row r="107">
      <c r="A107" s="3" t="inlineStr">
        <is>
          <t>Cash flows from investing activities:</t>
        </is>
      </c>
    </row>
    <row r="108">
      <c r="A108" s="4" t="inlineStr">
        <is>
          <t>Expenditures for property, plant and equipment</t>
        </is>
      </c>
      <c r="G108" s="6" t="n">
        <v>-351.8</v>
      </c>
      <c r="H108" s="6" t="n">
        <v>-268.9</v>
      </c>
      <c r="I108" s="6" t="n">
        <v>-230.2</v>
      </c>
    </row>
    <row r="109">
      <c r="A109" s="4" t="inlineStr">
        <is>
          <t>Expenditures for deferred turnaround costs</t>
        </is>
      </c>
      <c r="G109" s="6" t="n">
        <v>-299.3</v>
      </c>
      <c r="H109" s="7" t="n">
        <v>-266</v>
      </c>
      <c r="I109" s="6" t="n">
        <v>-379.1</v>
      </c>
    </row>
    <row r="110">
      <c r="A110" s="4" t="inlineStr">
        <is>
          <t>Expenditures for other assets</t>
        </is>
      </c>
      <c r="G110" s="6" t="n">
        <v>-44.7</v>
      </c>
      <c r="H110" s="7" t="n">
        <v>-17</v>
      </c>
      <c r="I110" s="6" t="n">
        <v>-31.2</v>
      </c>
    </row>
    <row r="111">
      <c r="A111" s="4" t="inlineStr">
        <is>
          <t>Proceeds from sale of assets</t>
        </is>
      </c>
      <c r="G111" s="6" t="n">
        <v>36.3</v>
      </c>
      <c r="H111" s="6" t="n">
        <v>48.3</v>
      </c>
    </row>
    <row r="112">
      <c r="A112" s="4" t="inlineStr">
        <is>
          <t>Due to/from affiliates</t>
        </is>
      </c>
      <c r="G112" s="6" t="n">
        <v>-5.7</v>
      </c>
      <c r="I112" s="6" t="n">
        <v>-0.9</v>
      </c>
    </row>
    <row r="113">
      <c r="A113" s="4" t="inlineStr">
        <is>
          <t>Net cash (used in) provided by investing activities</t>
        </is>
      </c>
      <c r="G113" s="6" t="n">
        <v>-659.5</v>
      </c>
      <c r="H113" s="6" t="n">
        <v>-503.6</v>
      </c>
      <c r="I113" s="6" t="n">
        <v>-640.5</v>
      </c>
    </row>
    <row r="114">
      <c r="A114" s="3" t="inlineStr">
        <is>
          <t>Cash flows from financing activities:</t>
        </is>
      </c>
    </row>
    <row r="115">
      <c r="A115" s="4" t="inlineStr">
        <is>
          <t>Distribution to members</t>
        </is>
      </c>
      <c r="G115" s="6" t="n">
        <v>-5.3</v>
      </c>
      <c r="H115" s="6" t="n">
        <v>-10.1</v>
      </c>
    </row>
    <row r="116">
      <c r="A116" s="4" t="inlineStr">
        <is>
          <t>Payment received for affiliate note receivable</t>
        </is>
      </c>
      <c r="I116" s="6" t="n">
        <v>11.6</v>
      </c>
    </row>
    <row r="117">
      <c r="A117" s="4" t="inlineStr">
        <is>
          <t>Repayments of note payable</t>
        </is>
      </c>
      <c r="H117" s="6" t="n">
        <v>-5.6</v>
      </c>
    </row>
    <row r="118">
      <c r="A118" s="4" t="inlineStr">
        <is>
          <t>Settlements of catalyst obligations</t>
        </is>
      </c>
      <c r="G118" s="6" t="n">
        <v>-6.5</v>
      </c>
      <c r="H118" s="6" t="n">
        <v>-9.1</v>
      </c>
      <c r="I118" s="6" t="n">
        <v>10.8</v>
      </c>
    </row>
    <row r="119">
      <c r="A119" s="4" t="inlineStr">
        <is>
          <t>Due to/from affiliates</t>
        </is>
      </c>
      <c r="G119" s="6" t="n">
        <v>5.7</v>
      </c>
      <c r="I119" s="6" t="n">
        <v>0.9</v>
      </c>
    </row>
    <row r="120">
      <c r="A120" s="4" t="inlineStr">
        <is>
          <t>Deferred financing costs and other</t>
        </is>
      </c>
      <c r="G120" s="6" t="n">
        <v>-0.9</v>
      </c>
    </row>
    <row r="121">
      <c r="A121" s="4" t="inlineStr">
        <is>
          <t>Net cash provided by (used in) financing activities</t>
        </is>
      </c>
      <c r="G121" s="7" t="n">
        <v>-7</v>
      </c>
      <c r="H121" s="6" t="n">
        <v>-24.8</v>
      </c>
      <c r="I121" s="6" t="n">
        <v>22.1</v>
      </c>
    </row>
    <row r="122">
      <c r="A122" s="4" t="inlineStr">
        <is>
          <t>Net (decrease) increase in cash and cash equivalents</t>
        </is>
      </c>
      <c r="G122" s="6" t="n">
        <v>-3.1</v>
      </c>
      <c r="H122" s="6" t="n">
        <v>-4.3</v>
      </c>
      <c r="I122" s="6" t="n">
        <v>-43.3</v>
      </c>
    </row>
    <row r="123">
      <c r="A123" s="4" t="inlineStr">
        <is>
          <t>Cash and cash equivalents, beginning of period</t>
        </is>
      </c>
      <c r="E123" s="7" t="n">
        <v>6</v>
      </c>
      <c r="F123" s="6" t="n">
        <v>9.1</v>
      </c>
      <c r="G123" s="6" t="n">
        <v>9.1</v>
      </c>
      <c r="H123" s="6" t="n">
        <v>13.4</v>
      </c>
      <c r="I123" s="6" t="n">
        <v>56.7</v>
      </c>
    </row>
    <row r="124">
      <c r="A124" s="4" t="inlineStr">
        <is>
          <t>Cash and cash equivalents, end of period</t>
        </is>
      </c>
      <c r="G124" s="7" t="n">
        <v>6</v>
      </c>
      <c r="H124" s="6" t="n">
        <v>9.1</v>
      </c>
      <c r="I124" s="6" t="n">
        <v>13.4</v>
      </c>
    </row>
    <row r="125">
      <c r="A125" s="4" t="inlineStr">
        <is>
          <t>Non-Guarantor Subsidiaries [Member]</t>
        </is>
      </c>
    </row>
    <row r="126">
      <c r="A126" s="3" t="inlineStr">
        <is>
          <t>Cash flows from operating activities:</t>
        </is>
      </c>
    </row>
    <row r="127">
      <c r="A127" s="4" t="inlineStr">
        <is>
          <t>Net income (loss)</t>
        </is>
      </c>
      <c r="G127" s="6" t="n">
        <v>-16.8</v>
      </c>
      <c r="H127" s="6" t="n">
        <v>28.7</v>
      </c>
      <c r="I127" s="6" t="n">
        <v>1.3</v>
      </c>
    </row>
    <row r="128">
      <c r="A128" s="3" t="inlineStr">
        <is>
          <t>Adjustments to reconcile net income (loss) to net cash (used in) provided by operating activities:</t>
        </is>
      </c>
    </row>
    <row r="129">
      <c r="A129" s="4" t="inlineStr">
        <is>
          <t>Depreciation and amortization</t>
        </is>
      </c>
      <c r="G129" s="6" t="n">
        <v>7.9</v>
      </c>
      <c r="H129" s="6" t="n">
        <v>7.8</v>
      </c>
      <c r="I129" s="6" t="n">
        <v>7.7</v>
      </c>
    </row>
    <row r="130">
      <c r="A130" s="4" t="inlineStr">
        <is>
          <t>Deferred income taxes</t>
        </is>
      </c>
      <c r="G130" s="6" t="n">
        <v>-8.800000000000001</v>
      </c>
      <c r="H130" s="6" t="n">
        <v>7.2</v>
      </c>
      <c r="I130" s="6" t="n">
        <v>-12.5</v>
      </c>
    </row>
    <row r="131">
      <c r="A131" s="4" t="inlineStr">
        <is>
          <t>Income from equity method investee</t>
        </is>
      </c>
      <c r="G131" s="6" t="n">
        <v>-7.9</v>
      </c>
      <c r="H131" s="6" t="n">
        <v>-17.8</v>
      </c>
      <c r="I131" s="6" t="n">
        <v>-14.6</v>
      </c>
    </row>
    <row r="132">
      <c r="A132" s="4" t="inlineStr">
        <is>
          <t>Distributions from equity method investee</t>
        </is>
      </c>
      <c r="G132" s="6" t="n">
        <v>7.9</v>
      </c>
      <c r="H132" s="6" t="n">
        <v>17.8</v>
      </c>
      <c r="I132" s="6" t="n">
        <v>20.2</v>
      </c>
    </row>
    <row r="133">
      <c r="A133" s="3" t="inlineStr">
        <is>
          <t>Changes in operating assets and liabilities:</t>
        </is>
      </c>
    </row>
    <row r="134">
      <c r="A134" s="4" t="inlineStr">
        <is>
          <t>Accounts receivable</t>
        </is>
      </c>
      <c r="G134" s="6" t="n">
        <v>-18.5</v>
      </c>
      <c r="H134" s="6" t="n">
        <v>26.9</v>
      </c>
      <c r="I134" s="6" t="n">
        <v>-31.5</v>
      </c>
    </row>
    <row r="135">
      <c r="A135" s="4" t="inlineStr">
        <is>
          <t>Due to/from affiliates</t>
        </is>
      </c>
      <c r="G135" s="6" t="n">
        <v>-61.1</v>
      </c>
      <c r="H135" s="6" t="n">
        <v>121.2</v>
      </c>
      <c r="I135" s="6" t="n">
        <v>-10.5</v>
      </c>
    </row>
    <row r="136">
      <c r="A136" s="4" t="inlineStr">
        <is>
          <t>Inventories</t>
        </is>
      </c>
      <c r="G136" s="6" t="n">
        <v>-30.2</v>
      </c>
      <c r="H136" s="6" t="n">
        <v>52.7</v>
      </c>
      <c r="I136" s="7" t="n">
        <v>-48</v>
      </c>
    </row>
    <row r="137">
      <c r="A137" s="4" t="inlineStr">
        <is>
          <t>Prepaid and other current assets</t>
        </is>
      </c>
      <c r="G137" s="6" t="n">
        <v>-0.2</v>
      </c>
      <c r="H137" s="6" t="n">
        <v>0.1</v>
      </c>
      <c r="I137" s="6" t="n">
        <v>-1.7</v>
      </c>
    </row>
    <row r="138">
      <c r="A138" s="4" t="inlineStr">
        <is>
          <t>Accounts payable</t>
        </is>
      </c>
      <c r="G138" s="6" t="n">
        <v>2.6</v>
      </c>
      <c r="H138" s="6" t="n">
        <v>-6.1</v>
      </c>
      <c r="I138" s="6" t="n">
        <v>7.6</v>
      </c>
    </row>
    <row r="139">
      <c r="A139" s="4" t="inlineStr">
        <is>
          <t>Accrued expenses</t>
        </is>
      </c>
      <c r="G139" s="6" t="n">
        <v>156.2</v>
      </c>
      <c r="H139" s="6" t="n">
        <v>-210.4</v>
      </c>
      <c r="I139" s="6" t="n">
        <v>102.7</v>
      </c>
    </row>
    <row r="140">
      <c r="A140" s="4" t="inlineStr">
        <is>
          <t>Other assets and liabilities</t>
        </is>
      </c>
      <c r="G140" s="6" t="n">
        <v>-9.6</v>
      </c>
      <c r="H140" s="6" t="n">
        <v>-21.1</v>
      </c>
      <c r="I140" s="6" t="n">
        <v>-21.1</v>
      </c>
    </row>
    <row r="141">
      <c r="A141" s="4" t="inlineStr">
        <is>
          <t>Net cash (used in) provided by operating activities</t>
        </is>
      </c>
      <c r="G141" s="6" t="n">
        <v>21.5</v>
      </c>
      <c r="H141" s="7" t="n">
        <v>7</v>
      </c>
      <c r="I141" s="6" t="n">
        <v>-0.4</v>
      </c>
    </row>
    <row r="142">
      <c r="A142" s="3" t="inlineStr">
        <is>
          <t>Cash flows from investing activities:</t>
        </is>
      </c>
    </row>
    <row r="143">
      <c r="A143" s="4" t="inlineStr">
        <is>
          <t>Expenditures for property, plant and equipment</t>
        </is>
      </c>
      <c r="G143" s="7" t="n">
        <v>-13</v>
      </c>
      <c r="H143" s="6" t="n">
        <v>-2.2</v>
      </c>
      <c r="I143" s="6" t="n">
        <v>-0.5</v>
      </c>
    </row>
    <row r="144">
      <c r="A144" s="4" t="inlineStr">
        <is>
          <t>Equity method investment - return of capital</t>
        </is>
      </c>
      <c r="G144" s="6" t="n">
        <v>0.6</v>
      </c>
      <c r="H144" s="6" t="n">
        <v>2.4</v>
      </c>
      <c r="I144" s="6" t="n">
        <v>1.3</v>
      </c>
    </row>
    <row r="145">
      <c r="A145" s="4" t="inlineStr">
        <is>
          <t>Net cash (used in) provided by investing activities</t>
        </is>
      </c>
      <c r="G145" s="6" t="n">
        <v>-12.4</v>
      </c>
      <c r="H145" s="6" t="n">
        <v>0.2</v>
      </c>
      <c r="I145" s="6" t="n">
        <v>0.8</v>
      </c>
    </row>
    <row r="146">
      <c r="A146" s="3" t="inlineStr">
        <is>
          <t>Cash flows from financing activities:</t>
        </is>
      </c>
    </row>
    <row r="147">
      <c r="A147" s="4" t="inlineStr">
        <is>
          <t>Net cash provided by (used in) financing activities</t>
        </is>
      </c>
      <c r="G147" s="6" t="n">
        <v>-12.6</v>
      </c>
      <c r="H147" s="6" t="n">
        <v>-6.8</v>
      </c>
      <c r="I147" s="6" t="n">
        <v>-15.6</v>
      </c>
    </row>
    <row r="148">
      <c r="A148" s="4" t="inlineStr">
        <is>
          <t>Net (decrease) increase in cash and cash equivalents</t>
        </is>
      </c>
      <c r="G148" s="6" t="n">
        <v>-3.5</v>
      </c>
      <c r="H148" s="6" t="n">
        <v>0.4</v>
      </c>
      <c r="I148" s="6" t="n">
        <v>-15.2</v>
      </c>
    </row>
    <row r="149">
      <c r="A149" s="4" t="inlineStr">
        <is>
          <t>Cash and cash equivalents, beginning of period</t>
        </is>
      </c>
      <c r="E149" s="6" t="n">
        <v>23.1</v>
      </c>
      <c r="F149" s="6" t="n">
        <v>26.6</v>
      </c>
      <c r="G149" s="6" t="n">
        <v>26.6</v>
      </c>
      <c r="H149" s="6" t="n">
        <v>26.2</v>
      </c>
      <c r="I149" s="6" t="n">
        <v>41.4</v>
      </c>
    </row>
    <row r="150">
      <c r="A150" s="4" t="inlineStr">
        <is>
          <t>Cash and cash equivalents, end of period</t>
        </is>
      </c>
      <c r="G150" s="6" t="n">
        <v>23.1</v>
      </c>
      <c r="H150" s="6" t="n">
        <v>26.6</v>
      </c>
      <c r="I150" s="6" t="n">
        <v>26.2</v>
      </c>
    </row>
    <row r="151">
      <c r="A151" s="4" t="inlineStr">
        <is>
          <t>Combining and Consolidated Adjustments [Member]</t>
        </is>
      </c>
    </row>
    <row r="152">
      <c r="A152" s="3" t="inlineStr">
        <is>
          <t>Cash flows from operating activities:</t>
        </is>
      </c>
    </row>
    <row r="153">
      <c r="A153" s="4" t="inlineStr">
        <is>
          <t>Net income (loss)</t>
        </is>
      </c>
      <c r="G153" s="6" t="n">
        <v>1473.4</v>
      </c>
      <c r="H153" s="6" t="n">
        <v>1274.2</v>
      </c>
      <c r="I153" s="6" t="n">
        <v>1347.9</v>
      </c>
    </row>
    <row r="154">
      <c r="A154" s="3" t="inlineStr">
        <is>
          <t>Adjustments to reconcile net income (loss) to net cash (used in) provided by operating activities:</t>
        </is>
      </c>
    </row>
    <row r="155">
      <c r="A155" s="4" t="inlineStr">
        <is>
          <t>Distribution received from subsidiaries</t>
        </is>
      </c>
      <c r="I155" s="6" t="n">
        <v>-7.2</v>
      </c>
    </row>
    <row r="156">
      <c r="A156" s="4" t="inlineStr">
        <is>
          <t>Equity in earnings (loss) of subsidiaries</t>
        </is>
      </c>
      <c r="G156" s="6" t="n">
        <v>-1473.4</v>
      </c>
      <c r="H156" s="6" t="n">
        <v>-1274.2</v>
      </c>
      <c r="I156" s="6" t="n">
        <v>-1347.9</v>
      </c>
    </row>
    <row r="157">
      <c r="A157" s="3" t="inlineStr">
        <is>
          <t>Changes in operating assets and liabilities:</t>
        </is>
      </c>
    </row>
    <row r="158">
      <c r="A158" s="4" t="inlineStr">
        <is>
          <t>Accounts payable</t>
        </is>
      </c>
      <c r="I158" s="6" t="n">
        <v>1.5</v>
      </c>
    </row>
    <row r="159">
      <c r="A159" s="4" t="inlineStr">
        <is>
          <t>Net cash (used in) provided by operating activities</t>
        </is>
      </c>
      <c r="I159" s="6" t="n">
        <v>-5.7</v>
      </c>
    </row>
    <row r="160">
      <c r="A160" s="3" t="inlineStr">
        <is>
          <t>Cash flows from investing activities:</t>
        </is>
      </c>
    </row>
    <row r="161">
      <c r="A161" s="4" t="inlineStr">
        <is>
          <t>Return on investment in subsidiaries</t>
        </is>
      </c>
      <c r="G161" s="6" t="n">
        <v>-5.6</v>
      </c>
    </row>
    <row r="162">
      <c r="A162" s="4" t="inlineStr">
        <is>
          <t>Due to/from affiliates</t>
        </is>
      </c>
      <c r="G162" s="6" t="n">
        <v>5.7</v>
      </c>
      <c r="I162" s="6" t="n">
        <v>0.9</v>
      </c>
    </row>
    <row r="163">
      <c r="A163" s="4" t="inlineStr">
        <is>
          <t>Net cash (used in) provided by investing activities</t>
        </is>
      </c>
      <c r="G163" s="6" t="n">
        <v>0.1</v>
      </c>
      <c r="I163" s="6" t="n">
        <v>0.9</v>
      </c>
    </row>
    <row r="164">
      <c r="A164" s="3" t="inlineStr">
        <is>
          <t>Cash flows from financing activities:</t>
        </is>
      </c>
    </row>
    <row r="165">
      <c r="A165" s="4" t="inlineStr">
        <is>
          <t>Due to/from affiliates</t>
        </is>
      </c>
      <c r="G165" s="6" t="n">
        <v>-5.7</v>
      </c>
      <c r="I165" s="6" t="n">
        <v>-0.9</v>
      </c>
    </row>
    <row r="166">
      <c r="A166" s="4" t="inlineStr">
        <is>
          <t>Net cash provided by (used in) financing activities</t>
        </is>
      </c>
      <c r="G166" s="6" t="n">
        <v>-0.1</v>
      </c>
      <c r="I166" s="6" t="n">
        <v>6.3</v>
      </c>
    </row>
    <row r="167">
      <c r="A167" s="4" t="inlineStr">
        <is>
          <t>Net (decrease) increase in cash and cash equivalents</t>
        </is>
      </c>
      <c r="I167" s="6" t="n">
        <v>1.5</v>
      </c>
    </row>
    <row r="168">
      <c r="A168" s="4" t="inlineStr">
        <is>
          <t>Cash and cash equivalents, beginning of period</t>
        </is>
      </c>
      <c r="I168" s="6" t="n">
        <v>-1.5</v>
      </c>
    </row>
    <row r="169">
      <c r="A169" s="4" t="inlineStr">
        <is>
          <t>Rail Term Loan [Member]</t>
        </is>
      </c>
    </row>
    <row r="170">
      <c r="A170" s="3" t="inlineStr">
        <is>
          <t>Cash flows from financing activities:</t>
        </is>
      </c>
    </row>
    <row r="171">
      <c r="A171" s="4" t="inlineStr">
        <is>
          <t>Repayments of PBF Rail Term Loan</t>
        </is>
      </c>
      <c r="E171" s="5" t="n">
        <v>-3.6</v>
      </c>
      <c r="F171" s="5" t="n">
        <v>-3.5</v>
      </c>
      <c r="G171" s="7" t="n">
        <v>-7</v>
      </c>
      <c r="H171" s="6" t="n">
        <v>-6.8</v>
      </c>
      <c r="I171" s="6" t="n">
        <v>-6.6</v>
      </c>
    </row>
    <row r="172">
      <c r="A172" s="4" t="inlineStr">
        <is>
          <t>Rail Term Loan [Member] | Non-Guarantor Subsidiaries [Member]</t>
        </is>
      </c>
    </row>
    <row r="173">
      <c r="A173" s="3" t="inlineStr">
        <is>
          <t>Cash flows from financing activities:</t>
        </is>
      </c>
    </row>
    <row r="174">
      <c r="A174" s="4" t="inlineStr">
        <is>
          <t>Repayments of PBF Rail Term Loan</t>
        </is>
      </c>
      <c r="G174" s="7" t="n">
        <v>-7</v>
      </c>
      <c r="H174" s="5" t="n">
        <v>-6.8</v>
      </c>
      <c r="I174" s="6" t="n">
        <v>-6.6</v>
      </c>
    </row>
    <row r="175">
      <c r="A175" s="4" t="inlineStr">
        <is>
          <t>Rail Facility [Member]</t>
        </is>
      </c>
    </row>
    <row r="176">
      <c r="A176" s="3" t="inlineStr">
        <is>
          <t>Cash flows from financing activities:</t>
        </is>
      </c>
    </row>
    <row r="177">
      <c r="A177" s="4" t="inlineStr">
        <is>
          <t>Repayments of note payable</t>
        </is>
      </c>
      <c r="I177" s="6" t="n">
        <v>-1.2</v>
      </c>
    </row>
    <row r="178">
      <c r="A178" s="4" t="inlineStr">
        <is>
          <t>Rail Facility [Member] | Guarantors Subsidiaries [Member]</t>
        </is>
      </c>
    </row>
    <row r="179">
      <c r="A179" s="3" t="inlineStr">
        <is>
          <t>Cash flows from financing activities:</t>
        </is>
      </c>
    </row>
    <row r="180">
      <c r="A180" s="4" t="inlineStr">
        <is>
          <t>Repayments of note payable</t>
        </is>
      </c>
      <c r="I180" s="6" t="n">
        <v>-1.2</v>
      </c>
    </row>
    <row r="181">
      <c r="A181" s="4" t="inlineStr">
        <is>
          <t>Collins Pipeline Company And T&amp;M Terminal Company [Member]</t>
        </is>
      </c>
    </row>
    <row r="182">
      <c r="A182" s="3" t="inlineStr">
        <is>
          <t>Cash flows from financing activities:</t>
        </is>
      </c>
    </row>
    <row r="183">
      <c r="A183" s="4" t="inlineStr">
        <is>
          <t>Distribution to members</t>
        </is>
      </c>
      <c r="I183" s="6" t="n">
        <v>-1.8</v>
      </c>
    </row>
    <row r="184">
      <c r="A184" s="4" t="inlineStr">
        <is>
          <t>Collins Pipeline Company And T&amp;M Terminal Company [Member] | Non-Guarantor Subsidiaries [Member]</t>
        </is>
      </c>
    </row>
    <row r="185">
      <c r="A185" s="3" t="inlineStr">
        <is>
          <t>Cash flows from financing activities:</t>
        </is>
      </c>
    </row>
    <row r="186">
      <c r="A186" s="4" t="inlineStr">
        <is>
          <t>Distribution to members</t>
        </is>
      </c>
      <c r="G186" s="6" t="n">
        <v>-5.6</v>
      </c>
      <c r="I186" s="7" t="n">
        <v>-9</v>
      </c>
    </row>
    <row r="187">
      <c r="A187" s="4" t="inlineStr">
        <is>
          <t>Collins Pipeline Company And T&amp;M Terminal Company [Member] | Combining and Consolidated Adjustments [Member]</t>
        </is>
      </c>
    </row>
    <row r="188">
      <c r="A188" s="3" t="inlineStr">
        <is>
          <t>Cash flows from financing activities:</t>
        </is>
      </c>
    </row>
    <row r="189">
      <c r="A189" s="4" t="inlineStr">
        <is>
          <t>Distribution to members</t>
        </is>
      </c>
      <c r="G189" s="5" t="n">
        <v>5.6</v>
      </c>
      <c r="I189" s="5" t="n">
        <v>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s>
  <sheetData>
    <row r="1">
      <c r="A1" s="1" t="inlineStr">
        <is>
          <t>ACQUISITIONS - Additional Information (Detail) - USD ($) $ in Millions</t>
        </is>
      </c>
      <c r="C1" s="2" t="inlineStr">
        <is>
          <t>Feb. 01, 2020</t>
        </is>
      </c>
      <c r="D1" s="2" t="inlineStr">
        <is>
          <t>Jun. 30, 2019</t>
        </is>
      </c>
      <c r="E1" s="2" t="inlineStr">
        <is>
          <t>Jun. 30, 2020</t>
        </is>
      </c>
      <c r="F1" s="2" t="inlineStr">
        <is>
          <t>Jun. 30, 2019</t>
        </is>
      </c>
    </row>
    <row r="2">
      <c r="A2" s="3" t="inlineStr">
        <is>
          <t>Business Acquisition [Line Items]</t>
        </is>
      </c>
    </row>
    <row r="3">
      <c r="A3" s="4" t="inlineStr">
        <is>
          <t>Business Combination, Acquisition Related Costs</t>
        </is>
      </c>
      <c r="D3" s="8" t="n">
        <v>0</v>
      </c>
      <c r="E3" s="5" t="n">
        <v>10.7</v>
      </c>
      <c r="F3" s="8" t="n">
        <v>0</v>
      </c>
    </row>
    <row r="4">
      <c r="A4" s="4" t="inlineStr">
        <is>
          <t>Martinez Acquisition [Member]</t>
        </is>
      </c>
    </row>
    <row r="5">
      <c r="A5" s="3" t="inlineStr">
        <is>
          <t>Business Acquisition [Line Items]</t>
        </is>
      </c>
    </row>
    <row r="6">
      <c r="A6" s="4" t="inlineStr">
        <is>
          <t>Business Combination, Consideration Transferred</t>
        </is>
      </c>
      <c r="C6" s="5" t="n">
        <v>1253.4</v>
      </c>
    </row>
    <row r="7">
      <c r="A7" s="4" t="inlineStr">
        <is>
          <t>Working capital, including post close adjustments</t>
        </is>
      </c>
      <c r="C7" s="6" t="n">
        <v>216.1</v>
      </c>
    </row>
    <row r="8">
      <c r="A8" s="4" t="inlineStr">
        <is>
          <t>Term of Agreement</t>
        </is>
      </c>
      <c r="E8" s="4" t="inlineStr">
        <is>
          <t>4 years</t>
        </is>
      </c>
    </row>
    <row r="9">
      <c r="A9" s="4" t="inlineStr">
        <is>
          <t>Contingent consideration</t>
        </is>
      </c>
      <c r="B9" s="4" t="inlineStr">
        <is>
          <t>[1]</t>
        </is>
      </c>
      <c r="C9" s="5" t="n">
        <v>77.3</v>
      </c>
    </row>
    <row r="10"/>
    <row r="11">
      <c r="A11" s="4" t="inlineStr">
        <is>
          <t>[1]</t>
        </is>
      </c>
      <c r="B11" s="4" t="inlineStr">
        <is>
          <t>The Martinez Acquisition includes an obligation for the Company to make post-closing earn-out payments to the Seller based on certain earnings thresholds of the Martinez refinery (as set forth in the Sale and Purchase Agreement), for a period of up to four years following the acquisition closing date (the "Martinez Contingent Consideration"). The Company recorded the Martinez Contingent Consideration based on its estimated fair value of $77.3 million at the acquisition date, which was recorded within "Other long-term liabilities" within the Condensed Consolidated Balance Sheets.</t>
        </is>
      </c>
    </row>
  </sheetData>
  <mergeCells count="3">
    <mergeCell ref="A1:B1"/>
    <mergeCell ref="A10:E10"/>
    <mergeCell ref="B11:E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ACQUISITIONS (Purchase Price) (Detail) - USD ($) $ in Millions</t>
        </is>
      </c>
      <c r="C1" s="2" t="inlineStr">
        <is>
          <t>Feb. 01, 2020</t>
        </is>
      </c>
      <c r="D1" s="2" t="inlineStr">
        <is>
          <t>Jun. 30, 2020</t>
        </is>
      </c>
      <c r="E1" s="2" t="inlineStr">
        <is>
          <t>Jun. 30, 2019</t>
        </is>
      </c>
    </row>
    <row r="2">
      <c r="A2" s="3" t="inlineStr">
        <is>
          <t>Business Acquisition [Line Items]</t>
        </is>
      </c>
    </row>
    <row r="3">
      <c r="A3" s="4" t="inlineStr">
        <is>
          <t>Gross purchase price</t>
        </is>
      </c>
      <c r="D3" s="5" t="n">
        <v>1176.2</v>
      </c>
      <c r="E3" s="8" t="n">
        <v>0</v>
      </c>
    </row>
    <row r="4">
      <c r="A4" s="4" t="inlineStr">
        <is>
          <t>Martinez Acquisition [Member]</t>
        </is>
      </c>
    </row>
    <row r="5">
      <c r="A5" s="3" t="inlineStr">
        <is>
          <t>Business Acquisition [Line Items]</t>
        </is>
      </c>
    </row>
    <row r="6">
      <c r="A6" s="4" t="inlineStr">
        <is>
          <t>Gross purchase price</t>
        </is>
      </c>
      <c r="C6" s="8" t="n">
        <v>960</v>
      </c>
    </row>
    <row r="7">
      <c r="A7" s="4" t="inlineStr">
        <is>
          <t>Working capital, including post close adjustments</t>
        </is>
      </c>
      <c r="C7" s="6" t="n">
        <v>216.1</v>
      </c>
    </row>
    <row r="8">
      <c r="A8" s="4" t="inlineStr">
        <is>
          <t>Contingent consideration</t>
        </is>
      </c>
      <c r="B8" s="4" t="inlineStr">
        <is>
          <t>[1]</t>
        </is>
      </c>
      <c r="C8" s="6" t="n">
        <v>77.3</v>
      </c>
    </row>
    <row r="9">
      <c r="A9" s="4" t="inlineStr">
        <is>
          <t>Total consideration</t>
        </is>
      </c>
      <c r="C9" s="5" t="n">
        <v>1253.4</v>
      </c>
    </row>
    <row r="10"/>
    <row r="11">
      <c r="A11" s="4" t="inlineStr">
        <is>
          <t>[1]</t>
        </is>
      </c>
      <c r="B11" s="4" t="inlineStr">
        <is>
          <t>The Martinez Acquisition includes an obligation for the Company to make post-closing earn-out payments to the Seller based on certain earnings thresholds of the Martinez refinery (as set forth in the Sale and Purchase Agreement), for a period of up to four years following the acquisition closing date (the "Martinez Contingent Consideration"). The Company recorded the Martinez Contingent Consideration based on its estimated fair value of $77.3 million at the acquisition date, which was recorded within "Other long-term liabilities" within the Condensed Consolidated Balance Sheets.</t>
        </is>
      </c>
    </row>
  </sheetData>
  <mergeCells count="3">
    <mergeCell ref="A1:B1"/>
    <mergeCell ref="A10:D10"/>
    <mergeCell ref="B11:D1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Assets and Liabilities Acquired) (Detail) - Martinez Acquisition [Member] $ in Millions</t>
        </is>
      </c>
      <c r="B1" s="2" t="inlineStr">
        <is>
          <t>Feb. 01, 2020USD ($)</t>
        </is>
      </c>
    </row>
    <row r="2">
      <c r="A2" s="3" t="inlineStr">
        <is>
          <t>Business Acquisition [Line Items]</t>
        </is>
      </c>
    </row>
    <row r="3">
      <c r="A3" s="4" t="inlineStr">
        <is>
          <t>Inventories</t>
        </is>
      </c>
      <c r="B3" s="5" t="n">
        <v>224.1</v>
      </c>
    </row>
    <row r="4">
      <c r="A4" s="4" t="inlineStr">
        <is>
          <t>Prepaid and other current assets</t>
        </is>
      </c>
      <c r="B4" s="6" t="n">
        <v>5.4</v>
      </c>
    </row>
    <row r="5">
      <c r="A5" s="4" t="inlineStr">
        <is>
          <t>Property, plant and equipment</t>
        </is>
      </c>
      <c r="B5" s="6" t="n">
        <v>987.9</v>
      </c>
    </row>
    <row r="6">
      <c r="A6" s="4" t="inlineStr">
        <is>
          <t>Operating lease right of use assets</t>
        </is>
      </c>
      <c r="B6" s="6" t="n">
        <v>7.8</v>
      </c>
      <c r="C6" s="4" t="inlineStr">
        <is>
          <t>[1]</t>
        </is>
      </c>
    </row>
    <row r="7">
      <c r="A7" s="4" t="inlineStr">
        <is>
          <t>Financing lease right of use assets</t>
        </is>
      </c>
      <c r="B7" s="6" t="n">
        <v>63.5</v>
      </c>
      <c r="C7" s="4" t="inlineStr">
        <is>
          <t>[1]</t>
        </is>
      </c>
    </row>
    <row r="8">
      <c r="A8" s="4" t="inlineStr">
        <is>
          <t>Deferred charges and other assets, net</t>
        </is>
      </c>
      <c r="B8" s="6" t="n">
        <v>63.7</v>
      </c>
    </row>
    <row r="9">
      <c r="A9" s="4" t="inlineStr">
        <is>
          <t>Accrued expenses</t>
        </is>
      </c>
      <c r="B9" s="6" t="n">
        <v>-1.4</v>
      </c>
    </row>
    <row r="10">
      <c r="A10" s="4" t="inlineStr">
        <is>
          <t>Current operating lease liabilities</t>
        </is>
      </c>
      <c r="B10" s="6" t="n">
        <v>-1.9</v>
      </c>
    </row>
    <row r="11">
      <c r="A11" s="4" t="inlineStr">
        <is>
          <t>Current financing lease liabilities</t>
        </is>
      </c>
      <c r="B11" s="7" t="n">
        <v>-6</v>
      </c>
      <c r="C11" s="4" t="inlineStr">
        <is>
          <t>[2]</t>
        </is>
      </c>
    </row>
    <row r="12">
      <c r="A12" s="4" t="inlineStr">
        <is>
          <t>Long-term operating lease liabilities</t>
        </is>
      </c>
      <c r="B12" s="6" t="n">
        <v>-5.9</v>
      </c>
    </row>
    <row r="13">
      <c r="A13" s="4" t="inlineStr">
        <is>
          <t>Long-term financing lease liabilities</t>
        </is>
      </c>
      <c r="B13" s="6" t="n">
        <v>-57.5</v>
      </c>
    </row>
    <row r="14">
      <c r="A14" s="4" t="inlineStr">
        <is>
          <t>Other long-term liabilities - Environmental obligation</t>
        </is>
      </c>
      <c r="B14" s="6" t="n">
        <v>-26.3</v>
      </c>
    </row>
    <row r="15">
      <c r="A15" s="4" t="inlineStr">
        <is>
          <t>Fair value of net assets acquired</t>
        </is>
      </c>
      <c r="B15" s="5" t="n">
        <v>1253.4</v>
      </c>
    </row>
    <row r="16"/>
    <row r="17">
      <c r="A17" s="4" t="inlineStr">
        <is>
          <t>[1]</t>
        </is>
      </c>
      <c r="B17" s="4" t="inlineStr">
        <is>
          <t>Operating and Financing lease right of use assets are recorded in Lease right of use assets - third party within the Condensed Consolidated Balance Sheet.</t>
        </is>
      </c>
    </row>
    <row r="18">
      <c r="A18" s="4" t="inlineStr">
        <is>
          <t>[2]</t>
        </is>
      </c>
      <c r="B18" s="4" t="inlineStr">
        <is>
          <t>Current financing lease liabilities are recorded in Accrued expenses within the Condensed Consolidated Balance Sheet.</t>
        </is>
      </c>
    </row>
  </sheetData>
  <mergeCells count="4">
    <mergeCell ref="B1:C1"/>
    <mergeCell ref="A16:C16"/>
    <mergeCell ref="B17:C17"/>
    <mergeCell ref="B18:C1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Pro Forma Information) (Detail) - Martinez Acquisition [Member] - USD ($) $ in Millions</t>
        </is>
      </c>
      <c r="B1" s="2" t="inlineStr">
        <is>
          <t>6 Months Ended</t>
        </is>
      </c>
    </row>
    <row r="2">
      <c r="B2" s="2" t="inlineStr">
        <is>
          <t>Jun. 30, 2020</t>
        </is>
      </c>
      <c r="C2" s="2" t="inlineStr">
        <is>
          <t>Jun. 30, 2019</t>
        </is>
      </c>
    </row>
    <row r="3">
      <c r="A3" s="3" t="inlineStr">
        <is>
          <t>Business Acquisition [Line Items]</t>
        </is>
      </c>
    </row>
    <row r="4">
      <c r="A4" s="4" t="inlineStr">
        <is>
          <t>Pro-forma revenues</t>
        </is>
      </c>
      <c r="B4" s="5" t="n">
        <v>8122.9</v>
      </c>
      <c r="C4" s="5" t="n">
        <v>13845.8</v>
      </c>
    </row>
    <row r="5">
      <c r="A5" s="4" t="inlineStr">
        <is>
          <t>Pro-forma net income (loss) attributable to PBF Holding</t>
        </is>
      </c>
      <c r="B5" s="5" t="n">
        <v>-987.4</v>
      </c>
      <c r="C5" s="5" t="n">
        <v>218.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EXPECTED CREDIT LOSSES - Additional Information (Detail) - USD ($) $ in Millions</t>
        </is>
      </c>
      <c r="B1" s="2" t="inlineStr">
        <is>
          <t>Jun. 30, 2020</t>
        </is>
      </c>
      <c r="C1" s="2" t="inlineStr">
        <is>
          <t>Dec. 31, 2019</t>
        </is>
      </c>
      <c r="D1" s="2" t="inlineStr">
        <is>
          <t>Dec. 31, 2018</t>
        </is>
      </c>
    </row>
    <row r="2">
      <c r="A2" s="3" t="inlineStr">
        <is>
          <t>Credit Loss [Abstract]</t>
        </is>
      </c>
    </row>
    <row r="3">
      <c r="A3" s="4" t="inlineStr">
        <is>
          <t>Accounts Receivable, Allowance for Credit Loss</t>
        </is>
      </c>
      <c r="B3" s="8" t="n">
        <v>0</v>
      </c>
      <c r="C3" s="8" t="n">
        <v>0</v>
      </c>
      <c r="D3" s="8"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ACCRUED EXPENSES - Additional Information (Detail) $ in Millions</t>
        </is>
      </c>
      <c r="B1" s="2" t="inlineStr">
        <is>
          <t>3 Months Ended</t>
        </is>
      </c>
    </row>
    <row r="2">
      <c r="B2" s="2" t="inlineStr">
        <is>
          <t>Jun. 30, 2020USD ($)</t>
        </is>
      </c>
    </row>
    <row r="3">
      <c r="A3" s="3" t="inlineStr">
        <is>
          <t>Payables and Accruals [Abstract]</t>
        </is>
      </c>
    </row>
    <row r="4">
      <c r="A4" s="4" t="inlineStr">
        <is>
          <t>Severance Costs</t>
        </is>
      </c>
      <c r="B4" s="5" t="n">
        <v>12.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EASES - Lease Assets and Liabilities (Detail) - USD ($) $ in Millions</t>
        </is>
      </c>
      <c r="B1" s="2" t="inlineStr">
        <is>
          <t>Jun. 30, 2020</t>
        </is>
      </c>
      <c r="C1" s="2" t="inlineStr">
        <is>
          <t>Dec. 31, 2019</t>
        </is>
      </c>
      <c r="D1" s="2" t="inlineStr">
        <is>
          <t>Jan. 01, 2019</t>
        </is>
      </c>
      <c r="E1" s="2" t="inlineStr">
        <is>
          <t>Dec. 31, 2018</t>
        </is>
      </c>
    </row>
    <row r="2">
      <c r="A2" s="4" t="inlineStr">
        <is>
          <t>Operating lease right of use assets</t>
        </is>
      </c>
      <c r="B2" s="5" t="n">
        <v>407.4</v>
      </c>
      <c r="C2" s="5" t="n">
        <v>306.1</v>
      </c>
      <c r="D2" s="5" t="n">
        <v>853.9</v>
      </c>
    </row>
    <row r="3">
      <c r="A3" s="4" t="inlineStr">
        <is>
          <t>Finance lease assets</t>
        </is>
      </c>
      <c r="B3" s="6" t="n">
        <v>81.3</v>
      </c>
      <c r="C3" s="6" t="n">
        <v>24.2</v>
      </c>
      <c r="E3" s="8" t="n">
        <v>0</v>
      </c>
    </row>
    <row r="4">
      <c r="A4" s="4" t="inlineStr">
        <is>
          <t>Operating Lease Liability, Current</t>
        </is>
      </c>
      <c r="B4" s="6" t="n">
        <v>230.7</v>
      </c>
      <c r="C4" s="6" t="n">
        <v>151.2</v>
      </c>
    </row>
    <row r="5">
      <c r="A5" s="4" t="inlineStr">
        <is>
          <t>Lease, Right of Use Asset</t>
        </is>
      </c>
      <c r="B5" s="6" t="n">
        <v>1100.4</v>
      </c>
      <c r="C5" s="6" t="n">
        <v>980.6</v>
      </c>
    </row>
    <row r="6">
      <c r="A6" s="4" t="inlineStr">
        <is>
          <t>Long-term lease obligations</t>
        </is>
      </c>
      <c r="B6" s="6" t="n">
        <v>786.6</v>
      </c>
      <c r="C6" s="7" t="n">
        <v>804</v>
      </c>
    </row>
    <row r="7">
      <c r="A7" s="4" t="inlineStr">
        <is>
          <t>Current finance lease liabilities</t>
        </is>
      </c>
      <c r="B7" s="6" t="n">
        <v>12.8</v>
      </c>
      <c r="C7" s="6" t="n">
        <v>6.5</v>
      </c>
    </row>
    <row r="8">
      <c r="A8" s="4" t="inlineStr">
        <is>
          <t>Long-term finance lease liabilities</t>
        </is>
      </c>
      <c r="B8" s="7" t="n">
        <v>70</v>
      </c>
      <c r="C8" s="6" t="n">
        <v>18.4</v>
      </c>
    </row>
    <row r="9">
      <c r="A9" s="4" t="inlineStr">
        <is>
          <t>Lease Liability</t>
        </is>
      </c>
      <c r="B9" s="6" t="n">
        <v>1100.1</v>
      </c>
      <c r="C9" s="6" t="n">
        <v>980.1</v>
      </c>
    </row>
    <row r="10">
      <c r="A10" s="4" t="inlineStr">
        <is>
          <t>Lease with Affiliate [Member]</t>
        </is>
      </c>
    </row>
    <row r="11">
      <c r="A11" s="4" t="inlineStr">
        <is>
          <t>Operating lease right of use assets</t>
        </is>
      </c>
      <c r="B11" s="6" t="n">
        <v>611.7</v>
      </c>
      <c r="C11" s="6" t="n">
        <v>650.3</v>
      </c>
      <c r="D11" s="5" t="n">
        <v>604.4</v>
      </c>
    </row>
    <row r="12">
      <c r="A12" s="4" t="inlineStr">
        <is>
          <t>Operating Lease Liability, Current</t>
        </is>
      </c>
      <c r="B12" s="6" t="n">
        <v>82.2</v>
      </c>
      <c r="C12" s="6" t="n">
        <v>79.2</v>
      </c>
    </row>
    <row r="13">
      <c r="A13" s="4" t="inlineStr">
        <is>
          <t>Long-term lease obligations</t>
        </is>
      </c>
      <c r="B13" s="6" t="n">
        <v>529.4</v>
      </c>
      <c r="C13" s="6" t="n">
        <v>571.1</v>
      </c>
    </row>
    <row r="14">
      <c r="A14" s="4" t="inlineStr">
        <is>
          <t>Third Party Lease [Member]</t>
        </is>
      </c>
    </row>
    <row r="15">
      <c r="A15" s="4" t="inlineStr">
        <is>
          <t>Operating Lease Liability, Current</t>
        </is>
      </c>
      <c r="B15" s="6" t="n">
        <v>148.5</v>
      </c>
      <c r="C15" s="7" t="n">
        <v>72</v>
      </c>
    </row>
    <row r="16">
      <c r="A16" s="4" t="inlineStr">
        <is>
          <t>Long-term lease obligations</t>
        </is>
      </c>
      <c r="B16" s="6" t="n">
        <v>257.2</v>
      </c>
      <c r="C16" s="6" t="n">
        <v>232.9</v>
      </c>
    </row>
    <row r="17">
      <c r="A17" s="4" t="inlineStr">
        <is>
          <t>Long-term finance lease liabilities</t>
        </is>
      </c>
      <c r="B17" s="8" t="n">
        <v>70</v>
      </c>
      <c r="C17" s="5" t="n">
        <v>18.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Change in Fair Value at Level 3) (Detail) - Contingent Consideration - USD ($) $ in Millions</t>
        </is>
      </c>
      <c r="B1" s="2" t="inlineStr">
        <is>
          <t>3 Months Ended</t>
        </is>
      </c>
      <c r="C1" s="2" t="inlineStr">
        <is>
          <t>6 Months Ended</t>
        </is>
      </c>
    </row>
    <row r="2">
      <c r="B2" s="2" t="inlineStr">
        <is>
          <t>Jun. 30, 2020</t>
        </is>
      </c>
      <c r="C2" s="2" t="inlineStr">
        <is>
          <t>Jun. 30, 2020</t>
        </is>
      </c>
    </row>
    <row r="3">
      <c r="A3" s="3" t="inlineStr">
        <is>
          <t>Change in Fair Value Measurement Categorized in Level 3 [Roll Forward]</t>
        </is>
      </c>
    </row>
    <row r="4">
      <c r="A4" s="4" t="inlineStr">
        <is>
          <t>Balance at beginning of period</t>
        </is>
      </c>
      <c r="B4" s="5" t="n">
        <v>24.3</v>
      </c>
      <c r="C4" s="8" t="n">
        <v>0</v>
      </c>
    </row>
    <row r="5">
      <c r="A5" s="4" t="inlineStr">
        <is>
          <t>Additions</t>
        </is>
      </c>
      <c r="B5" s="7" t="n">
        <v>0</v>
      </c>
      <c r="C5" s="6" t="n">
        <v>77.3</v>
      </c>
    </row>
    <row r="6">
      <c r="A6" s="4" t="inlineStr">
        <is>
          <t>Accretion on discounted liabilities</t>
        </is>
      </c>
      <c r="B6" s="6" t="n">
        <v>1.5</v>
      </c>
      <c r="C6" s="6" t="n">
        <v>1.5</v>
      </c>
    </row>
    <row r="7">
      <c r="A7" s="4" t="inlineStr">
        <is>
          <t>Settlements</t>
        </is>
      </c>
      <c r="B7" s="6" t="n">
        <v>0.4</v>
      </c>
      <c r="C7" s="6" t="n">
        <v>0.4</v>
      </c>
    </row>
    <row r="8">
      <c r="A8" s="4" t="inlineStr">
        <is>
          <t>Unrealized gain included in earnings</t>
        </is>
      </c>
      <c r="B8" s="6" t="n">
        <v>-13.8</v>
      </c>
      <c r="C8" s="6" t="n">
        <v>-66.8</v>
      </c>
    </row>
    <row r="9">
      <c r="A9" s="4" t="inlineStr">
        <is>
          <t>Balance at end of period</t>
        </is>
      </c>
      <c r="B9" s="5" t="n">
        <v>12.4</v>
      </c>
      <c r="C9" s="5" t="n">
        <v>12.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12 Months Ended</t>
        </is>
      </c>
    </row>
    <row r="2">
      <c r="B2" s="2" t="inlineStr">
        <is>
          <t>Dec. 31, 2019</t>
        </is>
      </c>
    </row>
    <row r="3">
      <c r="A3" s="3" t="inlineStr">
        <is>
          <t>Deferred Costs, Capitalized, Prepaid, and Other Assets Disclosure [Abstract]</t>
        </is>
      </c>
    </row>
    <row r="4">
      <c r="A4" s="4" t="inlineStr">
        <is>
          <t>DEFERRED CHARGES AND OTHER ASSETS, NET</t>
        </is>
      </c>
      <c r="B4" s="4" t="inlineStr">
        <is>
          <t>5.
DEFERRED CHARGES AND OTHER ASSETS, NET
Deferred charges and other assets, net consisted of the
following:
(in millions) December 31, 2019 December 31, 2018
Deferred turnaround costs, net $ 722.7 $ 673.1
Catalyst, net 132.7 124.3
Environmental credits 37.8 37.8
Finance lease assets 24.2
—
Linefill 19.5 19.5
Pension plan assets 10.3 9.7
Intangible assets, net 0.5 0.5
Other 6.5 6.9
Total deferred charges and other assets, net $ 954.2 $ 871.8
Catalyst, net includes $74.5 million and $73.1 million of
indefinitely-lived precious metal catalysts as of December 31,
2019 and December 31, 2018, respectively.
The Company recorded amortization expense related to deferred
turnaround costs, catalyst and intangible assets of
$256.8 million, $207.2 million and $144.0 million
for the years ended December 31, 2019, 2018 and 2017,
respectively.
Intangible assets, net primarily consists of permits and emission
credits. Our net balance as of December 31, 2019 and
December 31, 2018 is shown below.
(in millions) December 31, 2019 December 31, 2018
Intangible assets - gross $ 4.0 $ 4.0
Accumulated amortization (3.5 ) (3.5 )
Intangible assets - net $ 0.5 $ 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ACCRUED EXPENSES</t>
        </is>
      </c>
      <c r="B4" s="4" t="inlineStr">
        <is>
          <t>5. ACCRUED EXPENSES
Accrued expenses consisted of the following:
(in millions) June 30, 2020 December 31, 2019
Inventory-related accruals $ 536.4 $ 1,103.2
Inventory intermediation agreements 228.7 278.1
Renewable energy credit and emissions obligations 203.1 17.7
Excise and sales tax payable 120.9 98.4
Accrued transportation costs 80.8 88.7
Accrued refinery maintenance and support costs 48.0 16.9
Accrued interest 40.8 6.8
Accrued utilities 39.1 40.1
Accrued salaries and benefits 32.0 77.4
Environmental liabilities 13.2 12.3
Current finance lease liabilities 12.8 6.5
Accrued capital expenditures 10.6 31.0
Customer deposits 8.0 1.8
Other 51.9 12.5
Total accrued expenses $ 1,426.3 $ 1,791.4
The Company has the obligation to repurchase the J. Aron Products
that are held in its J. Aron Storage Tanks in accordance with the
Inventory Intermediation Agreements with J. Aron. As of
June 30, 2020 and December 31, 2019, a liability is
recognized for the Inventory Intermediation Agreements and is
recorded at market price for the J. Aron owned inventory held in
the Company’s J. Aron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Severance Costs
During the three months ended June 30, 2020, the Company
reduced headcount across its refining operations in response to the
current challenging market conditions, which resulted in a
severance charge of approximately $12.9 million included
within General and administrative expenses. The Company recorded
this liability within Accrued salaries and benefits.</t>
        </is>
      </c>
      <c r="C4" s="4" t="inlineStr">
        <is>
          <t>6.
ACCRUED EXPENSES
Accrued expenses consisted of the following:
(in millions) December 31, 2019 December 31, 2018
Inventory-related accruals $ 1,103.2 $ 846.3
Inventory intermediation agreements 278.1 249.4
Excise and sales tax payable 98.4 149.4
Accrued transportation costs 88.7 53.6
Accrued salaries and benefits 77.4 89.3
Accrued utilities 40.1 49.8
Accrued capital expenditures 31.0 59.9
Renewable energy credit and emissions obligations 17.7 27.1
Accrued refinery maintenance and support costs 16.9 19.0
Environmental liabilities 12.3 6.5
Accrued interest 6.8 6.8
Current finance lease liabilities 6.5
—
Customer deposits 1.8 5.6
Other 12.5 16.3
Total accrued expenses $ 1,791.4 $ 1,579.0
The Company has the obligation to repurchase the J. Aron Products
that are held in its J. Aron Storage Tanks in accordance with the
Inventory Intermediation Agreements with J. Aron. As of
December 31, 2019 and December 31, 2018, a liability is
recognized for the Inventory Intermediation Agreements and is
recorded at market price for the J. Aron owned inventory held in
its J. Aron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REDIT FACILITY AND LONG-TERM DEBT</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CREDIT FACILITY AND LONG-TERM DEBT</t>
        </is>
      </c>
      <c r="B4" s="4" t="inlineStr">
        <is>
          <t>6. DEBT
Senior Notes
2028 Senior Notes
On January 24, 2020, PBF Holding entered into an indenture
among PBF Holding and PBF Holding’s wholly-owned subsidiary,
PBF Finance (together with PBF Holding, the “Issuers”),
the guarantors named therein (collectively the
“Guarantors”), Wilmington Trust, National Association,
as Trustee and Deutsche Bank Trust Company Americas, under which
the Issuers issued $1.0 billion in aggregate principal amount
of 6.00% senior unsecured notes due 2028 (the “2028 Senior
Notes”). The Issuers received net proceeds of approximately
$987.0 million from the offering after deducting the initial
purchasers’ discount and offering expenses. The Company
primarily used the net proceeds to fully redeem the 7.00% senior
notes due 2023 (the “2023 Senior Notes”), including
accrued and unpaid interest, on February 14, 2020, and to fund
a portion of the cash consideration for the Martinez Acquisition.
The difference between the carrying value of the 2023 Senior Notes
on the date they were reacquired and the amount for which they were
reacquired has been classified as Debt extinguishment costs in the
Condensed Consolidated Statement of Operations.
In connection with the issuance of the 2028 Senior Notes, the
Issuers and the Guarantors entered into a registration rights
agreement whereby the Company has agreed to file with the SEC and
use reasonable efforts to cause to become effective within 365 days
of the closing date, a registration statement relating to an offer
to exchange the 2028 Senior Notes for an issue of registered notes
with terms substantially identical to the 2028 Senior Notes. The
Issuers will be obligated to pay additional interest if they fail
to comply with their obligations to register the 2028 Senior Notes
within the specified time period. The Company fully intends to file
a registration statement for the exchange of the 2028 Senior Notes
within the 365 day period following the closing of the 2028 Senior
Notes. In addition, there are no restrictions or hindrances that
the Company is aware of that would prohibit the Issuers from filing
such registration statement and maintaining its effectiveness as
stipulated in the registration rights agreement. As such, the
Company asserts that it is not probable that it will have to
transfer any consideration as a result of the registration rights
agreement and thus no loss contingency was recorded.
The 2028 Senior Notes are guaranteed on a senior unsecured basis by
substantially all of PBF Holding’s subsidiaries. The 2028
Senior Notes and guarantees are senior unsecured obligations and
rank equal in right of payment with all of the Issuers’ and
the Guarantors’ existing and future indebtedness, including
PBF Holding’s Revolving Credit Facility and the
Issuers’ 7.25% senior notes due 2025 (the “2025 Senior
Notes”). The 2028 Senior Notes and the guarantees rank senior
in right of payment to the Issuers’ and the Guarantors’
existing and future indebtedness that is expressly subordinated in
right of payment thereto. The 2028 Senior Notes and the guarantees
are effectively subordinated to any of the Issuers’ and the
Guarantors’ existing or future secured indebtedness
(including the Revolving Credit Facility) to the extent of the
value of the collateral securing such indebtedness. The 2028 Senior
Notes and the guarantees are structurally subordinated to any
existing or future indebtedness and other obligations of the
Issuers’ non-guarantor non-investment
At any time prior to February 15, 2023, the Issuers may on any
one or more occasions redeem up to 35% of the aggregate principal
amount of the 2028 Senior Notes in an amount not greater than the
net cash proceeds of certain equity offerings at a redemption price
equal to 106.000% of the principal amount of the 2028 Senior Notes,
plus any accrued and unpaid interest through the date of
redemption. On or after February 15, 2023, the Issuers may
redeem all or part of the 2028 Senior Notes, in each case at the
redemption prices described in the indenture, together with any
accrued and unpaid interest through the date of redemption. In
addition, prior to February 15, 2023, the Issuers may redeem
all or part of the 2028 Senior Notes at a “make-whole”
redemption price described in the indenture, together with any
accrued and unpaid interest through the date of redemption.
2025 Senior Secured Notes
On May 13, 2020, PBF Holding entered into an indenture among
the Issuers, the Guarantors, and Wilmington Trust, National
Association, as Trustee, Paying Agent, Registrar, Transfer Agent,
Authenticating Agent and Notes Collateral Agent, under which the
Issuers issued $1.0 billion in aggregate principal amount of
9.25% senior secured notes due 2025 (the “2025 Senior Secured
Notes”). The Issuers received net proceeds of approximately
$984.8 million from the offering after deducting the initial
purchasers’ discount and estimated offering expenses.
The 2025 Senior Secured Notes are guaranteed on a senior secured
basis by the majority of PBF Holding’s subsidiaries. The 2025
Senior Secured Notes and guarantees are senior obligations and
secured, subject to certain exceptions and permitted liens, on a
first-priority basis, by substantially all of PBF Holding’s
and the guarantors’ present and future assets (other than
assets securing PBF Holding’s Revolving Credit Facility),
which may also constitute collateral securing certain hedging
obligations and any existing or future indebtedness that is
permitted to be secured on a pari passu non-guarantor non-investment
At any time prior to May 15, 2022, the Issuers may on any one
or more occasions redeem up to 35% of the aggregate principal
amount of the 2025 Senior Secured Notes in an amount not greater
than the net cash proceeds of certain equity offerings at a
redemption price equal to 109.250% of the principal amount of the
2025 Senior Secured Notes, plus any accrued and unpaid interest
through the date of redemption. On or after May 15, 2022, the
Issuers may redeem all or part of the 2025 Senior Secured Notes, in
each case at the redemption prices described in the indenture,
together with any accrued and unpaid interest through the date of
redemption. In addition, prior to May 15, 2022, the Issuers
may redeem all or part of the 2025 Senior Secured Notes at a
“make-whole” redemption price described in the
indenture, together with any accrued and unpaid interest to the
date of redemption.
In addition, the Issuers may redeem in the aggregate up to 35% of
the original aggregate principal amount of the 2025 Senior Secured
Notes in an amount not to exceed the net cash proceeds of any loan
received pursuant to a Regulatory Debt Facility (as defined in the
indenture) at a redemption price (expressed as a percentage of
principal amount thereof) of 104.625%, plus accrued and unpaid
interest, if any, to, but excluding, the redemption date, provided,
however, that at least 65% of the original aggregate principal
amount of 2025 Senior Secured Notes originally issued under the
indenture remains outstanding after the occurrence of each such
redemption.
PBF Holding Revolving Credit Facility
The Revolving Credit Facility has a maximum commitment of
$3.4 billion, a maturity date of May 2023, and a Borrowing
Base, as defined in the agreement governing the Revolving Credit
Facility (the “Revolving Credit Agreement”) to make
funds available for working capital and other general corporate
purposes. Borrowings under the Revolving Credit Facility bear
interest at the Alternative Base Rate plus the Applicable Margin or
at the Adjusted LIBOR plus the Applicable Margin, all as defined in
the Revolving Credit Agreement. In addition, an accordion feature
allows for commitments of up to $3.5 billion.
The outstanding borrowings under the Revolving Credit Facility as
of June 30, 2020 were $600.0 million. There were no
outstanding borrowings under the Revolving Credit Facility as of
December 31, 2019.
On February 18, 2020, in connection with its entry into a
$300.0 million uncommitted receivables purchase facility (the
“Receivables Facility”), the Company amended the
Revolving Credit Agreement and entered into a related intercreditor
agreement to allow it to sell certain Eligible Receivables (as
defined in the Revolving Credit Agreement) derived from the sale of
refined product over truck racks. Under the Receivables Facility,
the Company sells such receivables to a bank subject to bank
approval and certain conditions. The sales of receivables under the
Receivables Facility are absolute and irrevocable but subject to
certain repurchase obligations under certain circumstances.
On May 7, 2020, the Company further amended the Revolving
Credit Facility, to increase its ability to incur certain secured
debt from an amount equal to 10% of its total assets to 20% of its
total assets.</t>
        </is>
      </c>
      <c r="C4" s="4" t="inlineStr">
        <is>
          <t xml:space="preserve">7.
CREDIT FACILITIES AND DEBT
Long-term debt outstanding consisted of the following:
(in millions) December 31, 2019 December 31, 2018
2025 Senior Notes $ 725.0 $ 725.0
2023 Senior Notes 500.0 500.0
PBF Rail Term Loan 14.5 21.6
Catalyst financing arrangements 47.6 44.3
Revolving Credit Facility
—
—
1,287.1 1,290.9
Less - Current debt
— (2.4 )
Unamortized deferred financing costs (24.3 ) (30.5 )
Long-term debt $ 1,262.8 $ 1,258.0
Revolving Credit Facility
On May 2, 2018, PBF Holding and certain of its wholly-owned
subsidiaries, as borrowers or subsidiary guarantors, replaced the
existing asset-based revolving credit agreement dated as of
August 15, 2014 with a new asset-based revolving credit
agreement (the “Revolving Credit Facility”). The
Revolving Credit Facility has a maximum commitment of
$3.4 billion, a maturity date of May 2023 and redefines
certain components of the Borrowing Base, as defined in the
agreement governing the Revolving Credit Facility (the
“Revolving Credit Agreement”), to make more funding
available for working capital needs and other general corporate
purposes. An accordion feature allows for commitments of up to
$3.5 billion. Borrowings under the Revolving Credit Facility
bear interest at the Alternative Base Rate plus the Applicable
Margin or at the Adjusted LIBOR plus the Applicable Margin (all as
defined in the Revolving Credit Agreement). The Applicable Margin
ranges from 0.25% to 1.00% for Alternative Base Rate Loans and from
1.25% to 2.00% for Adjusted LIBOR Loans, in each case depending on
the Company’s corporate credit rating. In addition, the LC
Participation Fee ranges from 1.00% to 1.75% depending on the
Company’s corporate credit rating and the Fronting Fee is
capped at 0.25%.
The Revolving Credit Agreement contains customary covenants and
restrictions on the activities of PBF Holding and its subsidiaries,
including, but not limited to, limitations on incurring additional
indebtedness, liens, negative pledges, guarantees, investments,
loans, asset sales, mergers and acquisitions, prepayment of other
debt, distributions, dividends and the repurchase of capital stock,
transactions with affiliates and the ability of PBF Holding to
change the nature of its business or its fiscal year; all as
defined in the Revolving Credit Agreement.
In addition, the Revolving Credit Agreement has a financial
covenant which requires that if at any time Excess Availability, as
defined in the Revolving Credit Agreement, is less than the greater
of (i) 10% of the lesser of the then existing Borrowing Base and
the then aggregate Revolving Commitments of the Lenders (the
“Financial Covenant Testing Amount”), and (ii)
$100.0 million, and until such time as Excess Availability is
greater than the Financial Covenant Testing Amount and
$100.0 million for a period of 12 or more consecutive days,
PBF Holding will not permit the Consolidated Fixed Charge Coverage
Ratio, as defined in the Revolving Credit Agreement and determined
as of the last day of the most recently completed quarter, to be
less than 1 to 1.
PBF Holding’s obligations under the Revolving Credit Facility
are (a) guaranteed by each of its domestic operating
subsidiaries that are not Excluded Subsidiaries (as defined in the
Revolving Credit Agreement) and (b) secured by a lien on
(i) PBF LLC’s equity interest in PBF Holding and
(ii) certain assets of PBF Holding and the subsidiary
guarantors, including all deposit accounts (other than zero balance
accounts, cash collateral accounts, trust accounts and/or payroll
accounts, all of which are excluded from the definition of
collateral), all accounts receivable, all hydrocarbon inventory
(other than the J. Aron Products owned by J. Aron pursuant to the
Inventory Intermediation Agreements) and to the extent evidencing,
governing, securing or otherwise related to the foregoing, all
general intangibles, chattel paper, instruments, documents, letter
of credit rights and supporting obligations; and all products and
proceeds of the foregoing.
There were no outstanding borrowings under the Revolving Credit
Facility as of December 31, 2019 and December 31, 2018.
Issued letters of credit were $221.4 million and
$400.7 million, as of December 31, 2019 and
December 31, 2018, respectively.
Senior Notes
On February 9, 2012, PBF Holding and PBF Holding’s
wholly-owned subsidiary, PBF Finance Corporation (“PBF
Finance”), completed the offering of $675.5 million
aggregate principal amount of 8.25% Senior Secured Notes due 2020
(the “2020 Senior Secured Notes”).
On November 24, 2015, PBF Holding and PBF Holding’s
wholly-owned subsidiary, PBF Finance completed an offering of
$500.0 million in aggregate principal amount of 7.00% Senior
Secured Notes due 2023 (the “2023 Senior Notes”, and
together with the 2020 Senior Secured Notes, the “Senior
Secured Notes”). The net proceeds from this offering were
approximately $490.0 million after deducting the initial
purchasers’ discount and offering expenses.
The Senior Secured Notes were secured on a first-priority basis by
substantially all of the present and future assets of PBF Holding
and its subsidiaries (other than assets securing the Revolving
Credit Facility). Payment of the Senior Secured Notes is jointly
and severally guaranteed by substantiall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ustomary terms,
events of default and covenants for an issuer of non-investment
At all times after (a) a covenant suspension event (which
requires that the Senior Secured Notes have investment grade
ratings from Moody’s Investors Service, Inc. and
Standard &amp; Poor’s Financial Services LLC), or
(b) a Collateral Fall-Away Event, as defined in the indenture,
the Senior Secured Notes will become unsecured.
On May 30, 2017, PBF Holding entered into an Indenture (the
“Indenture”) among PBF Holding and PBF Finance (the
“Issuers”), the guarantors named therein (collectively
the “Guarantors”) and Wilmington Trust, National
Association, as Trustee, under which the Issuers issued
$725.0 million in aggregate principal amount of 7.25% senior
notes due 2025 (the “2025 Senior Notes”). The Issuers
received net proceeds of approximately $711.6 million from the
offering after deducting the initial purchasers’ discount and
offering expenses, all of which was used to fund the cash tender
offer (the “Tender Offer”) for any and all of its
outstanding 2020 Senior Secured Notes, to pay the related
redemption price and accrued and unpaid interest for any 2020
Senior Secured Notes which remained outstanding after the
completion of the Tender Offer, and for general corporate purposes.
The difference between the carrying value of the 2020 Senior
Secured Notes on the date they were reacquired and the amount for
which they were reacquired has been classified as debt
extinguishment costs in the Consolidated Statements of
Operations.
The 2025 Senior Notes are guaranteed by substantially all of PBF
Holding’s subsidiaries. The 2025 Senior Notes and guarantees
are senior unsecured obligations which rank equal in right of
payment with all of the Issuers’ and the Guarantors’
existing and future senior indebtedness, including the Revolving
Credit Facility and 2023 Senior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Credit Facility) to the extent of the value of the collateral
securing such indebtedness. The 2025 Senior Notes and the
guarantees are structurally subordinated to any existing or future
indebtedness and other obligations of the Issuers’
non-guarantor
PBF Holding has optional redemption rights to repurchase all or a
portion of the 2025 Senior Notes at varying prices which are no
less than 100% of the principal amount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Upon the satisfaction and discharge of the 2020 Senior Secured
Notes in connection with the closing of the Tender Offer and the
redemption described above, a Collateral Fall-Away Event under the
indenture governing the 2023 Senior Notes occurred on May 30,
2017, and the 2023 Senior Notes became unsecured and certain
covenants were modified, as provided for in the indenture governing
the 2023 Senior Notes and related documents.
The 2025 Senior Notes and the 2023 Senior Notes are collectively
referred to as the “Senior Notes”.
As disclosed in “Note 19 - Subsequent Events”, on
January 24, 2020, PBF Holding issued $1.0 billion in
aggregate principal amount of 6.00% senior unsecured notes due 2028
(the “2028 Senior Notes”). The proceeds from this notes
issuance were used in part to subsequently redeem the outstanding
2023 Senior Notes.
PBF Rail Term Loan
On December 22, 2016, PBF Rail Logistics Company LLC
(“PBF Rail”) entered into a $35.0 million term
loan (the “PBF Rail Term Loan”) with a bank previously
party to the Rail Facility. The PBF Rail Term Loan amortizes
monthly over its five year term and bears interest at a rate equal
to one month LIBOR plus the margin as defined in the agreement
governing the PBF Rail Term Loan (the “Rail Credit
Agreement”). As security for the PBF Rail Term Loan, PBF Rail
pledged, among other things: (i) certain Eligible Railcars;
(ii) the Debt Service Reserve Account (as defined in the Rail
Credit Agreement); and (iii) PBF Holding’s membership
interest in PBF Rail. Additionally, the Rail Credit Agreement
contains customary terms, events of default and covenants for
transactions of this nature. PBF Rail may at any time repay the PBF
Rail Term Loan without penalty in the event that railcars securing
the loan are sold, scrapped or otherwise removed from the
collateral pool.
The outstanding balances under the PBF Rail Term Loan were
$14.5 million and $21.6 million as of December 31,
2019 and December 31, 2018, respectively.
Precious Metal Catalyst Financing Arrangements
Certain subsidiaries of the Company have entered into agreements
whereby such subsidiary sold a portion of its precious metal
catalysts to a major commercial bank and then borrowed back the
precious metal catalysts under financing arrangements. The volume
of the precious metal catalysts and the interest rate are fixed
over the term of each financing arrangement. At maturity, the
Company must repurchase the precious metal catalysts in question at
its then fair market value. The Company believes that there is a
substantial market for precious metal catalysts and that it will be
able to release such catalysts at maturity. The Company treated
these transactions as financing arrangements, and the related
payments are recorded as interest expense over the
agreements’ terms. The Company has elected the fair value
option for accounting for its catalyst repurchase obligations as
the Company’s liability is directly impacted by the change in
value of the underlying catalysts. The fair value of these
repurchase obligations as reflected in the fair value of long-term
debt outstanding table below is measured using Level 2
inputs.
Details of the catalyst financing arrangements at each of the
Company’s refineries as of December 31, 2019 are
included in the following table:
Annual interest Expiration date
Paulsboro catalyst financing arrangement 1.47 % December 2022
Delaware City catalyst financing arrangement 1.35 % October 2020 (1)
Toledo catalyst financing arrangement 1.75 % June 2020 (1)
Chalmette catalyst financing arrangements 2.10 % October 2021
1.80 % November 2022
Torrance catalyst financing arrangement 1.78 % July 2022
(1)
These catalyst financing arrangements are included in
Long-term debt as of December 31, 2019 as the Company has the
ability and intent to finance this debt through availability under
other credit facilities if the catalyst financing arrangements are
not renewed at maturity.
In total, aggregate annual catalyst financing fees were
approximately $0.7 million and $1.0 million as of
December 31, 2019 and 2018, respectively.
Debt Maturities
Debt maturing in the next five years and thereafter is as follows
(in millions):
Year Ending December 31,
2020 $ 21.4
2021 19.8
2022 20.9
2023 500.0
2024
—
Thereafter 725.0
$ 1,2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19</t>
        </is>
      </c>
    </row>
    <row r="3">
      <c r="A3" s="3" t="inlineStr">
        <is>
          <t>Other Liabilities Disclosure [Abstract]</t>
        </is>
      </c>
    </row>
    <row r="4">
      <c r="A4" s="4" t="inlineStr">
        <is>
          <t>OTHER LONG-TERM LIABILITIES</t>
        </is>
      </c>
      <c r="B4" s="4" t="inlineStr">
        <is>
          <t>8.
OTHER LONG-TERM LIABILITIES
Other long-term liabilities consisted of the following:
(in millions) December 31, December 31,
Environmental liabilities $ 119.9 $ 135.1
Defined benefit pension plan liabilities 73.8 75.0
Long-term finance lease liabilities 18.4
—
Early railcar return liability 17.6 23.3
Post-retirement medical plan liabilities 17.5 19.3
Other 4.1 0.8
Total other long-term liabilities $ 251.3 $ 25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7. RELATED PARTY TRANSACTIONS
Transactions and Agreements with PBFX
The Company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ntribution Agreements
Immediately prior to the closing of certain contribution
agreements, which PBF LLC entered into with PBFX (collectively
referred to as the “Contribution Agreements”), the
Company contributed certain assets to PBF LLC. PBF LLC in turn
contributed those assets to PBFX pursuant to the Contribution
Agreements. Certain proceeds received by PBF LLC from PBFX in
accordance with the Contribution Agreements were subsequently
contributed by PBF LLC to the Company.
Refer to the Company’s financial statements for the year
ended December 31, 2019 in this prospectus (“Note 9
- Related Party Transactions” of the Notes to Consolidated
Financial Statements) for a more complete description of the
Contribution Agreements with PBFX that were entered into prior to
2020.
Commercial Agreements
The Company has entered into long-term, fee-based
Refer to the Company’s financial statements for the year
ended December 31, 2019 in this prospectus (“Note 9
- Related Party Transactions” of the Notes to Consolidated
Financial Statements) for a more complete description of the
Company’s commercial agreements with PBFX, including those
identified as leases, that were entered into prior to 2020. No new
material agreements, or amendments, were entered into during the
six months ended June 30, 2020.
Other Agreements
In addition to the commercial agreements described above, the
Company has entered into an omnibus agreement with PBFX, PBF GP and
PBF LLC, which has been amended and restated in connection with
certain Contribution Agreements (as amended, the “Omnibus
Agreement”). The Omnibus Agreement addresses the payment of
an annual fee for the provision of various general and
administrative services and reimbursement of salary and benefit
costs for certain PBF Energy employees. The annual fee was
increased to $8.3 million effective as of January 1,
2020.
Additionally, the Company and certain of its subsidiaries have
entered into an operation and management services and secondment
agreement with PBFX (as amended, the “Services
Agreement”), pursuant to which the Company and its
subsidiaries provide PBFX with the personnel necessary for PBFX to
perform its obligations under its commercial agreements. PBFX
reimburses the Company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PBFX may terminate any service upon 30-days’
Refer to the Company’s financial statements for the year
ended December 31, 2019 in this prospectus (“Note 9 -
Related Party Transactions” of the Notes to Consolidated
Financial Statements) for a more complete description of the
Omnibus Agreement and the Services Agreement.
Summary of Transactions with PBFX
A summary of the Company’s affiliate transactions with PBFX
is as follows:
Three Months Ended Six Months Ended
(in millions)
2020
2019
2020
2019
Reimbursements under affiliate agreements:
Services Agreement $ 2.1 $ 2.2 $ 4.3 $ 4.3
Omnibus Agreement 1.9 1.7 3.9 3.5
Total expenses under affiliate agreements 72.4 74.7 147.9 146.0
Total reimbursements under the Omnibus Agreement are included in
General and administrative expenses and reimbursements under the
Services Agreement and expenses under affiliate agreements are
included in Cost of products and other in the Company’s
Condensed Consolidated Statements of Operations.</t>
        </is>
      </c>
      <c r="C4" s="4" t="inlineStr">
        <is>
          <t>9.
RELATED PARTY TRANSACTIONS
Transactions and Agreements with PBFX
PBF Holding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ntribution Agreements
Immediately prior to the closing of certain contribution
agreements, which PBF LLC entered into with PBFX (as defined in the
table below, and collectively referred to as the
“Contribution Agreements”), PBF Holding contributed
certain assets to PBF LLC. PBF LLC in turn contributed those assets
to PBFX pursuant to the Contribution Agreements. Certain proceeds
received by PBF LLC from PBFX in accordance with the Contribution
Agreements were subsequently contributed by PBF LLC to PBF Holding.
The Contribution Agreements include the following:
Contribution Agreement
Effective Date
Assets Contributed
Total Consideration
Contribution Agreement I 5/8/2014 DCR Rail Terminal and the Toledo Truck
Terminal 74,053 PBFX common units and 15,886,553 PBFX
subordinated units
Contribution Agreement II 9/16/2014 DCR West Rack $135.0 million in cash and $15.0 million
through the issuance of 589,536 PBFX common units
Contribution Agreement III 12/2/2014 Toledo Storage Facility $135.0 million in cash and $15.0 million
through the issuance of 620,935 PBFX common units
Contribution Agreement IV 5/5/2015 DCR Products Pipeline and DCR Truck Rack $112.5 million in cash and $30.5 million
through the issuance of 1,288,420 PBFX common units
Contribution Agreement V 8/31/2016 Torrance Valley Pipeline (50% equity interest in
TVPC) $175.0 million in cash
Contribution Agreement VI 2/15/2017 Paulsboro Natural Gas Pipeline $11.6 million affiliate promissory note
(a)
Contribution Agreements VII-X 7/16/2018 Development Assets (b) $31.6 million through the issuance of
1,494,134 PBFX common units
Contribution Agreement XI 4/24/2019 Remaining 50% equity interest in TVPC (c) $200.0 million in cash
(a)
As a result of the completion of the interstate
natural gas pipeline that serves the Paulsboro refinery (the
“Paulsboro Natural Gas Pipeline”) in the fourth quarter
of 2017, PBF Holding received full payment for the affiliate
promissory note due from PBFX.
(b)
On July 16, 2018, PBFX entered into four
contribution agreements with PBF LLC pursuant to which the Company
contributed to PBF LLC certain of its subsidiaries (the
“Development Assets Contribution Agreements”). Pursuant
to the Development Asset Contribution Agreements, the Company
contributed all of the issued and outstanding limited liability
company interests of: Toledo Rail Logistics Company LLC, whose
assets consist of a loading and unloading rail facility located at
the Toledo refinery (the “Toledo Rail Products
Facility”); Chalmette Logistics Company LLC, whose assets
consist of a truck loading rack facility (the “Chalmette
Truck Rack”) and a rail yard facility (the “Chalmette
Rosin Yard”), both of which are located at the Chalmette
refinery; Paulsboro Terminaling Company LLC, whose assets consist
of a lube oil terminal facility located at the Paulsboro refinery
(the “Paulsboro Lube Oil Terminal”); and DCR Storage
and Loading Company LLC, whose assets consist of an ethanol storage
facility located at the Delaware City refinery (collectively with
the Toledo Rail Products Facility, the Chalmette Truck Rack, the
Chalmette Rosin Yard, and the Paulsboro Lube Oil Terminal, the
“Development Assets”) to PBF LLC. PBFX Operating
Company LP, PBFX’s wholly-owned subsidiary, in turn acquired
the limited liability company interests in the Development Assets
from PBF LLC in connection with the Development Assets Contribution
Agreements effective as of July 31, 2018.
(c)
On April 24, 2019, PBFX entered into a
contribution agreement with PBF LLC, pursuant to which the Company
contributed to PBF LLC, which in turn contributed to PBFX, all of
the issued and outstanding limited liability company interests of
TVP Holding Company LLC (“TVP Holding”) for total
consideration of $200.0 million (the “TVPC
Acquisition”). Prior to the TVPC Acquisition, TVP Holding
(then a subsidiary of PBF Holding) owned a 50% equity interest in
Torrance Valley Pipeline Company LLC (“TVPC”).
Subsequent to the closing of the TVPC Acquisition on May 31,
2019, PBFX owns 100% of the equity interest in TVPC.
Commercial Agreements with PBFX
PBF Holding has entered into long-term, fee-based
These commercial agreements (as defined in the table below) with
PBFX include:
Service Agreements Initiation Initial Renewals (a) MVC Force
Transportation and Terminaling
Amended and Restated Rail Agreements (b) 5/8/2014 7 years, N/A 125,000 bpd PBF
Toledo Truck Unloading &amp; Terminaling Services Agreement
(c) 5/8/2014 7 years, 2 x 5 5,500 bpd
Toledo Storage Facility Storage and Terminaling Services Agreement-
Terminaling Facility (c) 12/12/2014 10 years 2 x 5 4,400 bpd
Delaware Pipeline Services 5/15/2015 10 years, 2 x 5 50,000 bpd
Delaware Pipeline Services Agreement- Magellan Connection 11/1/2016 2 years, See note (d) See note (d)
Delaware City Truck Loading Services Agreement- Gasoline 5/15/2015 10 years, 2 x 5 30,000 bpd
Delaware City Truck Loading Services Agreement- LPGs 5/15/2015 10 years, 2 x 5 5,000 bpd
East Coast Terminals Terminaling Services Agreements (e) 5/1/2016 Various (f) Evergreen 15,000 bpd (g)
East Coast Terminals Tank Lease Agreements 5/1/2016 Various (f) Evergreen 350,000
Torrance Valley Pipeline Transportation Services Agreement- North
Pipeline (c) 8/31/2016 10 years 2 x 5 50,000 bpd
Torrance Valley Pipeline Transportation Services Agreement- South
Pipeline (c) 8/31/2016 10 years 2 x 5 75,000 bpd (i)
Torrance Valley Pipeline Transportation Services Agreement- Midway
Storage Tank (c) 8/31/2016 10 years 2 x 5 55,000 barrels (h)
Torrance Valley Pipeline Transportation Services Agreement- Emidio
Storage Tank (c) 8/31/2016 10 years 2 x 5 900,000 barrels
Torrance Valley Pipeline Transportation Services Agreement-
Belridge Storage Tank (c) 8/31/2016 10 years 2 x 5 770,000 barrels
Paulsboro Natural Gas Pipeline Services Agreement (c) (j) 8/4/2017 15 years Evergreen 60,000 dekatherms
Knoxville Terminals Agreement- Terminaling Services 4/16/2018 5 years Evergreen Various (k)
Knoxville Terminals Agreement- Tank Lease (c) 4/16/2018 5 years Evergreen 115,334
Toledo Rail Loading 7/31/2018 7 years, 2 x 5 Various (l)
Chalmette Terminal Throughput Agreement 7/31/2018 1 year Evergreen N/A
Chalmette Rail Unloading 7/31/2018 7 years, 2 x 5 7,600 bpd
DSL Ethanol Throughput 7/31/2018 7 years, 2 x 5 5,000 bpd
Delaware City Terminaling Services Agreement (m) 1/1/2022 4 years 2 x 5 95,000 bpd
Storage
Toledo Storage Facility Storage and Terminaling Services Agreement-
Storage Facility (c) 12/12/2014 10 years 2 x 5 3,849,271 PBF
Chalmette Storage See note (n) 10 years 2 x 5 625,000
East Coast Storage Assets Terminal Storage Agreement 1/1/2019 8 years Evergreen 2,953,725
(a)
PBF Holding has the option to extend the agreements
for up to two additional five-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elaware City Terminaling Company LLC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
(c)
These commercial agreements with PBFX are considered
leases.
(d)
In connection with the inclusion of an additional
destination at the Magellan connection under the Delaware Pipeline
Services Agreement, PBF Holding and Delaware Pipeline Company LLC
agreed to a two-year,
(e)
Subsequent to the PBFX acquisition of the Toledo, Ohio
refined products terminal assets (the “Toledo Products
Terminal”), the Toledo Products Terminal was added to the
East Coast Terminals Terminaling Services Agreements.
(f)
The East Coast Terminals related party agreements
include varying initial term lengths, ranging from one to five
years.
(g)
The East Coast Terminals Terminaling Service
Agreements have no MVCs and are billed based on actual volumes
throughput, other than a terminaling services agreement between
PBFX’s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
(i)
In connection with the TVPC Acquisition on
May 31, 2019, the Torrance Valley Pipeline Transportation
Services Agreement- South Pipeline was amended and restated to
increase the MVC from 70,000 bpd to 75,000 bpd.
(j)
In August 2017, the Paulsboro Natural Gas Pipeline
commenced service. Concurrent with the commencement of operations,
a new services agreement was entered into between Paulsboro Natural
Gas Pipeline Company LLC and PRC regarding the Paulsboro Natural
Gas Pipeline.
(k)
The minimum throughput revenue commitment for the
Knoxville Terminals Agreement- Terminaling Services is
$0.9 million for year one, $1.8 million for year two and
$2.7 million for year three and thereafter.
(l)
Under the Toledo Rail Loading Agreement, PBF Holding
has minimum throughput commitments for (i) 30 railcars per day of
products and (ii) 11.5 railcars per day of premium products. The
Toledo Rail Loading Agreement also specifies a maximum throughput
rate of 50 railcars per day.
(m)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n)
The Chalmette Storage Services Agreement was entered
into on February 15, 2017 and commenced on November 1,
2017.
Omnibus Agreement
In addition to the commercial agreements described above, PBF
Holding entered into an omnibus agreement with PBFX, PBF GP and PBF
LLC, which has been amended and restated in connection with certain
of the Contribution Agreements with PBFX, PBF GP and PBF LLC (as
amended, the “Omnibus Agreement”) for the provision of
executive management services and support for accounting and
finance, legal, human resources, information technology,
environmental, health and safety, and other administrative
functions, as well as (i) PBF LLC’s agreement not to
compete with PBFX under certain circumstances, subject to certain
exceptions, (ii) PBFX’s right of first offer for ten
years to acquire certain logistics assets retained by PBF Energy
following the PBFX Offering, including certain logistics assets
that PBF LLC or its subsidiaries may construct or acquire in the
future, subject to certain exceptions, and (iii) a license to
use the PBF Logistics trademark and name.
The annual fee under the Omnibus Agreement for the year ended
December 31, 2019 was $7.7 million, inclusive of
obligations under the Omnibus Agreement to reimburse PBF Holding
for certain compensation and benefit costs of employees who devote
more than 50% of their time to PBFX for the year ending
December 31, 2019. The annual fee was increased to
$8.3 million effective as of January 1, 2020, inclusive
of estimated obligations under the Omnibus Agreement to reimburse
PBF Holding for certain compensation and benefit costs of employees
who devote more than 50% of their time to PBFX for the year ending
December 31, 2020.
Services Agreement
Additionally, PBF Holding and certain of its subsidiaries entered
into an operation and management services and secondment agreement
with PBFX (as amended, the “Services Agreement”),
pursuant to which PBF Holding and its subsidiaries provide PBFX
with the personnel necessary for PBFX to perform its obligations
under the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For the year ended December 31, 2019, PBFX
paid an annual fee of $8.6 million to PBF Holding pursuant to
the Services Agreement and is expected to pay the same annual fee
to PBF Holding pursuant to the Services Agreement for the year
ending December 31, 2020.
The Services Agreement will terminate upon the termination of the
Omnibus Agreement, provided that PBFX may terminate any service on
30-days’
Summary of Transactions with PBFX
A summary of our affiliate transactions with PBFX is as
follows:
Year Ended December 31,
(in millions) 2019 2018 2017
Reimbursements under affiliate agreements:
Services Agreement $ 8.6 $ 7.5 $ 6.6
Omnibus Agreement 7.7 7.5 6.9
Total expenses under affiliate agreements 300.9 259.4 240.7
Total reimbursements under the Omnibus Agreement are included in
General and administrative expenses and reimbursements under the
Services Agreement and expenses under affiliate agreements are
included in Cost of products and other in the Company’s
statements of operations.
Financial Sponsors
As of December 31, 2013 PBF Energy’s financial sponsors
had received the full return of their aggregate amount invested in
PBF LLC Series A Units. As a result, pursuant to the amended and
restated limited liability company agreement of PBF LLC, the
holders of PBF LLC Series B Units are entitled to an interest in
the amounts received by the investment funds associated with the
initial investors in PBF LLC in excess of their original investment
in the form of PBF LLC distributions and from the shares of PBF
Energy Class A Common Stock issuable to such investment funds
(for their own account and on behalf of the holders of PBF LLC
Series B Units) upon an exchange, and the proceeds from the sale of
such shares. Such proceeds received by the investment funds
associated with the initial investors in PBF LLC are distributed to
the holders of the PBF LLC Series B Units in accordance with the
distribution percentages specified in the PBF LLC amended and
restated limited liability company agreement. There were no
distributions to PBF LLC Series B unitholders for the years ending
December 31,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8. COMMITMENTS AND CONTINGENCIES
In the ordinary conduct of the Company’s business, the
Company is from time to time subject to lawsuits, investigations
and claims, including class action proceedings, mass tort actions,
tort actions, environmental claims and employee-related matters.
The outcome of these matters cannot always be predicted accurately,
but the Company accrues liabilities for these matters if the
Company has determined that it is probable a loss has been incurred
and the loss can be reasonably estimated. For such ongoing matters
for which we have not recorded a liability but losses are
reasonably possible, we are unable to estimate a range of possible
losses at this time due to various reasons that may include but are
not limited to, matters being in an early stage and not fully
developed through pleadings, discovery or court proceedings, number
of potential claimants being unknown or uncertainty regarding a
number of different factors underlying the potential claims.
However, the ultimate resolution of one or more of these
contingencies could result in an adverse outcome that may have a
material effect on our financial position, results of operations or
cash flow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In connection with the acquisition of the Torrance refinery and
related logistics assets, the Company assumed certain pre-existing clean-up non-current
The aggregate environmental liability reflected in the
Company’s Condensed Consolidated Balance Sheets
was $156.7 million and $132.2
million at June 30, 2020 and December 31,
2019, respectively, of which $143.5
million and $119.9 million,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Contingent Consideration
In connection with the Martinez Acquisition, the Sale and Purchase
Agreement includes an earn-out earn-out earn-out</t>
        </is>
      </c>
      <c r="C4" s="4" t="inlineStr">
        <is>
          <t>10.
COMMITMENTS AND CONTINGENCIES
Other Commitments
In addition to commitments related to lease obligations accounted
for in accordance with ASC 842 and disclosed in “Note 11 -
Leases”, the Company is party to third party agreements which
provide for the treatment of wastewater and the supply of hydrogen
and steam for certain of its refineries as well as minimum volume
commitments under certain affiliate agreements with PBFX.
Fixed and determinable obligations related to the above agreements
are as follows (in millions):
Year Ending December 31,
2020 $ 144.2
2021 137.2
2022 109.2
2023 106.7
2024 105.7
Thereafter 242.8
Total obligations $ 845.8
Employment Agreements
The Company has entered into various employment agreements with
members of executive management and certain other key personnel
that include automatic annual renewals, unless canceled. Under some
of the agreements, certain of the executives would receive a lump
sum payment of between 1.50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In connection with the acquisition of the Torrance refinery and
related logistics assets, the Company assumed certain pre-existing clean-up non-current
The environmental liability reflected in the Company’s
Consolidated Balance Sheets was $132.2 million and
$141.6 million at December 31, 2019 and December 31,
2018, respectively, of which $119.9 million and
$135.1 million,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The Company is required to comply with the Renewable Fuel Standard
(“RFS”) implemented by EPA, which sets annual quotas
for the quantity of renewable fuels (such as ethanol) that must be
blended into motor fuels consumed in the United States. In July
2018, EPA issued proposed amendments to RFS program regulations
that would establish annual percentage standards for cellulosic
biofuel, biomass-based diesel, advanced biofuel, and renewable
fuels that would apply to all gasoline and diesel produced in the
U.S. or imported in the year 2019. In addition, the separate
proposal includes a proposed biomass-based diesel applicable volume
for 2020. It is likely that RIN production will continue to be
lower than needed forcing obligated parties, such as the Company,
to purchase cellulosic waiver credits or purchase excess RINs from
suppliers on the open market.
In addition, on November 26, 2018 EPA finalized revisions to
an existing air regulation concerning Maximum Achievable Control
Technologies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as implemented prior to the deadline
of January 30, 2018. The regulation does not have a material
impact on our financial position, results of operations or cash
flows.
EPA published a Final Rule to the Clean Water Act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as soon as possible, but state agencies have the discretion to
establish implementation time lines. The Company has evaluated, and
continues to evaluate, the impact of this regulation, and at this
time does not expect this regulation to materially impact the
Company’s financial position, results of operations or cash
flows.
The Company is subject to greenhouse gas emission control
regulations in the state of California pursuant to AB32. AB32
imposes a statewide cap on greenhouse gas emissions, including
emissions from transportation fuels, with the aim of returning the
state to 1990 emission levels by 2020. AB32 is implemented through
two market mechanisms including the Low Carbon Fuel Standard and
Cap and Trade, which was extended for an additional ten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The Company recovers the majority of these costs from its
customers, and does not expect these obligations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EPA will not be
required to replace these RINs and will not be subject to civil
penalties under the program. It is reasonably possible that EPA
will not accept the Company’s defense and may assess
penalties in these matters but any such amount is not expected to
have a material impact on the Company’s financial position,
results of operations or cash flows.
As of January 1, 2011, the Company is required to comply with
EPA’s Control of Hazardous Air Pollutants From Mobile
Sources, or MSAT2, regulations on gasoline that impose reductions
in the benzene content of its produced gasoline. The Company
purchases benzene credits to meet these requirements when
necessary. The Company may implement capital projects to reduce the
amount of benzene credits that the Company needs to purchase. In
additions, the renewable fuel standards mandate the blending of
prescribed percentages of renewable fuels (e.g., ethanol and
biofuels) into the Company’s produced gasoline and diesel.
These requirements, other requirements of the CAA and other
presently existing or future environmental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Tax Receivable Agreement
PBF Energy (the Company’s indirect parent)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PBF Holding. In
general, PBF Energy expects to obtain funding for these annual
payments from PBF LLC, primarily through tax distributions, which
PBF LLC makes on a pro-rata
PBF LLC generally obtains funding to pay its tax distributions by
causing PBF Holding to distribute cash to PBF LLC and from
distributions it receives from PBFX.
As a result of the reduction of the corporate federal tax rate to
21% as part of the Tax Cuts and Jobs Act (“TCJA”), PBF
Energy’s liability associated with the Tax Receivable
Agreement was redu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LEASES</t>
        </is>
      </c>
      <c r="B4" s="4" t="inlineStr">
        <is>
          <t>9. LEASES
The Company leases office space, office equipment, refinery support
facilities and equipment, railcars and other logistics assets
primarily under non-cancelable right-of-us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For substantially all classes of underlying assets, the Company has
elected the practical expedient not to separate lease and
non-lease non-lease
Lease Position as of June 30, 2020 and December 31,
2019
The table below presents the lease related assets and liabilities
recorded on the Company’s Condensed Consolidated Balance
Sheets for the periods presented:
(in millions)
Classification on the June 30, 2020 December 31,
Assets
Operating lease assets - third party
Lease right of use assets - third party $ 407.4 $ 306.1
Operating lease assets - affiliate Lease right of use assets -
affiliate 611.7 650.3
Finance lease assets Lease right of use assets -
third party 81.3 24.2
Total lease right of use assets $ 1,100.4 $ 980.6
Liabilities
Current liabilities:
Operating lease liabilities - third party
Current operating lease liabilities - third party $ 148.5 $ 72.0
Operating lease liabilities - affiliate Current operating lease
liabilities - affiliate 82.2 79.2
Finance lease liabilities - third party Accrued expenses 12.8 6.5
Noncurrent liabilities:
Operating lease liabilities - third party Long-term operating lease
liabilities - third party 257.2 232.9
Operating lease liabilities - affiliate Long-term operating lease
liabilities - affiliate 529.4 571.1
Finance lease liabilities - third party Long-term financing lease
liabilities - third party 70.0 18.4
Total lease liabilities $ 1,100.1 $ 980.1
Lease Costs
The table below provides certain information related to costs for
the Company’s leases for the periods presented:
Three Months Ended Six Months Ended
Lease Costs (in millions)
2020
2019
2020
2019
Components of total lease costs:
Finance lease cost
Amortization of lease right of use assets $ 3.6 $ 0.4 $ 6.5 $ 0.4
Interest on lease liabilities 1.1 0.2 2.0 0.2
Operating lease cost 74.2 62.9 134.7 116.2
Short-term lease cost 26.6 25.1 48.6 48.4
Variable lease cost 8.2 4.1 18.8 14.2
Total lease costs $ 113.7 $ 92.7 $ 210.6 $ 179.4
Sale-leaseback Transactions
On April 17, 2020, the Company closed on the sale of five
hydrogen plants to Air Products and Chemicals, Inc. (“Air
Products”) in a sale-leaseback transaction for gross cash
proceeds of $530.0 million and recognized a gain of
$471.1 million. In connection with the sale, the Company
entered into a transition services agreement through which Air
Products will exclusively supply hydrogen, steam, carbon dioxide
and other products (the “Products”) to the Martinez,
Torrance and Delaware City refineries for a specified period (not
expected to exceed 18 months) until the parties agree on a
long-term supply agreement for the Products. The transition
services agreement also requires certain maintenance and operating
activities to be provided by PBF Holding, for which the Company
will be reimbursed, during the term of the agreement.
Other Information
The table below provides supplemental cash flow information related
to leases for the periods presented (in millions):
Six Months Ended
2020
2019
Cash paid for amounts included in the measurement of lease
liabilities:
Operating cash flows for operating leases $ 135.2 $ 108.4
Operating cash flows for finance leases 2.0 0.2
Financing cash flows for finance leases 5.7 0.2
Supplemental non-cash 224.3 160.1
Lease Term and Discount Rate
The table below presents certain information related to the
weighted average remaining lease term and weighted average discount
rate for the Company’s leases as of June 30, 2020:
Weighted average remaining lease term - operating leases 7.8 years
Weighted average remaining lease term - finance leases 7.6 years
Weighted average discount rate - operating leases 7.5%
Weighted average discount rate - finance leases 5.3%
Undiscounted Cash Flows
The table below reconciles the fixed component of the undiscounted
cash flows for each of the periods presented to the lease
liabilities recorded on the Condensed Consolidated Balance Sheets
as of June 30, 2020:
Amounts due within twelve months of June 30, (in
millions) Finance Leases Operating Leases
2020 $ 16.8 $ 299.0
2021 13.9 210.7
2022 11.1 173.3
2023 11.1 159.4
2024 11.1 142.5
Thereafter 37.0 396.6
Total minimum lease payments 101.0 1,381.5
Less: effect of discounting 18.2 364.2
Present value of future minimum lease payments 82.8 1,017.3
Less: current obligations under leases 12.8 230.7
Long-term lease obligations $ 70.0 $ 786.6
As of June 30, 2020, the Company entered into certain
leases that had not yet commenced. Such leases include a
15-year
In the normal course of business, the Company enters into certain
affiliate lease arrangements with PBFX for the use of certain
storage, terminaling and pipeline assets. The Company believes that
the terms and conditions under these leases are generally no less
favorable to either party than those that could have been
negotiated with unaffiliated parties with respect to similar
services. The terms for these affiliate leases generally range from
seven to fifteen years. The Company uses the same methodology for
discounting the lease payments on affiliate leases as it does for
third party leases as described above. For the three and six months
ended June 30, 2020, the Company incurred operating lease
costs related to affiliate operating leases of $32.2 million
and $64.5 million, respectively. For the three and six months
ended June 30, 2019, the Company incurred operating lease
costs related to affiliate operating leases of $36.7 million
and $64.0 million, respectively.</t>
        </is>
      </c>
      <c r="C4" s="4" t="inlineStr">
        <is>
          <t>11.
LEASES
The Company leases office space, office equipment, refinery
facilities and equipment, railcars and other logistics assets
primarily under non-cancelable right-of-us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does not separate lease and nonlease components of
contracts for any of its asset classes. There are no material
residual value guarantees associated with any of the
Company’s leases. There are no significant restrictions or
covenants included in the Company’s lease agreements other
than those that are customary in such arrangements. Certain of the
Company’s leases, primarily for the Company’s
commercial and logistics asset classes, include provisions for
variable payments. These variable payments are typically determined
based on a measure of throughput or actual days the asset is
operated during the contract term or another measure of usage and
are not included in the initial measurement of lease liabilities
and right-of-use
Lease Position as of December 31, 2019
The table below presents the lease related assets and liabilities
recorded on the Company’s Consolidated Balance Sheets as of
December 31, 2019:
(in millions)
Classification on the Balance Sheet December 31,
Assets
Operating lease assets - third party Operating lease right of use
assets - third party $ 306.1
Operating lease assets - affiliate Operating lease right of use
assets - affiliate 650.3
Finance lease assets Deferred charges and other
assets, net 24.2
Total lease right of use assets $ 980.6
Liabilities
Current liabilities:
Operating lease liabilities - third party Current operating lease
liabilities - third party $ 72.0
Operating lease liabilities - affiliate Current operating lease
liabilities - affiliate 79.2
Finance lease liabilities - third party Accrued expenses 6.5
Noncurrent liabilities:
Operating lease liabilities - third party
Long-term operating lease liabilities - third
party 232.9
Operating lease liabilities - affiliate Long-term operating lease
liabilities - affiliate 571.1
Finance lease liabilities - third party Other long-term liabilities 18.4
Total lease liabilities $ 980.1
Lease Costs
The table below presents certain information related to costs for
the Company’s leases for the year ended December 31,
2019:
Lease Costs (in millions)
Year Ended December 31, 2019
Components of total lease costs:
Finance lease costs
Amortization of lease right of use assets $ 2.0
Interest on lease liabilities 0.8
Operating lease costs 239.6
Short-term lease costs 89.2
Variable lease costs 31.6
Total lease costs $ 363.2
There were no net gains or losses on any sale-leaseback
transactions for the year ended December 31, 2019.
Other Information
The table below presents supplemental cash flow information related
to leases for the year ended December 31, 2019 (in
millions):
Cash paid for amounts included in the measurement of lease
liabilities:
Operating cash flows for operating leases $ 241.1
Operating cash flows for finance leases 0.8
Financing cash flows for finance leases 1.4
Supplemental non-cash right-of-use 340.2
Lease Term and Discount Rate
The table below presents certain information related to the
weighted average remaining lease term and weighted average discount
rate for the Company’s leases as of December 31,
2019:
Weighted average remaining lease term - operating leases 8.8 years
Weighted average remaining lease term - finance leases 6.1 years
Weighted average discount rate - operating leases 7.95 %
Weighted average discount rate - finance leases 5.98 %
Undiscounted Cash Flows
The table below reconciles the fixed component of the undiscounted
cash flows for each of the periods presented to the lease
liabilities recorded on the Consolidated Balance Sheets as of
December 31, 2019:
Amounts due in the year ended December 31, (in
millions) Finance Leases Operating Leases
2020 $ 7.8 $ 222.4
2021 7.8 188.3
2022 2.0 168.9
2023 2.0 159.2
2024 2.0 159.6
Thereafter 8.8 449.9
Total minimum lease payments 30.4 1,348.3
Less: effect of discounting 5.5 393.1
Present value of future minimum lease payments 24.9 955.2
Less: current obligations under leases 6.5 151.2
Long-term lease obligations $ 18.4 $ 804.0
As of December 31, 2019, the Company has entered into certain
leases that have not yet commenced. Such leases include a
15-year
In the normal course of business, the Company enters into certain
affiliate lease arrangements with PBFX for the use of certain
storage, terminaling and pipeline assets. The Company believes the
terms and conditions under these leases are generally no less
favorable to either party than those that could have been
negotiated with unaffiliated parties with respect to similar
services. The terms for these affiliate leases generally range from
seven to fifteen years. The Company uses the same methodology for
discounting the lease payments on affiliate leases as it does for
third party leases as described above. For the year ended
December 31, 2019, the Company incurred operating lease costs,
related to affiliate operating leases, of $130.0 million. As
of December 31, 2019, the Company had recorded right-of-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12 Months Ended</t>
        </is>
      </c>
    </row>
    <row r="2">
      <c r="B2" s="2" t="inlineStr">
        <is>
          <t>Dec. 31, 2019</t>
        </is>
      </c>
    </row>
    <row r="3">
      <c r="A3" s="3" t="inlineStr">
        <is>
          <t>Equity [Abstract]</t>
        </is>
      </c>
    </row>
    <row r="4">
      <c r="A4" s="4" t="inlineStr">
        <is>
          <t>EQUITY STRUCTURE</t>
        </is>
      </c>
      <c r="B4" s="4" t="inlineStr">
        <is>
          <t>12.
EQUITY STRUCTURE
PBF Holding has no common stock outstanding. As of
December 31, 2019, 100% of the membership interests of PBF
Holding were owned by PBF LLC, and PBF Finance had 100 shares of
common stock outstanding, all of which were held by PBF Holding.
The following sections represent the equity structure of the
Company’s indirect and direct parents, PBF Energy and PBF
LLC, respectively.
PBF Energy Capital Structure
PBF Energy Class A Common Stock
Holders of Class A common stock are entitled to receive
dividends when and if declared by the Board of Directors of PBF
Energy out of funds legally available therefore, subject to any
statutory or contractual restrictions on the payment of dividends
and to any restrictions on the payment of dividends imposed by the
terms of any outstanding preferred stock. Upon PBF Energ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PBF Energy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holders is governed by the limited liability company
agreement of PBF LLC. These allocations are made on a pro rata
basis with PBF LLC Series C Units. PBF LLC Series A unitholders do
not have voting rights.
PBF LLC Series B Units
The PBF LLC Series B Units are intended to be “profit
interests” within the meaning of Revenue Procedures
93-27 2001-43
PBF LLC Series C Units
The PBF LLC Series C Units rank on a parity with the PBF LLC Series
A Units as to distribution rights, voting rights and rights upon
liquidation, winding up or dissolution. PBF LLC Series C Units are
held solely by PBF Energy.
Noncontrolling Interest
Subsequent to the Chalmette Acquisition, PBF Holding recorded
noncontrolling interests in two subsidiaries of Chalmette Refining.
PBF Holding, through Chalmette Refining, owns an 80% ownership
interest in both Collins Pipeline Company (“Collins”)
and T&amp;M Terminal Company (“T&amp;M”). In both of
the years ended December 31, 2019 and 2018 the Company
recorded earnings attributable to the noncontrolling interest in
these subsidiaries of less than $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Condensed Consolidated Balance Sheets - USD ($) $ in Millions</t>
        </is>
      </c>
      <c r="C1" s="2" t="inlineStr">
        <is>
          <t>Jun. 30, 2020</t>
        </is>
      </c>
      <c r="D1" s="2" t="inlineStr">
        <is>
          <t>Dec. 31, 2019</t>
        </is>
      </c>
      <c r="E1" s="2" t="inlineStr">
        <is>
          <t>Dec. 31, 2018</t>
        </is>
      </c>
    </row>
    <row r="2">
      <c r="A2" s="3" t="inlineStr">
        <is>
          <t>Current assets:</t>
        </is>
      </c>
    </row>
    <row r="3">
      <c r="A3" s="4" t="inlineStr">
        <is>
          <t>Cash and cash equivalents</t>
        </is>
      </c>
      <c r="C3" s="5" t="n">
        <v>1203.1</v>
      </c>
      <c r="D3" s="5" t="n">
        <v>763.1</v>
      </c>
      <c r="E3" s="5" t="n">
        <v>561.7</v>
      </c>
    </row>
    <row r="4">
      <c r="A4" s="4" t="inlineStr">
        <is>
          <t>Accounts receivable</t>
        </is>
      </c>
      <c r="C4" s="6" t="n">
        <v>422.9</v>
      </c>
      <c r="D4" s="6" t="n">
        <v>826.6</v>
      </c>
      <c r="E4" s="6" t="n">
        <v>710.7</v>
      </c>
    </row>
    <row r="5">
      <c r="A5" s="4" t="inlineStr">
        <is>
          <t>Accounts receivable - affiliate</t>
        </is>
      </c>
      <c r="C5" s="6" t="n">
        <v>7.3</v>
      </c>
      <c r="D5" s="6" t="n">
        <v>6.5</v>
      </c>
      <c r="E5" s="7" t="n">
        <v>12</v>
      </c>
    </row>
    <row r="6">
      <c r="A6" s="4" t="inlineStr">
        <is>
          <t>Inventories</t>
        </is>
      </c>
      <c r="C6" s="6" t="n">
        <v>1620.2</v>
      </c>
      <c r="D6" s="6" t="n">
        <v>2122.2</v>
      </c>
      <c r="E6" s="6" t="n">
        <v>1864.1</v>
      </c>
    </row>
    <row r="7">
      <c r="A7" s="4" t="inlineStr">
        <is>
          <t>Prepaid and other current assets</t>
        </is>
      </c>
      <c r="C7" s="7" t="n">
        <v>108</v>
      </c>
      <c r="D7" s="7" t="n">
        <v>48</v>
      </c>
      <c r="E7" s="6" t="n">
        <v>52.5</v>
      </c>
    </row>
    <row r="8">
      <c r="A8" s="4" t="inlineStr">
        <is>
          <t>Total current assets</t>
        </is>
      </c>
      <c r="C8" s="6" t="n">
        <v>3361.5</v>
      </c>
      <c r="D8" s="6" t="n">
        <v>3766.4</v>
      </c>
      <c r="E8" s="7" t="n">
        <v>3201</v>
      </c>
    </row>
    <row r="9">
      <c r="A9" s="4" t="inlineStr">
        <is>
          <t>Property, plant and equipment, net</t>
        </is>
      </c>
      <c r="C9" s="6" t="n">
        <v>4147.3</v>
      </c>
      <c r="D9" s="6" t="n">
        <v>3168.6</v>
      </c>
      <c r="E9" s="6" t="n">
        <v>2971.2</v>
      </c>
    </row>
    <row r="10">
      <c r="A10" s="4" t="inlineStr">
        <is>
          <t>Investment in equity method investee</t>
        </is>
      </c>
      <c r="E10" s="6" t="n">
        <v>169.5</v>
      </c>
    </row>
    <row r="11">
      <c r="A11" s="4" t="inlineStr">
        <is>
          <t>Deferred charges and other assets, net</t>
        </is>
      </c>
      <c r="C11" s="6" t="n">
        <v>1003.4</v>
      </c>
      <c r="D11" s="7" t="n">
        <v>930</v>
      </c>
      <c r="E11" s="6" t="n">
        <v>871.8</v>
      </c>
    </row>
    <row r="12">
      <c r="A12" s="4" t="inlineStr">
        <is>
          <t>Total assets</t>
        </is>
      </c>
      <c r="C12" s="6" t="n">
        <v>9612.6</v>
      </c>
      <c r="D12" s="6" t="n">
        <v>8845.6</v>
      </c>
      <c r="E12" s="6" t="n">
        <v>7213.5</v>
      </c>
    </row>
    <row r="13">
      <c r="A13" s="4" t="inlineStr">
        <is>
          <t>Lease right of use assets - affiliate</t>
        </is>
      </c>
      <c r="C13" s="6" t="n">
        <v>407.4</v>
      </c>
      <c r="D13" s="6" t="n">
        <v>306.1</v>
      </c>
    </row>
    <row r="14">
      <c r="A14" s="3" t="inlineStr">
        <is>
          <t>Current liabilities:</t>
        </is>
      </c>
    </row>
    <row r="15">
      <c r="A15" s="4" t="inlineStr">
        <is>
          <t>Accounts payable</t>
        </is>
      </c>
      <c r="C15" s="6" t="n">
        <v>419.5</v>
      </c>
      <c r="D15" s="6" t="n">
        <v>591.2</v>
      </c>
      <c r="E15" s="6" t="n">
        <v>483.8</v>
      </c>
    </row>
    <row r="16">
      <c r="A16" s="4" t="inlineStr">
        <is>
          <t>Accounts payable - affiliate</t>
        </is>
      </c>
      <c r="C16" s="6" t="n">
        <v>55.1</v>
      </c>
      <c r="D16" s="6" t="n">
        <v>48.1</v>
      </c>
      <c r="E16" s="6" t="n">
        <v>49.5</v>
      </c>
    </row>
    <row r="17">
      <c r="A17" s="4" t="inlineStr">
        <is>
          <t>Accrued expenses</t>
        </is>
      </c>
      <c r="C17" s="6" t="n">
        <v>1426.3</v>
      </c>
      <c r="D17" s="6" t="n">
        <v>1791.4</v>
      </c>
      <c r="E17" s="7" t="n">
        <v>1579</v>
      </c>
    </row>
    <row r="18">
      <c r="A18" s="4" t="inlineStr">
        <is>
          <t>Current operating lease liabilities - affiliate</t>
        </is>
      </c>
      <c r="C18" s="6" t="n">
        <v>230.7</v>
      </c>
      <c r="D18" s="6" t="n">
        <v>151.2</v>
      </c>
    </row>
    <row r="19">
      <c r="A19" s="4" t="inlineStr">
        <is>
          <t>Current debt</t>
        </is>
      </c>
      <c r="B19" s="4" t="inlineStr">
        <is>
          <t>[1]</t>
        </is>
      </c>
      <c r="D19" s="7" t="n">
        <v>0</v>
      </c>
      <c r="E19" s="6" t="n">
        <v>2.4</v>
      </c>
    </row>
    <row r="20">
      <c r="A20" s="4" t="inlineStr">
        <is>
          <t>Deferred revenue</t>
        </is>
      </c>
      <c r="C20" s="6" t="n">
        <v>18.1</v>
      </c>
      <c r="D20" s="7" t="n">
        <v>17</v>
      </c>
      <c r="E20" s="6" t="n">
        <v>17.1</v>
      </c>
    </row>
    <row r="21">
      <c r="A21" s="4" t="inlineStr">
        <is>
          <t>Total current liabilities</t>
        </is>
      </c>
      <c r="C21" s="6" t="n">
        <v>2149.7</v>
      </c>
      <c r="D21" s="6" t="n">
        <v>2598.9</v>
      </c>
      <c r="E21" s="6" t="n">
        <v>2131.8</v>
      </c>
    </row>
    <row r="22">
      <c r="A22" s="4" t="inlineStr">
        <is>
          <t>Long-term financing lease liabilities - third party</t>
        </is>
      </c>
      <c r="C22" s="7" t="n">
        <v>70</v>
      </c>
      <c r="D22" s="6" t="n">
        <v>18.4</v>
      </c>
    </row>
    <row r="23">
      <c r="A23" s="4" t="inlineStr">
        <is>
          <t>Other long-term liabilities</t>
        </is>
      </c>
      <c r="C23" s="6" t="n">
        <v>281.3</v>
      </c>
      <c r="D23" s="6" t="n">
        <v>232.9</v>
      </c>
      <c r="E23" s="6" t="n">
        <v>253.5</v>
      </c>
    </row>
    <row r="24">
      <c r="A24" s="4" t="inlineStr">
        <is>
          <t>Total liabilities</t>
        </is>
      </c>
      <c r="C24" s="6" t="n">
        <v>6653.6</v>
      </c>
      <c r="D24" s="6" t="n">
        <v>4948.4</v>
      </c>
      <c r="E24" s="6" t="n">
        <v>3683.7</v>
      </c>
    </row>
    <row r="25">
      <c r="A25" s="4" t="inlineStr">
        <is>
          <t>Long-term debt</t>
        </is>
      </c>
      <c r="C25" s="6" t="n">
        <v>3324.7</v>
      </c>
      <c r="D25" s="6" t="n">
        <v>1262.8</v>
      </c>
      <c r="E25" s="7" t="n">
        <v>1258</v>
      </c>
    </row>
    <row r="26">
      <c r="A26" s="4" t="inlineStr">
        <is>
          <t>Deferred tax liabilities</t>
        </is>
      </c>
      <c r="C26" s="6" t="n">
        <v>41.3</v>
      </c>
      <c r="D26" s="6" t="n">
        <v>31.4</v>
      </c>
      <c r="E26" s="6" t="n">
        <v>40.4</v>
      </c>
    </row>
    <row r="27">
      <c r="A27" s="4" t="inlineStr">
        <is>
          <t>Long-term operating lease liabilities - affiliate</t>
        </is>
      </c>
      <c r="C27" s="6" t="n">
        <v>786.6</v>
      </c>
      <c r="D27" s="7" t="n">
        <v>804</v>
      </c>
    </row>
    <row r="28">
      <c r="A28" s="4" t="inlineStr">
        <is>
          <t>Commitments and contingencies (Note 10)</t>
        </is>
      </c>
      <c r="C28" s="4" t="inlineStr">
        <is>
          <t xml:space="preserve"> </t>
        </is>
      </c>
      <c r="D28" s="4" t="inlineStr">
        <is>
          <t xml:space="preserve"> </t>
        </is>
      </c>
      <c r="E28" s="4" t="inlineStr">
        <is>
          <t xml:space="preserve"> </t>
        </is>
      </c>
    </row>
    <row r="29">
      <c r="A29" s="3" t="inlineStr">
        <is>
          <t>Equity:</t>
        </is>
      </c>
    </row>
    <row r="30">
      <c r="A30" s="4" t="inlineStr">
        <is>
          <t>Member's equity</t>
        </is>
      </c>
      <c r="C30" s="7" t="n">
        <v>2777</v>
      </c>
      <c r="D30" s="6" t="n">
        <v>2739.1</v>
      </c>
      <c r="E30" s="6" t="n">
        <v>2652.5</v>
      </c>
    </row>
    <row r="31">
      <c r="A31" s="4" t="inlineStr">
        <is>
          <t>Retained earnings</t>
        </is>
      </c>
      <c r="C31" s="6" t="n">
        <v>179.7</v>
      </c>
      <c r="D31" s="6" t="n">
        <v>1156.9</v>
      </c>
      <c r="E31" s="6" t="n">
        <v>890.3</v>
      </c>
    </row>
    <row r="32">
      <c r="A32" s="4" t="inlineStr">
        <is>
          <t>Accumulated other comprehensive loss</t>
        </is>
      </c>
      <c r="C32" s="6" t="n">
        <v>-8.6</v>
      </c>
      <c r="D32" s="6" t="n">
        <v>-9.699999999999999</v>
      </c>
      <c r="E32" s="6" t="n">
        <v>-23.9</v>
      </c>
    </row>
    <row r="33">
      <c r="A33" s="4" t="inlineStr">
        <is>
          <t>Total PBF Holding Company LLC equity</t>
        </is>
      </c>
      <c r="C33" s="6" t="n">
        <v>2948.1</v>
      </c>
      <c r="D33" s="6" t="n">
        <v>3886.3</v>
      </c>
      <c r="E33" s="6" t="n">
        <v>3518.9</v>
      </c>
    </row>
    <row r="34">
      <c r="A34" s="4" t="inlineStr">
        <is>
          <t>Noncontrolling interest</t>
        </is>
      </c>
      <c r="C34" s="6" t="n">
        <v>10.9</v>
      </c>
      <c r="D34" s="6" t="n">
        <v>10.9</v>
      </c>
      <c r="E34" s="6" t="n">
        <v>10.9</v>
      </c>
    </row>
    <row r="35">
      <c r="A35" s="4" t="inlineStr">
        <is>
          <t>Total equity</t>
        </is>
      </c>
      <c r="C35" s="7" t="n">
        <v>2959</v>
      </c>
      <c r="D35" s="6" t="n">
        <v>3897.2</v>
      </c>
      <c r="E35" s="6" t="n">
        <v>3529.8</v>
      </c>
    </row>
    <row r="36">
      <c r="A36" s="4" t="inlineStr">
        <is>
          <t>Total liabilities and equity</t>
        </is>
      </c>
      <c r="C36" s="6" t="n">
        <v>9612.6</v>
      </c>
      <c r="D36" s="6" t="n">
        <v>8845.6</v>
      </c>
      <c r="E36" s="5" t="n">
        <v>7213.5</v>
      </c>
    </row>
    <row r="37">
      <c r="A37" s="4" t="inlineStr">
        <is>
          <t>Previously Reported [Member]</t>
        </is>
      </c>
    </row>
    <row r="38">
      <c r="A38" s="3" t="inlineStr">
        <is>
          <t>Current assets:</t>
        </is>
      </c>
    </row>
    <row r="39">
      <c r="A39" s="4" t="inlineStr">
        <is>
          <t>Deferred charges and other assets, net</t>
        </is>
      </c>
      <c r="D39" s="6" t="n">
        <v>954.2</v>
      </c>
    </row>
    <row r="40">
      <c r="A40" s="3" t="inlineStr">
        <is>
          <t>Current liabilities:</t>
        </is>
      </c>
    </row>
    <row r="41">
      <c r="A41" s="4" t="inlineStr">
        <is>
          <t>Other long-term liabilities</t>
        </is>
      </c>
      <c r="D41" s="6" t="n">
        <v>251.3</v>
      </c>
    </row>
    <row r="42">
      <c r="A42" s="4" t="inlineStr">
        <is>
          <t>Third Party Lease [Member]</t>
        </is>
      </c>
    </row>
    <row r="43">
      <c r="A43" s="3" t="inlineStr">
        <is>
          <t>Current assets:</t>
        </is>
      </c>
    </row>
    <row r="44">
      <c r="A44" s="4" t="inlineStr">
        <is>
          <t>Lease right of use assets - third party</t>
        </is>
      </c>
      <c r="C44" s="6" t="n">
        <v>488.7</v>
      </c>
      <c r="D44" s="6" t="n">
        <v>330.3</v>
      </c>
    </row>
    <row r="45">
      <c r="A45" s="3" t="inlineStr">
        <is>
          <t>Current liabilities:</t>
        </is>
      </c>
    </row>
    <row r="46">
      <c r="A46" s="4" t="inlineStr">
        <is>
          <t>Current operating lease liabilities - affiliate</t>
        </is>
      </c>
      <c r="C46" s="6" t="n">
        <v>148.5</v>
      </c>
      <c r="D46" s="7" t="n">
        <v>72</v>
      </c>
    </row>
    <row r="47">
      <c r="A47" s="4" t="inlineStr">
        <is>
          <t>Long-term financing lease liabilities - third party</t>
        </is>
      </c>
      <c r="C47" s="7" t="n">
        <v>70</v>
      </c>
      <c r="D47" s="6" t="n">
        <v>18.4</v>
      </c>
    </row>
    <row r="48">
      <c r="A48" s="4" t="inlineStr">
        <is>
          <t>Long-term operating lease liabilities - affiliate</t>
        </is>
      </c>
      <c r="C48" s="6" t="n">
        <v>257.2</v>
      </c>
      <c r="D48" s="6" t="n">
        <v>232.9</v>
      </c>
    </row>
    <row r="49">
      <c r="A49" s="4" t="inlineStr">
        <is>
          <t>Third Party Lease [Member] | Previously Reported [Member]</t>
        </is>
      </c>
    </row>
    <row r="50">
      <c r="A50" s="3" t="inlineStr">
        <is>
          <t>Current assets:</t>
        </is>
      </c>
    </row>
    <row r="51">
      <c r="A51" s="4" t="inlineStr">
        <is>
          <t>Lease right of use assets - third party</t>
        </is>
      </c>
      <c r="D51" s="6" t="n">
        <v>306.1</v>
      </c>
    </row>
    <row r="52">
      <c r="A52" s="4" t="inlineStr">
        <is>
          <t>Lease with Affiliate [Member]</t>
        </is>
      </c>
    </row>
    <row r="53">
      <c r="A53" s="3" t="inlineStr">
        <is>
          <t>Current assets:</t>
        </is>
      </c>
    </row>
    <row r="54">
      <c r="A54" s="4" t="inlineStr">
        <is>
          <t>Lease right of use assets - affiliate</t>
        </is>
      </c>
      <c r="C54" s="6" t="n">
        <v>611.7</v>
      </c>
      <c r="D54" s="6" t="n">
        <v>650.3</v>
      </c>
    </row>
    <row r="55">
      <c r="A55" s="3" t="inlineStr">
        <is>
          <t>Current liabilities:</t>
        </is>
      </c>
    </row>
    <row r="56">
      <c r="A56" s="4" t="inlineStr">
        <is>
          <t>Current operating lease liabilities - affiliate</t>
        </is>
      </c>
      <c r="C56" s="6" t="n">
        <v>82.2</v>
      </c>
      <c r="D56" s="6" t="n">
        <v>79.2</v>
      </c>
    </row>
    <row r="57">
      <c r="A57" s="4" t="inlineStr">
        <is>
          <t>Long-term operating lease liabilities - affiliate</t>
        </is>
      </c>
      <c r="C57" s="5" t="n">
        <v>529.4</v>
      </c>
      <c r="D57" s="5" t="n">
        <v>571.1</v>
      </c>
    </row>
    <row r="58"/>
    <row r="59">
      <c r="A59" s="4" t="inlineStr">
        <is>
          <t>[1]</t>
        </is>
      </c>
      <c r="B59" s="4" t="inlineStr">
        <is>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sheetData>
  <mergeCells count="3">
    <mergeCell ref="A1:B1"/>
    <mergeCell ref="A58:D58"/>
    <mergeCell ref="B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13.
STOCK-BASED COMPENSATION
Stock-based compensation expense included in general and
administrative expenses consisted of the following:
Years Ended
December 31,
(in millions) 2019 2018 2017
PBF Energy options $ 15.8 $ 11.5 $ 9.4
PBF Energy restricted shares 6.5 7.5 12.1
PBF Energy performance awards 8.2 1.2
—
$ 30.5 $ 20.2 $ 21.5
PBF Energy options
PBF Energy grants stock options which represent the right to
purchase share of PBF Energy’s common stock at its fair
market value, which is the closing price of PBF Energy’s
common stock on the date of grant. Stock options have a maximum
term of ten years from the date they are granted, and vest over a
requisite service period of four years subject to acceleration in
certain circumstances. The Company uses the Black-Scholes
option-pricing model to estimate the fair value of stock options
granted, which requires the input of subjective assumptions.
The Black-Scholes option-pricing model values used to value stock
option awards granted were determined based on the following
weighted average assumptions:
December 31, 2019 December 31, 2018 December 31, 2017
Expected life (in years) 6.25 6.25 6.25
Expected volatility 38.6 % 35.8 % 39.5 %
Dividend yield 3.54 % 3.49 % 4.58 %
Risk-free rate of return 2.16 % 2.82 % 2.09 %
Exercise price $ 34.11 $ 35.25 $ 26.52
The following table summarizes activity for PBF Energy options for
the years ended December 31, 2019, 2018 and 2017.
Number of Weighted Weighted
Stock-based awards, outstanding at January 1, 2017 5,970,625 $ 27.37 8.02
Granted 1,638,075 26.52 10.00
Exercised (462,500 ) 25.65
—
Forfeited (263,425 ) 27.71
—
Outstanding at December 31, 2017 6,882,775 $ 27.27 7.82
Granted 2,500,742 35.25 10.00
Exercised (884,878 ) 27.57
—
Forfeited (141,981 ) 33.49
—
Outstanding at December 31, 2018 8,356,658 $ 29.60 7.48
Granted 1,899,909 34.11 10.00
Exercised (49,656 ) 24.23
—
Forfeited (132,995 ) 31.65
—
Outstanding at December 31, 2019 10,073,916 $ 30.47 7.17
Exercisable and vested at December 31, 2019 5,345,051 $ 28.37 5.94
Exercisable and vested at December 31, 2018 3,531,066 $ 27.39 6.27
Exercisable and vested at December 31, 2017 2,958,875 $ 27.58 6.77
Expected to vest at December 31, 2019 10,073,916 $ 30.47 7.17
The total estimated fair value of PBF Energy options granted in
2019 and 2018 was $17.9 million and $23.9 million and the
weighted average per unit fair value was $9.43 and $9.55. The total
intrinsic value of stock options outstanding and exercisable at
December 31, 2019, was $27.0 million and
$20.0 million, respectively. The total intrinsic value of
stock options outstanding and exercisable at December 31,
2018, was $36.5 million and $19.4 million, respectively.
The total intrinsic value of stock options exercised during the
years ended December 31, 2019 and 2018 was $0.3 million
and $12.4 million, respectively.
Unrecognized compensation expense related to PBF Energy options at
December 31, 2019 was $34.5 million, which will be
recognized from 2020 through 2023.
Restricted Stock Awards
The Company grants restricted stock to employees and non-employee non-employee non-forfeitable, non-vested
The following table summarizes activity for PBF Energy Restricted
Stock:
Number of Weighted Average Grant Date Fair Value
Nonvested at January 1, 2017 521,369 $ 24.89
Granted 762,425 25.86
Vested (172,978 ) 24.99
Forfeited (15,100 ) 24.18
Nonvested at December 31, 2017 1,095,716 $ 25.56
Granted 58,830 47.24
Vested (345,073 ) 26.13
Forfeited (15,519 ) 24.18
Nonvested at December 31, 2018 793,954 $ 26.88
Granted 58,324 28.20
Vested (356,204 ) 26.68
Forfeited (3,849 ) 24.18
Nonvested at December 31, 2019 492,225 $ 27.21
Unrecognized compensation expense related to PBF Energy Restricted
Class A common stock at December 31, 2019 was
$5.3 million, which will be recognized from 2020 through
2023.
Performance Awards
The Company grants performance share awards, which are paid in
stock, and performance share unit awards, which are paid in cash,
(collectively, the “performance awards”) to certain key
employees. Performance awards granted to employees are based on a
three-year performance period (the “performance
cycle”). The performance awards will vest on the last day of
the performance cycle, subject to forfeiture or acceleration under
certain circumstances set forth in the award agreement. The number
of performance awards that will ultimately vest is based on the
Company’s total shareholder return over the performance
period. The number of shares ultimately issued or cash paid under
these awards can range from zero to 200% of target award
amounts.
Performance Share Unit Awards
The performance share awards are accounted for as equity awards,
for which the fair value was determined on the grant date by
application of a Monte Carlo valuation model.
The grant date fair value was calculated using a Monte Carlo
valuation model with the following assumptions:
December 31, 2019 December 31, 2018
Expected life (in years) 2.17 - 2.88 2.17
Expected volatility 37.19% - 41.70 % 39.04 %
Dividend yield 3.40% - 3.67 % 2.95 %
Risk-free rate of return 1.66% - 2.51 % 2.89 %
Weighted average fair value per PSU $27.99 $ 50.23
The following table summarizes activity for PBF Energy performance
share awards:
Number of Weighted Average Grant Date Fair Value
Nonvested at January 1, 2018
— $
—
Granted 179,072 50.23
Forfeited
—
—
Nonvested at December 31, 2018 179,072 $ 50.23
Granted 181,725 27.99
Forfeited
—
—
Nonvested at December 31, 2019 360,797 $ 39.03
The risk-free interest rate for the remaining performance period as
of the grant date is based on a linear interpolation of published
yields of traded U.S. Treasury Interest-Only STRIP Bonds. The
dividend yield assumption is based on the annualized most recent
quarterly dividend divided by the stock price on the grant date.
The assumption for the expected volatility of the Company’s
stock price reflects the average of PBF Energy’s common stock
historical and implied volatility.
As of December 31, 2019, unrecognized compensation cost
related to performance share unit awards was $8.5 million,
which is expected to be recognized over a weighted average period
of two years.
Performance Unit awards
The performance unit awards are dollar denominated with a target
value of $1.00, with actual payout of up to $2.00 per unit (or
200 percent of target). The performance unit awards are
settled in cash based on the payout amount determined at the end of
the performance cycle. The Company accounts for the performance
unit awards as liability awards which the Company recorded at fair
market value on the date of grant. Subsequently, the performance
unit awards will be marked-to-market
The following table summarizes activity for PBF Energy performance
unit awards:
Number of
Nonvested at January 1, 2018
—
Granted 7,279,188
Forfeited
—
Nonvested at December 31, 2018 7,279,188
Granted 7,751,658
Forfeited
—
Nonvested at December 31, 2019 15,030,846
As of December 31, 2019, unrecognized compensation cost
related to performance unit awards was $8.2 million, which is
expected to be recognized over a weighted average period of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MPLOYEE BENEFIT PLANS</t>
        </is>
      </c>
      <c r="B1" s="2" t="inlineStr">
        <is>
          <t>6 Months Ended</t>
        </is>
      </c>
      <c r="C1" s="2" t="inlineStr">
        <is>
          <t>12 Months Ended</t>
        </is>
      </c>
    </row>
    <row r="2">
      <c r="B2" s="2" t="inlineStr">
        <is>
          <t>Jun. 30, 2020</t>
        </is>
      </c>
      <c r="C2" s="2" t="inlineStr">
        <is>
          <t>Dec. 31, 2019</t>
        </is>
      </c>
    </row>
    <row r="3">
      <c r="A3" s="3" t="inlineStr">
        <is>
          <t>Postemployment Benefits [Abstract]</t>
        </is>
      </c>
    </row>
    <row r="4">
      <c r="A4" s="4" t="inlineStr">
        <is>
          <t>EMPLOYEE BENEFIT PLANS</t>
        </is>
      </c>
      <c r="B4" s="4" t="inlineStr">
        <is>
          <t>10. EMPLOYEE BENEFIT PLANS
Effective February 1, 2020, the Company amended the PBF Energy
Pension Plan to, among other things, incorporate into the plan all
employees who became employed at the Company’s Martinez,
California location on February 1, 2020, in connection with
the Martinez Acquisition. The components of net periodic benefit
cost related to the Company’s defined benefit plans consisted
of the following:
(in millions) Three Months Ended Six Months Ended
Pension Benefits
2020
2019
2020
2019
Components of net periodic benefit cost:
Service cost $ 15.1 $ 10.9 $ 28.9 $ 21.8
Interest cost 1.7 2.1 3.5 4.2
Expected return on plan assets (3.1 ) (2.4 ) (6.2 ) (4.8 )
Amortization of prior service cost and actuarial loss
—
— 0.1 0.1
Net periodic benefit cost $ 13.7 $ 10.6 $ 26.3 $ 21.3
(in millions) Three Months Ended Six Months Ended
Post-Retirement Medical Plan
2020
2019
2020
2019
Components of net periodic benefit cost:
Service cost $ 0.2 $ 0.3 $ 0.5 $ 0.5
Interest cost 0.1 0.1 0.2 0.3
Amortization of prior service cost and actuarial loss 0.2 0.2 0.3 0.3
Net periodic benefit cost $ 0.5 $ 0.6 $ 1.0 $ 1.1</t>
        </is>
      </c>
      <c r="C4" s="4" t="inlineStr">
        <is>
          <t>14.
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27.5 million, $26.3 million and
$23.3 million for the years ended December 31, 2019, 2018
and 2017,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Consolidated Balance Sheets. The plan assets and
benefit obligations are measured as of the Consolidated Balance
Sheet date.
The non-union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Energy
Corporation which resulted in the recognition of a liability for
the projected benefit obligation. The Post-Retirement Medical Plan
was amended during 2013 to include all corporate employees, amended
in 2014 to include Delaware City and Toledo employees, amended in
2015 to include Chalmette employees and amended in 2016 to include
Torrance employees.
The changes in the benefit obligation, the changes in fair value of
plan assets, and the funded status of the Company’s Pension
and Post-Retirement Medical Plans as of and for the years ended
December 31, 2019 and 2018 were as follows:
Pension Plans Post-Retirement
(in millions) 2019 2018 2019 2018
Change in benefit obligation:
Benefit obligation at beginning of year $ 218.4 $ 185.2 $ 19.3 $ 21.6
Service cost 43.6 47.4 1.0 1.1
Interest cost 8.3 5.8 0.7 0.7
Benefit payments (9.0 ) (7.2 ) (1.3 ) (0.7 )
Actuarial loss (gain) 9.9 (12.8 ) (2.2 ) (3.4 )
Projected benefit obligation at end of year $ 271.2 $ 218.4 $ 17.5 $ 19.3
Change in plan assets:
Fair value of plan assets at beginning of year $ 143.4 $ 121.7 $
— $
—
Actual return on plan assets 29.0 (6.2 )
—
—
Benefits paid (9.0 ) (7.2 ) (1.3 ) (0.7 )
Employer contributions 34.0 35.1 1.3 0.7
Fair value of plan assets at end of year $ 197.4 $ 143.4 $
— $
—
Reconciliation of funded status:
Fair value of plan assets at end of year $ 197.4 $ 143.4 $
— $
—
Less benefit obligations at end of year 271.2 218.4 17.5 19.3
Funded status at end of year $ (73.8 ) $ (75.0 ) $ (17.5 ) $ (19.3 )
The accumulated benefit obligations for the Company’s Pension
Plans exceed the fair value of the assets of those plans at
December 31, 2019 and 2018. The accumulated benefit obligation
for the defined benefit plans approximated $228.0 million and
$184.5 million at December 31, 2019 and 2018,
respectively.
Benefit payments, which reflect expected future services, that the
Company expects to pay are as follows for the years ended December
31:
(in millions) Pension Benefits Post-Retirement
2020 $ 14.7 $ 1.4
2021 17.3 1.5
2022 21.0 1.5
2023 19.3 1.5
2024 21.8 1.4
Years 2025-2029 143.8 7.3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4.8 million to the
Company’s Pension Plans during 2020.
The components of net periodic benefit cost were as follows for the
years ended December 31, 2019, 2018 and 2017:
Pension Benefits Post-Retirement
(in millions) 2019 2018 2017 2019 2018 2017
Components of net periodic benefit cost:
Service cost $ 43.6 $ 47.4 $ 40.6 $ 1.0 $ 1.1 $ 1.2
Interest cost 8.3 5.8 4.3 0.7 0.7 0.8
Expected return on plan assets (9.6 ) (8.5 ) (5.8 )
—
—
—
Settlement loss recognized
—
— 1.0
—
—
—
Amortization of prior service cost and actuarial loss 0.3 0.2 0.5 0.5 0.7 0.6
Net periodic benefit cost $ 42.6 $ 44.9 $ 40.6 $ 2.2 $ 2.5 $ 2.6
Lump sum payments made by the Supplemental Plan to employees
retiring in 2019 and 2018 did not exceed the Plan’s total
service and interest costs expected for those years. Lump sum
payments made by the Supplemental Plan to employees retiring in
2017 exceeded the Plan’s total service and interest costs
expected for 2017. Settlement losses are required to be recorded
when lump sum payments exceed total service and interest costs. As
a result, the 2017 pension expense included a settlement expense
related to our cumulative lump sum payments made during the year
ended December 31, 2017.
The pre-tax
Pension Benefits Post-Retirement
(in millions) 2019 2018 2017 2019 2018 2017
Prior service costs $
— $
— $ 0.5 $
— $
— $
—
Net actuarial (gain) loss (10.7 ) 1.9 5.0 (2.3 ) (3.4 ) (2.5 )
Amortization of losses and prior service cost (0.3 ) (0.8 ) (1.4 ) (0.5 ) (0.7 ) (0.6 )
Total changes in other comprehensive (income) loss $ (11.0 ) $ 1.1 $ 4.1 $ (2.8 ) $ (4.1 ) $ (3.1 )
The pre-tax
Pension Benefits Post-Retirement
(in millions) 2019 2018 2019 2018
Prior service costs $ (0.7 ) $ (0.8 ) $ (4.0 ) $ (4.7 )
Net actuarial (loss) gain (14.5 ) (24.1 ) 6.1 4.0
Total $ (15.2 ) $ (24.9 ) $ 2.1 $ (0.7 )
The following pre-tax
(in millions) Pension Benefits Post-Retirement
Amortization of prior service costs $
— $ (0.7 )
Amortization of net actuarial (loss) gain (0.2 ) 0.3
Total $ (0.2 ) $ (0.4 )
The weighted average assumptions used to determine the benefit
obligations as of December 31, 2019 and 2018 were as
follows:
Qualified Plan Supplemental Plan Post-Retirement Medical Plan
2019 2018 2019 2018 2019 2018
Discount rate - benefit obligations 3.21 % 4.22 % 3.09 % 4.17 % 2.88 % 3.99 %
Rate of compensation increase 4.28 % 4.55 % 4.50 % 5.00 %
—
—
The weighted average assumptions used to determine the net periodic
benefit costs for the years ended December 31, 2019, 2018 and
2017 were as follows:
Qualified Plan Supplemental Plan Post-Retirement
2019 2018 2017 2019 2018 2017 2019 2018 2017
Discount rates:
Effective rate for service cost 4.24 % 3.62 % 4.15 % 4.19 % 3.58 % 4.17 % 4.21 % 3.59 % 4.10 %
Effective rate for interest cost 3.92 % 3.21 % 3.38 % 3.83 % 3.15 % 3.20 % 3.69 % 2.97 % 3.11 %
Effective rate for interest on service cost 4.00 % 3.32 % 3.59 % 3.90 % 3.24 % 3.63 % 4.09 % 3.46 % 3.84 %
Expected long-term rate of return on plan assets 6.00 % 6.25 % 6.50 % N/A N/A N/A N/A N/A N/A
Rate of compensation increase 4.55 % 4.53 % 4.81 % 5.00 % 5.00 % 5.50 % N/A N/A N/A
The assumed health care cost trend rates as of December 31,
2019 and 2018 were as follows:
Post-Retirement
2019 2018
Health care cost trend rate assumed for next year 5.7 % 5.8 %
Rate to which the cost trend rate was assumed to decline (the
ultimate trend rate) 4.5 % 4.5 %
Year that the rate reaches the ultimate trend rate 2038 2038
Assumed health care cost trend rates have a significant effect on
the amounts reported for retiree health care plans. A one
percentage-point change in assumed health care cost trend rates
would have the following effects on the medical post-retirement
benefits:
(in millions) 1% 1%
Effect on total service and interest cost components $
— $
—
Effect on accumulated post-retirement benefit obligation 0.2 (0.2 )
The table below presents the fair values of the assets of the
Company’s Qualified Plan as of December 31, 2019 and
2018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Fair Value Measurements Using
December 31,
(in millions) 2019 2018
Equities:
Domestic equities $ 47.8 $ 34.8
Developed international equities 29.5 19.2
Global low volatility equities 16.9 11.4
Emerging market equities 14.9 10.3
Fixed-income 74.9 59.7
Real Estate 8.3 7.9
Cash and cash equivalents 5.1 0.1
Total $ 197.4 $ 143.4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9, the plan’s
target allocations for plan assets are 54% invested in equity
securities, 40% fixed income investments and 6% in real estate.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REVENUES</t>
        </is>
      </c>
      <c r="B4" s="4" t="inlineStr">
        <is>
          <t>11. REVENUES
Revenues are recognized when control of the promised goods or
services is transferred to our customers, in an amount that
reflects the consideration we expect to be entitled to in exchange
for those goods or services.
The following table provides information relating to the
Company’s revenues from external customers for each product
or group of similar products for the periods presented:
Three Months Ended
(in millions)
2020
2019
Gasoline and distillates $ 2,035.9 $ 5,570.7
Feedstocks and other 215.3 203.9
Asphalt and blackoils 164.1 531.8
Chemicals 45.5 177.6
Lubricants 38.3 67.9
Total Revenues $ 2,499.1 $ 6,551.9
Six Months Ended
(in millions)
2020
2019
Gasoline and distillates $ 6,606.3 $ 10,003.7
Feedstocks and other 526.6 404.6
Asphalt and blackoils 371.1 884.8
Chemicals 158.3 329.3
Lubricants 96.8 138.2
Total Revenues $ 7,759.1 $ 11,760.6
The Company’s revenues are generated from the sale of refined
petroleum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Revenues from Contracts
with Customers.
Deferred Revenues
The Company records deferred revenues when cash payments are
received or are due in advance of performance, including amounts
which are refundable. Deferred revenue was $18.1 million and
$17.0 million as of June 30, 2020 and December 31,
2019,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t>
        </is>
      </c>
      <c r="C4" s="4" t="inlineStr">
        <is>
          <t>15.
REVENUES
Adoption of ASC 606, “Revenue from Contracts with
Customers”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a
result, the Company has changed its accounting policy for the
recognition of revenue from contracts with customers as detailed
below.
The Company adopted ASC 606 using the modified retrospective
method, which has been applied for the years ended
December 31, 2019 and 2018. The Company has applied ASC 606
only to those contracts that were not complete as of
January 1, 2018. As such, the financial information for prior
periods has not been adjusted and continues to be reported under
ASC 605 “Revenue Recognition”. The Company did not
record a cumulative effect adjustment upon initially applying ASC
606 as there was not a significant impact upon adoption; however,
the details of significant qualitative and quantitative disclosure
changes upon implementing ASC 606 are detailed below.
Revenue Recognition
Revenues are recognized when control of the promised goods or
services is transferred to our customers, in an amount that
reflects the consideration we expect to be entitled to in exchange
for those goods or services.
The following table provides information relating to the
Company’s revenues from external customers for each product
or group of similar products for the periods presented:
Year Ended
December 31,
(in millions) 2019 2018 2017
Gasoline and distillates $ 21,278.4 $ 23,032.6 $ 18,316.1
Asphalt and blackoils 1,426.4 1,592.9 1,162.3
Feedstocks and other 806.9 1,374.2 1,218.4
Chemicals 682.3 842.8 770.5
Lubricants 274.9 321.5 305.1
Total Revenues $ 24,468.9 $ 27,164.0 $ 21,772.4
The majority of the Company’s revenues are generated from the
sale of refined petroleum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Deferred Revenues
The Company records deferred revenues when cash payments are
received or are due in advance of performance, including amounts
which are refundable. Deferred revenue was $17.0 million and
$17.1 million as of December 31, 2019 and
December 31, 2018,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The Company has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INCOME TAXES</t>
        </is>
      </c>
      <c r="B4" s="4" t="inlineStr">
        <is>
          <t>12. 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the
Company’s wholly-owned Canadian subsidiary, PBF Energy
Limited, which are treated as C-Corporations
The reported income tax provision in the PBF Holding Condensed
Consolidated Financial Statements of Operations consists of the
following:
Three Months Ended Six Months Ended
(in millions)
2020
2019
2020
2019
Current income tax benefit $
— $ (0.1 ) $
— $ (0.1 )
Deferred income tax (benefit) expense (4.4 ) 1.9 9.8 (5.3 )
Total income tax (benefit) expense $ (4.4 ) $ 1.8 $ 9.8 $ (5.4 )
On March 27, 2020, the Coronavirus Aid, Relief, and Economic
Security Act (the “CARES Act”) was enacted and signed
into law. The CARES Act includes several provisions for
corporations, including increasing the amount of deductible
interest, allowing companies to carryback certain Net Operating
Losses (“NOLs”) and increasing the amount of NOLs that
corporations can use to offset income. The CARES Act did not
materially affect the Company’s income tax provision,
deferred tax assets and liabilities, and related taxes payable for
the periods presented. The Company is currently assessing the
future implications of these provisions, as applicable, within the
CARES Act on its Consolidated Financial Statements.</t>
        </is>
      </c>
      <c r="C4" s="4" t="inlineStr">
        <is>
          <t>16.
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PBF Ltd.
that are treated as C-Corporations
The reported income tax (benefit) expense in the PBF Holding
Consolidated Statements of Operations consists of the
following:
(in millions) December 31, December 31, December 31,
Current income tax expense $ 0.5 $ 0.8 $ 1.7
Deferred income tax (benefit) expense (8.8 ) 7.2 (12.5 )
Total income tax (benefit) expense $ (8.3 ) $ 8.0 $ (10.8 )
A summary of the components of PBF Holding’s deferred tax
assets and deferred tax liabilities consists of the following:
(in millions) December 31, 2019 December 31, 2018
Deferred tax assets
Net operating loss carry forwards $ 1.8 $
—
Other 0.4 1.1
Total deferred tax assets 2.2 1.1
Valuation allowances
—
—
Total deferred tax assets, net 2.2 1.1
Deferred tax liabilities
Property, plant and equipment 17.3 15.8
Inventory 16.3 25.7
Total deferred tax liabilities 33.6 41.5
Net deferred tax liability $ (31.4 ) $ (40.4 )
Tax Cuts and Jobs Act
On December 22, 2017, the U.S. government enacted
comprehensive tax legislation commonly referred to as the TCJA. The
TCJA makes broad and complex changes to the U.S. tax code,
including, but not limited to, (1) reducing the U.S. federal
corporate tax rate from 35 percent to 21 percent;
(2) requiring companies to pay a one-time
In connection with the enactment of the TCJA, PBF Energy recognized
the measurement of the tax effects related to the TCJA noting that
the recognized amounts pertaining to the PBF Holding subsidiaries
noted above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MEASUREMENTS</t>
        </is>
      </c>
      <c r="B4" s="4" t="inlineStr">
        <is>
          <t>13. FAIR VALUE MEASUREMENTS
The tables below present information about the Company’s
financial assets and liabilities measured and recorded at fair
value on a recurring basis and indicate the fair value hierarchy of
the inputs utilized to determine the fair values as of
June 30, 2020 and December 31, 2019.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June 30, 2020
Fair Value Hierarchy Total Effect of Net Carrying
(in millions) Level 1 Level 2 Level 3
Assets:
Money market funds $ 401.2 $
— $
— $ 401.2 N/A $ 401.2
Commodity contracts 0.1 7.0 1.3 8.4 (8.4 )
—
Derivatives included with inventory intermediation agreement
obligations
— 24.4
— 24.4
— 24.4
Liabilities:
Commodity contracts 0.5 13.6 0.3 14.4 (8.4 ) 6.0
Catalyst obligations
— 32.1
— 32.1
— 32.1
Contingent consideration obligation
—
— 13.4 13.4
— 13.4
As of December 31,
2019
Fair Value Hierarchy Total Effect of Net Carrying
(in millions) Level 1 Level 2 Level 3
Assets:
Money market funds $ 97.9 $
— $
— $ 97.9 N/A $ 97.9
Commodity contracts 32.5 1.5
— 34.0 (33.8 ) 0.2
Liabilities:
Commodity contracts 32.8 1.0
— 33.8 (33.8 )
—
Catalyst obligations
— 47.6
— 47.6
— 47.6
Derivatives included with inventory intermediation agreement
obligations
— 1.3
— 1.3
— 1.3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contingent consideration obligation at
June 30, 2020 is categorized in Level 3 of the fair value
hierarchy and is estimated using discounted cash flow models based
on management’s estimate of the future cash flows related to
the earn-out earn-out
Non-qualified non-qualified
The table below summarizes the changes in fair value measurements
categorized in Level 3 of the fair value hierarchy:
(in millions) Three Months Six Months
Balance at beginning of period $ 24.3 $
—
Additions
— 77.3
Accretion on discounted liabilities 1.5 1.5
Settlements 0.4 0.4
Unrealized gain included in earnings (13.8 ) (66.8 )
Balance at end of period $ 12.4 $ 12.4
There were no transfers between levels during the three and six
months ended June 30, 2020 or 2019, respectively.
Fair value of debt
The table below summarizes the carrying value and fair value of
debt as of June 30, 2020 and December 31, 2019.
June 30, 2020 December 31, 2019
(in millions) Carrying value Fair value Carrying value Fair value
2025 Senior Secured Notes (a) $ 1,000.0 $ 1,074.3 $
— $
—
2028 Senior Notes (a) 1,000.0 835.0
—
—
2025 Senior Notes (a) 725.0 661.8 725.0 776.5
2023 Senior Notes (b)
—
— 500.0 519.7
Revolving Credit Facility (c) $ 600.0 $ 600.0 $
— $
—
PBF Rail Term Loan (c) 11.0 11.0 14.5 14.5
Catalyst financing arrangements (d) 32.1 32.1 47.6 47.6
3,368.1 3,214.2 1,287.1 1,358.3
Less - Unamortized deferred financing costs (43.4 ) n/a (24.3 ) n/a
Long-term debt $ 3,324.7 $ 3,214.2 $ 1,262.8 $ 1,358.3
(a)
The estimated fair value, categorized as a
Level 2 measurement, was calculated based on the present value
of future expected payments utilizing implied current market
interest rates based on quoted prices of the outstanding senior
notes.
(b)
As disclosed in “Note 6 - Debt”, the 2023
Senior Notes were redeemed in full on February 14, 2020.
(c)
The estimated fair value approximates carrying value,
categorized as a Level 2 measurement, as these borrowings bear
interest based upon short-term floating market interest rates.
(d)
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c r="C4" s="4" t="inlineStr">
        <is>
          <t>17.
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19 and 2018.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solidated
Balance Sheets.
As of December 31,
2019
Fair Value Hierarchy
(in
millions)
Level 1
Level 2
Level 3
Total Gross
Effect of
Net
Assets:
Money market funds $ 97.9 $
— $
— $ 97.9 N/A $ 97.9
Commodity contracts 32.5 1.5
— 34.0 (33.8 ) 0.2
Liabilities:
Commodity contracts 32.8 1.0
— 33.8 (33.8 )
—
Catalyst obligations
— 47.6
— 47.6
— 47.6
Derivatives included with inventory intermediation agreement
obligations
— 1.3
— 1.3
— 1.3
As of December 31,
2018
Fair Value Hierarchy
(in
millions)
Level 1
Level 2
Level 3
Total Gross
Effect of
Net
Assets:
Money market funds $ 2.8 $
— $
— $ 2.8 N/A $ 2.8
Commodity contracts 1.2 8.9
— 10.1 (2.9 ) 7.2
Derivatives included with inventory intermediation agreement
obligations
— 24.1
— 24.1
— 24.1
Liabilities:
Commodity contracts 2.7 0.2
— 2.9 (2.9 )
—
Catalyst obligations
— 44.3
— 44.3
— 44.3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Non-qualified non-qualified
There were no transfers between levels during the years ended
December 31, 2019 and 2018, respectively.
Fair value of debt
The table below summarizes the fair value and carrying value of
debt as of December 31, 2019 and 2018.
December 31, 2019 December 31, 2018
(in
millions)
Carrying
Fair
Carrying
Fair
2025 Senior Notes (a) $ 725.0 $ 776.5 $ 725.0 $ 688.4
2023 Senior Notes (a) (d) 500.0 519.7 500.0 479.4
PBF Rail Term Loan (b) 14.5 14.5 21.6 21.6
Catalyst financing arrangements (c) 47.6 47.6 44.3 44.3
1,287.1 1,358.3 1,290.9 1,233.7
Less - Current debt (c)
—
— (2.4 ) (2.4 )
Less - Unamortized deferred financing costs (24.3 ) n/a (30.5 ) n/a
Long-term debt $ 1,262.8 $ 1,358.3 $ 1,258.0 $ 1,231.3
(a)
The estimated fair value, categorized as a
Level 2 measurement, was calculated based on the present value
of future expected payments utilizing implied current market
interest rates based on quoted prices of the Senior Notes.
(b)
The estimated fair value approximates carrying value,
categorized as a Level 2 measurement, as these borrowings bear
interest based upon short-term floating market interest rates.
(c)
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
(d)
As disclosed in “Note 7 - Credit Facilities and
Debt”, these notes became unsecured following the Collateral
Fall-Away Event on May 30,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 [Abstract]</t>
        </is>
      </c>
    </row>
    <row r="4">
      <c r="A4" s="4" t="inlineStr">
        <is>
          <t>DERIVATIVES</t>
        </is>
      </c>
      <c r="B4" s="4" t="inlineStr">
        <is>
          <t>14. DERIVATIVES
The Company uses derivative instruments to mitigate certain
exposures to commodity price risk. The Company entered into the
Inventory Intermediation Agreements that contain purchase
obligations for certain volumes of crude oil, intermediates and
refined products. The purchase obligations related to crude oil,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intermediates and refined products. The level of activity for these
derivatives is based on the level of operating inventories.
As of June 30, 2020, there were no barrels of
crude oil and feedstocks (27,580 barrels
at December 31, 2019) outstanding under these derivative
instruments designated as fair value hedges. As of June 30,
2020, there were 2,949,375 barrels of intermediates and refined
products (3,430,635 barrels at December 31, 2019)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June 30, 2020, there were 9,800,000
barrels of crude oil and 771,000 barrels of refined products
(5,511,000 and 5,788,000, respectively, as of December 31,
2019),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The following tables provide information about the fair values of
these derivative instruments as of June 30, 2020 and
December 31, 2019 and the line items in the Condensed
Consolidated Balance Sheets in which the fair values are
reflected.
Description Balance Sheet Location Fair Value
(in millions)
Derivatives designated as hedging instruments:
June 30, 2020:
Derivatives included with the inventory intermediation agreement
obligations Accrued expenses $ 24.4
December 31, 2019:
Derivatives included with the inventory intermediation agreement
obligations Accrued expenses $ (1.3 )
Derivatives not designated as hedging instruments:
June 30, 2020:
Commodity contracts Accrued expenses $ (6.0 )
December 31, 2019:
Commodity contracts Accounts receivable $ 0.2
The following table provides information about the gains or losses
recognized in income on these derivative instruments and the line
items in the Condensed Consolidated Statements of Operations in
which such gains and losses are reflected.
Description
Location of Gain or (Loss) Income on Derivatives Gain or (Loss) Recognized in Income on
(in millions)
Derivatives designated as hedging instruments:
For the three months ended June 30, 2020:
Derivatives included with the inventory intermediation agreement
obligations
Cost of products and other $ (42.2 )
For the three months ended June 30, 2019:
Derivatives included with the inventory intermediation agreement
obligations Cost of products and other $ (20.8 )
For the six months ended June 30, 2020:
Derivatives included with the inventory intermediation agreement
obligations Cost of products and other $ 25.7
For the six months ended June 30, 2019:
Derivatives included with the inventory intermediation agreement
obligations Cost of products and other $ (35.0 )
Derivatives not designated as hedging instruments:
For the three months ended June 30, 2020:
Commodity contracts Cost of products and other $ (13.2 )
For the three months ended June 30, 2019:
Commodity contracts Cost of products and other $ 1.0
For the six months ended June 30, 2020:
Commodity contracts Cost of products and other $ 65.0
For the six months ended June 30, 2019:
Commodity contracts Cost of products and other $ 32.7
Hedged items designated in fair value hedges:
For the three months ended June 30, 2020:
Crude oil, intermediate and refined product inventory Cost of products and other $ 42.2
For the three months ended June 30, 2019:
Crude oil, intermediate and refined product inventory
Cost of products and other $ 20.8
For the six months ended June 30, 2020:
Crude oil, intermediate and refined product inventory Cost of products and other $ (25.7 )
For the six months ended June 30, 2019:
Crude oil, intermediate and refined product inventory Cost of products and other $ 35.0
The Company had no ineffectiveness related to the fair value hedges
for the three and six months ended June 30, 2020 or 2019,
respectively.</t>
        </is>
      </c>
      <c r="C4" s="4" t="inlineStr">
        <is>
          <t>18.
DERIVATIVES
The Company uses derivative instruments to mitigate certain
exposures to commodity price risk. The Company entered into the
Inventory Intermediation Agreements that contain purchase
obligations for certain volumes of crude oil, intermediates and
refined products. The purchase obligations related to crude oil,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intermediates and refined products. The level of activity for these
derivatives is based on the level of operating inventories.
As of December 31, 2019, there were 27,580 barrels of crude
oil and feedstocks (no barrels at December 31, 2018)
outstanding under these derivative instruments designated as fair
value hedges. As of December 31, 2019, there were 3,430,635
barrels of intermediates and refined products (3,350,166 barrels at
December 31, 2018)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19, there were 5,511,000
barrels of crude oil and 5,788,000 barrels of refined products
(5,801,000 and 1,609,000, respectively, as of December 31,
2018),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and therefore does not record them at fair value.
The following tables provide information about the fair values of
these derivative instruments as of December 31, 2019 and
December 31, 2018 and the line items in the Consolidated
Balance Sheets in which the fair values are reflected.
Description
Balance Sheet
Fair Value
(in millions)
Derivatives designated as hedging instruments:
December 31, 2019:
Derivatives included with the inventory intermediation agreement
obligations Accrued expenses $ (1.3 )
December 31, 2018:
Derivatives included with the inventory intermediation agreement
obligations Accrued expenses $ 24.1
Derivatives not designated as hedging instruments:
December 31, 2019:
Commodity contracts Accounts receivable $ 0.2
December 31, 2018:
Commodity contracts Accounts receivable $ 7.2
The following table provides information about the gains or losses
recognized in income on these derivative instruments and the line
items in the Consolidated Statements of Operations in which such
gains and losses are reflected.
Description
Location of Gain or
Gain or (Loss)
(in millions)
Derivatives designated as hedging instruments:
For the year ended December 31, 2019:
Derivatives included with the inventory intermediation agreement
obligations Cost of products and other $ (25.4 )
For the year ended December 31, 2018:
Derivatives included with the inventory intermediation agreement
obligations Cost of products and other $ 31.8
For the year ended December 31, 2017:
Derivatives included with the inventory intermediation agreement
obligations Cost of products and other $ (13.8 )
Derivatives not designated as hedging instruments:
For the year ended December 31, 2019:
Commodity contracts Cost of products and other $ 36.5
For the year ended December 31, 2018:
Commodity contracts Cost of products and other $ (123.8 )
For the year ended December 31, 2017:
Commodity contracts Cost of products and other $ (85.4 )
Hedged items designated in fair value hedges:
For the year ended December 31, 2019:
Crude oil, intermediate and refined product inventory Cost of products and other $ 25.4
For the year ended December 31, 2018:
Intermediate and refined product inventory Cost of products and other $ (31.8 )
For the year ended December 31, 2017:
Intermediate and refined product inventory Cost of products and other $ 13.8
The Company had no ineffectiveness related to the fair value hedges
as of December 31, 2019, 2018 and 2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19.
SUBSEQUENT EVENTS
2028 Senior Notes Offering
On January 24, 2020, PBF Holding issued $1.0 billion in
aggregate principal amount of 6.00% senior unsecured notes due 2028
for net proceeds of $989.0 million after deducting the initial
purchasers’ discount and estimated offering expenses. The
proceeds from this notes issuance were used in part to pay the
related redemption price and accrued and unpaid interest on the
2023 Senior Notes, to pay a portion of the cash consideration for
the Martinez Acquisition, and for general corporate purposes.
Martinez Acquisition
On February 1, 2020, the Company completed its acquisition of
the Martinez refinery and related logistics assets (collectively,
the “Martinez Acquisition”) from Equilon Enterprises
LLC d/b/a Shell Oil Products US (the “Seller”). The
Martinez refinery, located in Martinez, California, is a
high-conversion, dual-coking facility that is strategically
positioned in Northern California and provides for operating and
commercial synergies with the Torrance refinery located in Southern
California.
In addition to refining assets, the Martinez Acquisition includes a
number of onsite logistics assets, including a deep-water marine
facility, product distribution terminals and refinery crude and
product storage facilities.
The purchase price for the Martinez Acquisition was
$960.0 million plus approximately $230.0 million for
estimated hydrocarbon inventory, which is subject to final
valuation. In addition, PBF Holding also has an obligation to make
certain post-closing payments to the Seller if certain conditions
are met including earn-out
Redemption of 2023 Senior Notes
On February 14, 2020, the Company exercised its rights under
the indenture governing the 2023 Senior Notes to redeem all of the
outstanding 2023 Senior Notes at a price of 103.5% of the aggregate
principal amount thereof plus accrued and unpaid interest. The
aggregate redemption price for all 2023 Senior Notes approximated
$517.5 million plus accrued and unpaid interest.
Receivables Purchase Agreement
On February 18, 2020, in connection with the entry into a
$300.0 million uncommitted receivables purchase facility (the
“Receivables Facility”), the Company amended the
Revolving Credit Facility and entered into a related intercreditor
agreement to allow the Company to sell certain eligible
receivables. Under the Receivables Facility, the Company will sell
receivables to a third-party buyer subject to their approval and
subject to certain conditions. The sales of receivables under the
Receivables Facility are absolute and irrevocable but subject to
certain repurchase obligations under certain circumstances.
Dividend Declared
On February 13, 2020, PBF Energy, PBF Holding’s indirect
parent, announced a dividend of $0.30 per share on outstanding PBF
Energy Class A common stock. The dividend is payable on
March 17, 2020 to PBF Energy Class A common stockholders
of record as of February 25,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ING FINANCIAL STATEMENTS OF PBF HOLDING</t>
        </is>
      </c>
      <c r="B1" s="2" t="inlineStr">
        <is>
          <t>12 Months Ended</t>
        </is>
      </c>
    </row>
    <row r="2">
      <c r="B2" s="2" t="inlineStr">
        <is>
          <t>Dec. 31, 2019</t>
        </is>
      </c>
    </row>
    <row r="3">
      <c r="A3" s="3" t="inlineStr">
        <is>
          <t>Text Block [Abstract]</t>
        </is>
      </c>
    </row>
    <row r="4">
      <c r="A4" s="4" t="inlineStr">
        <is>
          <t>CONSOLIDATING FINANCIAL STATEMENTS OF PBF HOLDING</t>
        </is>
      </c>
      <c r="B4" s="4" t="inlineStr">
        <is>
          <t>20.
CONSOLIDATING FINANCIAL STATEMENTS OF PBF
HOLDING
As of December 31, 2019, PBF Services Company, Delaware City
Refining, PBF Power Marketing LLC, Paulsboro Refining, Toledo
Refining, Chalmette Refining, PBF Western Region, Torrance
Refining, Torrance Logistics Company LLC, PBF International Inc.
and PBF Investments were 100% owned subsidiaries of PBF Holding and
served as guarantors of the obligations under the Senior Notes.
These guarantees are full and unconditional and joint and several.
For purposes of the following footnote, PBF Holding is referred to
as “Issuer”. The indentures dated November 24,
2015 and May 30, 2017, among PBF Holding, PBF Finance, the
guarantors party thereto and Wilmington Trust, National
Association, governs subsidiaries designated as “Guarantor
Subsidiaries”. PBF Ltd, PBF Transportation Company LLC, PBF
Rail Logistics Company LLC, MOEM Pipeline LLC, Collins, T&amp;M,
Torrance Basin Pipeline Company LLC and Torrance Pipeline Company
LLC are consolidated subsidiaries of the Company that are not
guarantors of the Senior Notes. Additionally, during the period
owned (see “Note 9 - Related Party Transactions”), the
Company’s 50% equity investment in TVPC, held by TVP Holding
was included in the Company’s Non-Guarantor
The Senior Notes were co-issued “Co-Issuer.” Co-Issuer
The following supplemental combining and consolidating financial
information reflects the Issuer’s separate accounts, the
combined accounts of the Guarantor Subsidiaries and the
Non-Guarantor
As disclosed in “Note 19 - Subsequent Events”, on
January 24, 2020, PBF Holding issued the 2028 Senior Notes and
used a portion of the net proceeds from the offering to fully
redeem all of the outstanding 2023 Senior Notes on
February 14, 2020.
CONSOLIDATING BALANCE SHEETS
December 31, 2019
(in millions) Issuer Guarantor Non- Combining Total
ASSETS
Current assets:
Cash and cash equivalents $ 734.0 $ 6.0 $ 23.1 $
— $ 763.1
Accounts receivable 788.1 6.6 31.9
— 826.6
Accounts receivable - affiliate 2.6 3.0 0.9
— 6.5
Inventories 1,913.3
— 208.9
— 2,122.2
Prepaid and other current assets 18.7 27.3 2.0
— 48.0
Due from related parties 39,148.7 26,857.6 12,295.9 (78,302.2 )
—
Total current assets 42,605.4 26,900.5 12,562.7 (78,302.2 ) 3,766.4
Property, plant and equipment, net 15.8 2,916.2 236.6
— 3,168.6
Investment in subsidiaries
— 227.2
— (227.2 )
—
Operating lease right of use assets - third party 150.1 155.9 0.1
— 306.1
Operating lease right of use assets - affiliate 586.5 63.8
—
— 650.3
Deferred charges and other assets, net 27.0 927.2
—
— 954.2
Total assets $ 43,384.8 $ 31,190.8 $ 12,799.4 $ (78,529.4 ) $ 8,845.6
LIABILITIES AND EQUITY
Current liabilities:
Accounts payable $ 438.7 $ 134.0 $ 18.5 $
— $ 591.2
Accounts payable - affiliate 46.3 1.5 0.3
— 48.1
Accrued expenses 1,462.1 114.0 215.3
— 1,791.4
Current operating lease liabilities - third party 63.3 8.7
—
— 72.0
Current operating lease liabilities - affiliate 76.4 2.8
—
— 79.2
Deferred revenue 15.3 1.7
—
— 17.0
Due to related parties 31,996.2 33,994.6 12,311.4 (78,302.2 )
—
Total current liabilities 34,098.3 34,257.3 12,545.5 (78,302.2 ) 2,598.9
Long-term debt 1,200.8 47.6 14.4
— 1,262.8
Deferred tax liabilities
—
— 31.4
— 31.4
Long-term operating lease liabilities - third party 85.6 147.3
—
— 232.9
Long-term operating lease liabilities - affiliate 510.2 60.9
—
— 571.1
Other long-term liabilities 55.9 192.3 3.1
— 251.3
Investment in subsidiaries 3,536.8
—
— (3,536.8 )
—
Total liabilities 39,487.6 34,705.4 12,594.4 (81,839.0 ) 4,948.4
Commitments and contingencies
Equity:
PBF Holding Company LLC equity
Member’s equity 2,739.1 1,595.2 141.0 (1,736.2 ) 2,739.1
Retained earnings 1,156.9 (5,123.9 ) 64.0 5,059.9 1,156.9
Accumulated other comprehensive income (loss) (9.7 ) 3.2
— (3.2 ) (9.7 )
Total PBF Holding Company LLC equity 3,886.3 (3,525.5 ) 205.0 3,320.5 3,886.3
Noncontrolling interest 10.9 10.9
— (10.9 ) 10.9
Total equity 3,897.2 (3,514.6 ) 205.0 3,309.6 3,897.2
Total liabilities and equity $ 43,384.8 $ 31,190.8 $ 12,799.4 $ (78,529.4 ) $ 8,845.6
CONSOLIDATING BALANCE SHEETS
December 31, 2018
(in millions) Issuer Guarantor Non- Combining Total
ASSETS
Current assets:
Cash and cash equivalents $ 526.0 $ 9.1 $ 26.6 $
— $ 561.7
Accounts receivable 690.1 7.2 13.4
— 710.7
Accounts receivable - affiliate 1.8 9.5 0.7
— 12.0
Inventories 1,685.4
— 178.7
— 1,864.1
Prepaid and other current assets 20.7 30.0 1.8
— 52.5
Due from related parties 33,793.1 25,057.3 9,534.2 (68,384.6 )
—
Total current assets 36,717.1 25,113.1 9,755.4 (68,384.6 ) 3,201.0
Property, plant and equipment, net 17.3 2,722.7 231.2
— 2,971.2
Investment in subsidiaries
— 421.4
— (421.4 )
—
Investment in equity method investee
—
— 169.5
— 169.5
Deferred charges and other assets, net 16.0 855.8
—
— 871.8
Total assets $ 36,750.4 $ 29,113.0 $ 10,156.1 $ (68,806.0 ) $ 7,213.5
LIABILITIES AND EQUITY
Current liabilities:
Accounts payable $ 278.2 $ 189.7 $ 15.9 $
— $ 483.8
Accounts payable - affiliate 34.2 14.8 0.5
— 49.5
Accrued expenses 1,364.0 156.1 58.9
— 1,579.0
Current debt
— 2.4
—
— 2.4
Deferred revenue 15.6 1.5
—
— 17.1
Due to related parties 28,340.7 30,433.4 9,610.5 (68,384.6 )
—
Total current liabilities 30,032.7 30,797.9 9,685.8 (68,384.6 ) 2,131.8
Long-term debt 1,194.7 42.0 21.3
— 1,258.0
Deferred tax liabilities
—
— 40.4
— 40.4
Other long-term liabilities 54.9 194.5 4.1
— 253.5
Investment in subsidiaries 1,938.3
—
— (1,938.3 )
—
Total liabilities 33,220.6 31,034.4 9,751.6 (70,322.9 ) 3,683.7
Commitments and contingencies
Equity:
PBF Holding Company LLC equity
Member’s equity 2,652.5 1,737.2 323.7 (2,060.9 ) 2,652.5
Retained earnings 890.3 (3,662.0 ) 80.8 3,581.2 890.3
Accumulated other comprehensive loss (23.9 ) (7.5 )
— 7.5 (23.9 )
Total PBF Holding Company LLC equity 3,518.9 (1,932.3 ) 404.5 1,527.8 3,518.9
Noncontrolling interest 10.9 10.9
— (10.9 ) 10.9
Total equity 3,529.8 (1,921.4 ) 404.5 1,516.9 3,529.8
Total liabilities and equity $ 36,750.4 $ 29,113.0 $ 10,156.1 $ (68,806.0 ) $ 7,213.5
CONSOLIDATING STATEMENTS OF OPERATIONS AND
COMPREHENSIVE INCOME
Year Ended December 31,
2019
(in millions) Issuer Guarantor Non- Combining Total
Revenues $ 24,276.8 $ 1,763.3 $ 3,049.2 $ (4,620.4 ) $ 24,468.9
Cost and expenses:
Cost of products and other 22,090.6 1,153.7 3,043.8 (4,620.4 ) 21,667.7
Operating expenses (excluding depreciation and amortization expense
as reflected below)
— 1,652.8 31.5
— 1,684.3
Depreciation and amortization expense
— 378.9 7.8
— 386.7
Cost of sales 22,090.6 3,185.4 3,083.1 (4,620.4 ) 23,738.7
General and administrative expenses (excluding depreciation and
amortization expense as reflected below) 224.3 36.1 (1.7 )
— 258.7
Depreciation and amortization expense 10.8
—
—
— 10.8
Equity income in investee
—
— (7.9 )
— (7.9 )
Gain on sale of assets
— (29.9 )
—
— (29.9 )
Total cost and expenses 22,325.7 3,191.6 3,073.5 (4,620.4 ) 23,970.4
Income (loss) from operations 1,951.1 (1,428.3 ) (24.3 )
— 498.5
Other income (expense):
Equity in earnings (loss) of subsidiaries (1,456.6 ) (16.8 )
— 1,473.4
—
Interest expense, net (105.5 ) (2.4 ) (0.8 )
— (108.7 )
Change in fair value of catalyst obligations
— (9.7 )
—
— (9.7 )
Other non-service (0.8 ) 0.6
—
— (0.2 )
Income (loss) before income taxes 388.2 (1,456.6 ) (25.1 ) 1,473.4 379.9
Income tax benefit
—
— (8.3 )
— (8.3 )
Net income (loss) 388.2 (1,456.6 ) (16.8 ) 1,473.4 388.2
Less: net income attributable to noncontrolling interests
—
—
—
—
—
Net income (loss) attributable to PBF Holding Company
LLC $ 388.2 $ (1,456.6 ) $ (16.8 ) $ 1,473.4 $ 388.2
Comprehensive income (loss) attributable to PBF Holding Company
LLC $ 391.6 $ (1,445.8 ) $ (16.8 ) $ 1,473.4 $ 402.4
CONSOLIDATING STATEMENTS OF OPERATIONS AND
COMPREHENSIVE INCOME
Year Ended December 31,
2018
(in millions) Issuer Guarantor Non- Combining Total
Revenues $ 26,935.1 $ 1,532.4 $ 2,961.1 $ (4,264.6 ) $ 27,164.0
Cost and expenses:
Cost of products and other 25,170.9 940.2 2,898.1 (4,264.6 ) 24,744.6
Operating expenses (excluding depreciation and amortization expense
as reflected below) 0.1 1,623.6 31.1
— 1,654.8
Depreciation and amortization expense
— 322.0 7.7
— 329.7
Cost of sales 25,171.0 2,885.8 2,936.9 (4,264.6 ) 26,729.1
General and administrative expenses (excluding depreciation and
amortization expense as reflected below) 222.9 26.7 4.2
— 253.8
Depreciation and amortization expense 10.6
—
—
— 10.6
Equity income in investee
—
— (17.8 )
— (17.8 )
Gain on sale of asset
— (43.1 )
—
— (43.1 )
Total cost and expenses 25,404.5 2,869.4 2,923.3 (4,264.6 ) 26,932.6
Income (loss) from operations 1,530.6 (1,337.0 ) 37.8
— 231.4
Other income (expense)
Equity in earnings (loss) of subsidiaries (1,302.9 ) 28.7
— 1,274.2
—
Interest expense, net (124.3 ) (1.7 ) (1.1 )
— (127.1 )
Change in fair value of catalyst obligations
— 5.6
—
— 5.6
Other non-service (0.4 ) 1.5
—
— 1.1
Income (loss) before income taxes 103.0 (1,302.9 ) 36.7 1,274.2 111.0
Income tax expense
—
— 8.0
— 8.0
Net income (loss) 103.0 (1,302.9 ) 28.7 1,274.2 103.0
Less: net income attributable to noncontrolling interests 0.1 0.1
— (0.1 ) 0.1
Net income (loss) attributable to PBF Holding Company
LLC $ 102.9 $ (1,303.0 ) $ 28.7 $ 1,274.3 $ 102.9
Comprehensive income (loss) attributable to PBF Holding Company
LLC $ 105.9 $ (1,303.0 ) $ 28.7 $ 1,274.3 $ 105.9
CONSOLIDATING STATEMENTS OF OPERATIONS AND
COMPREHENSIVE INCOME
Year Ended December 31,
2017
(in millions) Issuer Guarantor Non- Combining Total
Revenues $ 21,489.7 $ 1,488.7 $ 2,376.6 $ (3,582.6 ) $ 21,772.4
Cost and expenses
Cost of products and other 19,354.4 962.9 2,361.1 (3,582.6 ) 19,095.8
Operating expenses (excluding depreciation and amortization expense
as reflected below)
— 1,594.9 31.5
— 1,626.4
Depreciation and amortization expense
— 246.7 7.6
— 254.3
Cost of sales 19,354.4 2,804.5 2,400.2 (3,582.6 ) 20,976.5
General and administrative expenses (excluding depreciation and
amortization expense as reflected below) 170.1 28.3 (0.5 )
— 197.9
Depreciation and amortization expense 13.0
—
—
— 13.0
Equity income in investee
—
— (14.6 )
— (14.6 )
Loss on sale of assets
— 1.5
—
— 1.5
Total cost and expenses 19,537.5 2,834.3 2,385.1 (3,582.6 ) 21,174.3
Income (loss) from operations 1,952.2 (1,345.6 ) (8.5 )
— 598.1
Other income (expense):
Equity in earnings (loss) of subsidiaries (1,349.2 ) 1.3
— 1,347.9
—
Change in fair value of catalyst obligations
— (2.2 )
—
— (2.2 )
Debt extinguishment costs (25.5 )
—
—
— (25.5 )
Interest expense, net (120.1 ) (1.5 ) (1.0 )
— (122.6 )
Other non-service (0.2 ) (1.2 )
—
— (1.4 )
Income (loss) before income taxes 457.2 (1,349.2 ) (9.5 ) 1,347.9 446.4
Income tax benefit
—
— (10.8 )
— (10.8 )
Net income (loss) 457.2 (1,349.2 ) 1.3 1,347.9 457.2
Less: net income attributable to noncontrolling interests 0.1 0.1
— (0.1 ) 0.1
Net income (loss) attributable to PBF Holding Company
LLC $ 457.1 $ (1,349.3 ) $ 1.3 $ 1,348.0 $ 457.1
Comprehensive income (loss) attributable to PBF Holding Company
LLC $ 456.1 $ (1,349.3 ) $ 1.3 $ 1,348.0 $ 456.1
CONSOLIDATING STATEMENTS OF CASH FLOWS
Year Ended December 31,
2019
(in millions) Issuer Guarantor Non- Combining Total
Cash flows from operating activities:
Net income (loss) $ 388.2 $ (1,456.6 ) $ (16.8 ) $ 1,473.4 $ 388.2
Adjustments to reconcile net income (loss) to net cash provided by
operating activities:
Depreciation and amortization 17.0 379.5 7.9
— 404.4
Stock-based compensation 1.2 29.3
—
— 30.5
Change in fair value of catalyst obligations
— 9.7
—
— 9.7
Deferred income taxes
—
— (8.8 )
— (8.8 )
Non-cash 25.4
—
—
— 25.4
Non-cash (250.2 )
—
—
— (250.2 )
Pension and other post-retirement benefit costs 9.2 35.6
—
— 44.8
Income from equity method investee
—
— (7.9 )
— (7.9 )
Distributions from equity method investee
—
— 7.9
— 7.9
Gain on sale of assets
— (29.9 )
—
— (29.9 )
Equity in earnings of subsidiaries 1,456.6 16.8
— (1,473.4 )
—
Changes in operating assets and liabilities:
Accounts receivable (98.0 ) 0.6 (18.5 )
— (115.9 )
Due to/from affiliates (1,661.7 ) 1,735.4 (61.1 )
— 12.6
Inventories 22.2
— (30.2 )
— (8.0 )
Prepaid and other current assets 2.0 2.6 (0.2 )
— 4.4
Accounts payable 160.5 (31.1 ) 2.6
— 132.0
Accrued expenses 45.9 7.4 156.2
— 209.5
Deferred revenue (0.3 ) 0.1
—
— (0.2 )
Other assets and liabilities (13.3 ) (36.0 ) (9.6 )
— (58.9 )
Net cash provided by operating activities $ 104.7 $ 663.4 $ 21.5 $
— $ 789.6
Cash flows from investing activities:
Expenditures for property, plant and equipment (8.3 ) (351.8 ) (13.0 )
— (373.1 )
Expenditures for deferred turnaround costs
— (299.3 )
—
— (299.3 )
Expenditures for other assets
— (44.7 )
—
— (44.7 )
Proceeds from sale of assets
— 36.3
—
— 36.3
Equity method investment - return of capital
—
— 0.6
— 0.6
Investment in subsidiaries 5.6
—
— (5.6 )
—
Due to/from affiliates (5.7 )
—
— 5.7
—
Net cash used in investing activities $ (8.4 ) $ (659.5 ) $ (12.4 ) $ 0.1 $ (680.2 )
Cash flows from financing activities:
Contributions from PBF LLC $ 228.5 $
— $
— $
— $ 228.5
Distributions to members (116.3 ) (5.3 )
—
— (121.6 )
Distribution to parent
—
— (5.6 ) 5.6
—
Proceeds from revolver borrowings 1,350.0
—
—
— 1,350.0
Repayments of revolver borrowings (1,350.0 )
—
—
— (1,350.0 )
Repayments of PBF Rail Term Loan
—
— (7.0 )
— (7.0 )
Settlements of catalyst obligations
— (6.5 )
—
— (6.5 )
Due to/from affiliates
— 5.7
— (5.7 )
—
Deferred financing costs and other (0.5 ) (0.9 )
—
— (1.4 )
Net cash provided by (used in) financing activities $ 111.7 $ (7.0 ) $ (12.6 ) $ (0.1 ) $ 92.0
Net increase (decrease) in cash and cash equivalents 208.0 (3.1 ) (3.5 )
— 201.4
Cash and cash equivalents, beginning of period 526.0 9.1 26.6
— 561.7
Cash and cash equivalents, end of period $ 734.0 $ 6.0 $ 23.1 $
— $ 763.1
CONSOLIDATING STATEMENTS OF CASH FLOWS
Year Ended December 31,
2018
(in millions) Issuer Guarantor Non- Combining Total
Cash flows from operating activities:
Net income (loss) $ 103.0 $ (1,302.9 ) $ 28.7 $ 1,274.2 $ 103.0
Adjustments to reconcile net income (loss) to net cash provided by
operating activities:
Depreciation and amortization 16.9 322.0 7.8
— 346.7
Stock-based compensation 0.2 20.0
—
— 20.2
Change in fair value of catalyst obligations
— (5.6 )
—
— (5.6 )
Deferred income taxes
—
— 7.2
— 7.2
Non-cash (31.8 )
—
—
— (31.8 )
Non-cash 351.3
—
—
— 351.3
Pension and other post-retirement benefit costs 7.8 39.6
—
— 47.4
Equity in earnings (loss) of subsidiaries 1,302.9 (28.7 )
— (1,274.2 )
—
Income from equity method investee
—
— (17.8 )
— (17.8 )
Distributions from equity method investee
—
— 17.8
— 17.8
Gain on sale of assets
— (43.1 )
—
— (43.1 )
Changes in operating assets and liabilities:
Accounts receivable 213.1 0.4 26.9
— 240.4
Due to/from affiliates (1,608.5 ) 1,483.8 121.2
— (3.5 )
Inventories (54.2 )
— 52.7
— (1.5 )
Prepaid and other current assets (0.1 ) (2.9 ) 0.1
— (2.9 )
Accounts payable (135.6 ) 31.0 (6.1 )
— (110.7 )
Accrued expenses (43.2 ) 20.6 (210.4 )
— (233.0 )
Deferred revenue 9.5 0.1
—
— 9.6
Other assets and liabilities 32.6 (10.2 ) (21.1 )
— 1.3
Net cash provided by operating activities $ 163.9 $ 524.1 $ 7.0 $
— $ 695.0
Cash flows from investing activities:
Expenditures for property, plant and equipment (6.2 ) (268.9 ) (2.2 )
— (277.3 )
Expenditures for deferred turnaround costs
— (266.0 )
—
— (266.0 )
Expenditures for other assets
— (17.0 )
—
— (17.0 )
Proceeds from sale of assets
— 48.3
—
— 48.3
Equity method investment - return of capital
—
— 2.4
— 2.4
Net cash (used in) provided by investing activities $ (6.2 ) $ (503.6 ) $ 0.2 $
— $ (509.6 )
Cash flows from financing activities:
Contributions from PBF LLC 287.0
—
—
— 287.0
Distributions to members (42.5 ) (10.1 )
—
— (52.6 )
Repayments of revolver borrowings (350.0 )
—
—
— (350.0 )
Repayments of PBF Rail Term Loan
—
— (6.8 )
— (6.8 )
Repayments of note payable
— (5.6 )
—
— (5.6 )
Settlements of catalyst obligations
— (9.1 )
—
— (9.1 )
Deferred financing costs and other (12.8 )
—
—
— (12.8 )
Net cash used in financing activities (118.3 ) (24.8 ) (6.8 )
— (149.9 )
Net increase (decrease) in cash and cash equivalents 39.4 (4.3 ) 0.4
— 35.5
Cash and cash equivalents, beginning of period 486.6 13.4 26.2
— 526.2
Cash and cash equivalents, end of period $ 526.0 $ 9.1 $ 26.6 $
— $ 561.7
CONSOLIDATING STATEMENTS OF CASH FLOWS
Year Ended December 31,
2017
(in millions) Issuer Guarantor Non- Combining Total
Cash flows from operating activities:
Net income (loss) $ 457.2 $ (1,349.2 ) $ 1.3 $ 1,347.9 $ 457.2
Adjustments to reconcile net income (loss) to net cash (used in)
provided by operating activities:
Depreciation and amortization 20.0 247.0 7.7
— 274.7
Stock-based compensation
— 21.5
—
— 21.5
Change in fair value of catalyst obligations
— 2.2
—
— 2.2
Deferred income taxes
—
— (12.5 )
— (12.5 )
Non-cash 13.8
—
—
— 13.8
Non-cash (295.5 )
—
—
— (295.5 )
Debt extinguishment costs 25.5
—
—
— 25.5
Distribution received from subsidiaries
— 7.2
— (7.2 )
—
Pension and other post-retirement benefit costs 6.6 35.6
—
— 42.2
Income from equity method investee
—
— (14.6 )
— (14.6 )
Distributions from equity method investee
—
— 20.2
— 20.2
Loss on sale of assets
— 1.5
—
— 1.5
Equity in earnings (loss) of subsidiaries 1,349.2 (1.3 )
— (1,347.9 )
—
Changes in operating assets and liabilities:
Accounts receivable (304.1 ) 0.4 (31.5 )
— (335.2 )
Due to/from affiliates (1,696.1 ) 1,709.8 (10.5 )
— 3.2
Inventories (6.7 )
— (48.0 )
— (54.7 )
Prepaid and other current assets 6.9 (14.4 ) (1.7 )
— (9.2 )
Accounts payable 53.5 (28.1 ) 7.6 1.5 34.5
Accrued expenses 288.4 (38.0 ) 102.7
— 353.1
Deferred revenue (4.8 )
—
—
— (4.8 )
Other assets and liabilities (11.8 ) (19.1 ) (21.1 )
— (52.0 )
Net cash (used in) provided by operating activities $ (97.9 ) $ 575.1 $ (0.4 ) $ (5.7 ) $ 471.1
Cash flows from investing activities:
Expenditures for property, plant and equipment (1.9 ) (230.2 ) (0.5 )
— (232.6 )
Expenditures for deferred turnaround costs
— (379.1 )
—
— (379.1 )
Expenditures for other assets
— (31.2 )
—
— (31.2 )
Equity method investment - return of capital
—
— 1.3
— 1.3
Due to/from affiliates (0.9 )
—
— 0.9
—
Net cash (used in) provided by investing activities $ (2.8 ) $ (640.5 ) $ 0.8 $ 0.9 $ (641.6 )
Cash flows from financing activities:
Contributions from PBF LLC 97.0
—
—
— 97.0
Distributions to members (61.2 )
—
—
— (61.2 )
Distributions to T&amp;M and Collins shareholders
—
— (9.0 ) 7.2 (1.8 )
Payment received for affiliate note receivable
— 11.6
—
— 11.6
Proceeds from 2025 Senior Notes 725.0
—
—
— 725.0
Cash paid to extinguish 2020 Senior Notes (690.2 )
—
—
— (690.2 )
Proceeds from revolver borrowings 490.0
—
—
— 490.0
Repayments of revolver borrowings (490.0 )
—
—
— (490.0 )
Repayments of PBF Rail Term Loan
—
— (6.6 )
— (6.6 )
Repayments of note payable
— (1.2 )
—
— (1.2 )
Settlements of catalyst obligations
— 10.8
—
— 10.8
Due to/from affiliates
— 0.9
— (0.9 )
—
Deferred financing costs and other (13.4 )
—
—
— (13.4 )
Net cash provided by (used in) financing activities $ 57.2 $ 22.1 $ (15.6 ) $ 6.3 $ 70.0
Net (decrease) increase in cash and cash equivalents (43.5 ) (43.3 ) (15.2 ) 1.5 (100.5 )
Cash and cash equivalents, beginning of period 530.1 56.7 41.4 (1.5 ) 626.7
Cash and cash equivalents, end of period $ 486.6 $ 13.4 $ 26.2 $
— $ 52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2. ACQUISITIONS
Martinez Acquisition
On February 1, 2020, the Company acquired from Equilon
Enterprises LLC d/b/a Shell Oil Products US (the
“Seller”), the Martinez refinery and related logistics
assets (collectively, the “Martinez Acquisition”),
pursuant to a sale and purchase agreement dated June 11, 2019
(the “Sale and Purchase Agreement”). The Martinez
refinery, located in Martinez, California, is a high-conversion,
dual-coking facility that is strategically positioned in Northern
California and provides for operating and commercial synergies with
the Torrance refinery located in Southern California.
In addition to refining assets, the Martinez Acquisition includes a
number of onsite logistics assets, including a deep-water marine
facility, product distribution terminals and refinery crude and
product storage facilities.
The aggregate purchase price for the Martinez Acquisition was
$1,253.4 million, including final working capital of
$216.1 million and the Martinez Contingent Consideration, as
defined below. The transaction was financed through a combination
of cash on hand, including proceeds from the 2028 Senior Notes (as
defined in “Note 6 - Debt”), and borrowings under PBF
Holding’s asset-based revolving credit agreement (the
“Revolving Credit Facility”).
The Company accounted for the Martinez Acquisition as a business
combination under GAAP whereby it recognizes assets acquired and
liabilities assumed in an acquisition at their estimated fair
values as of the date of acquisition. The purchase price and fair
value allocation may be subject to adjustment pending completion of
the final purchase valuation, which was in process as of
June 30, 2020.
The total purchase consideration and the fair values of the assets
and liabilities at the acquisition date, which may be subject to
adjustments as noted above, were as follows:
(in millions) Purchase Price
Gross purchase price $ 960.0
Working capital, including post close adjustments 216.1
Contingent consideration (a) 77.3
Total consideration $ 1,253.4
(a) The Martinez Acquisition includes an obligation for the Company
to make post-closing earn-out
The following table summarizes the preliminary amounts recognized
for assets acquired and liabilities assumed as of the acquisition
date:
(in millions) Fair Value
Inventories $ 224.1
Prepaid and other current assets 5.4
Property, plant and equipment 987.9
Operating lease right of use assets (a) 7.8
Financing lease right of use assets (a) 63.5
Deferred charges and other assets, net 63.7
Accrued expenses $ (1.4 )
Current operating lease liabilities (1.9 )
Current financing lease liabilities (b) (6.0 )
Long-term operating lease liabilities (5.9 )
Long-term financing lease liabilities (57.5 )
Other long-term liabilities - Environmental obligation (26.3 )
Fair value of net assets acquired $ 1,253.4
(a)
Operating and Financing lease right of use assets are
recorded in Lease right of use assets - third party within the
Condensed Consolidated Balance Sheet.
(b)
Current financing lease liabilities are recorded in
Accrued expenses within the Condensed Consolidated Balance
Sheet.
The Company’s Condensed Consolidated Financial Statements for
the six months ended June 30, 2020 include the results of
operations of the Martinez refinery and related logistics assets
subsequent to the Martinez Acquisition. The same period in 2019
does not include the results of operations of such assets. On an
unaudited pro-forma pro-forma pro-forma
(Unaudited, in millions) Six Months Ended Six Months Ended
Pro-forma $ 8,122.9 $ 13,845.8
Pro-forma (987.4 ) 218.4
Acquisition Expenses
The Company incurred acquisition-related costs of
$10.7 million for the six months ended June 30, 2020
consisting primarily of first quarter consulting and legal expenses
related to the Martinez Acquisition. There were no material
acquisition-related expenses during the three months ended
June 30, 2020. There were no acquisition-related costs during
the three and six months ended June 30, 2019. These costs are
included in General and administrative expenses withi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0</t>
        </is>
      </c>
    </row>
    <row r="3">
      <c r="A3" s="3" t="inlineStr">
        <is>
          <t>Receivables [Abstract]</t>
        </is>
      </c>
    </row>
    <row r="4">
      <c r="A4" s="4" t="inlineStr">
        <is>
          <t>CURRENT EXPECTED CREDIT LOSSES</t>
        </is>
      </c>
      <c r="B4" s="4" t="inlineStr">
        <is>
          <t>3. CURRENT EXPECTED CREDIT LOSSES
Credit Losses
The Company has exposure to credit losses primarily through its
sales of refined products. The Company evaluates creditworthiness
on an individual customer basis. The Company utilizes a financial
review model for purposes of evaluating creditworthiness which is
based on information from financial statements and credit reports.
The financial review model enables the Company to assess the
customer’s risk profile and determine credit limits on the
basis of their financial strength, including but not limited to,
their liquidity, leverage, debt serviceability, longevity and how
they pay their bills. The Company may require security in the form
of letters of credit or cash payments in advance of product
delivery for certain customers that are deemed higher risk.
The Company’s payment terms on its trade receivables are
relatively short, generally 30 days or less for a substantial
majority of its refined products. As a result, the Company’s
collection risk is mitigated to a certain extent by the fact that
sales are collected in a relatively short period of time, allowing
for the ability to reduce exposure on defaults if collection issues
are identified. Notwithstanding, the Company reviews each
customer’s credit risk profile at least annually or more
frequently if warranted. Following the widespread market disruption
that has resulted from the COVID-19
The Company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June 30, 2020 and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Income Statement [Abstract]</t>
        </is>
      </c>
    </row>
    <row r="4">
      <c r="A4" s="4" t="inlineStr">
        <is>
          <t>Revenues</t>
        </is>
      </c>
      <c r="B4" s="5" t="n">
        <v>2499.1</v>
      </c>
      <c r="C4" s="5" t="n">
        <v>6551.9</v>
      </c>
      <c r="D4" s="5" t="n">
        <v>7759.1</v>
      </c>
      <c r="E4" s="5" t="n">
        <v>11760.6</v>
      </c>
      <c r="F4" s="5" t="n">
        <v>24468.9</v>
      </c>
      <c r="G4" s="8" t="n">
        <v>27164</v>
      </c>
      <c r="H4" s="5" t="n">
        <v>21772.4</v>
      </c>
    </row>
    <row r="5">
      <c r="A5" s="3" t="inlineStr">
        <is>
          <t>Cost and expenses:</t>
        </is>
      </c>
    </row>
    <row r="6">
      <c r="A6" s="4" t="inlineStr">
        <is>
          <t>Cost of products and other</t>
        </is>
      </c>
      <c r="B6" s="6" t="n">
        <v>1820.8</v>
      </c>
      <c r="C6" s="6" t="n">
        <v>6025.4</v>
      </c>
      <c r="D6" s="6" t="n">
        <v>7854.2</v>
      </c>
      <c r="E6" s="6" t="n">
        <v>10301.6</v>
      </c>
      <c r="F6" s="6" t="n">
        <v>21667.7</v>
      </c>
      <c r="G6" s="6" t="n">
        <v>24744.6</v>
      </c>
      <c r="H6" s="6" t="n">
        <v>19095.8</v>
      </c>
    </row>
    <row r="7">
      <c r="A7" s="4" t="inlineStr">
        <is>
          <t>Operating expenses (excluding depreciation and amortization expense as reflected below)</t>
        </is>
      </c>
      <c r="B7" s="6" t="n">
        <v>423.7</v>
      </c>
      <c r="C7" s="6" t="n">
        <v>409.7</v>
      </c>
      <c r="D7" s="6" t="n">
        <v>931.2</v>
      </c>
      <c r="E7" s="6" t="n">
        <v>863.1</v>
      </c>
      <c r="F7" s="6" t="n">
        <v>1684.3</v>
      </c>
      <c r="G7" s="6" t="n">
        <v>1654.8</v>
      </c>
      <c r="H7" s="6" t="n">
        <v>1626.4</v>
      </c>
    </row>
    <row r="8">
      <c r="A8" s="4" t="inlineStr">
        <is>
          <t>Depreciation and amortization expense</t>
        </is>
      </c>
      <c r="B8" s="6" t="n">
        <v>111.1</v>
      </c>
      <c r="C8" s="6" t="n">
        <v>95.3</v>
      </c>
      <c r="D8" s="6" t="n">
        <v>216.5</v>
      </c>
      <c r="E8" s="6" t="n">
        <v>189.6</v>
      </c>
      <c r="F8" s="6" t="n">
        <v>386.7</v>
      </c>
      <c r="G8" s="6" t="n">
        <v>329.7</v>
      </c>
      <c r="H8" s="6" t="n">
        <v>254.3</v>
      </c>
    </row>
    <row r="9">
      <c r="A9" s="4" t="inlineStr">
        <is>
          <t>Cost of sales</t>
        </is>
      </c>
      <c r="B9" s="6" t="n">
        <v>2355.6</v>
      </c>
      <c r="C9" s="6" t="n">
        <v>6530.4</v>
      </c>
      <c r="D9" s="6" t="n">
        <v>9001.9</v>
      </c>
      <c r="E9" s="6" t="n">
        <v>11354.3</v>
      </c>
      <c r="F9" s="6" t="n">
        <v>23738.7</v>
      </c>
      <c r="G9" s="6" t="n">
        <v>26729.1</v>
      </c>
      <c r="H9" s="6" t="n">
        <v>20976.5</v>
      </c>
    </row>
    <row r="10">
      <c r="A10" s="4" t="inlineStr">
        <is>
          <t>General and administrative expenses (excluding depreciation and amortization expense as reflected below)</t>
        </is>
      </c>
      <c r="B10" s="6" t="n">
        <v>53.3</v>
      </c>
      <c r="C10" s="6" t="n">
        <v>46.6</v>
      </c>
      <c r="D10" s="6" t="n">
        <v>131.5</v>
      </c>
      <c r="E10" s="6" t="n">
        <v>97.8</v>
      </c>
      <c r="F10" s="6" t="n">
        <v>258.7</v>
      </c>
      <c r="G10" s="6" t="n">
        <v>253.8</v>
      </c>
      <c r="H10" s="6" t="n">
        <v>197.9</v>
      </c>
    </row>
    <row r="11">
      <c r="A11" s="4" t="inlineStr">
        <is>
          <t>Depreciation and amortization expense</t>
        </is>
      </c>
      <c r="B11" s="6" t="n">
        <v>2.8</v>
      </c>
      <c r="C11" s="6" t="n">
        <v>2.9</v>
      </c>
      <c r="D11" s="6" t="n">
        <v>5.7</v>
      </c>
      <c r="E11" s="6" t="n">
        <v>5.7</v>
      </c>
      <c r="F11" s="6" t="n">
        <v>10.8</v>
      </c>
      <c r="G11" s="6" t="n">
        <v>10.6</v>
      </c>
      <c r="H11" s="7" t="n">
        <v>13</v>
      </c>
    </row>
    <row r="12">
      <c r="A12" s="4" t="inlineStr">
        <is>
          <t>Change in fair value of contingent consideration</t>
        </is>
      </c>
      <c r="B12" s="6" t="n">
        <v>-12.4</v>
      </c>
      <c r="C12" s="7" t="n">
        <v>0</v>
      </c>
      <c r="D12" s="6" t="n">
        <v>-65.40000000000001</v>
      </c>
      <c r="E12" s="7" t="n">
        <v>0</v>
      </c>
      <c r="F12" s="6" t="n">
        <v>-250.2</v>
      </c>
      <c r="G12" s="6" t="n">
        <v>351.3</v>
      </c>
      <c r="H12" s="6" t="n">
        <v>-295.5</v>
      </c>
    </row>
    <row r="13">
      <c r="A13" s="4" t="inlineStr">
        <is>
          <t>Equity income in investee</t>
        </is>
      </c>
      <c r="B13" s="7" t="n">
        <v>0</v>
      </c>
      <c r="C13" s="6" t="n">
        <v>-3.2</v>
      </c>
      <c r="D13" s="7" t="n">
        <v>0</v>
      </c>
      <c r="E13" s="6" t="n">
        <v>-7.9</v>
      </c>
      <c r="F13" s="6" t="n">
        <v>-7.9</v>
      </c>
      <c r="G13" s="6" t="n">
        <v>-17.8</v>
      </c>
      <c r="H13" s="6" t="n">
        <v>-14.6</v>
      </c>
    </row>
    <row r="14">
      <c r="A14" s="4" t="inlineStr">
        <is>
          <t>(Gain) loss on sale of assets</t>
        </is>
      </c>
      <c r="B14" s="6" t="n">
        <v>-471.1</v>
      </c>
      <c r="C14" s="6" t="n">
        <v>0.8</v>
      </c>
      <c r="D14" s="6" t="n">
        <v>-471.1</v>
      </c>
      <c r="E14" s="6" t="n">
        <v>0.8</v>
      </c>
      <c r="F14" s="6" t="n">
        <v>-29.9</v>
      </c>
      <c r="G14" s="6" t="n">
        <v>-43.1</v>
      </c>
      <c r="H14" s="6" t="n">
        <v>1.5</v>
      </c>
    </row>
    <row r="15">
      <c r="A15" s="4" t="inlineStr">
        <is>
          <t>Total cost and expenses</t>
        </is>
      </c>
      <c r="B15" s="6" t="n">
        <v>1928.2</v>
      </c>
      <c r="C15" s="6" t="n">
        <v>6577.5</v>
      </c>
      <c r="D15" s="6" t="n">
        <v>8602.6</v>
      </c>
      <c r="E15" s="6" t="n">
        <v>11450.7</v>
      </c>
      <c r="F15" s="6" t="n">
        <v>23970.4</v>
      </c>
      <c r="G15" s="6" t="n">
        <v>26932.6</v>
      </c>
      <c r="H15" s="6" t="n">
        <v>21174.3</v>
      </c>
    </row>
    <row r="16">
      <c r="A16" s="4" t="inlineStr">
        <is>
          <t>Income (loss) from operations</t>
        </is>
      </c>
      <c r="B16" s="6" t="n">
        <v>570.9</v>
      </c>
      <c r="C16" s="6" t="n">
        <v>-25.6</v>
      </c>
      <c r="D16" s="6" t="n">
        <v>-843.5</v>
      </c>
      <c r="E16" s="6" t="n">
        <v>309.9</v>
      </c>
      <c r="F16" s="6" t="n">
        <v>-498.5</v>
      </c>
      <c r="G16" s="6" t="n">
        <v>-231.4</v>
      </c>
      <c r="H16" s="6" t="n">
        <v>-598.1</v>
      </c>
    </row>
    <row r="17">
      <c r="A17" s="3" t="inlineStr">
        <is>
          <t>Other income (expense):</t>
        </is>
      </c>
    </row>
    <row r="18">
      <c r="A18" s="4" t="inlineStr">
        <is>
          <t>Interest expense, net</t>
        </is>
      </c>
      <c r="B18" s="6" t="n">
        <v>-52.8</v>
      </c>
      <c r="C18" s="6" t="n">
        <v>-29.6</v>
      </c>
      <c r="D18" s="6" t="n">
        <v>-89.3</v>
      </c>
      <c r="E18" s="7" t="n">
        <v>-57</v>
      </c>
      <c r="F18" s="6" t="n">
        <v>-108.7</v>
      </c>
      <c r="G18" s="6" t="n">
        <v>-127.1</v>
      </c>
      <c r="H18" s="6" t="n">
        <v>-122.6</v>
      </c>
    </row>
    <row r="19">
      <c r="A19" s="4" t="inlineStr">
        <is>
          <t>Change in fair value of catalyst obligations</t>
        </is>
      </c>
      <c r="B19" s="6" t="n">
        <v>-5.1</v>
      </c>
      <c r="C19" s="6" t="n">
        <v>0.5</v>
      </c>
      <c r="D19" s="6" t="n">
        <v>6.6</v>
      </c>
      <c r="E19" s="6" t="n">
        <v>-2.6</v>
      </c>
      <c r="F19" s="6" t="n">
        <v>-9.699999999999999</v>
      </c>
      <c r="G19" s="6" t="n">
        <v>5.6</v>
      </c>
      <c r="H19" s="6" t="n">
        <v>-2.2</v>
      </c>
    </row>
    <row r="20">
      <c r="A20" s="4" t="inlineStr">
        <is>
          <t>Debt extinguishment costs</t>
        </is>
      </c>
      <c r="B20" s="7" t="n">
        <v>0</v>
      </c>
      <c r="C20" s="7" t="n">
        <v>0</v>
      </c>
      <c r="D20" s="6" t="n">
        <v>-22.2</v>
      </c>
      <c r="E20" s="7" t="n">
        <v>0</v>
      </c>
      <c r="H20" s="6" t="n">
        <v>-25.5</v>
      </c>
    </row>
    <row r="21">
      <c r="A21" s="4" t="inlineStr">
        <is>
          <t>Other non-service components of net periodic benefit cost</t>
        </is>
      </c>
      <c r="B21" s="6" t="n">
        <v>1.1</v>
      </c>
      <c r="C21" s="7" t="n">
        <v>0</v>
      </c>
      <c r="D21" s="6" t="n">
        <v>2.1</v>
      </c>
      <c r="E21" s="6" t="n">
        <v>-0.1</v>
      </c>
      <c r="F21" s="6" t="n">
        <v>-0.2</v>
      </c>
      <c r="G21" s="6" t="n">
        <v>1.1</v>
      </c>
      <c r="H21" s="6" t="n">
        <v>-1.4</v>
      </c>
    </row>
    <row r="22">
      <c r="A22" s="4" t="inlineStr">
        <is>
          <t>Income (loss) before income taxes</t>
        </is>
      </c>
      <c r="B22" s="6" t="n">
        <v>514.1</v>
      </c>
      <c r="C22" s="6" t="n">
        <v>-54.7</v>
      </c>
      <c r="D22" s="6" t="n">
        <v>-946.3</v>
      </c>
      <c r="E22" s="6" t="n">
        <v>250.2</v>
      </c>
      <c r="F22" s="6" t="n">
        <v>379.9</v>
      </c>
      <c r="G22" s="7" t="n">
        <v>111</v>
      </c>
      <c r="H22" s="6" t="n">
        <v>446.4</v>
      </c>
    </row>
    <row r="23">
      <c r="A23" s="4" t="inlineStr">
        <is>
          <t>Income tax (benefit) expense</t>
        </is>
      </c>
      <c r="B23" s="6" t="n">
        <v>-4.4</v>
      </c>
      <c r="C23" s="6" t="n">
        <v>1.8</v>
      </c>
      <c r="D23" s="6" t="n">
        <v>9.800000000000001</v>
      </c>
      <c r="E23" s="6" t="n">
        <v>-5.4</v>
      </c>
      <c r="F23" s="6" t="n">
        <v>-8.300000000000001</v>
      </c>
      <c r="G23" s="7" t="n">
        <v>8</v>
      </c>
      <c r="H23" s="6" t="n">
        <v>-10.8</v>
      </c>
    </row>
    <row r="24">
      <c r="A24" s="4" t="inlineStr">
        <is>
          <t>Net income (loss)</t>
        </is>
      </c>
      <c r="B24" s="6" t="n">
        <v>518.5</v>
      </c>
      <c r="C24" s="6" t="n">
        <v>-56.5</v>
      </c>
      <c r="D24" s="6" t="n">
        <v>-956.1</v>
      </c>
      <c r="E24" s="6" t="n">
        <v>255.6</v>
      </c>
      <c r="F24" s="6" t="n">
        <v>388.2</v>
      </c>
      <c r="G24" s="7" t="n">
        <v>103</v>
      </c>
      <c r="H24" s="6" t="n">
        <v>457.2</v>
      </c>
    </row>
    <row r="25">
      <c r="A25" s="4" t="inlineStr">
        <is>
          <t>Less: net income attributable to noncontrolling interests</t>
        </is>
      </c>
      <c r="B25" s="7" t="n">
        <v>0</v>
      </c>
      <c r="C25" s="6" t="n">
        <v>0.1</v>
      </c>
      <c r="D25" s="7" t="n">
        <v>0</v>
      </c>
      <c r="E25" s="6" t="n">
        <v>0.1</v>
      </c>
      <c r="G25" s="6" t="n">
        <v>0.1</v>
      </c>
      <c r="H25" s="6" t="n">
        <v>0.1</v>
      </c>
    </row>
    <row r="26">
      <c r="A26" s="4" t="inlineStr">
        <is>
          <t>Net income (loss) attributable to PBF Holding Company LLC</t>
        </is>
      </c>
      <c r="B26" s="5" t="n">
        <v>518.5</v>
      </c>
      <c r="C26" s="5" t="n">
        <v>-56.6</v>
      </c>
      <c r="D26" s="5" t="n">
        <v>-956.1</v>
      </c>
      <c r="E26" s="5" t="n">
        <v>255.5</v>
      </c>
      <c r="F26" s="5" t="n">
        <v>388.2</v>
      </c>
      <c r="G26" s="5" t="n">
        <v>102.9</v>
      </c>
      <c r="H26" s="5" t="n">
        <v>457.1</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Principles of Consolidation and Presentation</t>
        </is>
      </c>
      <c r="C4" s="4" t="inlineStr">
        <is>
          <t>Principles of Consolidation and Presentation
These Consolidated Financial Statements include the accounts of PBF
Holding and its consolidated subsidiaries. All intercompany
accounts and transactions have been eliminated in
consolidation.
In 2019, the Company has changed its presentation from thousands to
millions, as applicable, and as a result, any necessary rounding
adjustments have been made to prior year disclosed amounts.</t>
        </is>
      </c>
    </row>
    <row r="5">
      <c r="A5" s="4" t="inlineStr">
        <is>
          <t>Cost Classifications</t>
        </is>
      </c>
      <c r="C5" s="4" t="inlineStr">
        <is>
          <t>Cost Classifications
Cost of products and other consists of the cost of crude oil, other
feedstocks, blendstocks and purchased refined products and the
related in-bound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t>
        </is>
      </c>
    </row>
    <row r="6">
      <c r="A6" s="4" t="inlineStr">
        <is>
          <t>Use of Estimates</t>
        </is>
      </c>
      <c r="C6" s="4" t="inlineStr">
        <is>
          <t>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t>
        </is>
      </c>
    </row>
    <row r="7">
      <c r="A7" s="4" t="inlineStr">
        <is>
          <t>Business Combinations</t>
        </is>
      </c>
      <c r="C7" s="4" t="inlineStr">
        <is>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ertain of the Company’s acquisitions may include
earn-out earn-out.</t>
        </is>
      </c>
    </row>
    <row r="8">
      <c r="A8" s="4" t="inlineStr">
        <is>
          <t>Cash and Cash Equivalents</t>
        </is>
      </c>
      <c r="C8" s="4" t="inlineStr">
        <is>
          <t>Cash and Cash Equivalents
The Company considers all highly liquid investments with original
maturities of three months or less to be cash equivalents. The
carrying amount of the cash equivalents approximates fair value due
to the short-term maturity of those instruments.</t>
        </is>
      </c>
    </row>
    <row r="9">
      <c r="A9" s="4" t="inlineStr">
        <is>
          <t>Concentrations of Credit Risk</t>
        </is>
      </c>
      <c r="C9" s="4" t="inlineStr">
        <is>
          <t>Concentrations of Credit Risk
For the years ended December 31, 2019, 2018 and 2017 no single
customer amounted to greater than or equal to 10% of the
Company’s revenues.
No single customer accounted for 10% or more of our total trade
accounts receivable as of December 31, 2019 or
December 31, 2018.</t>
        </is>
      </c>
    </row>
    <row r="10">
      <c r="A10" s="4" t="inlineStr">
        <is>
          <t>Revenue, Deferred Revenue and Accounts Receivable</t>
        </is>
      </c>
      <c r="C10" s="4" t="inlineStr">
        <is>
          <t>Revenue, Deferred Revenue and Accounts Receivable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defined below
under “Recently Adopted Accounting Guidance”. As a
result, the Company has changed its accounting policy for the
recognition of revenue from contracts with customers. Revenues are
recognized when control of the promised goods or services is
transferred to the customers, in an amount that reflects the
consideration the Company expects to be entitled to in exchange for
those goods or services. Refer to “Note 15 - Revenues”
for further discussion of the Company’s revenue recognition
policy, including deferred revenues and the practical expedients
elected as part of the transition to ASC 606.
During 2019, PBF Holding and its subsidiaries, DCR and PRC, entered
into amendments to the existing inventory intermediation agreements
(as amended in the first quarter of 2019 and amended and restated
in the third quarter of 2019, the “Inventory Intermediation
Agreements”) with J. Aron &amp; Company, a subsidiary of
The Goldman Sachs Group, Inc. (“J. Aron”), pursuant to
which certain terms of the existing inventory intermediation
agreements were amended, including, among other things, the
maturity date. On March 29, 2019 the Inventory Intermediation
Agreement by and among J. Aron, PBF Holding and DCR was amended to
add the PBFX assets acquired from Crown Point International, LLC in
October 2018 (the “East Coast Storage Assets”) as a
location and crude oil as a new product type to be included in the
J. Aron Products (as defined in “Note 3 - Inventories”)
sold to J. Aron by DCR. On August 29, 2019 the Inventory
Intermediation Agreement by and among J. Aron, PBF Holding and PRC
was extended to December 31, 2021, which term may be further
extended by mutual consent of the parties to December 31, 2022
and the Inventory Intermediation Agreement by and among J. Aron,
PBF Holding and DCR was extended to June 30, 2021, which term
may be further extended by mutual consent of the parties to
June 30, 2022.
Pursuant to each Inventory Intermediation Agreement, J. Aron
continues to purchase and hold title to the J. Aron Products
produced by the Paulsboro and Delaware City refineries (the
“East Coast Refineries”), respectively, and delivered
into the Company’s J. Aron Storage Tanks (as defined in
“Note 3 - Inventories”). Furthermore, J. Aron agrees to
sell the J. Aron Products back to the East Coast Refineries as the
J. Aron Products are discharged out of its J. Aron Storage Tanks.
These purchases and sales are settled monthly at the daily market
prices related to those J. Aron Products. These transactions are
considered to be made in contemplation of each other and,
accordingly, do not result in the recognition of a sale when title
passes from the East Coast Refineries to J. Aron. Additionally, J.
Aron has the right to store the J. Aron Products purchased in J.
Aron Storage Tanks under the Inventory Intermediation Agreements
and will retain these storage rights for the term of the
agreements. PBF Holding continues to market and sell the J. Aron
Products independently to third parties.</t>
        </is>
      </c>
    </row>
    <row r="11">
      <c r="A11" s="4" t="inlineStr">
        <is>
          <t>Allowance for Doubtful Accounts</t>
        </is>
      </c>
      <c r="C11" s="4" t="inlineStr">
        <is>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9 and 2018.</t>
        </is>
      </c>
    </row>
    <row r="12">
      <c r="A12" s="4" t="inlineStr">
        <is>
          <t>Excise Taxes</t>
        </is>
      </c>
      <c r="C12" s="4" t="inlineStr">
        <is>
          <t>Excise taxes on sales of refined products that are collected from
customers and remitted to various governmental agencies are
reported on a net basis.</t>
        </is>
      </c>
    </row>
    <row r="13">
      <c r="A13" s="4" t="inlineStr">
        <is>
          <t>Inventories</t>
        </is>
      </c>
      <c r="C13" s="4" t="inlineStr">
        <is>
          <t>Inventories
Inventories are carried at the lower of cost or market. The cost of
crude oil, feedstocks, blendstocks and refined products are
determined under the last-in first-out</t>
        </is>
      </c>
    </row>
    <row r="14">
      <c r="A14" s="4" t="inlineStr">
        <is>
          <t>Property, Plant and Equipment</t>
        </is>
      </c>
      <c r="C14" s="4" t="inlineStr">
        <is>
          <t>Property, Plant and Equipment
Property, plant and equipment additions are recorded at cost. The
Company capitalizes costs associated with the preliminary,
pre-acquisition
Depreciation is computed using the straight-line method over the
following estimated useful lives:
Process units and equipment 5-25
Pipeline and equipment 5-25 years
Buildings 25 years
Computers, furniture and fixtures 3-7
Leasehold improvements 20 years
Railcars 50 years
Maintenance and repairs are charged to operating expenses as they
are incurred. Improvements and betterments, which extend the lives
of the assets, are capitalized.</t>
        </is>
      </c>
    </row>
    <row r="15">
      <c r="A15" s="4" t="inlineStr">
        <is>
          <t>Deferred Charges and Other Assets, Net</t>
        </is>
      </c>
      <c r="C15" s="4" t="inlineStr">
        <is>
          <t>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The amortization period generally
ranges from 3 to 6 years; however, based upon the specific facts
and circumstances, different periods of deferral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t>
        </is>
      </c>
    </row>
    <row r="16">
      <c r="A16" s="4" t="inlineStr">
        <is>
          <t>Finite-Lived Intangible Assets</t>
        </is>
      </c>
      <c r="C16" s="4" t="inlineStr">
        <is>
          <t>Intangible assets with finite lives primarily consist of emission
credits and permits and are amortized over their estimated useful
lives (generally 1 to 10 years).</t>
        </is>
      </c>
    </row>
    <row r="17">
      <c r="A17" s="4" t="inlineStr">
        <is>
          <t>Long-Lived Assets and Definite-Lived Intangibles</t>
        </is>
      </c>
      <c r="C17" s="4" t="inlineStr">
        <is>
          <t>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utilizes assumptions that it believes are reasonable, future events
and changing market conditions may impact management’s
assumptions, which could produce different results.</t>
        </is>
      </c>
    </row>
    <row r="18">
      <c r="A18" s="4" t="inlineStr">
        <is>
          <t>Investments in Equity Method Investments</t>
        </is>
      </c>
      <c r="C18" s="4" t="inlineStr">
        <is>
          <t>Investments in Equity Method Investments
For equity investments that are not required to be consolidated
under the variable or voting interest model, the Company evaluates
the level of influence it is able to exercise over an
entity’s operations to determine whether to use the equity
method of accounting. The Company’s judgment regarding the
level of control over an equity method investment includes
considering key factors such as its ownership interest,
participation in policy-making and other significant decisions and
material intercompany transactions. Amounts recognized for equity
method investments are included in equity method investments in the
consolidated balance sheet and adjusted for the Company’s
share of the net earnings and losses of the investee and cash
distributions, which are included in the consolidated statements of
operations and the consolidated statements of cash flows. Amounts
recognized for earnings in excess of distributions of the
Company’s equity method investments are included in the
operating section of the consolidated statements of cash flows. The
Company evaluates its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t>
        </is>
      </c>
    </row>
    <row r="19">
      <c r="A19" s="4" t="inlineStr">
        <is>
          <t>Asset Retirement Obligations</t>
        </is>
      </c>
      <c r="C19" s="4" t="inlineStr">
        <is>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is>
      </c>
    </row>
    <row r="20">
      <c r="A20" s="4" t="inlineStr">
        <is>
          <t>Environmental Matters</t>
        </is>
      </c>
      <c r="C20" s="4" t="inlineStr">
        <is>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is>
      </c>
    </row>
    <row r="21">
      <c r="A21" s="4" t="inlineStr">
        <is>
          <t>Stock-Based Compensation</t>
        </is>
      </c>
      <c r="C21" s="4" t="inlineStr">
        <is>
          <t>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Beginning in 2018, PBF Energy granted performance share awards and
performance unit awards to certain key employees. Both types of
awards have a three-year performance cycle and the payout for each,
which ranges from 0% to 200%, is based on the relative ranking of
the total shareholder return (“TSR”) of PBF
Energy’s common stock as compared to the TSR of a selected
group of industry peer companies over an average of four
measurement periods. The performance share and performance unit
awards are each measured at fair value based on Monte Carlo
simulation models. The performance share awards will be settled in
PBF Energy Class A common stock and are accounted for as
equity awards and the performance unit awards will be settled in
cash and are accounted for as liability awards.</t>
        </is>
      </c>
    </row>
    <row r="22">
      <c r="A22" s="4" t="inlineStr">
        <is>
          <t>Income Taxes</t>
        </is>
      </c>
      <c r="C22" s="4" t="inlineStr">
        <is>
          <t>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and the Company’s
wholly-owned Canadian subsidiary, PBF Energy Limited (“PBF
Ltd.”). These subsidiaries are treated as C-corporations
The State tax returns for all years since 2016 are subject to
examination by the respective tax authorities.</t>
        </is>
      </c>
    </row>
    <row r="23">
      <c r="A23" s="4" t="inlineStr">
        <is>
          <t>Pension and Other Post-Retirement Benefits</t>
        </is>
      </c>
      <c r="C23" s="4" t="inlineStr">
        <is>
          <t>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is>
      </c>
    </row>
    <row r="24">
      <c r="A24" s="4" t="inlineStr">
        <is>
          <t>Fair Value Measurement</t>
        </is>
      </c>
      <c r="C24" s="4" t="inlineStr">
        <is>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is>
      </c>
    </row>
    <row r="25">
      <c r="A25" s="4" t="inlineStr">
        <is>
          <t>Financial Instruments</t>
        </is>
      </c>
      <c r="C25" s="4" t="inlineStr">
        <is>
          <t>Financial Instruments
The estimated fair value of financial instruments has been
determined based on the Company’s assessment of available
market information and appropriate valuation methodologies. The
Company’s non-derivative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t>
        </is>
      </c>
    </row>
    <row r="26">
      <c r="A26" s="4" t="inlineStr">
        <is>
          <t>Derivative Instruments</t>
        </is>
      </c>
      <c r="C26" s="4" t="inlineStr">
        <is>
          <t>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is>
      </c>
    </row>
    <row r="27">
      <c r="A27" s="4" t="inlineStr">
        <is>
          <t>Recently Accounting Pronouncements</t>
        </is>
      </c>
      <c r="B27" s="4" t="inlineStr">
        <is>
          <t>Recently Adopted Accounting Pronouncements
In June 2016, the Financial Accounting Standards Board
(“FASB”) issued Accounting Standard Update
(“ASU”) 2016-13, 2016-13”). 2016-13
Recently Issued Accounting Pronouncements
In March 2020, the FASB issued ASU 2020-04,
In August 2018, the FASB issued ASU No. 2018-14, 715-20)”,</t>
        </is>
      </c>
      <c r="C27" s="4" t="inlineStr">
        <is>
          <t>Recently Adopted Accounting Pronouncements
In February 2016, the Financial Accounting Standard Board
(“FASB”) issued Accounting Standards Update
(“ASU”) No. 2016-02,
In August 2017, the FASB issued ASU No. 2017-12, 2017-12”). 2017-12 2017-12 2017-12
In June 2018, the FASB issued ASU No. 2018-07, Non-employee 2018-07”). 2018-07 non-employees. non-employee 2018-07
In August 2018, the FASB issued ASU 2018-15, Other-Internal-Use 350-40) 2018-15”). 2018-15 internal-use 2018-15
Recently Issued Accounting Pronouncements
In August 2018, the FASB issued ASU No. 2018-14, 715-20)”,
In June 2016, the FASB issued ASU 2016-13, 2016-13”). 2016-13 2016-13 10-Q,</t>
        </is>
      </c>
    </row>
    <row r="28">
      <c r="A28" s="4" t="inlineStr">
        <is>
          <t>Basis of Presentation</t>
        </is>
      </c>
      <c r="B28" s="4" t="inlineStr">
        <is>
          <t>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Holding and PBF Finance financial statements included in this
prospectus. The results of operations for the three and six months
ended June 30, 2020 are not necessarily indicative of the
results to be expected for the full year.</t>
        </is>
      </c>
    </row>
    <row r="29">
      <c r="A29" s="4" t="inlineStr">
        <is>
          <t>Reclassification</t>
        </is>
      </c>
      <c r="B29" s="4" t="inlineStr">
        <is>
          <t>Reclassification
As of June 30, 2020, Financing lease right of use assets -
third party, previously included in Deferred charges and other
assets, net, in the Condensed Consolidated Balance Sheets, are
reflected within Lease right of use assets - third party, which is
inclusive of all third party lease right of use assets. Financing
lease liabilities - third party, previously included in Other
long-term liabilities, in the Condensed Consolidated Balance Sheet,
is presented as a separate line item in the Condensed Consolidated
Financial Statements. The amounts related to such balance sheet
accounts have also been reclassified in their respective footnotes
for prior periods to conform to the 2020 presentation.</t>
        </is>
      </c>
    </row>
    <row r="30">
      <c r="A30" s="4" t="inlineStr">
        <is>
          <t>Interim Impairment Assessment</t>
        </is>
      </c>
      <c r="B30" s="4" t="inlineStr">
        <is>
          <t>Interim Impairment Assessment
The global crisis resulting from the spread of the recent novel
coronavirus (“COVID-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Useful lives of property, plant and equipment</t>
        </is>
      </c>
      <c r="B4" s="4" t="inlineStr">
        <is>
          <t xml:space="preserve">Depreciation is computed using the straight-line method over the
following estimated useful lives:
Process units and equipment 5-25
Pipeline and equipment 5-25 years
Buildings 25 years
Computers, furniture and fixtures 3-7
Leasehold improvements 20 years
Railcars 50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Schedule of Inventory</t>
        </is>
      </c>
      <c r="B4" s="4" t="inlineStr">
        <is>
          <t>Inventories consisted of the following:
June 30, 2020
(in millions) Titled Inventory Total
Crude oil and feedstocks $ 1,254.0 $
— $ 1,254.0
Refined products and blendstocks 1,056.3 277.2 1,333.5
Warehouse stock and other 135.7
— 135.7
$ 2,446.0 $ 277.2 $ 2,723.2
Lower of cost or market adjustment (965.7 ) (137.3 ) (1,103.0 )
Total inventories $ 1,480.3 $ 139.9 $ 1,620.2
December 31, 2019
(in millions) Titled Inventory Total
Crude oil and feedstocks $ 1,071.4 $ 2.7 $ 1,074.1
Refined products and blendstocks 976.0 352.9 1,328.9
Warehouse stock and other 120.8
— 120.8
$ 2,168.2 $ 355.6 $ 2,523.8
Lower of cost or market adjustment (324.8 ) (76.8 ) (401.6 )
Total inventories $ 1,843.4 $ 278.8 $ 2,122.2</t>
        </is>
      </c>
      <c r="C4" s="4" t="inlineStr">
        <is>
          <t>Inventories consisted of the following:
December 31, 2019
(in millions) Titled Inventory Inventory Total
Crude oil and feedstocks $ 1,071.4 $ 2.7 $ 1,074.1
Refined products and blendstocks 976.0 352.9 1,328.9
Warehouse stock and other 120.8
— 120.8
$ 2,168.2 $ 355.6 $ 2,523.8
Lower of cost or market adjustment (324.8 ) (76.8 ) (401.6 )
Total inventories $ 1,843.4 $ 278.8 $ 2,122.2
December 31, 2018
(in millions) Titled Inventory Inventory Total
Crude oil and feedstocks $ 1,044.8 $
— $ 1,044.8
Refined products and blendstocks 1,026.9 334.8 1,361.7
Warehouse stock and other 109.4
— 109.4
$ 2,181.1 $ 334.8 $ 2,515.9
Lower of cost or market adjustment (557.2 ) (94.6 ) (651.8 )
Total inventories $ 1,623.9 $ 240.2 $ 1,86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19</t>
        </is>
      </c>
    </row>
    <row r="3">
      <c r="A3" s="3" t="inlineStr">
        <is>
          <t>Property, Plant and Equipment [Abstract]</t>
        </is>
      </c>
    </row>
    <row r="4">
      <c r="A4" s="4" t="inlineStr">
        <is>
          <t>Summary of property, plant and equipment</t>
        </is>
      </c>
      <c r="B4" s="4" t="inlineStr">
        <is>
          <t>Property, plant and equipment, net consisted of the following:
(in millions) December 31, 2019 December 31, 2018
Land $ 244.6 $ 249.0
Processing units, pipelines and equipment 3,282.2 2,934.5
Buildings and leasehold improvements 48.0 47.9
Computers, furniture and fixtures 134.9 121.2
Construction in progress 304.0 320.1
4,013.7 3,672.7
Less - Accumulated depreciation (845.1 ) (701.5 )
Total property, plant and equipment, net $ 3,168.6 $ 2,97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12 Months Ended</t>
        </is>
      </c>
    </row>
    <row r="2">
      <c r="B2" s="2" t="inlineStr">
        <is>
          <t>Dec. 31, 2019</t>
        </is>
      </c>
    </row>
    <row r="3">
      <c r="A3" s="3" t="inlineStr">
        <is>
          <t>Deferred Costs, Capitalized, Prepaid, and Other Assets Disclosure [Abstract]</t>
        </is>
      </c>
    </row>
    <row r="4">
      <c r="A4" s="4" t="inlineStr">
        <is>
          <t>Schedule of deferred charges and other assets, net</t>
        </is>
      </c>
      <c r="B4" s="4" t="inlineStr">
        <is>
          <t>Deferred charges and other assets, net consisted of the
following:
(in millions) December 31, 2019 December 31, 2018
Deferred turnaround costs, net $ 722.7 $ 673.1
Catalyst, net 132.7 124.3
Environmental credits 37.8 37.8
Finance lease assets 24.2
—
Linefill 19.5 19.5
Pension plan assets 10.3 9.7
Intangible assets, net 0.5 0.5
Other 6.5 6.9
Total deferred charges and other assets, net $ 954.2 $ 871.8</t>
        </is>
      </c>
    </row>
    <row r="5">
      <c r="A5" s="4" t="inlineStr">
        <is>
          <t>Intangible assets, net</t>
        </is>
      </c>
      <c r="B5" s="4" t="inlineStr">
        <is>
          <t>Intangible assets, net primarily consists of permits and emission
credits. Our net balance as of December 31, 2019 and
December 31, 2018 is shown below.
(in millions) December 31, 2019 December 31, 2018
Intangible assets - gross $ 4.0 $ 4.0
Accumulated amortization (3.5 ) (3.5 )
Intangible assets - net $ 0.5 $ 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Schedule of accrued expenses</t>
        </is>
      </c>
      <c r="B4" s="4" t="inlineStr">
        <is>
          <t>Accrued expenses consisted of the following:
(in millions) June 30, 2020 December 31, 2019
Inventory-related accruals $ 536.4 $ 1,103.2
Inventory intermediation agreements 228.7 278.1
Renewable energy credit and emissions obligations 203.1 17.7
Excise and sales tax payable 120.9 98.4
Accrued transportation costs 80.8 88.7
Accrued refinery maintenance and support costs 48.0 16.9
Accrued interest 40.8 6.8
Accrued utilities 39.1 40.1
Accrued salaries and benefits 32.0 77.4
Environmental liabilities 13.2 12.3
Current finance lease liabilities 12.8 6.5
Accrued capital expenditures 10.6 31.0
Customer deposits 8.0 1.8
Other 51.9 12.5
Total accrued expenses $ 1,426.3 $ 1,791.4</t>
        </is>
      </c>
      <c r="C4" s="4" t="inlineStr">
        <is>
          <t>Accrued expenses consisted of the following:
(in millions) December 31, 2019 December 31, 2018
Inventory-related accruals $ 1,103.2 $ 846.3
Inventory intermediation agreements 278.1 249.4
Excise and sales tax payable 98.4 149.4
Accrued transportation costs 88.7 53.6
Accrued salaries and benefits 77.4 89.3
Accrued utilities 40.1 49.8
Accrued capital expenditures 31.0 59.9
Renewable energy credit and emissions obligations 17.7 27.1
Accrued refinery maintenance and support costs 16.9 19.0
Environmental liabilities 12.3 6.5
Accrued interest 6.8 6.8
Current finance lease liabilities 6.5
—
Customer deposits 1.8 5.6
Other 12.5 16.3
Total accrued expenses $ 1,791.4 $ 1,57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REDIT FACILITY AND LONG-TERM DEBT (Tables)</t>
        </is>
      </c>
      <c r="B1" s="2" t="inlineStr">
        <is>
          <t>12 Months Ended</t>
        </is>
      </c>
    </row>
    <row r="2">
      <c r="B2" s="2" t="inlineStr">
        <is>
          <t>Dec. 31, 2019</t>
        </is>
      </c>
    </row>
    <row r="3">
      <c r="A3" s="3" t="inlineStr">
        <is>
          <t>Debt Disclosure [Abstract]</t>
        </is>
      </c>
    </row>
    <row r="4">
      <c r="A4" s="4" t="inlineStr">
        <is>
          <t>Summary of long-term debt outstanding</t>
        </is>
      </c>
      <c r="B4" s="4" t="inlineStr">
        <is>
          <t>Long-term debt outstanding consisted of the following:
(in millions) December 31, 2019 December 31, 2018
2025 Senior Notes $ 725.0 $ 725.0
2023 Senior Notes 500.0 500.0
PBF Rail Term Loan 14.5 21.6
Catalyst financing arrangements 47.6 44.3
Revolving Credit Facility
—
—
1,287.1 1,290.9
Less - Current debt
— (2.4 )
Unamortized deferred financing costs (24.3 ) (30.5 )
Long-term debt $ 1,262.8 $ 1,258.0</t>
        </is>
      </c>
    </row>
    <row r="5">
      <c r="A5" s="4" t="inlineStr">
        <is>
          <t>Schedule of details of catalyst financing arrangements</t>
        </is>
      </c>
      <c r="B5" s="4" t="inlineStr">
        <is>
          <t xml:space="preserve">Details of the catalyst financing arrangements at each of the
Company’s refineries as of December 31, 2019 are
included in the following table:
Annual interest Expiration date
Paulsboro catalyst financing arrangement 1.47 % December 2022
Delaware City catalyst financing arrangement 1.35 % October 2020 (1)
Toledo catalyst financing arrangement 1.75 % June 2020 (1)
Chalmette catalyst financing arrangements 2.10 % October 2021
1.80 % November 2022
Torrance catalyst financing arrangement 1.78 % July 2022 </t>
        </is>
      </c>
    </row>
    <row r="6">
      <c r="A6" s="4" t="inlineStr">
        <is>
          <t>Schedule of debt maturing in the next five years and thereafter</t>
        </is>
      </c>
      <c r="B6" s="4" t="inlineStr">
        <is>
          <t xml:space="preserve">Debt maturing in the next five years and thereafter is as follows
(in millions):
Year Ending December 31,
2020 $ 21.4
2021 19.8
2022 20.9
2023 500.0
2024
—
Thereafter 725.0
$ 1,28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19</t>
        </is>
      </c>
    </row>
    <row r="3">
      <c r="A3" s="3" t="inlineStr">
        <is>
          <t>Other Liabilities Disclosure [Abstract]</t>
        </is>
      </c>
    </row>
    <row r="4">
      <c r="A4" s="4" t="inlineStr">
        <is>
          <t>Schedule of other long-term liabilities</t>
        </is>
      </c>
      <c r="B4" s="4" t="inlineStr">
        <is>
          <t>Other long-term liabilities consisted of the following:
(in millions) December 31, December 31,
Environmental liabilities $ 119.9 $ 135.1
Defined benefit pension plan liabilities 73.8 75.0
Long-term finance lease liabilities 18.4
—
Early railcar return liability 17.6 23.3
Post-retirement medical plan liabilities 17.5 19.3
Other 4.1 0.8
Total other long-term liabilities $ 251.3 $ 25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0</t>
        </is>
      </c>
      <c r="C2" s="2" t="inlineStr">
        <is>
          <t>Dec. 31, 2019</t>
        </is>
      </c>
    </row>
    <row r="3">
      <c r="A3" s="4" t="inlineStr">
        <is>
          <t>Schedule of related party transactions</t>
        </is>
      </c>
      <c r="B3" s="4" t="inlineStr">
        <is>
          <t>A summary of the Company’s affiliate transactions with PBFX
is as follows:
Three Months Ended Six Months Ended
(in millions)
2020
2019
2020
2019
Reimbursements under affiliate agreements:
Services Agreement $ 2.1 $ 2.2 $ 4.3 $ 4.3
Omnibus Agreement 1.9 1.7 3.9 3.5
Total expenses under affiliate agreements 72.4 74.7 147.9 146.0</t>
        </is>
      </c>
      <c r="C3" s="4" t="inlineStr">
        <is>
          <t xml:space="preserve">A summary of our affiliate transactions with PBFX is as
follows:
Year Ended December 31,
(in millions) 2019 2018 2017
Reimbursements under affiliate agreements:
Services Agreement $ 8.6 $ 7.5 $ 6.6
Omnibus Agreement 7.7 7.5 6.9
Total expenses under affiliate agreements 300.9 259.4 240.7 </t>
        </is>
      </c>
    </row>
    <row r="4">
      <c r="A4" s="4" t="inlineStr">
        <is>
          <t>Contribution Agreements [Member]</t>
        </is>
      </c>
    </row>
    <row r="5">
      <c r="A5" s="4" t="inlineStr">
        <is>
          <t>Schedule of related party transactions</t>
        </is>
      </c>
      <c r="C5" s="4" t="inlineStr">
        <is>
          <t>The Contribution Agreements include the following:
Contribution Agreement
Effective Date
Assets Contributed
Total Consideration
Contribution Agreement I 5/8/2014 DCR Rail Terminal and the Toledo Truck
Terminal 74,053 PBFX common units and 15,886,553 PBFX
subordinated units
Contribution Agreement II 9/16/2014 DCR West Rack $135.0 million in cash and $15.0 million
through the issuance of 589,536 PBFX common units
Contribution Agreement III 12/2/2014 Toledo Storage Facility $135.0 million in cash and $15.0 million
through the issuance of 620,935 PBFX common units
Contribution Agreement IV 5/5/2015 DCR Products Pipeline and DCR Truck Rack $112.5 million in cash and $30.5 million
through the issuance of 1,288,420 PBFX common units
Contribution Agreement V 8/31/2016 Torrance Valley Pipeline (50% equity interest in
TVPC) $175.0 million in cash
Contribution Agreement VI 2/15/2017 Paulsboro Natural Gas Pipeline $11.6 million affiliate promissory note
(a)
Contribution Agreements VII-X 7/16/2018 Development Assets (b) $31.6 million through the issuance of
1,494,134 PBFX common units
Contribution Agreement XI 4/24/2019 Remaining 50% equity interest in TVPC (c) $200.0 million in cash
(a)
As a result of the completion of the interstate
natural gas pipeline that serves the Paulsboro refinery (the
“Paulsboro Natural Gas Pipeline”) in the fourth quarter
of 2017, PBF Holding received full payment for the affiliate
promissory note due from PBFX.
(b)
On July 16, 2018, PBFX entered into four
contribution agreements with PBF LLC pursuant to which the Company
contributed to PBF LLC certain of its subsidiaries (the
“Development Assets Contribution Agreements”). Pursuant
to the Development Asset Contribution Agreements, the Company
contributed all of the issued and outstanding limited liability
company interests of: Toledo Rail Logistics Company LLC, whose
assets consist of a loading and unloading rail facility located at
the Toledo refinery (the “Toledo Rail Products
Facility”); Chalmette Logistics Company LLC, whose assets
consist of a truck loading rack facility (the “Chalmette
Truck Rack”) and a rail yard facility (the “Chalmette
Rosin Yard”), both of which are located at the Chalmette
refinery; Paulsboro Terminaling Company LLC, whose assets consist
of a lube oil terminal facility located at the Paulsboro refinery
(the “Paulsboro Lube Oil Terminal”); and DCR Storage
and Loading Company LLC, whose assets consist of an ethanol storage
facility located at the Delaware City refinery (collectively with
the Toledo Rail Products Facility, the Chalmette Truck Rack, the
Chalmette Rosin Yard, and the Paulsboro Lube Oil Terminal, the
“Development Assets”) to PBF LLC. PBFX Operating
Company LP, PBFX’s wholly-owned subsidiary, in turn acquired
the limited liability company interests in the Development Assets
from PBF LLC in connection with the Development Assets Contribution
Agreements effective as of July 31, 2018.
(c)
On April 24, 2019, PBFX entered into a
contribution agreement with PBF LLC, pursuant to which the Company
contributed to PBF LLC, which in turn contributed to PBFX, all of
the issued and outstanding limited liability company interests of
TVP Holding Company LLC (“TVP Holding”) for total
consideration of $200.0 million (the “TVPC
Acquisition”). Prior to the TVPC Acquisition, TVP Holding
(then a subsidiary of PBF Holding) owned a 50% equity interest in
Torrance Valley Pipeline Company LLC (“TVPC”).
Subsequent to the closing of the TVPC Acquisition on May 31,
2019, PBFX owns 100% of the equity interest in TVPC.</t>
        </is>
      </c>
    </row>
    <row r="6">
      <c r="A6" s="4" t="inlineStr">
        <is>
          <t>Commercial Agreements [Member]</t>
        </is>
      </c>
    </row>
    <row r="7">
      <c r="A7" s="4" t="inlineStr">
        <is>
          <t>Schedule of related party transactions</t>
        </is>
      </c>
      <c r="C7" s="4" t="inlineStr">
        <is>
          <t>These commercial agreements (as defined in the table below) with
PBFX include:
Service Agreements Initiation Initial Renewals (a) MVC Force
Transportation and Terminaling
Amended and Restated Rail Agreements (b) 5/8/2014 7 years, N/A 125,000 bpd PBF
Toledo Truck Unloading &amp; Terminaling Services Agreement
(c) 5/8/2014 7 years, 2 x 5 5,500 bpd
Toledo Storage Facility Storage and Terminaling Services Agreement-
Terminaling Facility (c) 12/12/2014 10 years 2 x 5 4,400 bpd
Delaware Pipeline Services 5/15/2015 10 years, 2 x 5 50,000 bpd
Delaware Pipeline Services Agreement- Magellan Connection 11/1/2016 2 years, See note (d) See note (d)
Delaware City Truck Loading Services Agreement- Gasoline 5/15/2015 10 years, 2 x 5 30,000 bpd
Delaware City Truck Loading Services Agreement- LPGs 5/15/2015 10 years, 2 x 5 5,000 bpd
East Coast Terminals Terminaling Services Agreements (e) 5/1/2016 Various (f) Evergreen 15,000 bpd (g)
East Coast Terminals Tank Lease Agreements 5/1/2016 Various (f) Evergreen 350,000
Torrance Valley Pipeline Transportation Services Agreement- North
Pipeline (c) 8/31/2016 10 years 2 x 5 50,000 bpd
Torrance Valley Pipeline Transportation Services Agreement- South
Pipeline (c) 8/31/2016 10 years 2 x 5 75,000 bpd (i)
Torrance Valley Pipeline Transportation Services Agreement- Midway
Storage Tank (c) 8/31/2016 10 years 2 x 5 55,000 barrels (h)
Torrance Valley Pipeline Transportation Services Agreement- Emidio
Storage Tank (c) 8/31/2016 10 years 2 x 5 900,000 barrels
Torrance Valley Pipeline Transportation Services Agreement-
Belridge Storage Tank (c) 8/31/2016 10 years 2 x 5 770,000 barrels
Paulsboro Natural Gas Pipeline Services Agreement (c) (j) 8/4/2017 15 years Evergreen 60,000 dekatherms
Knoxville Terminals Agreement- Terminaling Services 4/16/2018 5 years Evergreen Various (k)
Knoxville Terminals Agreement- Tank Lease (c) 4/16/2018 5 years Evergreen 115,334
Toledo Rail Loading 7/31/2018 7 years, 2 x 5 Various (l)
Chalmette Terminal Throughput Agreement 7/31/2018 1 year Evergreen N/A
Chalmette Rail Unloading 7/31/2018 7 years, 2 x 5 7,600 bpd
DSL Ethanol Throughput 7/31/2018 7 years, 2 x 5 5,000 bpd
Delaware City Terminaling Services Agreement (m) 1/1/2022 4 years 2 x 5 95,000 bpd
Storage
Toledo Storage Facility Storage and Terminaling Services Agreement-
Storage Facility (c) 12/12/2014 10 years 2 x 5 3,849,271 PBF
Chalmette Storage See note (n) 10 years 2 x 5 625,000
East Coast Storage Assets Terminal Storage Agreement 1/1/2019 8 years Evergreen 2,953,725
(a)
PBF Holding has the option to extend the agreements
for up to two additional five-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elaware City Terminaling Company LLC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
(c)
These commercial agreements with PBFX are considered
leases.
(d)
In connection with the inclusion of an additional
destination at the Magellan connection under the Delaware Pipeline
Services Agreement, PBF Holding and Delaware Pipeline Company LLC
agreed to a two-year,
(e)
Subsequent to the PBFX acquisition of the Toledo, Ohio
refined products terminal assets (the “Toledo Products
Terminal”), the Toledo Products Terminal was added to the
East Coast Terminals Terminaling Services Agreements.
(f)
The East Coast Terminals related party agreements
include varying initial term lengths, ranging from one to five
years.
(g)
The East Coast Terminals Terminaling Service
Agreements have no MVCs and are billed based on actual volumes
throughput, other than a terminaling services agreement between
PBFX’s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
(i)
In connection with the TVPC Acquisition on
May 31, 2019, the Torrance Valley Pipeline Transportation
Services Agreement- South Pipeline was amended and restated to
increase the MVC from 70,000 bpd to 75,000 bpd.
(j)
In August 2017, the Paulsboro Natural Gas Pipeline
commenced service. Concurrent with the commencement of operations,
a new services agreement was entered into between Paulsboro Natural
Gas Pipeline Company LLC and PRC regarding the Paulsboro Natural
Gas Pipeline.
(k)
The minimum throughput revenue commitment for the
Knoxville Terminals Agreement- Terminaling Services is
$0.9 million for year one, $1.8 million for year two and
$2.7 million for year three and thereafter.
(l)
Under the Toledo Rail Loading Agreement, PBF Holding
has minimum throughput commitments for (i) 30 railcars per day of
products and (ii) 11.5 railcars per day of premium products. The
Toledo Rail Loading Agreement also specifies a maximum throughput
rate of 50 railcars per day.
(m)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n)
The Chalmette Storage Services Agreement was entered
into on February 15, 2017 and commenced on November 1,
20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Future minimum rental payments for operating leases</t>
        </is>
      </c>
      <c r="B4" s="4" t="inlineStr">
        <is>
          <t>Fixed and determinable obligations related to the above agreements
are as follows (in millions):
Year Ending December 31,
2020 $ 144.2
2021 137.2
2022 109.2
2023 106.7
2024 105.7
Thereafter 242.8
Total obligations $ 84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Los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Statement of Comprehensive Income [Abstract]</t>
        </is>
      </c>
    </row>
    <row r="4">
      <c r="A4" s="4" t="inlineStr">
        <is>
          <t>Net income (loss)</t>
        </is>
      </c>
      <c r="B4" s="5" t="n">
        <v>518.5</v>
      </c>
      <c r="C4" s="5" t="n">
        <v>-56.5</v>
      </c>
      <c r="D4" s="5" t="n">
        <v>-956.1</v>
      </c>
      <c r="E4" s="5" t="n">
        <v>255.6</v>
      </c>
      <c r="F4" s="5" t="n">
        <v>388.2</v>
      </c>
      <c r="G4" s="8" t="n">
        <v>103</v>
      </c>
      <c r="H4" s="5" t="n">
        <v>457.2</v>
      </c>
    </row>
    <row r="5">
      <c r="A5" s="3" t="inlineStr">
        <is>
          <t>Other comprehensive income (loss):</t>
        </is>
      </c>
    </row>
    <row r="6">
      <c r="A6" s="4" t="inlineStr">
        <is>
          <t>Unrealized gain (loss) on available for sale securities</t>
        </is>
      </c>
      <c r="B6" s="6" t="n">
        <v>0.1</v>
      </c>
      <c r="C6" s="6" t="n">
        <v>0.3</v>
      </c>
      <c r="D6" s="6" t="n">
        <v>0.7</v>
      </c>
      <c r="E6" s="6" t="n">
        <v>0.3</v>
      </c>
      <c r="F6" s="6" t="n">
        <v>0.4</v>
      </c>
      <c r="G6" s="6" t="n">
        <v>-0.1</v>
      </c>
    </row>
    <row r="7">
      <c r="A7" s="4" t="inlineStr">
        <is>
          <t>Net gain (loss) on pension and other post-retirement benefits</t>
        </is>
      </c>
      <c r="B7" s="6" t="n">
        <v>0.2</v>
      </c>
      <c r="C7" s="6" t="n">
        <v>0.2</v>
      </c>
      <c r="D7" s="6" t="n">
        <v>0.4</v>
      </c>
      <c r="E7" s="6" t="n">
        <v>0.4</v>
      </c>
      <c r="F7" s="6" t="n">
        <v>13.8</v>
      </c>
      <c r="G7" s="6" t="n">
        <v>3.1</v>
      </c>
      <c r="H7" s="7" t="n">
        <v>-1</v>
      </c>
    </row>
    <row r="8">
      <c r="A8" s="4" t="inlineStr">
        <is>
          <t>Total other comprehensive income (loss)</t>
        </is>
      </c>
      <c r="B8" s="6" t="n">
        <v>0.3</v>
      </c>
      <c r="C8" s="6" t="n">
        <v>0.5</v>
      </c>
      <c r="D8" s="6" t="n">
        <v>1.1</v>
      </c>
      <c r="E8" s="6" t="n">
        <v>0.7</v>
      </c>
      <c r="F8" s="6" t="n">
        <v>14.2</v>
      </c>
      <c r="G8" s="7" t="n">
        <v>3</v>
      </c>
      <c r="H8" s="7" t="n">
        <v>-1</v>
      </c>
    </row>
    <row r="9">
      <c r="A9" s="4" t="inlineStr">
        <is>
          <t>Comprehensive income</t>
        </is>
      </c>
      <c r="B9" s="6" t="n">
        <v>518.8</v>
      </c>
      <c r="C9" s="7" t="n">
        <v>-56</v>
      </c>
      <c r="D9" s="7" t="n">
        <v>-955</v>
      </c>
      <c r="E9" s="6" t="n">
        <v>256.3</v>
      </c>
      <c r="F9" s="6" t="n">
        <v>402.4</v>
      </c>
      <c r="G9" s="7" t="n">
        <v>106</v>
      </c>
      <c r="H9" s="6" t="n">
        <v>456.2</v>
      </c>
    </row>
    <row r="10">
      <c r="A10" s="4" t="inlineStr">
        <is>
          <t>Less: comprehensive income attributable to noncontrolling interests</t>
        </is>
      </c>
      <c r="B10" s="7" t="n">
        <v>0</v>
      </c>
      <c r="C10" s="6" t="n">
        <v>0.1</v>
      </c>
      <c r="D10" s="7" t="n">
        <v>0</v>
      </c>
      <c r="E10" s="6" t="n">
        <v>0.1</v>
      </c>
      <c r="G10" s="6" t="n">
        <v>0.1</v>
      </c>
      <c r="H10" s="6" t="n">
        <v>0.1</v>
      </c>
    </row>
    <row r="11">
      <c r="A11" s="4" t="inlineStr">
        <is>
          <t>Comprehensive income (loss) attributable to PBF Holding Company LLC</t>
        </is>
      </c>
      <c r="B11" s="5" t="n">
        <v>518.8</v>
      </c>
      <c r="C11" s="5" t="n">
        <v>-56.1</v>
      </c>
      <c r="D11" s="8" t="n">
        <v>-955</v>
      </c>
      <c r="E11" s="5" t="n">
        <v>256.2</v>
      </c>
      <c r="F11" s="5" t="n">
        <v>402.4</v>
      </c>
      <c r="G11" s="5" t="n">
        <v>105.9</v>
      </c>
      <c r="H11" s="5" t="n">
        <v>456.1</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Assets and Liabilities, Lessee</t>
        </is>
      </c>
      <c r="B4" s="4" t="inlineStr">
        <is>
          <t>The table below presents the lease related assets and liabilities
recorded on the Company’s Condensed Consolidated Balance
Sheets for the periods presented:
(in millions)
Classification on the June 30, 2020 December 31,
Assets
Operating lease assets - third party
Lease right of use assets - third party $ 407.4 $ 306.1
Operating lease assets - affiliate Lease right of use assets -
affiliate 611.7 650.3
Finance lease assets Lease right of use assets -
third party 81.3 24.2
Total lease right of use assets $ 1,100.4 $ 980.6
Liabilities
Current liabilities:
Operating lease liabilities - third party
Current operating lease liabilities - third party $ 148.5 $ 72.0
Operating lease liabilities - affiliate Current operating lease
liabilities - affiliate 82.2 79.2
Finance lease liabilities - third party Accrued expenses 12.8 6.5
Noncurrent liabilities:
Operating lease liabilities - third party Long-term operating lease
liabilities - third party 257.2 232.9
Operating lease liabilities - affiliate Long-term operating lease
liabilities - affiliate 529.4 571.1
Finance lease liabilities - third party Long-term financing lease
liabilities - third party 70.0 18.4
Total lease liabilities $ 1,100.1 $ 980.1</t>
        </is>
      </c>
      <c r="C4" s="4" t="inlineStr">
        <is>
          <t>The table below presents the lease related assets and liabilities
recorded on the Company’s Consolidated Balance Sheets as of
December 31, 2019:
(in millions)
Classification on the Balance Sheet December 31,
Assets
Operating lease assets - third party Operating lease right of use
assets - third party $ 306.1
Operating lease assets - affiliate Operating lease right of use
assets - affiliate 650.3
Finance lease assets Deferred charges and other
assets, net 24.2
Total lease right of use assets $ 980.6
Liabilities
Current liabilities:
Operating lease liabilities - third party Current operating lease
liabilities - third party $ 72.0
Operating lease liabilities - affiliate Current operating lease
liabilities - affiliate 79.2
Finance lease liabilities - third party Accrued expenses 6.5
Noncurrent liabilities:
Operating lease liabilities - third party
Long-term operating lease liabilities - third
party 232.9
Operating lease liabilities - affiliate Long-term operating lease
liabilities - affiliate 571.1
Finance lease liabilities - third party Other long-term liabilities 18.4
Total lease liabilities $ 980.1</t>
        </is>
      </c>
    </row>
    <row r="5">
      <c r="A5" s="4" t="inlineStr">
        <is>
          <t>Lease, Cost</t>
        </is>
      </c>
      <c r="B5" s="4" t="inlineStr">
        <is>
          <t>The table below provides certain information related to costs for
the Company’s leases for the periods presented:
Three Months Ended Six Months Ended
Lease Costs (in millions)
2020
2019
2020
2019
Components of total lease costs:
Finance lease cost
Amortization of lease right of use assets $ 3.6 $ 0.4 $ 6.5 $ 0.4
Interest on lease liabilities 1.1 0.2 2.0 0.2
Operating lease cost 74.2 62.9 134.7 116.2
Short-term lease cost 26.6 25.1 48.6 48.4
Variable lease cost 8.2 4.1 18.8 14.2
Total lease costs $ 113.7 $ 92.7 $ 210.6 $ 179.4</t>
        </is>
      </c>
      <c r="C5" s="4" t="inlineStr">
        <is>
          <t>The table below presents certain information related to costs for
the Company’s leases for the year ended December 31,
2019:
Lease Costs (in millions)
Year Ended December 31, 2019
Components of total lease costs:
Finance lease costs
Amortization of lease right of use assets $ 2.0
Interest on lease liabilities 0.8
Operating lease costs 239.6
Short-term lease costs 89.2
Variable lease costs 31.6
Total lease costs $ 363.2</t>
        </is>
      </c>
    </row>
    <row r="6">
      <c r="A6" s="4" t="inlineStr">
        <is>
          <t>Supplemental Cash Flow and Other Information</t>
        </is>
      </c>
      <c r="B6" s="4" t="inlineStr">
        <is>
          <t xml:space="preserve">The table below provides supplemental cash flow information related
to leases for the periods presented (in millions):
Six Months Ended
2020
2019
Cash paid for amounts included in the measurement of lease
liabilities:
Operating cash flows for operating leases $ 135.2 $ 108.4
Operating cash flows for finance leases 2.0 0.2
Financing cash flows for finance leases 5.7 0.2
Supplemental non-cash 224.3 160.1
Lease Term and Discount Rate
The table below presents certain information related to the
weighted average remaining lease term and weighted average discount
rate for the Company’s leases as of June 30, 2020:
Weighted average remaining lease term - operating leases 7.8 years
Weighted average remaining lease term - finance leases 7.6 years
Weighted average discount rate - operating leases 7.5%
Weighted average discount rate - finance leases 5.3% </t>
        </is>
      </c>
      <c r="C6" s="4" t="inlineStr">
        <is>
          <t xml:space="preserve">The table below presents supplemental cash flow information related
to leases for the year ended December 31, 2019 (in
millions):
Cash paid for amounts included in the measurement of lease
liabilities:
Operating cash flows for operating leases $ 241.1
Operating cash flows for finance leases 0.8
Financing cash flows for finance leases 1.4
Supplemental non-cash right-of-use 340.2
Lease Term and Discount Rate
The table below presents certain information related to the
weighted average remaining lease term and weighted average discount
rate for the Company’s leases as of December 31,
2019:
Weighted average remaining lease term - operating leases 8.8 years
Weighted average remaining lease term - finance leases 6.1 years
Weighted average discount rate - operating leases 7.95 %
Weighted average discount rate - finance leases 5.98 % </t>
        </is>
      </c>
    </row>
    <row r="7">
      <c r="A7" s="4" t="inlineStr">
        <is>
          <t>Lessee, Operating Lease, Liability, Maturity</t>
        </is>
      </c>
      <c r="B7" s="4" t="inlineStr">
        <is>
          <t>The table below reconciles the fixed component of the undiscounted
cash flows for each of the periods presented to the lease
liabilities recorded on the Condensed Consolidated Balance Sheets
as of June 30, 2020:
Amounts due within twelve months of June 30, (in
millions) Finance Leases Operating Leases
2020 $ 16.8 $ 299.0
2021 13.9 210.7
2022 11.1 173.3
2023 11.1 159.4
2024 11.1 142.5
Thereafter 37.0 396.6
Total minimum lease payments 101.0 1,381.5
Less: effect of discounting 18.2 364.2
Present value of future minimum lease payments 82.8 1,017.3
Less: current obligations under leases 12.8 230.7
Long-term lease obligations $ 70.0 $ 786.6</t>
        </is>
      </c>
      <c r="C7" s="4" t="inlineStr">
        <is>
          <t>The table below reconciles the fixed component of the undiscounted
cash flows for each of the periods presented to the lease
liabilities recorded on the Consolidated Balance Sheets as of
December 31, 2019:
Amounts due in the year ended December 31, (in
millions) Finance Leases Operating Leases
2020 $ 7.8 $ 222.4
2021 7.8 188.3
2022 2.0 168.9
2023 2.0 159.2
2024 2.0 159.6
Thereafter 8.8 449.9
Total minimum lease payments 30.4 1,348.3
Less: effect of discounting 5.5 393.1
Present value of future minimum lease payments 24.9 955.2
Less: current obligations under leases 6.5 151.2
Long-term lease obligations $ 18.4 $ 80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19</t>
        </is>
      </c>
    </row>
    <row r="3">
      <c r="A3" s="4" t="inlineStr">
        <is>
          <t>Schedule of stock-based compensation expense</t>
        </is>
      </c>
      <c r="B3" s="4" t="inlineStr">
        <is>
          <t>Stock-based compensation expense included in general and
administrative expenses consisted of the following:
Years Ended
December 31,
(in millions) 2019 2018 2017
PBF Energy options $ 15.8 $ 11.5 $ 9.4
PBF Energy restricted shares 6.5 7.5 12.1
PBF Energy performance awards 8.2 1.2
—
$ 30.5 $ 20.2 $ 21.5</t>
        </is>
      </c>
    </row>
    <row r="4">
      <c r="A4" s="4" t="inlineStr">
        <is>
          <t>Weighted average assumptions</t>
        </is>
      </c>
      <c r="B4" s="4" t="inlineStr">
        <is>
          <t>The Black-Scholes option-pricing model values used to value stock
option awards granted were determined based on the following
weighted average assumptions:
December 31, 2019 December 31, 2018 December 31, 2017
Expected life (in years) 6.25 6.25 6.25
Expected volatility 38.6 % 35.8 % 39.5 %
Dividend yield 3.54 % 3.49 % 4.58 %
Risk-free rate of return 2.16 % 2.82 % 2.09 %
Exercise price $ 34.11 $ 35.25 $ 26.52</t>
        </is>
      </c>
    </row>
    <row r="5">
      <c r="A5" s="4" t="inlineStr">
        <is>
          <t>Schedule of share-based payment awards, performance awards, valuation assumptions</t>
        </is>
      </c>
      <c r="B5" s="4" t="inlineStr">
        <is>
          <t xml:space="preserve">The grant date fair value was calculated using a Monte Carlo
valuation model with the following assumptions:
December 31, 2019 December 31, 2018
Expected life (in years) 2.17 - 2.88 2.17
Expected volatility 37.19% - 41.70 % 39.04 %
Dividend yield 3.40% - 3.67 % 2.95 %
Risk-free rate of return 1.66% - 2.51 % 2.89 %
Weighted average fair value per PSU $27.99 $ 50.23 </t>
        </is>
      </c>
    </row>
    <row r="6">
      <c r="A6" s="4" t="inlineStr">
        <is>
          <t>Employee Stock Option [Member]</t>
        </is>
      </c>
    </row>
    <row r="7">
      <c r="A7" s="4" t="inlineStr">
        <is>
          <t>Summary of share-based compensation activity</t>
        </is>
      </c>
      <c r="B7" s="4" t="inlineStr">
        <is>
          <t xml:space="preserve">The following table summarizes activity for PBF Energy options for
the years ended December 31, 2019, 2018 and 2017.
Number of Weighted Weighted
Stock-based awards, outstanding at January 1, 2017 5,970,625 $ 27.37 8.02
Granted 1,638,075 26.52 10.00
Exercised (462,500 ) 25.65
—
Forfeited (263,425 ) 27.71
—
Outstanding at December 31, 2017 6,882,775 $ 27.27 7.82
Granted 2,500,742 35.25 10.00
Exercised (884,878 ) 27.57
—
Forfeited (141,981 ) 33.49
—
Outstanding at December 31, 2018 8,356,658 $ 29.60 7.48
Granted 1,899,909 34.11 10.00
Exercised (49,656 ) 24.23
—
Forfeited (132,995 ) 31.65
—
Outstanding at December 31, 2019 10,073,916 $ 30.47 7.17
Exercisable and vested at December 31, 2019 5,345,051 $ 28.37 5.94
Exercisable and vested at December 31, 2018 3,531,066 $ 27.39 6.27
Exercisable and vested at December 31, 2017 2,958,875 $ 27.58 6.77
Expected to vest at December 31, 2019 10,073,916 $ 30.47 7.17 </t>
        </is>
      </c>
    </row>
    <row r="8">
      <c r="A8" s="4" t="inlineStr">
        <is>
          <t>Restricted Stock [Member]</t>
        </is>
      </c>
    </row>
    <row r="9">
      <c r="A9" s="4" t="inlineStr">
        <is>
          <t>Summary of share-based compensation activity</t>
        </is>
      </c>
      <c r="B9" s="4" t="inlineStr">
        <is>
          <t>The following table summarizes activity for PBF Energy Restricted
Stock:
Number of Weighted Average Grant Date Fair Value
Nonvested at January 1, 2017 521,369 $ 24.89
Granted 762,425 25.86
Vested (172,978 ) 24.99
Forfeited (15,100 ) 24.18
Nonvested at December 31, 2017 1,095,716 $ 25.56
Granted 58,830 47.24
Vested (345,073 ) 26.13
Forfeited (15,519 ) 24.18
Nonvested at December 31, 2018 793,954 $ 26.88
Granted 58,324 28.20
Vested (356,204 ) 26.68
Forfeited (3,849 ) 24.18
Nonvested at December 31, 2019 492,225 $ 27.21</t>
        </is>
      </c>
    </row>
    <row r="10">
      <c r="A10" s="4" t="inlineStr">
        <is>
          <t>Performance Share Units [Member]</t>
        </is>
      </c>
    </row>
    <row r="11">
      <c r="A11" s="4" t="inlineStr">
        <is>
          <t>Summary of share-based compensation activity</t>
        </is>
      </c>
      <c r="B11" s="4" t="inlineStr">
        <is>
          <t>The following table summarizes activity for PBF Energy performance
share awards:
Number of Weighted Average Grant Date Fair Value
Nonvested at January 1, 2018
— $
—
Granted 179,072 50.23
Forfeited
—
—
Nonvested at December 31, 2018 179,072 $ 50.23
Granted 181,725 27.99
Forfeited
—
—
Nonvested at December 31, 2019 360,797 $ 39.03</t>
        </is>
      </c>
    </row>
    <row r="12">
      <c r="A12" s="4" t="inlineStr">
        <is>
          <t>Performance Units [Member]</t>
        </is>
      </c>
    </row>
    <row r="13">
      <c r="A13" s="4" t="inlineStr">
        <is>
          <t>Summary of share-based compensation activity</t>
        </is>
      </c>
      <c r="B13" s="4" t="inlineStr">
        <is>
          <t>The following table summarizes activity for PBF Energy performance
unit awards:
Number of
Nonvested at January 1, 2018
—
Granted 7,279,188
Forfeited
—
Nonvested at December 31, 2018 7,279,188
Granted 7,751,658
Forfeited
—
Nonvested at December 31, 2019 15,030,8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6 Months Ended</t>
        </is>
      </c>
      <c r="C1" s="2" t="inlineStr">
        <is>
          <t>12 Months Ended</t>
        </is>
      </c>
    </row>
    <row r="2">
      <c r="B2" s="2" t="inlineStr">
        <is>
          <t>Jun. 30, 2020</t>
        </is>
      </c>
      <c r="C2" s="2" t="inlineStr">
        <is>
          <t>Dec. 31, 2019</t>
        </is>
      </c>
    </row>
    <row r="3">
      <c r="A3" s="3" t="inlineStr">
        <is>
          <t>Postemployment Benefits [Abstract]</t>
        </is>
      </c>
    </row>
    <row r="4">
      <c r="A4" s="4" t="inlineStr">
        <is>
          <t>Schedule of changes in benefit obligations, fair value of plan assets, and funded status of plan</t>
        </is>
      </c>
      <c r="C4" s="4" t="inlineStr">
        <is>
          <t>The changes in the benefit obligation, the changes in fair value of
plan assets, and the funded status of the Company’s Pension
and Post-Retirement Medical Plans as of and for the years ended
December 31, 2019 and 2018 were as follows:
Pension Plans Post-Retirement
(in millions) 2019 2018 2019 2018
Change in benefit obligation:
Benefit obligation at beginning of year $ 218.4 $ 185.2 $ 19.3 $ 21.6
Service cost 43.6 47.4 1.0 1.1
Interest cost 8.3 5.8 0.7 0.7
Benefit payments (9.0 ) (7.2 ) (1.3 ) (0.7 )
Actuarial loss (gain) 9.9 (12.8 ) (2.2 ) (3.4 )
Projected benefit obligation at end of year $ 271.2 $ 218.4 $ 17.5 $ 19.3
Change in plan assets:
Fair value of plan assets at beginning of year $ 143.4 $ 121.7 $
— $
—
Actual return on plan assets 29.0 (6.2 )
—
—
Benefits paid (9.0 ) (7.2 ) (1.3 ) (0.7 )
Employer contributions 34.0 35.1 1.3 0.7
Fair value of plan assets at end of year $ 197.4 $ 143.4 $
— $
—
Reconciliation of funded status:
Fair value of plan assets at end of year $ 197.4 $ 143.4 $
— $
—
Less benefit obligations at end of year 271.2 218.4 17.5 19.3
Funded status at end of year $ (73.8 ) $ (75.0 ) $ (17.5 ) $ (19.3 )</t>
        </is>
      </c>
    </row>
    <row r="5">
      <c r="A5" s="4" t="inlineStr">
        <is>
          <t>Schedule of expected benefit payments</t>
        </is>
      </c>
      <c r="C5" s="4" t="inlineStr">
        <is>
          <t xml:space="preserve">Benefit payments, which reflect expected future services, that the
Company expects to pay are as follows for the years ended December
31:
(in millions) Pension Benefits Post-Retirement
2020 $ 14.7 $ 1.4
2021 17.3 1.5
2022 21.0 1.5
2023 19.3 1.5
2024 21.8 1.4
Years 2025-2029 143.8 7.3 </t>
        </is>
      </c>
    </row>
    <row r="6">
      <c r="A6" s="4" t="inlineStr">
        <is>
          <t>Schedule of net periodic benefit cost</t>
        </is>
      </c>
      <c r="B6" s="4" t="inlineStr">
        <is>
          <t>The components of net periodic benefit cost related to the
Company’s defined benefit plans consisted of the
following:
(in millions) Three Months Ended Six Months Ended
Pension Benefits
2020
2019
2020
2019
Components of net periodic benefit cost:
Service cost $ 15.1 $ 10.9 $ 28.9 $ 21.8
Interest cost 1.7 2.1 3.5 4.2
Expected return on plan assets (3.1 ) (2.4 ) (6.2 ) (4.8 )
Amortization of prior service cost and actuarial loss
—
— 0.1 0.1
Net periodic benefit cost $ 13.7 $ 10.6 $ 26.3 $ 21.3
(in millions) Three Months Ended Six Months Ended
Post-Retirement Medical Plan
2020
2019
2020
2019
Components of net periodic benefit cost:
Service cost $ 0.2 $ 0.3 $ 0.5 $ 0.5
Interest cost 0.1 0.1 0.2 0.3
Amortization of prior service cost and actuarial loss 0.2 0.2 0.3 0.3
Net periodic benefit cost $ 0.5 $ 0.6 $ 1.0 $ 1.1</t>
        </is>
      </c>
      <c r="C6" s="4" t="inlineStr">
        <is>
          <t>The components of net periodic benefit cost were as follows for the
years ended December 31, 2019, 2018 and 2017:
Pension Benefits Post-Retirement
(in millions) 2019 2018 2017 2019 2018 2017
Components of net periodic benefit cost:
Service cost $ 43.6 $ 47.4 $ 40.6 $ 1.0 $ 1.1 $ 1.2
Interest cost 8.3 5.8 4.3 0.7 0.7 0.8
Expected return on plan assets (9.6 ) (8.5 ) (5.8 )
—
—
—
Settlement loss recognized
—
— 1.0
—
—
—
Amortization of prior service cost and actuarial loss 0.3 0.2 0.5 0.5 0.7 0.6
Net periodic benefit cost $ 42.6 $ 44.9 $ 40.6 $ 2.2 $ 2.5 $ 2.6</t>
        </is>
      </c>
    </row>
    <row r="7">
      <c r="A7" s="4" t="inlineStr">
        <is>
          <t>Schedule of pre-tax amounts recognized in other comprehensive income (loss)</t>
        </is>
      </c>
      <c r="C7" s="4" t="inlineStr">
        <is>
          <t>The pre-tax
Pension Benefits Post-Retirement
(in millions) 2019 2018 2017 2019 2018 2017
Prior service costs $
— $
— $ 0.5 $
— $
— $
—
Net actuarial (gain) loss (10.7 ) 1.9 5.0 (2.3 ) (3.4 ) (2.5 )
Amortization of losses and prior service cost (0.3 ) (0.8 ) (1.4 ) (0.5 ) (0.7 ) (0.6 )
Total changes in other comprehensive (income) loss $ (11.0 ) $ 1.1 $ 4.1 $ (2.8 ) $ (4.1 ) $ (3.1 )</t>
        </is>
      </c>
    </row>
    <row r="8">
      <c r="A8" s="4" t="inlineStr">
        <is>
          <t>Schedule of pre-tax amounts in accumulated other comprehensive loss not yet recognized as components of net periodic costs</t>
        </is>
      </c>
      <c r="C8" s="4" t="inlineStr">
        <is>
          <t>The pre-tax
Pension Benefits Post-Retirement
(in millions) 2019 2018 2019 2018
Prior service costs $ (0.7 ) $ (0.8 ) $ (4.0 ) $ (4.7 )
Net actuarial (loss) gain (14.5 ) (24.1 ) 6.1 4.0
Total $ (15.2 ) $ (24.9 ) $ 2.1 $ (0.7 )</t>
        </is>
      </c>
    </row>
    <row r="9">
      <c r="A9" s="4" t="inlineStr">
        <is>
          <t>Schedule of pre-tax amounts in accumulated other comprehensive loss to be recognized over next fiscal year</t>
        </is>
      </c>
      <c r="C9" s="4" t="inlineStr">
        <is>
          <t>The following pre-tax
(in millions) Pension Benefits Post-Retirement
Amortization of prior service costs $
— $ (0.7 )
Amortization of net actuarial (loss) gain (0.2 ) 0.3
Total $ (0.2 ) $ (0.4 )</t>
        </is>
      </c>
    </row>
    <row r="10">
      <c r="A10" s="4" t="inlineStr">
        <is>
          <t>Schedule of assumptions used</t>
        </is>
      </c>
      <c r="C10" s="4" t="inlineStr">
        <is>
          <t xml:space="preserve">The weighted average assumptions used to determine the benefit
obligations as of December 31, 2019 and 2018 were as
follows:
Qualified Plan Supplemental Plan Post-Retirement Medical Plan
2019 2018 2019 2018 2019 2018
Discount rate - benefit obligations 3.21 % 4.22 % 3.09 % 4.17 % 2.88 % 3.99 %
Rate of compensation increase 4.28 % 4.55 % 4.50 % 5.00 %
—
—
The weighted average assumptions used to determine the net periodic
benefit costs for the years ended December 31, 2019, 2018 and
2017 were as follows:
Qualified Plan Supplemental Plan Post-Retirement
2019 2018 2017 2019 2018 2017 2019 2018 2017
Discount rates:
Effective rate for service cost 4.24 % 3.62 % 4.15 % 4.19 % 3.58 % 4.17 % 4.21 % 3.59 % 4.10 %
Effective rate for interest cost 3.92 % 3.21 % 3.38 % 3.83 % 3.15 % 3.20 % 3.69 % 2.97 % 3.11 %
Effective rate for interest on service cost 4.00 % 3.32 % 3.59 % 3.90 % 3.24 % 3.63 % 4.09 % 3.46 % 3.84 %
Expected long-term rate of return on plan assets 6.00 % 6.25 % 6.50 % N/A N/A N/A N/A N/A N/A
Rate of compensation increase 4.55 % 4.53 % 4.81 % 5.00 % 5.00 % 5.50 % N/A N/A N/A </t>
        </is>
      </c>
    </row>
    <row r="11">
      <c r="A11" s="4" t="inlineStr">
        <is>
          <t>Schedule of assumed health care cost trend rates</t>
        </is>
      </c>
      <c r="C11" s="4" t="inlineStr">
        <is>
          <t xml:space="preserve">The assumed health care cost trend rates as of December 31,
2019 and 2018 were as follows:
Post-Retirement
2019 2018
Health care cost trend rate assumed for next year 5.7 % 5.8 %
Rate to which the cost trend rate was assumed to decline (the
ultimate trend rate) 4.5 % 4.5 %
Year that the rate reaches the ultimate trend rate 2038 2038 </t>
        </is>
      </c>
    </row>
    <row r="12">
      <c r="A12" s="4" t="inlineStr">
        <is>
          <t>Schedule of effect of one-percentage-point change in assumed health care cost trend rates</t>
        </is>
      </c>
      <c r="C12" s="4" t="inlineStr">
        <is>
          <t xml:space="preserve">Assumed health care cost trend rates have a significant effect on
the amounts reported for retiree health care plans. A one
percentage-point change in assumed health care cost trend rates
would have the following effects on the medical post-retirement
benefits:
(in millions) 1% 1%
Effect on total service and interest cost components $
— $
—
Effect on accumulated post-retirement benefit obligation 0.2 (0.2 ) </t>
        </is>
      </c>
    </row>
    <row r="13">
      <c r="A13" s="4" t="inlineStr">
        <is>
          <t>Schedule of fair value of assets of the Company's Qualified Plan</t>
        </is>
      </c>
      <c r="C13" s="4" t="inlineStr">
        <is>
          <t>The table below presents the fair values of the assets of the
Company’s Qualified Plan as of December 31, 2019 and
2018 by level of fair value hierarchy. Assets categorized in
Level 2 of the hierarchy consist of collective trusts and are
measured at fair value based on the closing net asset value
(“NAV”) as determined by the fund manager and reported
daily. As noted above, the Company’s post-retirement medical
plan is funded on a pay-as-you-go
Fair Value Measurements Using
December 31,
(in millions) 2019 2018
Equities:
Domestic equities $ 47.8 $ 34.8
Developed international equities 29.5 19.2
Global low volatility equities 16.9 11.4
Emerging market equities 14.9 10.3
Fixed-income 74.9 59.7
Real Estate 8.3 7.9
Cash and cash equivalents 5.1 0.1
Total $ 197.4 $ 14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Revenue from External Customers by Products and Services</t>
        </is>
      </c>
      <c r="B4" s="4" t="inlineStr">
        <is>
          <t>The following table provides information relating to the
Company’s revenues from external customers for each product
or group of similar products for the periods presented:
Three Months Ended
(in millions)
2020
2019
Gasoline and distillates $ 2,035.9 $ 5,570.7
Feedstocks and other 215.3 203.9
Asphalt and blackoils 164.1 531.8
Chemicals 45.5 177.6
Lubricants 38.3 67.9
Total Revenues $ 2,499.1 $ 6,551.9
Six Months Ended
(in millions)
2020
2019
Gasoline and distillates $ 6,606.3 $ 10,003.7
Feedstocks and other 526.6 404.6
Asphalt and blackoils 371.1 884.8
Chemicals 158.3 329.3
Lubricants 96.8 138.2
Total Revenues $ 7,759.1 $ 11,760.6</t>
        </is>
      </c>
      <c r="C4" s="4" t="inlineStr">
        <is>
          <t>The following table provides information relating to the
Company’s revenues from external customers for each product
or group of similar products for the periods presented:
Year Ended
December 31,
(in millions) 2019 2018 2017
Gasoline and distillates $ 21,278.4 $ 23,032.6 $ 18,316.1
Asphalt and blackoils 1,426.4 1,592.9 1,162.3
Feedstocks and other 806.9 1,374.2 1,218.4
Chemicals 682.3 842.8 770.5
Lubricants 274.9 321.5 305.1
Total Revenues $ 24,468.9 $ 27,164.0 $ 21,77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Components of Income Tax (Benefit) Expense</t>
        </is>
      </c>
      <c r="B4" s="4" t="inlineStr">
        <is>
          <t>The reported income tax provision in the PBF Holding Condensed
Consolidated Financial Statements of Operations consists of the
following:
Three Months Ended Six Months Ended
(in millions)
2020
2019
2020
2019
Current income tax benefit $
— $ (0.1 ) $
— $ (0.1 )
Deferred income tax (benefit) expense (4.4 ) 1.9 9.8 (5.3 )
Total income tax (benefit) expense $ (4.4 ) $ 1.8 $ 9.8 $ (5.4 )</t>
        </is>
      </c>
      <c r="C4" s="4" t="inlineStr">
        <is>
          <t>The reported income tax (benefit) expense in the PBF Holding
Consolidated Statements of Operations consists of the
following:
(in millions) December 31, December 31, December 31,
Current income tax expense $ 0.5 $ 0.8 $ 1.7
Deferred income tax (benefit) expense (8.8 ) 7.2 (12.5 )
Total income tax (benefit) expense $ (8.3 ) $ 8.0 $ (10.8 )</t>
        </is>
      </c>
    </row>
    <row r="5">
      <c r="A5" s="4" t="inlineStr">
        <is>
          <t>Schedule of Deferred Tax Assets and Liabilities [Table Text Block]</t>
        </is>
      </c>
      <c r="C5" s="4" t="inlineStr">
        <is>
          <t>A summary of the components of PBF Holding’s deferred tax
assets and deferred tax liabilities consists of the following:
(in millions) December 31, 2019 December 31, 2018
Deferred tax assets
Net operating loss carry forwards $ 1.8 $
—
Other 0.4 1.1
Total deferred tax assets 2.2 1.1
Valuation allowances
—
—
Total deferred tax assets, net 2.2 1.1
Deferred tax liabilities
Property, plant and equipment 17.3 15.8
Inventory 16.3 25.7
Total deferred tax liabilities 33.6 41.5
Net deferred tax liability $ (31.4 ) $ (4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Schedule of Fair Value, Assets and Liabilities Measured on Recurring Basis</t>
        </is>
      </c>
      <c r="B4" s="4" t="inlineStr">
        <is>
          <t>The tables below present information about the Company’s
financial assets and liabilities measured and recorded at fair
value on a recurring basis and indicate the fair value hierarchy of
the inputs utilized to determine the fair values as of
June 30, 2020 and December 31, 2019.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June 30, 2020
Fair Value Hierarchy Total Effect of Net Carrying
(in millions) Level 1 Level 2 Level 3
Assets:
Money market funds $ 401.2 $
— $
— $ 401.2 N/A $ 401.2
Commodity contracts 0.1 7.0 1.3 8.4 (8.4 )
—
Derivatives included with inventory intermediation agreement
obligations
— 24.4
— 24.4
— 24.4
Liabilities:
Commodity contracts 0.5 13.6 0.3 14.4 (8.4 ) 6.0
Catalyst obligations
— 32.1
— 32.1
— 32.1
Contingent consideration obligation
—
— 13.4 13.4
— 13.4
As of December 31,
2019
Fair Value Hierarchy Total Effect of Net Carrying
(in millions) Level 1 Level 2 Level 3
Assets:
Money market funds $ 97.9 $
— $
— $ 97.9 N/A $ 97.9
Commodity contracts 32.5 1.5
— 34.0 (33.8 ) 0.2
Liabilities:
Commodity contracts 32.8 1.0
— 33.8 (33.8 )
—
Catalyst obligations
— 47.6
— 47.6
— 47.6
Derivatives included with inventory intermediation agreement
obligations
— 1.3
— 1.3
— 1.3</t>
        </is>
      </c>
      <c r="C4" s="4" t="inlineStr">
        <is>
          <t xml:space="preserve">The tables below present information about the Company’s
financial assets and liabilities measured and recorded at fair
value on a recurring basis and indicate the fair value hierarchy of
the inputs utilized to determine the fair values as of
December 31, 2019 and 2018.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solidated
Balance Sheets.
As of December 31,
2019
Fair Value Hierarchy
(in
millions)
Level 1
Level 2
Level 3
Total Gross
Effect of
Net
Assets:
Money market funds $ 97.9 $
— $
— $ 97.9 N/A $ 97.9
Commodity contracts 32.5 1.5
— 34.0 (33.8 ) 0.2
Liabilities:
Commodity contracts 32.8 1.0
— 33.8 (33.8 )
—
Catalyst obligations
— 47.6
— 47.6
— 47.6
Derivatives included with inventory intermediation agreement
obligations
— 1.3
— 1.3
— 1.3
As of December 31,
2018
Fair Value Hierarchy
(in
millions)
Level 1
Level 2
Level 3
Total Gross
Effect of
Net
Assets:
Money market funds $ 2.8 $
— $
— $ 2.8 N/A $ 2.8
Commodity contracts 1.2 8.9
— 10.1 (2.9 ) 7.2
Derivatives included with inventory intermediation agreement
obligations
— 24.1
— 24.1
— 24.1
Liabilities:
Commodity contracts 2.7 0.2
— 2.9 (2.9 )
—
Catalyst obligations
— 44.3
— 44.3
— 44.3 </t>
        </is>
      </c>
    </row>
    <row r="5">
      <c r="A5" s="4" t="inlineStr">
        <is>
          <t>Schedule of Fair value of Debt</t>
        </is>
      </c>
      <c r="B5" s="4" t="inlineStr">
        <is>
          <t>The table below summarizes the carrying value and fair value of
debt as of June 30, 2020 and December 31, 2019.
June 30, 2020 December 31, 2019
(in millions) Carrying value Fair value Carrying value Fair value
2025 Senior Secured Notes (a) $ 1,000.0 $ 1,074.3 $
— $
—
2028 Senior Notes (a) 1,000.0 835.0
—
—
2025 Senior Notes (a) 725.0 661.8 725.0 776.5
2023 Senior Notes (b)
—
— 500.0 519.7
Revolving Credit Facility (c) $ 600.0 $ 600.0 $
— $
—
PBF Rail Term Loan (c) 11.0 11.0 14.5 14.5
Catalyst financing arrangements (d) 32.1 32.1 47.6 47.6
3,368.1 3,214.2 1,287.1 1,358.3
Less - Unamortized deferred financing costs (43.4 ) n/a (24.3 ) n/a
Long-term debt $ 3,324.7 $ 3,214.2 $ 1,262.8 $ 1,358.3
(a)
The estimated fair value, categorized as a
Level 2 measurement, was calculated based on the present value
of future expected payments utilizing implied current market
interest rates based on quoted prices of the outstanding senior
notes.
(b)
As disclosed in “Note 6 - Debt”, the 2023
Senior Notes were redeemed in full on February 14, 2020.
(c)
The estimated fair value approximates carrying value,
categorized as a Level 2 measurement, as these borrowings bear
interest based upon short-term floating market interest rates.
(d)
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c r="C5" s="4" t="inlineStr">
        <is>
          <t>The table below summarizes the fair value and carrying value of
debt as of December 31, 2019 and 2018.
December 31, 2019 December 31, 2018
(in
millions)
Carrying
Fair
Carrying
Fair
2025 Senior Notes (a) $ 725.0 $ 776.5 $ 725.0 $ 688.4
2023 Senior Notes (a) (d) 500.0 519.7 500.0 479.4
PBF Rail Term Loan (b) 14.5 14.5 21.6 21.6
Catalyst financing arrangements (c) 47.6 47.6 44.3 44.3
1,287.1 1,358.3 1,290.9 1,233.7
Less - Current debt (c)
—
— (2.4 ) (2.4 )
Less - Unamortized deferred financing costs (24.3 ) n/a (30.5 ) n/a
Long-term debt $ 1,262.8 $ 1,358.3 $ 1,258.0 $ 1,231.3
(a)
The estimated fair value, categorized as a
Level 2 measurement, was calculated based on the present value
of future expected payments utilizing implied current market
interest rates based on quoted prices of the Senior Notes.
(b)
The estimated fair value approximates carrying value,
categorized as a Level 2 measurement, as these borrowings bear
interest based upon short-term floating market interest rates.
(c)
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
(d)
As disclosed in “Note 7 - Credit Facilities and
Debt”, these notes became unsecured following the Collateral
Fall-Away Event on May 30, 2017.</t>
        </is>
      </c>
    </row>
    <row r="6">
      <c r="A6" s="4" t="inlineStr">
        <is>
          <t>Fair Value, Liabilities Measured on Recurring Basis, Unobservable Input Reconciliation</t>
        </is>
      </c>
      <c r="B6" s="4" t="inlineStr">
        <is>
          <t>The table below summarizes the changes in fair value measurements
categorized in Level 3 of the fair value hierarchy:
(in millions) Three Months Six Months
Balance at beginning of period $ 24.3 $
—
Additions
— 77.3
Accretion on discounted liabilities 1.5 1.5
Settlements 0.4 0.4
Unrealized gain included in earnings (13.8 ) (66.8 )
Balance at end of period $ 12.4 $ 1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DERIVATIVES (Table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 [Abstract]</t>
        </is>
      </c>
    </row>
    <row r="4">
      <c r="A4" s="4" t="inlineStr">
        <is>
          <t>Schedule of Fair Value of Derivative Instruments</t>
        </is>
      </c>
      <c r="B4" s="4" t="inlineStr">
        <is>
          <t>The following tables provide information about the fair values of
these derivative instruments as of June 30, 2020 and
December 31, 2019 and the line items in the Condensed
Consolidated Balance Sheets in which the fair values are
reflected.
Description Balance Sheet Location Fair Value
(in millions)
Derivatives designated as hedging instruments:
June 30, 2020:
Derivatives included with the inventory intermediation agreement
obligations Accrued expenses $ 24.4
December 31, 2019:
Derivatives included with the inventory intermediation agreement
obligations Accrued expenses $ (1.3 )
Derivatives not designated as hedging instruments:
June 30, 2020:
Commodity contracts Accrued expenses $ (6.0 )
December 31, 2019:
Commodity contracts Accounts receivable $ 0.2</t>
        </is>
      </c>
      <c r="C4" s="4" t="inlineStr">
        <is>
          <t xml:space="preserve">The following tables provide information about the fair values of
these derivative instruments as of December 31, 2019 and
December 31, 2018 and the line items in the Consolidated
Balance Sheets in which the fair values are reflected.
Description
Balance Sheet
Fair Value
(in millions)
Derivatives designated as hedging instruments:
December 31, 2019:
Derivatives included with the inventory intermediation agreement
obligations Accrued expenses $ (1.3 )
December 31, 2018:
Derivatives included with the inventory intermediation agreement
obligations Accrued expenses $ 24.1
Derivatives not designated as hedging instruments:
December 31, 2019:
Commodity contracts Accounts receivable $ 0.2
December 31, 2018:
Commodity contracts Accounts receivable $ 7.2 </t>
        </is>
      </c>
    </row>
    <row r="5">
      <c r="A5" s="4" t="inlineStr">
        <is>
          <t>Schedule of Derivative Instruments, Gain (Loss) Recognized in Income</t>
        </is>
      </c>
      <c r="B5" s="4" t="inlineStr">
        <is>
          <t>The following table provides information about the gains or losses
recognized in income on these derivative instruments and the line
items in the Condensed Consolidated Statements of Operations in
which such gains and losses are reflected.
Description
Location of Gain or (Loss) Income on Derivatives Gain or (Loss) Recognized in Income on
(in millions)
Derivatives designated as hedging instruments:
For the three months ended June 30, 2020:
Derivatives included with the inventory intermediation agreement
obligations
Cost of products and other $ (42.2 )
For the three months ended June 30, 2019:
Derivatives included with the inventory intermediation agreement
obligations Cost of products and other $ (20.8 )
For the six months ended June 30, 2020:
Derivatives included with the inventory intermediation agreement
obligations Cost of products and other $ 25.7
For the six months ended June 30, 2019:
Derivatives included with the inventory intermediation agreement
obligations Cost of products and other $ (35.0 )
Derivatives not designated as hedging instruments:
For the three months ended June 30, 2020:
Commodity contracts Cost of products and other $ (13.2 )
For the three months ended June 30, 2019:
Commodity contracts Cost of products and other $ 1.0
For the six months ended June 30, 2020:
Commodity contracts Cost of products and other $ 65.0
For the six months ended June 30, 2019:
Commodity contracts Cost of products and other $ 32.7
Hedged items designated in fair value hedges:
For the three months ended June 30, 2020:
Crude oil, intermediate and refined product inventory Cost of products and other $ 42.2
For the three months ended June 30, 2019:
Crude oil, intermediate and refined product inventory
Cost of products and other $ 20.8
For the six months ended June 30, 2020:
Crude oil, intermediate and refined product inventory Cost of products and other $ (25.7 )
For the six months ended June 30, 2019:
Crude oil, intermediate and refined product inventory Cost of products and other $ 35.0</t>
        </is>
      </c>
      <c r="C5" s="4" t="inlineStr">
        <is>
          <t xml:space="preserve">The following table provides information about the gains or losses
recognized in income on these derivative instruments and the line
items in the Consolidated Statements of Operations in which such
gains and losses are reflected.
Description
Location of Gain or
Gain or (Loss)
(in millions)
Derivatives designated as hedging instruments:
For the year ended December 31, 2019:
Derivatives included with the inventory intermediation agreement
obligations Cost of products and other $ (25.4 )
For the year ended December 31, 2018:
Derivatives included with the inventory intermediation agreement
obligations Cost of products and other $ 31.8
For the year ended December 31, 2017:
Derivatives included with the inventory intermediation agreement
obligations Cost of products and other $ (13.8 )
Derivatives not designated as hedging instruments:
For the year ended December 31, 2019:
Commodity contracts Cost of products and other $ 36.5
For the year ended December 31, 2018:
Commodity contracts Cost of products and other $ (123.8 )
For the year ended December 31, 2017:
Commodity contracts Cost of products and other $ (85.4 )
Hedged items designated in fair value hedges:
For the year ended December 31, 2019:
Crude oil, intermediate and refined product inventory Cost of products and other $ 25.4
For the year ended December 31, 2018:
Intermediate and refined product inventory Cost of products and other $ (31.8 )
For the year ended December 31, 2017:
Intermediate and refined product inventory Cost of products and other $ 1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ING FINANCIAL STATEMENTS OF PBF HOLDING (Tables)</t>
        </is>
      </c>
      <c r="B1" s="2" t="inlineStr">
        <is>
          <t>12 Months Ended</t>
        </is>
      </c>
    </row>
    <row r="2">
      <c r="B2" s="2" t="inlineStr">
        <is>
          <t>Dec. 31, 2019</t>
        </is>
      </c>
    </row>
    <row r="3">
      <c r="A3" s="3" t="inlineStr">
        <is>
          <t>Text Block [Abstract]</t>
        </is>
      </c>
    </row>
    <row r="4">
      <c r="A4" s="4" t="inlineStr">
        <is>
          <t>Condensed Consolidating Balance Sheet</t>
        </is>
      </c>
      <c r="B4" s="4" t="inlineStr">
        <is>
          <t>CONSOLIDATING BALANCE SHEETS
December 31, 2019
(in millions) Issuer Guarantor Non- Combining Total
ASSETS
Current assets:
Cash and cash equivalents $ 734.0 $ 6.0 $ 23.1 $
— $ 763.1
Accounts receivable 788.1 6.6 31.9
— 826.6
Accounts receivable - affiliate 2.6 3.0 0.9
— 6.5
Inventories 1,913.3
— 208.9
— 2,122.2
Prepaid and other current assets 18.7 27.3 2.0
— 48.0
Due from related parties 39,148.7 26,857.6 12,295.9 (78,302.2 )
—
Total current assets 42,605.4 26,900.5 12,562.7 (78,302.2 ) 3,766.4
Property, plant and equipment, net 15.8 2,916.2 236.6
— 3,168.6
Investment in subsidiaries
— 227.2
— (227.2 )
—
Operating lease right of use assets - third party 150.1 155.9 0.1
— 306.1
Operating lease right of use assets - affiliate 586.5 63.8
—
— 650.3
Deferred charges and other assets, net 27.0 927.2
—
— 954.2
Total assets $ 43,384.8 $ 31,190.8 $ 12,799.4 $ (78,529.4 ) $ 8,845.6
LIABILITIES AND EQUITY
Current liabilities:
Accounts payable $ 438.7 $ 134.0 $ 18.5 $
— $ 591.2
Accounts payable - affiliate 46.3 1.5 0.3
— 48.1
Accrued expenses 1,462.1 114.0 215.3
— 1,791.4
Current operating lease liabilities - third party 63.3 8.7
—
— 72.0
Current operating lease liabilities - affiliate 76.4 2.8
—
— 79.2
Deferred revenue 15.3 1.7
—
— 17.0
Due to related parties 31,996.2 33,994.6 12,311.4 (78,302.2 )
—
Total current liabilities 34,098.3 34,257.3 12,545.5 (78,302.2 ) 2,598.9
Long-term debt 1,200.8 47.6 14.4
— 1,262.8
Deferred tax liabilities
—
— 31.4
— 31.4
Long-term operating lease liabilities - third party 85.6 147.3
—
— 232.9
Long-term operating lease liabilities - affiliate 510.2 60.9
—
— 571.1
Other long-term liabilities 55.9 192.3 3.1
— 251.3
Investment in subsidiaries 3,536.8
—
— (3,536.8 )
—
Total liabilities 39,487.6 34,705.4 12,594.4 (81,839.0 ) 4,948.4
Commitments and contingencies
Equity:
PBF Holding Company LLC equity
Member’s equity 2,739.1 1,595.2 141.0 (1,736.2 ) 2,739.1
Retained earnings 1,156.9 (5,123.9 ) 64.0 5,059.9 1,156.9
Accumulated other comprehensive income (loss) (9.7 ) 3.2
— (3.2 ) (9.7 )
Total PBF Holding Company LLC equity 3,886.3 (3,525.5 ) 205.0 3,320.5 3,886.3
Noncontrolling interest 10.9 10.9
— (10.9 ) 10.9
Total equity 3,897.2 (3,514.6 ) 205.0 3,309.6 3,897.2
Total liabilities and equity $ 43,384.8 $ 31,190.8 $ 12,799.4 $ (78,529.4 ) $ 8,845.6
CONSOLIDATING BALANCE SHEETS
December 31, 2018
(in millions) Issuer Guarantor Non- Combining Total
ASSETS
Current assets:
Cash and cash equivalents $ 526.0 $ 9.1 $ 26.6 $
— $ 561.7
Accounts receivable 690.1 7.2 13.4
— 710.7
Accounts receivable - affiliate 1.8 9.5 0.7
— 12.0
Inventories 1,685.4
— 178.7
— 1,864.1
Prepaid and other current assets 20.7 30.0 1.8
— 52.5
Due from related parties 33,793.1 25,057.3 9,534.2 (68,384.6 )
—
Total current assets 36,717.1 25,113.1 9,755.4 (68,384.6 ) 3,201.0
Property, plant and equipment, net 17.3 2,722.7 231.2
— 2,971.2
Investment in subsidiaries
— 421.4
— (421.4 )
—
Investment in equity method investee
—
— 169.5
— 169.5
Deferred charges and other assets, net 16.0 855.8
—
— 871.8
Total assets $ 36,750.4 $ 29,113.0 $ 10,156.1 $ (68,806.0 ) $ 7,213.5
LIABILITIES AND EQUITY
Current liabilities:
Accounts payable $ 278.2 $ 189.7 $ 15.9 $
— $ 483.8
Accounts payable - affiliate 34.2 14.8 0.5
— 49.5
Accrued expenses 1,364.0 156.1 58.9
— 1,579.0
Current debt
— 2.4
—
— 2.4
Deferred revenue 15.6 1.5
—
— 17.1
Due to related parties 28,340.7 30,433.4 9,610.5 (68,384.6 )
—
Total current liabilities 30,032.7 30,797.9 9,685.8 (68,384.6 ) 2,131.8
Long-term debt 1,194.7 42.0 21.3
— 1,258.0
Deferred tax liabilities
—
— 40.4
— 40.4
Other long-term liabilities 54.9 194.5 4.1
— 253.5
Investment in subsidiaries 1,938.3
—
— (1,938.3 )
—
Total liabilities 33,220.6 31,034.4 9,751.6 (70,322.9 ) 3,683.7
Commitments and contingencies
Equity:
PBF Holding Company LLC equity
Member’s equity 2,652.5 1,737.2 323.7 (2,060.9 ) 2,652.5
Retained earnings 890.3 (3,662.0 ) 80.8 3,581.2 890.3
Accumulated other comprehensive loss (23.9 ) (7.5 )
— 7.5 (23.9 )
Total PBF Holding Company LLC equity 3,518.9 (1,932.3 ) 404.5 1,527.8 3,518.9
Noncontrolling interest 10.9 10.9
— (10.9 ) 10.9
Total equity 3,529.8 (1,921.4 ) 404.5 1,516.9 3,529.8
Total liabilities and equity $ 36,750.4 $ 29,113.0 $ 10,156.1 $ (68,806.0 ) $ 7,213.5</t>
        </is>
      </c>
    </row>
    <row r="5">
      <c r="A5" s="4" t="inlineStr">
        <is>
          <t>Condensed Consolidating Statement of Operations and Comprehensive Income (Loss)</t>
        </is>
      </c>
      <c r="B5" s="4" t="inlineStr">
        <is>
          <t>CONSOLIDATING STATEMENTS OF OPERATIONS AND
COMPREHENSIVE INCOME
Year Ended December 31,
2019
(in millions) Issuer Guarantor Non- Combining Total
Revenues $ 24,276.8 $ 1,763.3 $ 3,049.2 $ (4,620.4 ) $ 24,468.9
Cost and expenses:
Cost of products and other 22,090.6 1,153.7 3,043.8 (4,620.4 ) 21,667.7
Operating expenses (excluding depreciation and amortization expense
as reflected below)
— 1,652.8 31.5
— 1,684.3
Depreciation and amortization expense
— 378.9 7.8
— 386.7
Cost of sales 22,090.6 3,185.4 3,083.1 (4,620.4 ) 23,738.7
General and administrative expenses (excluding depreciation and
amortization expense as reflected below) 224.3 36.1 (1.7 )
— 258.7
Depreciation and amortization expense 10.8
—
—
— 10.8
Equity income in investee
—
— (7.9 )
— (7.9 )
Gain on sale of assets
— (29.9 )
—
— (29.9 )
Total cost and expenses 22,325.7 3,191.6 3,073.5 (4,620.4 ) 23,970.4
Income (loss) from operations 1,951.1 (1,428.3 ) (24.3 )
— 498.5
Other income (expense):
Equity in earnings (loss) of subsidiaries (1,456.6 ) (16.8 )
— 1,473.4
—
Interest expense, net (105.5 ) (2.4 ) (0.8 )
— (108.7 )
Change in fair value of catalyst obligations
— (9.7 )
—
— (9.7 )
Other non-service (0.8 ) 0.6
—
— (0.2 )
Income (loss) before income taxes 388.2 (1,456.6 ) (25.1 ) 1,473.4 379.9
Income tax benefit
—
— (8.3 )
— (8.3 )
Net income (loss) 388.2 (1,456.6 ) (16.8 ) 1,473.4 388.2
Less: net income attributable to noncontrolling interests
—
—
—
—
—
Net income (loss) attributable to PBF Holding Company
LLC $ 388.2 $ (1,456.6 ) $ (16.8 ) $ 1,473.4 $ 388.2
Comprehensive income (loss) attributable to PBF Holding Company
LLC $ 391.6 $ (1,445.8 ) $ (16.8 ) $ 1,473.4 $ 402.4
CONSOLIDATING STATEMENTS OF OPERATIONS AND
COMPREHENSIVE INCOME
Year Ended December 31,
2018
(in millions) Issuer Guarantor Non- Combining Total
Revenues $ 26,935.1 $ 1,532.4 $ 2,961.1 $ (4,264.6 ) $ 27,164.0
Cost and expenses:
Cost of products and other 25,170.9 940.2 2,898.1 (4,264.6 ) 24,744.6
Operating expenses (excluding depreciation and amortization expense
as reflected below) 0.1 1,623.6 31.1
— 1,654.8
Depreciation and amortization expense
— 322.0 7.7
— 329.7
Cost of sales 25,171.0 2,885.8 2,936.9 (4,264.6 ) 26,729.1
General and administrative expenses (excluding depreciation and
amortization expense as reflected below) 222.9 26.7 4.2
— 253.8
Depreciation and amortization expense 10.6
—
—
— 10.6
Equity income in investee
—
— (17.8 )
— (17.8 )
Gain on sale of asset
— (43.1 )
—
— (43.1 )
Total cost and expenses 25,404.5 2,869.4 2,923.3 (4,264.6 ) 26,932.6
Income (loss) from operations 1,530.6 (1,337.0 ) 37.8
— 231.4
Other income (expense)
Equity in earnings (loss) of subsidiaries (1,302.9 ) 28.7
— 1,274.2
—
Interest expense, net (124.3 ) (1.7 ) (1.1 )
— (127.1 )
Change in fair value of catalyst obligations
— 5.6
—
— 5.6
Other non-service (0.4 ) 1.5
—
— 1.1
Income (loss) before income taxes 103.0 (1,302.9 ) 36.7 1,274.2 111.0
Income tax expense
—
— 8.0
— 8.0
Net income (loss) 103.0 (1,302.9 ) 28.7 1,274.2 103.0
Less: net income attributable to noncontrolling interests 0.1 0.1
— (0.1 ) 0.1
Net income (loss) attributable to PBF Holding Company
LLC $ 102.9 $ (1,303.0 ) $ 28.7 $ 1,274.3 $ 102.9
Comprehensive income (loss) attributable to PBF Holding Company
LLC $ 105.9 $ (1,303.0 ) $ 28.7 $ 1,274.3 $ 105.9
CONSOLIDATING STATEMENTS OF OPERATIONS AND
COMPREHENSIVE INCOME
Year Ended December 31,
2017
(in millions) Issuer Guarantor Non- Combining Total
Revenues $ 21,489.7 $ 1,488.7 $ 2,376.6 $ (3,582.6 ) $ 21,772.4
Cost and expenses
Cost of products and other 19,354.4 962.9 2,361.1 (3,582.6 ) 19,095.8
Operating expenses (excluding depreciation and amortization expense
as reflected below)
— 1,594.9 31.5
— 1,626.4
Depreciation and amortization expense
— 246.7 7.6
— 254.3
Cost of sales 19,354.4 2,804.5 2,400.2 (3,582.6 ) 20,976.5
General and administrative expenses (excluding depreciation and
amortization expense as reflected below) 170.1 28.3 (0.5 )
— 197.9
Depreciation and amortization expense 13.0
—
—
— 13.0
Equity income in investee
—
— (14.6 )
— (14.6 )
Loss on sale of assets
— 1.5
—
— 1.5
Total cost and expenses 19,537.5 2,834.3 2,385.1 (3,582.6 ) 21,174.3
Income (loss) from operations 1,952.2 (1,345.6 ) (8.5 )
— 598.1
Other income (expense):
Equity in earnings (loss) of subsidiaries (1,349.2 ) 1.3
— 1,347.9
—
Change in fair value of catalyst obligations
— (2.2 )
—
— (2.2 )
Debt extinguishment costs (25.5 )
—
—
— (25.5 )
Interest expense, net (120.1 ) (1.5 ) (1.0 )
— (122.6 )
Other non-service (0.2 ) (1.2 )
—
— (1.4 )
Income (loss) before income taxes 457.2 (1,349.2 ) (9.5 ) 1,347.9 446.4
Income tax benefit
—
— (10.8 )
— (10.8 )
Net income (loss) 457.2 (1,349.2 ) 1.3 1,347.9 457.2
Less: net income attributable to noncontrolling interests 0.1 0.1
— (0.1 ) 0.1
Net income (loss) attributable to PBF Holding Company
LLC $ 457.1 $ (1,349.3 ) $ 1.3 $ 1,348.0 $ 457.1
Comprehensive income (loss) attributable to PBF Holding Company
LLC $ 456.1 $ (1,349.3 ) $ 1.3 $ 1,348.0 $ 456.1</t>
        </is>
      </c>
    </row>
    <row r="6">
      <c r="A6" s="4" t="inlineStr">
        <is>
          <t>Condensed Consolidating Statement of Cash Flow</t>
        </is>
      </c>
      <c r="B6" s="4" t="inlineStr">
        <is>
          <t>CONSOLIDATING STATEMENTS OF CASH FLOWS
Year Ended December 31,
2019
(in millions) Issuer Guarantor Non- Combining Total
Cash flows from operating activities:
Net income (loss) $ 388.2 $ (1,456.6 ) $ (16.8 ) $ 1,473.4 $ 388.2
Adjustments to reconcile net income (loss) to net cash provided by
operating activities:
Depreciation and amortization 17.0 379.5 7.9
— 404.4
Stock-based compensation 1.2 29.3
—
— 30.5
Change in fair value of catalyst obligations
— 9.7
—
— 9.7
Deferred income taxes
—
— (8.8 )
— (8.8 )
Non-cash 25.4
—
—
— 25.4
Non-cash (250.2 )
—
—
— (250.2 )
Pension and other post-retirement benefit costs 9.2 35.6
—
— 44.8
Income from equity method investee
—
— (7.9 )
— (7.9 )
Distributions from equity method investee
—
— 7.9
— 7.9
Gain on sale of assets
— (29.9 )
—
— (29.9 )
Equity in earnings of subsidiaries 1,456.6 16.8
— (1,473.4 )
—
Changes in operating assets and liabilities:
Accounts receivable (98.0 ) 0.6 (18.5 )
— (115.9 )
Due to/from affiliates (1,661.7 ) 1,735.4 (61.1 )
— 12.6
Inventories 22.2
— (30.2 )
— (8.0 )
Prepaid and other current assets 2.0 2.6 (0.2 )
— 4.4
Accounts payable 160.5 (31.1 ) 2.6
— 132.0
Accrued expenses 45.9 7.4 156.2
— 209.5
Deferred revenue (0.3 ) 0.1
—
— (0.2 )
Other assets and liabilities (13.3 ) (36.0 ) (9.6 )
— (58.9 )
Net cash provided by operating activities $ 104.7 $ 663.4 $ 21.5 $
— $ 789.6
Cash flows from investing activities:
Expenditures for property, plant and equipment (8.3 ) (351.8 ) (13.0 )
— (373.1 )
Expenditures for deferred turnaround costs
— (299.3 )
—
— (299.3 )
Expenditures for other assets
— (44.7 )
—
— (44.7 )
Proceeds from sale of assets
— 36.3
—
— 36.3
Equity method investment - return of capital
—
— 0.6
— 0.6
Investment in subsidiaries 5.6
—
— (5.6 )
—
Due to/from affiliates (5.7 )
—
— 5.7
—
Net cash used in investing activities $ (8.4 ) $ (659.5 ) $ (12.4 ) $ 0.1 $ (680.2 )
Cash flows from financing activities:
Contributions from PBF LLC $ 228.5 $
— $
— $
— $ 228.5
Distributions to members (116.3 ) (5.3 )
—
— (121.6 )
Distribution to parent
—
— (5.6 ) 5.6
—
Proceeds from revolver borrowings 1,350.0
—
—
— 1,350.0
Repayments of revolver borrowings (1,350.0 )
—
—
— (1,350.0 )
Repayments of PBF Rail Term Loan
—
— (7.0 )
— (7.0 )
Settlements of catalyst obligations
— (6.5 )
—
— (6.5 )
Due to/from affiliates
— 5.7
— (5.7 )
—
Deferred financing costs and other (0.5 ) (0.9 )
—
— (1.4 )
Net cash provided by (used in) financing activities $ 111.7 $ (7.0 ) $ (12.6 ) $ (0.1 ) $ 92.0
Net increase (decrease) in cash and cash equivalents 208.0 (3.1 ) (3.5 )
— 201.4
Cash and cash equivalents, beginning of period 526.0 9.1 26.6
— 561.7
Cash and cash equivalents, end of period $ 734.0 $ 6.0 $ 23.1 $
— $ 763.1
CONSOLIDATING STATEMENTS OF CASH FLOWS
Year Ended December 31,
2018
(in millions) Issuer Guarantor Non- Combining Total
Cash flows from operating activities:
Net income (loss) $ 103.0 $ (1,302.9 ) $ 28.7 $ 1,274.2 $ 103.0
Adjustments to reconcile net income (loss) to net cash provided by
operating activities:
Depreciation and amortization 16.9 322.0 7.8
— 346.7
Stock-based compensation 0.2 20.0
—
— 20.2
Change in fair value of catalyst obligations
— (5.6 )
—
— (5.6 )
Deferred income taxes
—
— 7.2
— 7.2
Non-cash (31.8 )
—
—
— (31.8 )
Non-cash 351.3
—
—
— 351.3
Pension and other post-retirement benefit costs 7.8 39.6
—
— 47.4
Equity in earnings (loss) of subsidiaries 1,302.9 (28.7 )
— (1,274.2 )
—
Income from equity method investee
—
— (17.8 )
— (17.8 )
Distributions from equity method investee
—
— 17.8
— 17.8
Gain on sale of assets
— (43.1 )
—
— (43.1 )
Changes in operating assets and liabilities:
Accounts receivable 213.1 0.4 26.9
— 240.4
Due to/from affiliates (1,608.5 ) 1,483.8 121.2
— (3.5 )
Inventories (54.2 )
— 52.7
— (1.5 )
Prepaid and other current assets (0.1 ) (2.9 ) 0.1
— (2.9 )
Accounts payable (135.6 ) 31.0 (6.1 )
— (110.7 )
Accrued expenses (43.2 ) 20.6 (210.4 )
— (233.0 )
Deferred revenue 9.5 0.1
—
— 9.6
Other assets and liabilities 32.6 (10.2 ) (21.1 )
— 1.3
Net cash provided by operating activities $ 163.9 $ 524.1 $ 7.0 $
— $ 695.0
Cash flows from investing activities:
Expenditures for property, plant and equipment (6.2 ) (268.9 ) (2.2 )
— (277.3 )
Expenditures for deferred turnaround costs
— (266.0 )
—
— (266.0 )
Expenditures for other assets
— (17.0 )
—
— (17.0 )
Proceeds from sale of assets
— 48.3
—
— 48.3
Equity method investment - return of capital
—
— 2.4
— 2.4
Net cash (used in) provided by investing activities $ (6.2 ) $ (503.6 ) $ 0.2 $
— $ (509.6 )
Cash flows from financing activities:
Contributions from PBF LLC 287.0
—
—
— 287.0
Distributions to members (42.5 ) (10.1 )
—
— (52.6 )
Repayments of revolver borrowings (350.0 )
—
—
— (350.0 )
Repayments of PBF Rail Term Loan
—
— (6.8 )
— (6.8 )
Repayments of note payable
— (5.6 )
—
— (5.6 )
Settlements of catalyst obligations
— (9.1 )
—
— (9.1 )
Deferred financing costs and other (12.8 )
—
—
— (12.8 )
Net cash used in financing activities (118.3 ) (24.8 ) (6.8 )
— (149.9 )
Net increase (decrease) in cash and cash equivalents 39.4 (4.3 ) 0.4
— 35.5
Cash and cash equivalents, beginning of period 486.6 13.4 26.2
— 526.2
Cash and cash equivalents, end of period $ 526.0 $ 9.1 $ 26.6 $
— $ 561.7
CONSOLIDATING STATEMENTS OF CASH FLOWS
Year Ended December 31,
2017
(in millions) Issuer Guarantor Non- Combining Total
Cash flows from operating activities:
Net income (loss) $ 457.2 $ (1,349.2 ) $ 1.3 $ 1,347.9 $ 457.2
Adjustments to reconcile net income (loss) to net cash (used in)
provided by operating activities:
Depreciation and amortization 20.0 247.0 7.7
— 274.7
Stock-based compensation
— 21.5
—
— 21.5
Change in fair value of catalyst obligations
— 2.2
—
— 2.2
Deferred income taxes
—
— (12.5 )
— (12.5 )
Non-cash 13.8
—
—
— 13.8
Non-cash (295.5 )
—
—
— (295.5 )
Debt extinguishment costs 25.5
—
—
— 25.5
Distribution received from subsidiaries
— 7.2
— (7.2 )
—
Pension and other post-retirement benefit costs 6.6 35.6
—
— 42.2
Income from equity method investee
—
— (14.6 )
— (14.6 )
Distributions from equity method investee
—
— 20.2
— 20.2
Loss on sale of assets
— 1.5
—
— 1.5
Equity in earnings (loss) of subsidiaries 1,349.2 (1.3 )
— (1,347.9 )
—
Changes in operating assets and liabilities:
Accounts receivable (304.1 ) 0.4 (31.5 )
— (335.2 )
Due to/from affiliates (1,696.1 ) 1,709.8 (10.5 )
— 3.2
Inventories (6.7 )
— (48.0 )
— (54.7 )
Prepaid and other current assets 6.9 (14.4 ) (1.7 )
— (9.2 )
Accounts payable 53.5 (28.1 ) 7.6 1.5 34.5
Accrued expenses 288.4 (38.0 ) 102.7
— 353.1
Deferred revenue (4.8 )
—
—
— (4.8 )
Other assets and liabilities (11.8 ) (19.1 ) (21.1 )
— (52.0 )
Net cash (used in) provided by operating activities $ (97.9 ) $ 575.1 $ (0.4 ) $ (5.7 ) $ 471.1
Cash flows from investing activities:
Expenditures for property, plant and equipment (1.9 ) (230.2 ) (0.5 )
— (232.6 )
Expenditures for deferred turnaround costs
— (379.1 )
—
— (379.1 )
Expenditures for other assets
— (31.2 )
—
— (31.2 )
Equity method investment - return of capital
—
— 1.3
— 1.3
Due to/from affiliates (0.9 )
—
— 0.9
—
Net cash (used in) provided by investing activities $ (2.8 ) $ (640.5 ) $ 0.8 $ 0.9 $ (641.6 )
Cash flows from financing activities:
Contributions from PBF LLC 97.0
—
—
— 97.0
Distributions to members (61.2 )
—
—
— (61.2 )
Distributions to T&amp;M and Collins shareholders
—
— (9.0 ) 7.2 (1.8 )
Payment received for affiliate note receivable
— 11.6
—
— 11.6
Proceeds from 2025 Senior Notes 725.0
—
—
— 725.0
Cash paid to extinguish 2020 Senior Notes (690.2 )
—
—
— (690.2 )
Proceeds from revolver borrowings 490.0
—
—
— 490.0
Repayments of revolver borrowings (490.0 )
—
—
— (490.0 )
Repayments of PBF Rail Term Loan
—
— (6.6 )
— (6.6 )
Repayments of note payable
— (1.2 )
—
— (1.2 )
Settlements of catalyst obligations
— 10.8
—
— 10.8
Due to/from affiliates
— 0.9
— (0.9 )
—
Deferred financing costs and other (13.4 )
—
—
— (13.4 )
Net cash provided by (used in) financing activities $ 57.2 $ 22.1 $ (15.6 ) $ 6.3 $ 70.0
Net (decrease) increase in cash and cash equivalents (43.5 ) (43.3 ) (15.2 ) 1.5 (100.5 )
Cash and cash equivalents, beginning of period 530.1 56.7 41.4 (1.5 ) 626.7
Cash and cash equivalents, end of period $ 486.6 $ 13.4 $ 26.2 $
— $ 52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Business Combination, Consideration Transferred, Working Capital Adjustments</t>
        </is>
      </c>
      <c r="B4" s="4" t="inlineStr">
        <is>
          <t>The total purchase consideration and the fair values of the assets
and liabilities at the acquisition date, which may be subject to
adjustments as noted above, were as follows:
(in millions) Purchase Price
Gross purchase price $ 960.0
Working capital, including post close adjustments 216.1
Contingent consideration (a) 77.3
Total consideration $ 1,253.4
(a) The Martinez Acquisition includes an obligation for the Company
to make post-closing earn-out</t>
        </is>
      </c>
    </row>
    <row r="5">
      <c r="A5" s="4" t="inlineStr">
        <is>
          <t>Schedule of Recognized Identified Assets Acquired and Liabilities Assumed</t>
        </is>
      </c>
      <c r="B5" s="4" t="inlineStr">
        <is>
          <t>The following table summarizes the preliminary amounts recognized
for assets acquired and liabilities assumed as of the acquisition
date:
(in millions) Fair Value
Inventories $ 224.1
Prepaid and other current assets 5.4
Property, plant and equipment 987.9
Operating lease right of use assets (a) 7.8
Financing lease right of use assets (a) 63.5
Deferred charges and other assets, net 63.7
Accrued expenses $ (1.4 )
Current operating lease liabilities (1.9 )
Current financing lease liabilities (b) (6.0 )
Long-term operating lease liabilities (5.9 )
Long-term financing lease liabilities (57.5 )
Other long-term liabilities - Environmental obligation (26.3 )
Fair value of net assets acquired $ 1,253.4
(a)
Operating and Financing lease right of use assets are
recorded in Lease right of use assets - third party within the
Condensed Consolidated Balance Sheet.
(b)
Current financing lease liabilities are recorded in
Accrued expenses within the Condensed Consolidated Balance
Sheet.</t>
        </is>
      </c>
    </row>
    <row r="6">
      <c r="A6" s="4" t="inlineStr">
        <is>
          <t>Business Acquisition, Pro Forma Information</t>
        </is>
      </c>
      <c r="B6" s="4" t="inlineStr">
        <is>
          <t>(Unaudited, in millions) Six Months Ended Six Months Ended
Pro-forma $ 8,122.9 $ 13,845.8
Pro-forma (987.4 ) 21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s>
  <sheetData>
    <row r="1">
      <c r="A1" s="1" t="inlineStr">
        <is>
          <t>DESCRIPTION OF THE BUSINESS AND BASIS OF PRESENTATION - Additional Information (Detail)</t>
        </is>
      </c>
      <c r="B1" s="2" t="inlineStr">
        <is>
          <t>6 Months Ended</t>
        </is>
      </c>
      <c r="C1" s="2" t="inlineStr">
        <is>
          <t>12 Months Ended</t>
        </is>
      </c>
    </row>
    <row r="2">
      <c r="B2" s="2" t="inlineStr">
        <is>
          <t>Jun. 30, 2020Segment</t>
        </is>
      </c>
      <c r="C2" s="2" t="inlineStr">
        <is>
          <t>Dec. 31, 2019</t>
        </is>
      </c>
      <c r="D2" s="2" t="inlineStr">
        <is>
          <t>Dec. 31, 2018</t>
        </is>
      </c>
    </row>
    <row r="3">
      <c r="A3" s="4" t="inlineStr">
        <is>
          <t>Percentage of ownership in PBF LLC</t>
        </is>
      </c>
      <c r="C3" s="4" t="inlineStr">
        <is>
          <t>100.00%</t>
        </is>
      </c>
    </row>
    <row r="4">
      <c r="A4" s="4" t="inlineStr">
        <is>
          <t>Number of Reportable Segments</t>
        </is>
      </c>
      <c r="B4" s="7" t="n">
        <v>1</v>
      </c>
      <c r="C4" s="7" t="n">
        <v>1</v>
      </c>
    </row>
    <row r="5">
      <c r="A5" s="4" t="inlineStr">
        <is>
          <t>PBF Energy [Member] | Class A Common Stock [Member]</t>
        </is>
      </c>
    </row>
    <row r="6">
      <c r="A6" s="4" t="inlineStr">
        <is>
          <t>Percentage of ownership in PBF LLC</t>
        </is>
      </c>
      <c r="B6" s="4" t="inlineStr">
        <is>
          <t>99.20%</t>
        </is>
      </c>
      <c r="C6" s="4" t="inlineStr">
        <is>
          <t>99.00%</t>
        </is>
      </c>
      <c r="D6" s="4" t="inlineStr">
        <is>
          <t>99.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5" customWidth="1" min="3" max="3"/>
    <col width="46" customWidth="1" min="4" max="4"/>
    <col width="27" customWidth="1" min="5" max="5"/>
    <col width="33" customWidth="1" min="6" max="6"/>
  </cols>
  <sheetData>
    <row r="1">
      <c r="A1" s="1" t="inlineStr">
        <is>
          <t>Condensed Consolidated Statements of Changes in Equity Statement - USD ($) $ in Millions</t>
        </is>
      </c>
      <c r="B1" s="2" t="inlineStr">
        <is>
          <t>Total</t>
        </is>
      </c>
      <c r="C1" s="2" t="inlineStr">
        <is>
          <t>Member's Equity [Member]</t>
        </is>
      </c>
      <c r="D1" s="2" t="inlineStr">
        <is>
          <t>Accumulated Other Comprehensive Loss [Member]</t>
        </is>
      </c>
      <c r="E1" s="2" t="inlineStr">
        <is>
          <t>Retained Earnings [Member]</t>
        </is>
      </c>
      <c r="F1" s="2" t="inlineStr">
        <is>
          <t>Noncontrolling Interest [Member]</t>
        </is>
      </c>
    </row>
    <row r="2">
      <c r="A2" s="4" t="inlineStr">
        <is>
          <t>Beginning balance at Dec. 31, 2016</t>
        </is>
      </c>
      <c r="B2" s="5" t="n">
        <v>2588.9</v>
      </c>
      <c r="C2" s="5" t="n">
        <v>2155.8</v>
      </c>
      <c r="D2" s="5" t="n">
        <v>-25.9</v>
      </c>
      <c r="E2" s="5" t="n">
        <v>446.5</v>
      </c>
      <c r="F2" s="5" t="n">
        <v>12.5</v>
      </c>
    </row>
    <row r="3">
      <c r="A3" s="3" t="inlineStr">
        <is>
          <t>Increase (Decrease) in Stockholders' Equity [Roll Forward]</t>
        </is>
      </c>
    </row>
    <row r="4">
      <c r="A4" s="4" t="inlineStr">
        <is>
          <t>Member distributions</t>
        </is>
      </c>
      <c r="B4" s="6" t="n">
        <v>-61.2</v>
      </c>
      <c r="E4" s="6" t="n">
        <v>-61.2</v>
      </c>
    </row>
    <row r="5">
      <c r="A5" s="4" t="inlineStr">
        <is>
          <t>Capital contributions from PBF LLC</t>
        </is>
      </c>
      <c r="B5" s="6" t="n">
        <v>183.3</v>
      </c>
      <c r="C5" s="6" t="n">
        <v>183.3</v>
      </c>
    </row>
    <row r="6">
      <c r="A6" s="4" t="inlineStr">
        <is>
          <t>Stock based compensation</t>
        </is>
      </c>
      <c r="B6" s="6" t="n">
        <v>21.5</v>
      </c>
      <c r="C6" s="6" t="n">
        <v>21.5</v>
      </c>
    </row>
    <row r="7">
      <c r="A7" s="4" t="inlineStr">
        <is>
          <t>Net income</t>
        </is>
      </c>
      <c r="B7" s="6" t="n">
        <v>457.2</v>
      </c>
      <c r="E7" s="6" t="n">
        <v>457.1</v>
      </c>
      <c r="F7" s="6" t="n">
        <v>0.1</v>
      </c>
    </row>
    <row r="8">
      <c r="A8" s="4" t="inlineStr">
        <is>
          <t>Other comprehensive income</t>
        </is>
      </c>
      <c r="B8" s="7" t="n">
        <v>-1</v>
      </c>
      <c r="D8" s="7" t="n">
        <v>-1</v>
      </c>
    </row>
    <row r="9">
      <c r="A9" s="4" t="inlineStr">
        <is>
          <t>Other</t>
        </is>
      </c>
      <c r="B9" s="6" t="n">
        <v>-4.7</v>
      </c>
      <c r="C9" s="6" t="n">
        <v>-0.9</v>
      </c>
      <c r="E9" s="7" t="n">
        <v>-2</v>
      </c>
      <c r="F9" s="6" t="n">
        <v>-1.8</v>
      </c>
    </row>
    <row r="10">
      <c r="A10" s="4" t="inlineStr">
        <is>
          <t>Ending balance at Dec. 31, 2017</t>
        </is>
      </c>
      <c r="B10" s="7" t="n">
        <v>3184</v>
      </c>
      <c r="C10" s="6" t="n">
        <v>2359.7</v>
      </c>
      <c r="D10" s="6" t="n">
        <v>-26.9</v>
      </c>
      <c r="E10" s="6" t="n">
        <v>840.4</v>
      </c>
      <c r="F10" s="6" t="n">
        <v>10.8</v>
      </c>
    </row>
    <row r="11">
      <c r="A11" s="3" t="inlineStr">
        <is>
          <t>Increase (Decrease) in Stockholders' Equity [Roll Forward]</t>
        </is>
      </c>
    </row>
    <row r="12">
      <c r="A12" s="4" t="inlineStr">
        <is>
          <t>Member distributions</t>
        </is>
      </c>
      <c r="B12" s="6" t="n">
        <v>-52.6</v>
      </c>
      <c r="E12" s="6" t="n">
        <v>-52.6</v>
      </c>
    </row>
    <row r="13">
      <c r="A13" s="4" t="inlineStr">
        <is>
          <t>Capital contributions from PBF LLC</t>
        </is>
      </c>
      <c r="B13" s="7" t="n">
        <v>287</v>
      </c>
      <c r="C13" s="7" t="n">
        <v>287</v>
      </c>
    </row>
    <row r="14">
      <c r="A14" s="4" t="inlineStr">
        <is>
          <t>Distribution of assets to PBF LLC</t>
        </is>
      </c>
      <c r="B14" s="6" t="n">
        <v>-13.7</v>
      </c>
      <c r="C14" s="6" t="n">
        <v>-13.7</v>
      </c>
    </row>
    <row r="15">
      <c r="A15" s="4" t="inlineStr">
        <is>
          <t>Stock based compensation</t>
        </is>
      </c>
      <c r="B15" s="6" t="n">
        <v>19.7</v>
      </c>
      <c r="C15" s="6" t="n">
        <v>19.7</v>
      </c>
    </row>
    <row r="16">
      <c r="A16" s="4" t="inlineStr">
        <is>
          <t>Net income</t>
        </is>
      </c>
      <c r="B16" s="7" t="n">
        <v>103</v>
      </c>
      <c r="E16" s="6" t="n">
        <v>102.9</v>
      </c>
      <c r="F16" s="6" t="n">
        <v>0.1</v>
      </c>
    </row>
    <row r="17">
      <c r="A17" s="4" t="inlineStr">
        <is>
          <t>Other comprehensive income</t>
        </is>
      </c>
      <c r="B17" s="7" t="n">
        <v>3</v>
      </c>
      <c r="D17" s="7" t="n">
        <v>3</v>
      </c>
    </row>
    <row r="18">
      <c r="A18" s="4" t="inlineStr">
        <is>
          <t>Other</t>
        </is>
      </c>
      <c r="B18" s="6" t="n">
        <v>-0.6</v>
      </c>
      <c r="C18" s="6" t="n">
        <v>-0.2</v>
      </c>
      <c r="E18" s="6" t="n">
        <v>-0.4</v>
      </c>
    </row>
    <row r="19">
      <c r="A19" s="4" t="inlineStr">
        <is>
          <t>Ending balance at Dec. 31, 2018</t>
        </is>
      </c>
      <c r="B19" s="6" t="n">
        <v>3529.8</v>
      </c>
      <c r="C19" s="6" t="n">
        <v>2652.5</v>
      </c>
      <c r="D19" s="6" t="n">
        <v>-23.9</v>
      </c>
      <c r="E19" s="6" t="n">
        <v>890.3</v>
      </c>
      <c r="F19" s="6" t="n">
        <v>10.9</v>
      </c>
    </row>
    <row r="20">
      <c r="A20" s="3" t="inlineStr">
        <is>
          <t>Increase (Decrease) in Stockholders' Equity [Roll Forward]</t>
        </is>
      </c>
    </row>
    <row r="21">
      <c r="A21" s="4" t="inlineStr">
        <is>
          <t>Member distributions</t>
        </is>
      </c>
      <c r="B21" s="6" t="n">
        <v>-59.4</v>
      </c>
      <c r="E21" s="6" t="n">
        <v>-59.4</v>
      </c>
    </row>
    <row r="22">
      <c r="A22" s="4" t="inlineStr">
        <is>
          <t>Capital contributions from PBF LLC</t>
        </is>
      </c>
      <c r="B22" s="6" t="n">
        <v>202.5</v>
      </c>
      <c r="C22" s="6" t="n">
        <v>202.5</v>
      </c>
    </row>
    <row r="23">
      <c r="A23" s="4" t="inlineStr">
        <is>
          <t>Distribution of TVPC investment</t>
        </is>
      </c>
      <c r="B23" s="6" t="n">
        <v>-168.8</v>
      </c>
      <c r="C23" s="6" t="n">
        <v>-168.8</v>
      </c>
    </row>
    <row r="24">
      <c r="A24" s="4" t="inlineStr">
        <is>
          <t>Distribution of assets to PBF LLC</t>
        </is>
      </c>
      <c r="B24" s="6" t="n">
        <v>-0.3</v>
      </c>
      <c r="C24" s="6" t="n">
        <v>-0.3</v>
      </c>
    </row>
    <row r="25">
      <c r="A25" s="4" t="inlineStr">
        <is>
          <t>Stock based compensation</t>
        </is>
      </c>
      <c r="B25" s="6" t="n">
        <v>13.9</v>
      </c>
      <c r="C25" s="6" t="n">
        <v>13.9</v>
      </c>
    </row>
    <row r="26">
      <c r="A26" s="4" t="inlineStr">
        <is>
          <t>Net income</t>
        </is>
      </c>
      <c r="B26" s="6" t="n">
        <v>255.6</v>
      </c>
      <c r="E26" s="6" t="n">
        <v>255.5</v>
      </c>
      <c r="F26" s="6" t="n">
        <v>0.1</v>
      </c>
    </row>
    <row r="27">
      <c r="A27" s="4" t="inlineStr">
        <is>
          <t>Other comprehensive income</t>
        </is>
      </c>
      <c r="B27" s="6" t="n">
        <v>0.7</v>
      </c>
      <c r="D27" s="6" t="n">
        <v>0.7</v>
      </c>
    </row>
    <row r="28">
      <c r="A28" s="4" t="inlineStr">
        <is>
          <t>Ending balance at Jun. 30, 2019</t>
        </is>
      </c>
      <c r="B28" s="7" t="n">
        <v>3774</v>
      </c>
      <c r="C28" s="6" t="n">
        <v>2699.8</v>
      </c>
      <c r="D28" s="6" t="n">
        <v>-23.2</v>
      </c>
      <c r="E28" s="6" t="n">
        <v>1086.4</v>
      </c>
      <c r="F28" s="7" t="n">
        <v>11</v>
      </c>
    </row>
    <row r="29">
      <c r="A29" s="4" t="inlineStr">
        <is>
          <t>Beginning balance at Dec. 31, 2018</t>
        </is>
      </c>
      <c r="B29" s="6" t="n">
        <v>3529.8</v>
      </c>
      <c r="C29" s="6" t="n">
        <v>2652.5</v>
      </c>
      <c r="D29" s="6" t="n">
        <v>-23.9</v>
      </c>
      <c r="E29" s="6" t="n">
        <v>890.3</v>
      </c>
      <c r="F29" s="6" t="n">
        <v>10.9</v>
      </c>
    </row>
    <row r="30">
      <c r="A30" s="3" t="inlineStr">
        <is>
          <t>Increase (Decrease) in Stockholders' Equity [Roll Forward]</t>
        </is>
      </c>
    </row>
    <row r="31">
      <c r="A31" s="4" t="inlineStr">
        <is>
          <t>Member distributions</t>
        </is>
      </c>
      <c r="B31" s="6" t="n">
        <v>-121.6</v>
      </c>
      <c r="E31" s="6" t="n">
        <v>-121.6</v>
      </c>
    </row>
    <row r="32">
      <c r="A32" s="4" t="inlineStr">
        <is>
          <t>Capital contributions from PBF LLC</t>
        </is>
      </c>
      <c r="B32" s="6" t="n">
        <v>228.5</v>
      </c>
      <c r="C32" s="6" t="n">
        <v>228.5</v>
      </c>
    </row>
    <row r="33">
      <c r="A33" s="4" t="inlineStr">
        <is>
          <t>Distribution of TVPC investment</t>
        </is>
      </c>
      <c r="B33" s="6" t="n">
        <v>-168.8</v>
      </c>
      <c r="C33" s="6" t="n">
        <v>-168.8</v>
      </c>
    </row>
    <row r="34">
      <c r="A34" s="4" t="inlineStr">
        <is>
          <t>Distribution of assets to PBF LLC</t>
        </is>
      </c>
      <c r="B34" s="6" t="n">
        <v>-0.3</v>
      </c>
      <c r="C34" s="6" t="n">
        <v>-0.3</v>
      </c>
    </row>
    <row r="35">
      <c r="A35" s="4" t="inlineStr">
        <is>
          <t>Stock based compensation</t>
        </is>
      </c>
      <c r="B35" s="6" t="n">
        <v>27.2</v>
      </c>
      <c r="C35" s="6" t="n">
        <v>27.2</v>
      </c>
    </row>
    <row r="36">
      <c r="A36" s="4" t="inlineStr">
        <is>
          <t>Net income</t>
        </is>
      </c>
      <c r="B36" s="6" t="n">
        <v>388.2</v>
      </c>
      <c r="E36" s="6" t="n">
        <v>388.2</v>
      </c>
    </row>
    <row r="37">
      <c r="A37" s="4" t="inlineStr">
        <is>
          <t>Other comprehensive income</t>
        </is>
      </c>
      <c r="B37" s="6" t="n">
        <v>14.2</v>
      </c>
      <c r="D37" s="6" t="n">
        <v>14.2</v>
      </c>
    </row>
    <row r="38">
      <c r="A38" s="4" t="inlineStr">
        <is>
          <t>Ending balance at Dec. 31, 2019</t>
        </is>
      </c>
      <c r="B38" s="6" t="n">
        <v>3897.2</v>
      </c>
      <c r="C38" s="6" t="n">
        <v>2739.1</v>
      </c>
      <c r="D38" s="6" t="n">
        <v>-9.699999999999999</v>
      </c>
      <c r="E38" s="6" t="n">
        <v>1156.9</v>
      </c>
      <c r="F38" s="6" t="n">
        <v>10.9</v>
      </c>
    </row>
    <row r="39">
      <c r="A39" s="4" t="inlineStr">
        <is>
          <t>Beginning balance at Mar. 31, 2019</t>
        </is>
      </c>
      <c r="B39" s="7" t="n">
        <v>3825</v>
      </c>
      <c r="C39" s="6" t="n">
        <v>2658.4</v>
      </c>
      <c r="D39" s="6" t="n">
        <v>-23.7</v>
      </c>
      <c r="E39" s="6" t="n">
        <v>1179.4</v>
      </c>
      <c r="F39" s="6" t="n">
        <v>10.9</v>
      </c>
    </row>
    <row r="40">
      <c r="A40" s="3" t="inlineStr">
        <is>
          <t>Increase (Decrease) in Stockholders' Equity [Roll Forward]</t>
        </is>
      </c>
    </row>
    <row r="41">
      <c r="A41" s="4" t="inlineStr">
        <is>
          <t>Member distributions</t>
        </is>
      </c>
      <c r="B41" s="6" t="n">
        <v>-36.4</v>
      </c>
      <c r="E41" s="6" t="n">
        <v>-36.4</v>
      </c>
    </row>
    <row r="42">
      <c r="A42" s="4" t="inlineStr">
        <is>
          <t>Capital contributions from PBF LLC</t>
        </is>
      </c>
      <c r="B42" s="6" t="n">
        <v>202.5</v>
      </c>
      <c r="C42" s="6" t="n">
        <v>202.5</v>
      </c>
    </row>
    <row r="43">
      <c r="A43" s="4" t="inlineStr">
        <is>
          <t>Distribution of TVPC investment</t>
        </is>
      </c>
      <c r="B43" s="6" t="n">
        <v>-168.8</v>
      </c>
      <c r="C43" s="6" t="n">
        <v>-168.8</v>
      </c>
    </row>
    <row r="44">
      <c r="A44" s="4" t="inlineStr">
        <is>
          <t>Stock based compensation</t>
        </is>
      </c>
      <c r="B44" s="6" t="n">
        <v>7.7</v>
      </c>
      <c r="C44" s="6" t="n">
        <v>7.7</v>
      </c>
    </row>
    <row r="45">
      <c r="A45" s="4" t="inlineStr">
        <is>
          <t>Net income</t>
        </is>
      </c>
      <c r="B45" s="6" t="n">
        <v>-56.5</v>
      </c>
      <c r="E45" s="6" t="n">
        <v>-56.6</v>
      </c>
      <c r="F45" s="6" t="n">
        <v>0.1</v>
      </c>
    </row>
    <row r="46">
      <c r="A46" s="4" t="inlineStr">
        <is>
          <t>Other comprehensive income</t>
        </is>
      </c>
      <c r="B46" s="6" t="n">
        <v>0.5</v>
      </c>
      <c r="D46" s="6" t="n">
        <v>0.5</v>
      </c>
    </row>
    <row r="47">
      <c r="A47" s="4" t="inlineStr">
        <is>
          <t>Ending balance at Jun. 30, 2019</t>
        </is>
      </c>
      <c r="B47" s="7" t="n">
        <v>3774</v>
      </c>
      <c r="C47" s="6" t="n">
        <v>2699.8</v>
      </c>
      <c r="D47" s="6" t="n">
        <v>-23.2</v>
      </c>
      <c r="E47" s="6" t="n">
        <v>1086.4</v>
      </c>
      <c r="F47" s="7" t="n">
        <v>11</v>
      </c>
    </row>
    <row r="48">
      <c r="A48" s="4" t="inlineStr">
        <is>
          <t>Beginning balance at Dec. 31, 2019</t>
        </is>
      </c>
      <c r="B48" s="6" t="n">
        <v>3897.2</v>
      </c>
      <c r="C48" s="6" t="n">
        <v>2739.1</v>
      </c>
      <c r="D48" s="6" t="n">
        <v>-9.699999999999999</v>
      </c>
      <c r="E48" s="6" t="n">
        <v>1156.9</v>
      </c>
      <c r="F48" s="6" t="n">
        <v>10.9</v>
      </c>
    </row>
    <row r="49">
      <c r="A49" s="3" t="inlineStr">
        <is>
          <t>Increase (Decrease) in Stockholders' Equity [Roll Forward]</t>
        </is>
      </c>
    </row>
    <row r="50">
      <c r="A50" s="4" t="inlineStr">
        <is>
          <t>Member distributions</t>
        </is>
      </c>
      <c r="B50" s="6" t="n">
        <v>-21.1</v>
      </c>
      <c r="E50" s="6" t="n">
        <v>-21.1</v>
      </c>
    </row>
    <row r="51">
      <c r="A51" s="4" t="inlineStr">
        <is>
          <t>Capital contributions from PBF LLC</t>
        </is>
      </c>
      <c r="B51" s="6" t="n">
        <v>24.4</v>
      </c>
      <c r="C51" s="6" t="n">
        <v>24.4</v>
      </c>
    </row>
    <row r="52">
      <c r="A52" s="4" t="inlineStr">
        <is>
          <t>Stock based compensation</t>
        </is>
      </c>
      <c r="B52" s="6" t="n">
        <v>13.5</v>
      </c>
      <c r="C52" s="6" t="n">
        <v>13.5</v>
      </c>
    </row>
    <row r="53">
      <c r="A53" s="4" t="inlineStr">
        <is>
          <t>Net income</t>
        </is>
      </c>
      <c r="B53" s="6" t="n">
        <v>-956.1</v>
      </c>
      <c r="E53" s="6" t="n">
        <v>-956.1</v>
      </c>
    </row>
    <row r="54">
      <c r="A54" s="4" t="inlineStr">
        <is>
          <t>Other comprehensive income</t>
        </is>
      </c>
      <c r="B54" s="6" t="n">
        <v>1.1</v>
      </c>
      <c r="D54" s="6" t="n">
        <v>1.1</v>
      </c>
    </row>
    <row r="55">
      <c r="A55" s="4" t="inlineStr">
        <is>
          <t>Ending balance at Jun. 30, 2020</t>
        </is>
      </c>
      <c r="B55" s="7" t="n">
        <v>2959</v>
      </c>
      <c r="C55" s="7" t="n">
        <v>2777</v>
      </c>
      <c r="D55" s="6" t="n">
        <v>-8.6</v>
      </c>
      <c r="E55" s="6" t="n">
        <v>179.7</v>
      </c>
      <c r="F55" s="6" t="n">
        <v>10.9</v>
      </c>
    </row>
    <row r="56">
      <c r="A56" s="4" t="inlineStr">
        <is>
          <t>Beginning balance at Mar. 31, 2020</t>
        </is>
      </c>
      <c r="B56" s="6" t="n">
        <v>2409.1</v>
      </c>
      <c r="C56" s="6" t="n">
        <v>2745.9</v>
      </c>
      <c r="D56" s="6" t="n">
        <v>-8.9</v>
      </c>
      <c r="E56" s="6" t="n">
        <v>-338.8</v>
      </c>
      <c r="F56" s="6" t="n">
        <v>10.9</v>
      </c>
    </row>
    <row r="57">
      <c r="A57" s="3" t="inlineStr">
        <is>
          <t>Increase (Decrease) in Stockholders' Equity [Roll Forward]</t>
        </is>
      </c>
    </row>
    <row r="58">
      <c r="A58" s="4" t="inlineStr">
        <is>
          <t>Capital contributions from PBF LLC</t>
        </is>
      </c>
      <c r="B58" s="6" t="n">
        <v>24.4</v>
      </c>
      <c r="C58" s="6" t="n">
        <v>24.4</v>
      </c>
    </row>
    <row r="59">
      <c r="A59" s="4" t="inlineStr">
        <is>
          <t>Stock based compensation</t>
        </is>
      </c>
      <c r="B59" s="6" t="n">
        <v>6.7</v>
      </c>
      <c r="C59" s="6" t="n">
        <v>6.7</v>
      </c>
    </row>
    <row r="60">
      <c r="A60" s="4" t="inlineStr">
        <is>
          <t>Net income</t>
        </is>
      </c>
      <c r="B60" s="6" t="n">
        <v>518.5</v>
      </c>
      <c r="E60" s="6" t="n">
        <v>518.5</v>
      </c>
    </row>
    <row r="61">
      <c r="A61" s="4" t="inlineStr">
        <is>
          <t>Other comprehensive income</t>
        </is>
      </c>
      <c r="B61" s="6" t="n">
        <v>0.3</v>
      </c>
      <c r="D61" s="6" t="n">
        <v>0.3</v>
      </c>
    </row>
    <row r="62">
      <c r="A62" s="4" t="inlineStr">
        <is>
          <t>Ending balance at Jun. 30, 2020</t>
        </is>
      </c>
      <c r="B62" s="8" t="n">
        <v>2959</v>
      </c>
      <c r="C62" s="8" t="n">
        <v>2777</v>
      </c>
      <c r="D62" s="5" t="n">
        <v>-8.6</v>
      </c>
      <c r="E62" s="5" t="n">
        <v>179.7</v>
      </c>
      <c r="F62" s="5" t="n">
        <v>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Detail) - Customer Concentration Risk [Member]</t>
        </is>
      </c>
      <c r="B1" s="2" t="inlineStr">
        <is>
          <t>12 Months Ended</t>
        </is>
      </c>
    </row>
    <row r="2">
      <c r="B2" s="2" t="inlineStr">
        <is>
          <t>Dec. 31, 2019</t>
        </is>
      </c>
      <c r="C2" s="2" t="inlineStr">
        <is>
          <t>Dec. 31, 2018</t>
        </is>
      </c>
      <c r="D2" s="2" t="inlineStr">
        <is>
          <t>Dec. 31, 2017</t>
        </is>
      </c>
    </row>
    <row r="3">
      <c r="A3" s="4" t="inlineStr">
        <is>
          <t>Revenues [Member]</t>
        </is>
      </c>
    </row>
    <row r="4">
      <c r="A4" s="3" t="inlineStr">
        <is>
          <t>Concentration Risk [Line Items]</t>
        </is>
      </c>
    </row>
    <row r="5">
      <c r="A5" s="4" t="inlineStr">
        <is>
          <t>Concentration risk percentage</t>
        </is>
      </c>
      <c r="B5" s="4" t="inlineStr">
        <is>
          <t>0.00%</t>
        </is>
      </c>
      <c r="C5" s="4" t="inlineStr">
        <is>
          <t>0.00%</t>
        </is>
      </c>
      <c r="D5" s="4" t="inlineStr">
        <is>
          <t>0.00%</t>
        </is>
      </c>
    </row>
    <row r="6">
      <c r="A6" s="4" t="inlineStr">
        <is>
          <t>Accounts Receivable [Member]</t>
        </is>
      </c>
    </row>
    <row r="7">
      <c r="A7" s="3" t="inlineStr">
        <is>
          <t>Concentration Risk [Line Items]</t>
        </is>
      </c>
    </row>
    <row r="8">
      <c r="A8" s="4" t="inlineStr">
        <is>
          <t>Concentration risk percentage</t>
        </is>
      </c>
      <c r="B8" s="4" t="inlineStr">
        <is>
          <t>0.00%</t>
        </is>
      </c>
      <c r="C8" s="4" t="inlineStr">
        <is>
          <t>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llowance for Doubtful Accounts) (Detail) - USD ($) $ in Millions</t>
        </is>
      </c>
      <c r="B1" s="2" t="inlineStr">
        <is>
          <t>Jun. 30, 2020</t>
        </is>
      </c>
      <c r="C1" s="2" t="inlineStr">
        <is>
          <t>Dec. 31, 2019</t>
        </is>
      </c>
      <c r="D1" s="2" t="inlineStr">
        <is>
          <t>Dec. 31, 2018</t>
        </is>
      </c>
    </row>
    <row r="2">
      <c r="A2" s="3" t="inlineStr">
        <is>
          <t>Accounting Policies [Abstract]</t>
        </is>
      </c>
    </row>
    <row r="3">
      <c r="A3" s="4" t="inlineStr">
        <is>
          <t>Allowance for Doubtful Accounts Receivable</t>
        </is>
      </c>
      <c r="B3" s="8" t="n">
        <v>0</v>
      </c>
      <c r="C3" s="8" t="n">
        <v>0</v>
      </c>
      <c r="D3"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SIGNIFICANT ACCOUNTING POLICIES (Detail)</t>
        </is>
      </c>
      <c r="B1" s="2" t="inlineStr">
        <is>
          <t>12 Months Ended</t>
        </is>
      </c>
    </row>
    <row r="2">
      <c r="B2" s="2" t="inlineStr">
        <is>
          <t>Dec. 31, 2019</t>
        </is>
      </c>
    </row>
    <row r="3">
      <c r="A3" s="4" t="inlineStr">
        <is>
          <t>Process Units and Equipment [Member] | Minimum [Member]</t>
        </is>
      </c>
    </row>
    <row r="4">
      <c r="A4" s="3" t="inlineStr">
        <is>
          <t>Property, Plant and Equipment [Line Items]</t>
        </is>
      </c>
    </row>
    <row r="5">
      <c r="A5" s="4" t="inlineStr">
        <is>
          <t>Estimated useful lives</t>
        </is>
      </c>
      <c r="B5" s="4" t="inlineStr">
        <is>
          <t>5 years</t>
        </is>
      </c>
    </row>
    <row r="6">
      <c r="A6" s="4" t="inlineStr">
        <is>
          <t>Process Units and Equipment [Member] | Maximum [Member]</t>
        </is>
      </c>
    </row>
    <row r="7">
      <c r="A7" s="3" t="inlineStr">
        <is>
          <t>Property, Plant and Equipment [Line Items]</t>
        </is>
      </c>
    </row>
    <row r="8">
      <c r="A8" s="4" t="inlineStr">
        <is>
          <t>Estimated useful lives</t>
        </is>
      </c>
      <c r="B8" s="4" t="inlineStr">
        <is>
          <t>25 years</t>
        </is>
      </c>
    </row>
    <row r="9">
      <c r="A9" s="4" t="inlineStr">
        <is>
          <t>Pipeline and Equipment [Member] | Minimum [Member]</t>
        </is>
      </c>
    </row>
    <row r="10">
      <c r="A10" s="3" t="inlineStr">
        <is>
          <t>Property, Plant and Equipment [Line Items]</t>
        </is>
      </c>
    </row>
    <row r="11">
      <c r="A11" s="4" t="inlineStr">
        <is>
          <t>Estimated useful lives</t>
        </is>
      </c>
      <c r="B11" s="4" t="inlineStr">
        <is>
          <t>5 years</t>
        </is>
      </c>
    </row>
    <row r="12">
      <c r="A12" s="4" t="inlineStr">
        <is>
          <t>Pipeline and Equipment [Member] | Maximum [Member]</t>
        </is>
      </c>
    </row>
    <row r="13">
      <c r="A13" s="3" t="inlineStr">
        <is>
          <t>Property, Plant and Equipment [Line Items]</t>
        </is>
      </c>
    </row>
    <row r="14">
      <c r="A14" s="4" t="inlineStr">
        <is>
          <t>Estimated useful lives</t>
        </is>
      </c>
      <c r="B14" s="4" t="inlineStr">
        <is>
          <t>25 years</t>
        </is>
      </c>
    </row>
    <row r="15">
      <c r="A15" s="4" t="inlineStr">
        <is>
          <t>Buildings [Member]</t>
        </is>
      </c>
    </row>
    <row r="16">
      <c r="A16" s="3" t="inlineStr">
        <is>
          <t>Property, Plant and Equipment [Line Items]</t>
        </is>
      </c>
    </row>
    <row r="17">
      <c r="A17" s="4" t="inlineStr">
        <is>
          <t>Estimated useful lives</t>
        </is>
      </c>
      <c r="B17" s="4" t="inlineStr">
        <is>
          <t>25 years</t>
        </is>
      </c>
    </row>
    <row r="18">
      <c r="A18" s="4" t="inlineStr">
        <is>
          <t>Computers, Furniture and Fixtures [Member] | Minimum [Member]</t>
        </is>
      </c>
    </row>
    <row r="19">
      <c r="A19" s="3" t="inlineStr">
        <is>
          <t>Property, Plant and Equipment [Line Items]</t>
        </is>
      </c>
    </row>
    <row r="20">
      <c r="A20" s="4" t="inlineStr">
        <is>
          <t>Estimated useful lives</t>
        </is>
      </c>
      <c r="B20" s="4" t="inlineStr">
        <is>
          <t>3 years</t>
        </is>
      </c>
    </row>
    <row r="21">
      <c r="A21" s="4" t="inlineStr">
        <is>
          <t>Computers, Furniture and Fixtures [Member] | Maximum [Member]</t>
        </is>
      </c>
    </row>
    <row r="22">
      <c r="A22" s="3" t="inlineStr">
        <is>
          <t>Property, Plant and Equipment [Line Items]</t>
        </is>
      </c>
    </row>
    <row r="23">
      <c r="A23" s="4" t="inlineStr">
        <is>
          <t>Estimated useful lives</t>
        </is>
      </c>
      <c r="B23" s="4" t="inlineStr">
        <is>
          <t>7 years</t>
        </is>
      </c>
    </row>
    <row r="24">
      <c r="A24" s="4" t="inlineStr">
        <is>
          <t>Leasehold Improvements [Member]</t>
        </is>
      </c>
    </row>
    <row r="25">
      <c r="A25" s="3" t="inlineStr">
        <is>
          <t>Property, Plant and Equipment [Line Items]</t>
        </is>
      </c>
    </row>
    <row r="26">
      <c r="A26" s="4" t="inlineStr">
        <is>
          <t>Estimated useful lives</t>
        </is>
      </c>
      <c r="B26" s="4" t="inlineStr">
        <is>
          <t>20 years</t>
        </is>
      </c>
    </row>
    <row r="27">
      <c r="A27" s="4" t="inlineStr">
        <is>
          <t>Railcars [Member]</t>
        </is>
      </c>
    </row>
    <row r="28">
      <c r="A28" s="3" t="inlineStr">
        <is>
          <t>Property, Plant and Equipment [Line Items]</t>
        </is>
      </c>
    </row>
    <row r="29">
      <c r="A29" s="4" t="inlineStr">
        <is>
          <t>Estimated useful lives</t>
        </is>
      </c>
      <c r="B29" s="4" t="inlineStr">
        <is>
          <t>5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ferred Charges and Other Assets, Net) (Detail)</t>
        </is>
      </c>
      <c r="B1" s="2" t="inlineStr">
        <is>
          <t>12 Months Ended</t>
        </is>
      </c>
    </row>
    <row r="2">
      <c r="B2" s="2" t="inlineStr">
        <is>
          <t>Dec. 31, 2019</t>
        </is>
      </c>
    </row>
    <row r="3">
      <c r="A3" s="4" t="inlineStr">
        <is>
          <t>Minimum [Member]</t>
        </is>
      </c>
    </row>
    <row r="4">
      <c r="A4" s="3" t="inlineStr">
        <is>
          <t>Finite-Lived Intangible Assets [Line Items]</t>
        </is>
      </c>
    </row>
    <row r="5">
      <c r="A5" s="4" t="inlineStr">
        <is>
          <t>Refinery turnaround amortization period</t>
        </is>
      </c>
      <c r="B5" s="4" t="inlineStr">
        <is>
          <t>3 years</t>
        </is>
      </c>
    </row>
    <row r="6">
      <c r="A6" s="4" t="inlineStr">
        <is>
          <t>Intangible assets estimated useful lives</t>
        </is>
      </c>
      <c r="B6" s="4" t="inlineStr">
        <is>
          <t>1 year</t>
        </is>
      </c>
    </row>
    <row r="7">
      <c r="A7" s="4" t="inlineStr">
        <is>
          <t>Maximum [Member]</t>
        </is>
      </c>
    </row>
    <row r="8">
      <c r="A8" s="3" t="inlineStr">
        <is>
          <t>Finite-Lived Intangible Assets [Line Items]</t>
        </is>
      </c>
    </row>
    <row r="9">
      <c r="A9" s="4" t="inlineStr">
        <is>
          <t>Refinery turnaround amortization period</t>
        </is>
      </c>
      <c r="B9" s="4" t="inlineStr">
        <is>
          <t>6 years</t>
        </is>
      </c>
    </row>
    <row r="10">
      <c r="A10" s="4" t="inlineStr">
        <is>
          <t>Intangible assets estimated useful lives</t>
        </is>
      </c>
      <c r="B10" s="4" t="inlineStr">
        <is>
          <t>10 years</t>
        </is>
      </c>
    </row>
    <row r="11">
      <c r="A11" s="4" t="inlineStr">
        <is>
          <t>Revolving Credit Facility and Senior Secured Notes [Member] | Minimum [Member]</t>
        </is>
      </c>
    </row>
    <row r="12">
      <c r="A12" s="3" t="inlineStr">
        <is>
          <t>Finite-Lived Intangible Assets [Line Items]</t>
        </is>
      </c>
    </row>
    <row r="13">
      <c r="A13" s="4" t="inlineStr">
        <is>
          <t>Amortization over life of loan</t>
        </is>
      </c>
      <c r="B13" s="4" t="inlineStr">
        <is>
          <t>1 year</t>
        </is>
      </c>
    </row>
    <row r="14">
      <c r="A14" s="4" t="inlineStr">
        <is>
          <t>Revolving Credit Facility and Senior Secured Notes [Member] | Maximum [Member]</t>
        </is>
      </c>
    </row>
    <row r="15">
      <c r="A15" s="3" t="inlineStr">
        <is>
          <t>Finite-Lived Intangible Assets [Line Items]</t>
        </is>
      </c>
    </row>
    <row r="16">
      <c r="A16" s="4" t="inlineStr">
        <is>
          <t>Amortization over life of loan</t>
        </is>
      </c>
      <c r="B16"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tock-Based Compensation) (Detail) - Performance Share Units and Performance Unit Awards [Member]</t>
        </is>
      </c>
      <c r="B1" s="2" t="inlineStr">
        <is>
          <t>Jan. 01, 2018</t>
        </is>
      </c>
    </row>
    <row r="2">
      <c r="A2" s="3" t="inlineStr">
        <is>
          <t>Share-based Compensation Arrangement by Share-based Payment Award [Line Items]</t>
        </is>
      </c>
    </row>
    <row r="3">
      <c r="A3" s="4" t="inlineStr">
        <is>
          <t>Share-based Compensation Arrangement by Share-based Payment Award, Award Requisite Service Period</t>
        </is>
      </c>
      <c r="B3" s="4" t="inlineStr">
        <is>
          <t>3 years</t>
        </is>
      </c>
    </row>
    <row r="4">
      <c r="A4" s="4" t="inlineStr">
        <is>
          <t>Minimum [Member]</t>
        </is>
      </c>
    </row>
    <row r="5">
      <c r="A5" s="3" t="inlineStr">
        <is>
          <t>Share-based Compensation Arrangement by Share-based Payment Award [Line Items]</t>
        </is>
      </c>
    </row>
    <row r="6">
      <c r="A6" s="4" t="inlineStr">
        <is>
          <t>Share-Based Compensation Arrangement By Share-Based Payment Award, Equity Instruments Other Than Options, Distribution Percentage Based On Performance Measurements</t>
        </is>
      </c>
      <c r="B6" s="4" t="inlineStr">
        <is>
          <t>0.00%</t>
        </is>
      </c>
    </row>
    <row r="7">
      <c r="A7" s="4" t="inlineStr">
        <is>
          <t>Maximum [Member]</t>
        </is>
      </c>
    </row>
    <row r="8">
      <c r="A8" s="3" t="inlineStr">
        <is>
          <t>Share-based Compensation Arrangement by Share-based Payment Award [Line Items]</t>
        </is>
      </c>
    </row>
    <row r="9">
      <c r="A9" s="4" t="inlineStr">
        <is>
          <t>Share-Based Compensation Arrangement By Share-Based Payment Award, Equity Instruments Other Than Options, Distribution Percentage Based On Performance Measurements</t>
        </is>
      </c>
      <c r="B9" s="4" t="inlineStr">
        <is>
          <t>2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Income Taxes) (Detail) - Subsidiary</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Number of subsidiaries acquired</t>
        </is>
      </c>
      <c r="B4" s="7" t="n">
        <v>2</v>
      </c>
      <c r="C4" s="7"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ew Accounting Pronouncements) (Detail) - USD ($) $ in Millions</t>
        </is>
      </c>
      <c r="B1" s="2" t="inlineStr">
        <is>
          <t>Jun. 30, 2020</t>
        </is>
      </c>
      <c r="C1" s="2" t="inlineStr">
        <is>
          <t>Dec. 31, 2019</t>
        </is>
      </c>
      <c r="D1" s="2" t="inlineStr">
        <is>
          <t>Jan. 01, 2019</t>
        </is>
      </c>
    </row>
    <row r="2">
      <c r="A2" s="3" t="inlineStr">
        <is>
          <t>New Accounting Pronouncements or Change in Accounting Principle [Line Items]</t>
        </is>
      </c>
    </row>
    <row r="3">
      <c r="A3" s="4" t="inlineStr">
        <is>
          <t>Operating lease right of use assets</t>
        </is>
      </c>
      <c r="B3" s="5" t="n">
        <v>407.4</v>
      </c>
      <c r="C3" s="5" t="n">
        <v>306.1</v>
      </c>
      <c r="D3" s="5" t="n">
        <v>853.9</v>
      </c>
    </row>
    <row r="4">
      <c r="A4" s="4" t="inlineStr">
        <is>
          <t>Present value of future minimum lease payments</t>
        </is>
      </c>
      <c r="B4" s="6" t="n">
        <v>1017.3</v>
      </c>
      <c r="C4" s="6" t="n">
        <v>955.2</v>
      </c>
      <c r="D4" s="6" t="n">
        <v>853.9</v>
      </c>
    </row>
    <row r="5">
      <c r="A5" s="4" t="inlineStr">
        <is>
          <t>Lease with Affiliate [Member]</t>
        </is>
      </c>
    </row>
    <row r="6">
      <c r="A6" s="3" t="inlineStr">
        <is>
          <t>New Accounting Pronouncements or Change in Accounting Principle [Line Items]</t>
        </is>
      </c>
    </row>
    <row r="7">
      <c r="A7" s="4" t="inlineStr">
        <is>
          <t>Operating lease right of use assets</t>
        </is>
      </c>
      <c r="B7" s="5" t="n">
        <v>611.7</v>
      </c>
      <c r="C7" s="5" t="n">
        <v>650.3</v>
      </c>
      <c r="D7" s="6" t="n">
        <v>604.4</v>
      </c>
    </row>
    <row r="8">
      <c r="A8" s="4" t="inlineStr">
        <is>
          <t>Present value of future minimum lease payments</t>
        </is>
      </c>
      <c r="D8" s="5" t="n">
        <v>60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INVENTORIES (Detail) - USD ($) $ in Millions</t>
        </is>
      </c>
      <c r="B1" s="2" t="inlineStr">
        <is>
          <t>Jun. 30, 2020</t>
        </is>
      </c>
      <c r="C1" s="2" t="inlineStr">
        <is>
          <t>Dec. 31, 2019</t>
        </is>
      </c>
      <c r="D1" s="2" t="inlineStr">
        <is>
          <t>Jun. 30, 2019</t>
        </is>
      </c>
      <c r="E1" s="2" t="inlineStr">
        <is>
          <t>Mar. 31, 2019</t>
        </is>
      </c>
      <c r="F1" s="2" t="inlineStr">
        <is>
          <t>Dec. 31, 2018</t>
        </is>
      </c>
    </row>
    <row r="2">
      <c r="A2" s="3" t="inlineStr">
        <is>
          <t>Inventory [Line Items]</t>
        </is>
      </c>
    </row>
    <row r="3">
      <c r="A3" s="4" t="inlineStr">
        <is>
          <t>Crude oil and feedstocks</t>
        </is>
      </c>
      <c r="B3" s="8" t="n">
        <v>1254</v>
      </c>
      <c r="C3" s="5" t="n">
        <v>1074.1</v>
      </c>
      <c r="F3" s="5" t="n">
        <v>1044.8</v>
      </c>
    </row>
    <row r="4">
      <c r="A4" s="4" t="inlineStr">
        <is>
          <t>Refined products and blendstocks</t>
        </is>
      </c>
      <c r="B4" s="6" t="n">
        <v>1333.5</v>
      </c>
      <c r="C4" s="6" t="n">
        <v>1328.9</v>
      </c>
      <c r="F4" s="6" t="n">
        <v>1361.7</v>
      </c>
    </row>
    <row r="5">
      <c r="A5" s="4" t="inlineStr">
        <is>
          <t>Warehouse stock and other</t>
        </is>
      </c>
      <c r="B5" s="6" t="n">
        <v>135.7</v>
      </c>
      <c r="C5" s="6" t="n">
        <v>120.8</v>
      </c>
      <c r="F5" s="6" t="n">
        <v>109.4</v>
      </c>
    </row>
    <row r="6">
      <c r="A6" s="4" t="inlineStr">
        <is>
          <t>Inventory, Gross</t>
        </is>
      </c>
      <c r="B6" s="6" t="n">
        <v>2723.2</v>
      </c>
      <c r="C6" s="6" t="n">
        <v>2523.8</v>
      </c>
      <c r="F6" s="6" t="n">
        <v>2515.9</v>
      </c>
    </row>
    <row r="7">
      <c r="A7" s="4" t="inlineStr">
        <is>
          <t>Lower of cost or market adjustment</t>
        </is>
      </c>
      <c r="B7" s="7" t="n">
        <v>-1103</v>
      </c>
      <c r="C7" s="6" t="n">
        <v>-401.6</v>
      </c>
      <c r="D7" s="5" t="n">
        <v>-327.8</v>
      </c>
      <c r="E7" s="5" t="n">
        <v>-145.8</v>
      </c>
      <c r="F7" s="6" t="n">
        <v>-651.8</v>
      </c>
    </row>
    <row r="8">
      <c r="A8" s="4" t="inlineStr">
        <is>
          <t>Total inventories</t>
        </is>
      </c>
      <c r="B8" s="6" t="n">
        <v>1620.2</v>
      </c>
      <c r="C8" s="6" t="n">
        <v>2122.2</v>
      </c>
      <c r="F8" s="6" t="n">
        <v>1864.1</v>
      </c>
    </row>
    <row r="9">
      <c r="A9" s="4" t="inlineStr">
        <is>
          <t>Titled Inventory [Member]</t>
        </is>
      </c>
    </row>
    <row r="10">
      <c r="A10" s="3" t="inlineStr">
        <is>
          <t>Inventory [Line Items]</t>
        </is>
      </c>
    </row>
    <row r="11">
      <c r="A11" s="4" t="inlineStr">
        <is>
          <t>Crude oil and feedstocks</t>
        </is>
      </c>
      <c r="B11" s="7" t="n">
        <v>1254</v>
      </c>
      <c r="C11" s="6" t="n">
        <v>1071.4</v>
      </c>
      <c r="F11" s="6" t="n">
        <v>1044.8</v>
      </c>
    </row>
    <row r="12">
      <c r="A12" s="4" t="inlineStr">
        <is>
          <t>Refined products and blendstocks</t>
        </is>
      </c>
      <c r="B12" s="6" t="n">
        <v>1056.3</v>
      </c>
      <c r="C12" s="7" t="n">
        <v>976</v>
      </c>
      <c r="F12" s="6" t="n">
        <v>1026.9</v>
      </c>
    </row>
    <row r="13">
      <c r="A13" s="4" t="inlineStr">
        <is>
          <t>Warehouse stock and other</t>
        </is>
      </c>
      <c r="B13" s="6" t="n">
        <v>135.7</v>
      </c>
      <c r="C13" s="6" t="n">
        <v>120.8</v>
      </c>
      <c r="F13" s="6" t="n">
        <v>109.4</v>
      </c>
    </row>
    <row r="14">
      <c r="A14" s="4" t="inlineStr">
        <is>
          <t>Inventory, Gross</t>
        </is>
      </c>
      <c r="B14" s="7" t="n">
        <v>2446</v>
      </c>
      <c r="C14" s="6" t="n">
        <v>2168.2</v>
      </c>
      <c r="F14" s="6" t="n">
        <v>2181.1</v>
      </c>
    </row>
    <row r="15">
      <c r="A15" s="4" t="inlineStr">
        <is>
          <t>Lower of cost or market adjustment</t>
        </is>
      </c>
      <c r="B15" s="6" t="n">
        <v>-965.7</v>
      </c>
      <c r="C15" s="6" t="n">
        <v>-324.8</v>
      </c>
      <c r="F15" s="6" t="n">
        <v>-557.2</v>
      </c>
    </row>
    <row r="16">
      <c r="A16" s="4" t="inlineStr">
        <is>
          <t>Total inventories</t>
        </is>
      </c>
      <c r="B16" s="6" t="n">
        <v>1480.3</v>
      </c>
      <c r="C16" s="6" t="n">
        <v>1843.4</v>
      </c>
      <c r="F16" s="6" t="n">
        <v>1623.9</v>
      </c>
    </row>
    <row r="17">
      <c r="A17" s="4" t="inlineStr">
        <is>
          <t>Inventory Supply and off Take Arrangements [Member]</t>
        </is>
      </c>
    </row>
    <row r="18">
      <c r="A18" s="3" t="inlineStr">
        <is>
          <t>Inventory [Line Items]</t>
        </is>
      </c>
    </row>
    <row r="19">
      <c r="A19" s="4" t="inlineStr">
        <is>
          <t>Crude oil and feedstocks</t>
        </is>
      </c>
      <c r="B19" s="7" t="n">
        <v>0</v>
      </c>
      <c r="C19" s="6" t="n">
        <v>2.7</v>
      </c>
      <c r="F19" s="7" t="n">
        <v>0</v>
      </c>
    </row>
    <row r="20">
      <c r="A20" s="4" t="inlineStr">
        <is>
          <t>Refined products and blendstocks</t>
        </is>
      </c>
      <c r="B20" s="6" t="n">
        <v>277.2</v>
      </c>
      <c r="C20" s="6" t="n">
        <v>352.9</v>
      </c>
      <c r="F20" s="6" t="n">
        <v>334.8</v>
      </c>
    </row>
    <row r="21">
      <c r="A21" s="4" t="inlineStr">
        <is>
          <t>Warehouse stock and other</t>
        </is>
      </c>
      <c r="B21" s="7" t="n">
        <v>0</v>
      </c>
      <c r="C21" s="7" t="n">
        <v>0</v>
      </c>
      <c r="F21" s="7" t="n">
        <v>0</v>
      </c>
    </row>
    <row r="22">
      <c r="A22" s="4" t="inlineStr">
        <is>
          <t>Inventory, Gross</t>
        </is>
      </c>
      <c r="B22" s="6" t="n">
        <v>277.2</v>
      </c>
      <c r="C22" s="6" t="n">
        <v>355.6</v>
      </c>
      <c r="F22" s="6" t="n">
        <v>334.8</v>
      </c>
    </row>
    <row r="23">
      <c r="A23" s="4" t="inlineStr">
        <is>
          <t>Lower of cost or market adjustment</t>
        </is>
      </c>
      <c r="B23" s="6" t="n">
        <v>-137.3</v>
      </c>
      <c r="C23" s="6" t="n">
        <v>-76.8</v>
      </c>
      <c r="F23" s="6" t="n">
        <v>-94.59999999999999</v>
      </c>
    </row>
    <row r="24">
      <c r="A24" s="4" t="inlineStr">
        <is>
          <t>Total inventories</t>
        </is>
      </c>
      <c r="B24" s="5" t="n">
        <v>139.9</v>
      </c>
      <c r="C24" s="5" t="n">
        <v>278.8</v>
      </c>
      <c r="F24" s="5" t="n">
        <v>24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VENTORIES - Additional Information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c r="I2" s="2" t="inlineStr">
        <is>
          <t>Mar. 31, 2020</t>
        </is>
      </c>
      <c r="J2" s="2" t="inlineStr">
        <is>
          <t>Mar. 31, 2019</t>
        </is>
      </c>
    </row>
    <row r="3">
      <c r="A3" s="4" t="inlineStr">
        <is>
          <t>Income from operations</t>
        </is>
      </c>
      <c r="B3" s="5" t="n">
        <v>570.9</v>
      </c>
      <c r="C3" s="5" t="n">
        <v>-25.6</v>
      </c>
      <c r="D3" s="5" t="n">
        <v>-843.5</v>
      </c>
      <c r="E3" s="5" t="n">
        <v>309.9</v>
      </c>
      <c r="F3" s="5" t="n">
        <v>-498.5</v>
      </c>
      <c r="G3" s="5" t="n">
        <v>-231.4</v>
      </c>
      <c r="H3" s="5" t="n">
        <v>-598.1</v>
      </c>
    </row>
    <row r="4">
      <c r="A4" s="4" t="inlineStr">
        <is>
          <t>Lower of cost or market adjustment</t>
        </is>
      </c>
      <c r="B4" s="7" t="n">
        <v>1103</v>
      </c>
      <c r="C4" s="6" t="n">
        <v>327.8</v>
      </c>
      <c r="D4" s="7" t="n">
        <v>1103</v>
      </c>
      <c r="E4" s="6" t="n">
        <v>327.8</v>
      </c>
      <c r="F4" s="6" t="n">
        <v>401.6</v>
      </c>
      <c r="G4" s="6" t="n">
        <v>651.8</v>
      </c>
      <c r="J4" s="5" t="n">
        <v>145.8</v>
      </c>
    </row>
    <row r="5">
      <c r="A5" s="4" t="inlineStr">
        <is>
          <t>Inventory, LIFO Reserve, Effect on Income, Net</t>
        </is>
      </c>
      <c r="F5" s="6" t="n">
        <v>4.9</v>
      </c>
      <c r="G5" s="6" t="n">
        <v>21.9</v>
      </c>
    </row>
    <row r="6">
      <c r="A6" s="4" t="inlineStr">
        <is>
          <t>Scenario, Adjustment [Member]</t>
        </is>
      </c>
    </row>
    <row r="7">
      <c r="A7" s="4" t="inlineStr">
        <is>
          <t>Income from operations</t>
        </is>
      </c>
      <c r="B7" s="6" t="n">
        <v>584.2</v>
      </c>
      <c r="C7" s="8" t="n">
        <v>182</v>
      </c>
      <c r="D7" s="6" t="n">
        <v>701.4</v>
      </c>
      <c r="E7" s="8" t="n">
        <v>324</v>
      </c>
      <c r="F7" s="6" t="n">
        <v>250.2</v>
      </c>
      <c r="G7" s="6" t="n">
        <v>351.3</v>
      </c>
    </row>
    <row r="8">
      <c r="A8" s="4" t="inlineStr">
        <is>
          <t>Lower of cost or market adjustment</t>
        </is>
      </c>
      <c r="B8" s="8" t="n">
        <v>1103</v>
      </c>
      <c r="D8" s="8" t="n">
        <v>1103</v>
      </c>
      <c r="F8" s="5" t="n">
        <v>401.6</v>
      </c>
      <c r="G8" s="5" t="n">
        <v>651.8</v>
      </c>
      <c r="H8" s="5" t="n">
        <v>300.5</v>
      </c>
      <c r="I8" s="5" t="n">
        <v>1687.2</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PLANT AND EQUIPMENT, NET (Detail) - USD ($) $ in Millions</t>
        </is>
      </c>
      <c r="B1" s="2" t="inlineStr">
        <is>
          <t>Jun. 30, 2020</t>
        </is>
      </c>
      <c r="C1" s="2" t="inlineStr">
        <is>
          <t>Dec. 31, 2019</t>
        </is>
      </c>
      <c r="D1" s="2" t="inlineStr">
        <is>
          <t>Dec. 31, 2018</t>
        </is>
      </c>
    </row>
    <row r="2">
      <c r="A2" s="3" t="inlineStr">
        <is>
          <t>Property, Plant and Equipment [Line Items]</t>
        </is>
      </c>
    </row>
    <row r="3">
      <c r="A3" s="4" t="inlineStr">
        <is>
          <t>Property, plant and equipment, gross</t>
        </is>
      </c>
      <c r="C3" s="5" t="n">
        <v>4013.7</v>
      </c>
      <c r="D3" s="5" t="n">
        <v>3672.7</v>
      </c>
    </row>
    <row r="4">
      <c r="A4" s="4" t="inlineStr">
        <is>
          <t>Less - Accumulated depreciation</t>
        </is>
      </c>
      <c r="C4" s="6" t="n">
        <v>-845.1</v>
      </c>
      <c r="D4" s="6" t="n">
        <v>-701.5</v>
      </c>
    </row>
    <row r="5">
      <c r="A5" s="4" t="inlineStr">
        <is>
          <t>Property, plant and equipment, net</t>
        </is>
      </c>
      <c r="B5" s="5" t="n">
        <v>4147.3</v>
      </c>
      <c r="C5" s="6" t="n">
        <v>3168.6</v>
      </c>
      <c r="D5" s="6" t="n">
        <v>2971.2</v>
      </c>
    </row>
    <row r="6">
      <c r="A6" s="4" t="inlineStr">
        <is>
          <t>Land [Member]</t>
        </is>
      </c>
    </row>
    <row r="7">
      <c r="A7" s="3" t="inlineStr">
        <is>
          <t>Property, Plant and Equipment [Line Items]</t>
        </is>
      </c>
    </row>
    <row r="8">
      <c r="A8" s="4" t="inlineStr">
        <is>
          <t>Property, plant and equipment, gross</t>
        </is>
      </c>
      <c r="C8" s="6" t="n">
        <v>244.6</v>
      </c>
      <c r="D8" s="7" t="n">
        <v>249</v>
      </c>
    </row>
    <row r="9">
      <c r="A9" s="4" t="inlineStr">
        <is>
          <t>Process units, pipelines and equipment [Member]</t>
        </is>
      </c>
    </row>
    <row r="10">
      <c r="A10" s="3" t="inlineStr">
        <is>
          <t>Property, Plant and Equipment [Line Items]</t>
        </is>
      </c>
    </row>
    <row r="11">
      <c r="A11" s="4" t="inlineStr">
        <is>
          <t>Property, plant and equipment, gross</t>
        </is>
      </c>
      <c r="C11" s="6" t="n">
        <v>3282.2</v>
      </c>
      <c r="D11" s="6" t="n">
        <v>2934.5</v>
      </c>
    </row>
    <row r="12">
      <c r="A12" s="4" t="inlineStr">
        <is>
          <t>Building and leasehold improvements [Member]</t>
        </is>
      </c>
    </row>
    <row r="13">
      <c r="A13" s="3" t="inlineStr">
        <is>
          <t>Property, Plant and Equipment [Line Items]</t>
        </is>
      </c>
    </row>
    <row r="14">
      <c r="A14" s="4" t="inlineStr">
        <is>
          <t>Property, plant and equipment, gross</t>
        </is>
      </c>
      <c r="C14" s="7" t="n">
        <v>48</v>
      </c>
      <c r="D14" s="6" t="n">
        <v>47.9</v>
      </c>
    </row>
    <row r="15">
      <c r="A15" s="4" t="inlineStr">
        <is>
          <t>Computers furniture and fixtures [Member]</t>
        </is>
      </c>
    </row>
    <row r="16">
      <c r="A16" s="3" t="inlineStr">
        <is>
          <t>Property, Plant and Equipment [Line Items]</t>
        </is>
      </c>
    </row>
    <row r="17">
      <c r="A17" s="4" t="inlineStr">
        <is>
          <t>Property, plant and equipment, gross</t>
        </is>
      </c>
      <c r="C17" s="6" t="n">
        <v>134.9</v>
      </c>
      <c r="D17" s="6" t="n">
        <v>121.2</v>
      </c>
    </row>
    <row r="18">
      <c r="A18" s="4" t="inlineStr">
        <is>
          <t>Construction in progress [Member]</t>
        </is>
      </c>
    </row>
    <row r="19">
      <c r="A19" s="3" t="inlineStr">
        <is>
          <t>Property, Plant and Equipment [Line Items]</t>
        </is>
      </c>
    </row>
    <row r="20">
      <c r="A20" s="4" t="inlineStr">
        <is>
          <t>Property, plant and equipment, gross</t>
        </is>
      </c>
      <c r="C20" s="8" t="n">
        <v>304</v>
      </c>
      <c r="D20" s="5" t="n">
        <v>3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ash flows from operating activities:</t>
        </is>
      </c>
    </row>
    <row r="4">
      <c r="A4" s="4" t="inlineStr">
        <is>
          <t>Net income (loss)</t>
        </is>
      </c>
      <c r="B4" s="5" t="n">
        <v>-956.1</v>
      </c>
      <c r="C4" s="5" t="n">
        <v>255.6</v>
      </c>
      <c r="D4" s="5" t="n">
        <v>388.2</v>
      </c>
      <c r="E4" s="8" t="n">
        <v>103</v>
      </c>
      <c r="F4" s="5" t="n">
        <v>457.2</v>
      </c>
    </row>
    <row r="5">
      <c r="A5" s="3" t="inlineStr">
        <is>
          <t>Adjustments to reconcile net income (loss) to net cash used in operating activities:</t>
        </is>
      </c>
    </row>
    <row r="6">
      <c r="A6" s="4" t="inlineStr">
        <is>
          <t>Depreciation and amortization</t>
        </is>
      </c>
      <c r="B6" s="6" t="n">
        <v>229.4</v>
      </c>
      <c r="C6" s="6" t="n">
        <v>198.4</v>
      </c>
      <c r="D6" s="6" t="n">
        <v>404.4</v>
      </c>
      <c r="E6" s="6" t="n">
        <v>346.7</v>
      </c>
      <c r="F6" s="6" t="n">
        <v>274.7</v>
      </c>
    </row>
    <row r="7">
      <c r="A7" s="4" t="inlineStr">
        <is>
          <t>Stock-based compensation</t>
        </is>
      </c>
      <c r="B7" s="6" t="n">
        <v>16.4</v>
      </c>
      <c r="C7" s="6" t="n">
        <v>15.7</v>
      </c>
      <c r="D7" s="6" t="n">
        <v>30.5</v>
      </c>
      <c r="E7" s="6" t="n">
        <v>20.2</v>
      </c>
      <c r="F7" s="6" t="n">
        <v>21.5</v>
      </c>
    </row>
    <row r="8">
      <c r="A8" s="4" t="inlineStr">
        <is>
          <t>Change in fair value of catalyst obligations</t>
        </is>
      </c>
      <c r="B8" s="6" t="n">
        <v>-6.6</v>
      </c>
      <c r="C8" s="6" t="n">
        <v>2.6</v>
      </c>
      <c r="D8" s="6" t="n">
        <v>9.699999999999999</v>
      </c>
      <c r="E8" s="6" t="n">
        <v>-5.6</v>
      </c>
      <c r="F8" s="6" t="n">
        <v>2.2</v>
      </c>
    </row>
    <row r="9">
      <c r="A9" s="4" t="inlineStr">
        <is>
          <t>Deferred income taxes</t>
        </is>
      </c>
      <c r="B9" s="6" t="n">
        <v>9.800000000000001</v>
      </c>
      <c r="C9" s="6" t="n">
        <v>-5.3</v>
      </c>
      <c r="D9" s="6" t="n">
        <v>-8.800000000000001</v>
      </c>
      <c r="E9" s="6" t="n">
        <v>7.2</v>
      </c>
      <c r="F9" s="6" t="n">
        <v>-12.5</v>
      </c>
    </row>
    <row r="10">
      <c r="A10" s="4" t="inlineStr">
        <is>
          <t>Non-cash change in inventory repurchase obligations</t>
        </is>
      </c>
      <c r="B10" s="6" t="n">
        <v>-25.7</v>
      </c>
      <c r="C10" s="7" t="n">
        <v>35</v>
      </c>
      <c r="D10" s="6" t="n">
        <v>25.4</v>
      </c>
      <c r="E10" s="6" t="n">
        <v>-31.8</v>
      </c>
      <c r="F10" s="6" t="n">
        <v>13.8</v>
      </c>
    </row>
    <row r="11">
      <c r="A11" s="4" t="inlineStr">
        <is>
          <t>Non-cash lower of cost or market inventory adjustment</t>
        </is>
      </c>
      <c r="B11" s="6" t="n">
        <v>701.4</v>
      </c>
      <c r="C11" s="7" t="n">
        <v>-324</v>
      </c>
    </row>
    <row r="12">
      <c r="A12" s="4" t="inlineStr">
        <is>
          <t>Change in fair value of contingent consideration</t>
        </is>
      </c>
      <c r="B12" s="6" t="n">
        <v>-65.40000000000001</v>
      </c>
      <c r="C12" s="7" t="n">
        <v>0</v>
      </c>
      <c r="D12" s="6" t="n">
        <v>-250.2</v>
      </c>
      <c r="E12" s="6" t="n">
        <v>351.3</v>
      </c>
      <c r="F12" s="6" t="n">
        <v>-295.5</v>
      </c>
    </row>
    <row r="13">
      <c r="A13" s="4" t="inlineStr">
        <is>
          <t>Debt extinguishment costs</t>
        </is>
      </c>
      <c r="B13" s="6" t="n">
        <v>22.2</v>
      </c>
      <c r="C13" s="7" t="n">
        <v>0</v>
      </c>
      <c r="F13" s="6" t="n">
        <v>25.5</v>
      </c>
    </row>
    <row r="14">
      <c r="A14" s="4" t="inlineStr">
        <is>
          <t>Pension and other post-retirement benefit costs</t>
        </is>
      </c>
      <c r="B14" s="6" t="n">
        <v>27.3</v>
      </c>
      <c r="C14" s="6" t="n">
        <v>22.4</v>
      </c>
      <c r="D14" s="6" t="n">
        <v>44.8</v>
      </c>
      <c r="E14" s="6" t="n">
        <v>47.4</v>
      </c>
      <c r="F14" s="6" t="n">
        <v>42.2</v>
      </c>
    </row>
    <row r="15">
      <c r="A15" s="4" t="inlineStr">
        <is>
          <t>Income from equity method investee</t>
        </is>
      </c>
      <c r="B15" s="7" t="n">
        <v>0</v>
      </c>
      <c r="C15" s="6" t="n">
        <v>-7.9</v>
      </c>
      <c r="D15" s="6" t="n">
        <v>-7.9</v>
      </c>
      <c r="E15" s="6" t="n">
        <v>-17.8</v>
      </c>
      <c r="F15" s="6" t="n">
        <v>-14.6</v>
      </c>
    </row>
    <row r="16">
      <c r="A16" s="4" t="inlineStr">
        <is>
          <t>Distributions from equity method investee</t>
        </is>
      </c>
      <c r="B16" s="7" t="n">
        <v>0</v>
      </c>
      <c r="C16" s="6" t="n">
        <v>7.9</v>
      </c>
      <c r="D16" s="6" t="n">
        <v>7.9</v>
      </c>
      <c r="E16" s="6" t="n">
        <v>17.8</v>
      </c>
      <c r="F16" s="6" t="n">
        <v>20.2</v>
      </c>
    </row>
    <row r="17">
      <c r="A17" s="4" t="inlineStr">
        <is>
          <t>(Gain) loss on sale of assets</t>
        </is>
      </c>
      <c r="B17" s="6" t="n">
        <v>-471.1</v>
      </c>
      <c r="C17" s="6" t="n">
        <v>0.8</v>
      </c>
      <c r="D17" s="6" t="n">
        <v>-29.9</v>
      </c>
      <c r="E17" s="6" t="n">
        <v>-43.1</v>
      </c>
      <c r="F17" s="6" t="n">
        <v>1.5</v>
      </c>
    </row>
    <row r="18">
      <c r="A18" s="3" t="inlineStr">
        <is>
          <t>Changes in operating assets and liabilities:</t>
        </is>
      </c>
    </row>
    <row r="19">
      <c r="A19" s="4" t="inlineStr">
        <is>
          <t>Accounts receivable</t>
        </is>
      </c>
      <c r="B19" s="6" t="n">
        <v>403.7</v>
      </c>
      <c r="C19" s="6" t="n">
        <v>-274.1</v>
      </c>
      <c r="D19" s="6" t="n">
        <v>-115.9</v>
      </c>
      <c r="E19" s="6" t="n">
        <v>240.4</v>
      </c>
      <c r="F19" s="6" t="n">
        <v>-335.2</v>
      </c>
    </row>
    <row r="20">
      <c r="A20" s="4" t="inlineStr">
        <is>
          <t>Due to/from affiliates</t>
        </is>
      </c>
      <c r="B20" s="6" t="n">
        <v>6.3</v>
      </c>
      <c r="C20" s="6" t="n">
        <v>12.9</v>
      </c>
      <c r="D20" s="6" t="n">
        <v>12.6</v>
      </c>
      <c r="E20" s="6" t="n">
        <v>-3.5</v>
      </c>
      <c r="F20" s="6" t="n">
        <v>3.2</v>
      </c>
    </row>
    <row r="21">
      <c r="A21" s="4" t="inlineStr">
        <is>
          <t>Inventories</t>
        </is>
      </c>
      <c r="B21" s="6" t="n">
        <v>24.8</v>
      </c>
      <c r="C21" s="6" t="n">
        <v>-124.6</v>
      </c>
      <c r="D21" s="7" t="n">
        <v>-8</v>
      </c>
      <c r="E21" s="6" t="n">
        <v>-1.5</v>
      </c>
      <c r="F21" s="6" t="n">
        <v>-54.7</v>
      </c>
    </row>
    <row r="22">
      <c r="A22" s="4" t="inlineStr">
        <is>
          <t>Prepaid and other current assets</t>
        </is>
      </c>
      <c r="B22" s="6" t="n">
        <v>-54.6</v>
      </c>
      <c r="C22" s="6" t="n">
        <v>-34.1</v>
      </c>
      <c r="D22" s="6" t="n">
        <v>4.4</v>
      </c>
      <c r="E22" s="6" t="n">
        <v>-2.9</v>
      </c>
      <c r="F22" s="6" t="n">
        <v>-9.199999999999999</v>
      </c>
    </row>
    <row r="23">
      <c r="A23" s="4" t="inlineStr">
        <is>
          <t>Accounts payable</t>
        </is>
      </c>
      <c r="B23" s="6" t="n">
        <v>-185.9</v>
      </c>
      <c r="C23" s="6" t="n">
        <v>-34.3</v>
      </c>
      <c r="D23" s="7" t="n">
        <v>132</v>
      </c>
      <c r="E23" s="6" t="n">
        <v>-110.7</v>
      </c>
      <c r="F23" s="6" t="n">
        <v>34.5</v>
      </c>
    </row>
    <row r="24">
      <c r="A24" s="4" t="inlineStr">
        <is>
          <t>Accrued expenses</t>
        </is>
      </c>
      <c r="B24" s="6" t="n">
        <v>-360.4</v>
      </c>
      <c r="C24" s="7" t="n">
        <v>200</v>
      </c>
      <c r="D24" s="6" t="n">
        <v>209.5</v>
      </c>
      <c r="E24" s="7" t="n">
        <v>-233</v>
      </c>
      <c r="F24" s="6" t="n">
        <v>353.1</v>
      </c>
    </row>
    <row r="25">
      <c r="A25" s="4" t="inlineStr">
        <is>
          <t>Deferred revenue</t>
        </is>
      </c>
      <c r="B25" s="6" t="n">
        <v>1.1</v>
      </c>
      <c r="C25" s="6" t="n">
        <v>5.3</v>
      </c>
      <c r="D25" s="6" t="n">
        <v>-0.2</v>
      </c>
      <c r="E25" s="6" t="n">
        <v>9.6</v>
      </c>
      <c r="F25" s="6" t="n">
        <v>-4.8</v>
      </c>
    </row>
    <row r="26">
      <c r="A26" s="4" t="inlineStr">
        <is>
          <t>Other assets and liabilities</t>
        </is>
      </c>
      <c r="B26" s="6" t="n">
        <v>-24.5</v>
      </c>
      <c r="C26" s="6" t="n">
        <v>-28.3</v>
      </c>
      <c r="D26" s="6" t="n">
        <v>-58.9</v>
      </c>
      <c r="E26" s="6" t="n">
        <v>1.3</v>
      </c>
      <c r="F26" s="7" t="n">
        <v>-52</v>
      </c>
    </row>
    <row r="27">
      <c r="A27" s="4" t="inlineStr">
        <is>
          <t>Net cash (used in) provided by operating activities</t>
        </is>
      </c>
      <c r="B27" s="6" t="n">
        <v>-707.9</v>
      </c>
      <c r="C27" s="7" t="n">
        <v>-76</v>
      </c>
      <c r="D27" s="6" t="n">
        <v>789.6</v>
      </c>
      <c r="E27" s="7" t="n">
        <v>695</v>
      </c>
      <c r="F27" s="6" t="n">
        <v>471.1</v>
      </c>
    </row>
    <row r="28">
      <c r="A28" s="4" t="inlineStr">
        <is>
          <t>Net increase (decrease) in cash and cash equivalents</t>
        </is>
      </c>
      <c r="D28" s="6" t="n">
        <v>201.4</v>
      </c>
      <c r="E28" s="6" t="n">
        <v>35.5</v>
      </c>
      <c r="F28" s="6" t="n">
        <v>-100.5</v>
      </c>
    </row>
    <row r="29">
      <c r="A29" s="3" t="inlineStr">
        <is>
          <t>Cash flows from investing activities:</t>
        </is>
      </c>
    </row>
    <row r="30">
      <c r="A30" s="4" t="inlineStr">
        <is>
          <t>Expenditures for property, plant and equipment</t>
        </is>
      </c>
      <c r="B30" s="6" t="n">
        <v>-112.6</v>
      </c>
      <c r="C30" s="6" t="n">
        <v>-190.9</v>
      </c>
      <c r="D30" s="6" t="n">
        <v>-373.1</v>
      </c>
      <c r="E30" s="6" t="n">
        <v>-277.3</v>
      </c>
      <c r="F30" s="6" t="n">
        <v>-232.6</v>
      </c>
    </row>
    <row r="31">
      <c r="A31" s="4" t="inlineStr">
        <is>
          <t>Expenditures for deferred turnaround costs</t>
        </is>
      </c>
      <c r="B31" s="6" t="n">
        <v>-159.2</v>
      </c>
      <c r="C31" s="6" t="n">
        <v>-261.9</v>
      </c>
      <c r="D31" s="6" t="n">
        <v>-299.3</v>
      </c>
      <c r="E31" s="7" t="n">
        <v>-266</v>
      </c>
      <c r="F31" s="6" t="n">
        <v>-379.1</v>
      </c>
    </row>
    <row r="32">
      <c r="A32" s="4" t="inlineStr">
        <is>
          <t>Expenditures for other assets</t>
        </is>
      </c>
      <c r="B32" s="6" t="n">
        <v>-7.2</v>
      </c>
      <c r="C32" s="6" t="n">
        <v>-33.9</v>
      </c>
      <c r="D32" s="6" t="n">
        <v>-44.7</v>
      </c>
      <c r="E32" s="7" t="n">
        <v>-17</v>
      </c>
      <c r="F32" s="6" t="n">
        <v>-31.2</v>
      </c>
    </row>
    <row r="33">
      <c r="A33" s="4" t="inlineStr">
        <is>
          <t>Acquisition of Martinez refinery</t>
        </is>
      </c>
      <c r="B33" s="6" t="n">
        <v>-1176.2</v>
      </c>
      <c r="C33" s="7" t="n">
        <v>0</v>
      </c>
    </row>
    <row r="34">
      <c r="A34" s="4" t="inlineStr">
        <is>
          <t>Proceeds from sale of assets</t>
        </is>
      </c>
      <c r="B34" s="6" t="n">
        <v>529.4</v>
      </c>
      <c r="C34" s="7" t="n">
        <v>0</v>
      </c>
      <c r="D34" s="6" t="n">
        <v>36.3</v>
      </c>
      <c r="E34" s="6" t="n">
        <v>48.3</v>
      </c>
    </row>
    <row r="35">
      <c r="A35" s="4" t="inlineStr">
        <is>
          <t>Equity method investment - return of capital</t>
        </is>
      </c>
      <c r="B35" s="7" t="n">
        <v>0</v>
      </c>
      <c r="C35" s="6" t="n">
        <v>0.6</v>
      </c>
      <c r="D35" s="6" t="n">
        <v>0.6</v>
      </c>
      <c r="E35" s="6" t="n">
        <v>2.4</v>
      </c>
      <c r="F35" s="6" t="n">
        <v>1.3</v>
      </c>
    </row>
    <row r="36">
      <c r="A36" s="4" t="inlineStr">
        <is>
          <t>Net cash (used in) provided by investing activities</t>
        </is>
      </c>
      <c r="B36" s="6" t="n">
        <v>-925.8</v>
      </c>
      <c r="C36" s="6" t="n">
        <v>-486.1</v>
      </c>
      <c r="D36" s="6" t="n">
        <v>-680.2</v>
      </c>
      <c r="E36" s="6" t="n">
        <v>-509.6</v>
      </c>
      <c r="F36" s="6" t="n">
        <v>-641.6</v>
      </c>
    </row>
    <row r="37">
      <c r="A37" s="4" t="inlineStr">
        <is>
          <t>Cash and cash equivalents, beginning of period</t>
        </is>
      </c>
      <c r="B37" s="6" t="n">
        <v>763.1</v>
      </c>
      <c r="C37" s="6" t="n">
        <v>561.7</v>
      </c>
      <c r="D37" s="6" t="n">
        <v>561.7</v>
      </c>
      <c r="E37" s="6" t="n">
        <v>526.2</v>
      </c>
      <c r="F37" s="6" t="n">
        <v>626.7</v>
      </c>
    </row>
    <row r="38">
      <c r="A38" s="3" t="inlineStr">
        <is>
          <t>Cash flows from financing activities:</t>
        </is>
      </c>
    </row>
    <row r="39">
      <c r="A39" s="4" t="inlineStr">
        <is>
          <t>Contributions from PBF LLC</t>
        </is>
      </c>
      <c r="B39" s="6" t="n">
        <v>24.4</v>
      </c>
      <c r="C39" s="6" t="n">
        <v>202.5</v>
      </c>
      <c r="D39" s="6" t="n">
        <v>228.5</v>
      </c>
      <c r="E39" s="7" t="n">
        <v>287</v>
      </c>
      <c r="F39" s="7" t="n">
        <v>97</v>
      </c>
    </row>
    <row r="40">
      <c r="A40" s="4" t="inlineStr">
        <is>
          <t>Distributions to members</t>
        </is>
      </c>
      <c r="B40" s="6" t="n">
        <v>-21.1</v>
      </c>
      <c r="C40" s="6" t="n">
        <v>-59.4</v>
      </c>
      <c r="D40" s="6" t="n">
        <v>-121.6</v>
      </c>
      <c r="E40" s="6" t="n">
        <v>-52.6</v>
      </c>
      <c r="F40" s="6" t="n">
        <v>-61.2</v>
      </c>
    </row>
    <row r="41">
      <c r="A41" s="4" t="inlineStr">
        <is>
          <t>Cash paid to extinguish 2020 Senior Secured Notes</t>
        </is>
      </c>
      <c r="E41" s="6" t="n">
        <v>-5.6</v>
      </c>
      <c r="F41" s="6" t="n">
        <v>-1.2</v>
      </c>
    </row>
    <row r="42">
      <c r="A42" s="4" t="inlineStr">
        <is>
          <t>Proceeds from revolver borrowings</t>
        </is>
      </c>
      <c r="B42" s="7" t="n">
        <v>1150</v>
      </c>
      <c r="C42" s="7" t="n">
        <v>1250</v>
      </c>
      <c r="D42" s="7" t="n">
        <v>1350</v>
      </c>
      <c r="F42" s="7" t="n">
        <v>490</v>
      </c>
    </row>
    <row r="43">
      <c r="A43" s="4" t="inlineStr">
        <is>
          <t>Payment received for affiliate note receivable</t>
        </is>
      </c>
      <c r="F43" s="6" t="n">
        <v>11.6</v>
      </c>
    </row>
    <row r="44">
      <c r="A44" s="4" t="inlineStr">
        <is>
          <t>Repayments of revolver borrowings</t>
        </is>
      </c>
      <c r="B44" s="7" t="n">
        <v>-550</v>
      </c>
      <c r="C44" s="7" t="n">
        <v>-1250</v>
      </c>
      <c r="D44" s="7" t="n">
        <v>-1350</v>
      </c>
      <c r="E44" s="7" t="n">
        <v>-350</v>
      </c>
      <c r="F44" s="7" t="n">
        <v>-490</v>
      </c>
    </row>
    <row r="45">
      <c r="A45" s="4" t="inlineStr">
        <is>
          <t>Proceeds from 2025 Senior Notes</t>
        </is>
      </c>
      <c r="F45" s="7" t="n">
        <v>725</v>
      </c>
    </row>
    <row r="46">
      <c r="A46" s="4" t="inlineStr">
        <is>
          <t>Settlement of catalyst obligations</t>
        </is>
      </c>
      <c r="B46" s="6" t="n">
        <v>-8.800000000000001</v>
      </c>
      <c r="C46" s="6" t="n">
        <v>-1.2</v>
      </c>
      <c r="D46" s="6" t="n">
        <v>-6.5</v>
      </c>
      <c r="E46" s="6" t="n">
        <v>-9.1</v>
      </c>
      <c r="F46" s="6" t="n">
        <v>10.8</v>
      </c>
    </row>
    <row r="47">
      <c r="A47" s="4" t="inlineStr">
        <is>
          <t>Payments on financing leases</t>
        </is>
      </c>
      <c r="B47" s="6" t="n">
        <v>-5.7</v>
      </c>
      <c r="C47" s="7" t="n">
        <v>0</v>
      </c>
    </row>
    <row r="48">
      <c r="A48" s="4" t="inlineStr">
        <is>
          <t>Deferred financing costs and other</t>
        </is>
      </c>
      <c r="D48" s="6" t="n">
        <v>-1.4</v>
      </c>
      <c r="E48" s="6" t="n">
        <v>-12.8</v>
      </c>
      <c r="F48" s="6" t="n">
        <v>-13.4</v>
      </c>
    </row>
    <row r="49">
      <c r="A49" s="4" t="inlineStr">
        <is>
          <t>Proceeds from insurance premium financing</t>
        </is>
      </c>
      <c r="B49" s="6" t="n">
        <v>33.8</v>
      </c>
      <c r="C49" s="6" t="n">
        <v>18.9</v>
      </c>
    </row>
    <row r="50">
      <c r="A50" s="4" t="inlineStr">
        <is>
          <t>Deferred financing costs and other</t>
        </is>
      </c>
      <c r="B50" s="6" t="n">
        <v>-27.8</v>
      </c>
      <c r="C50" s="6" t="n">
        <v>-0.1</v>
      </c>
    </row>
    <row r="51">
      <c r="A51" s="4" t="inlineStr">
        <is>
          <t>Net cash provided by (used in) financing activities</t>
        </is>
      </c>
      <c r="B51" s="6" t="n">
        <v>2073.7</v>
      </c>
      <c r="C51" s="6" t="n">
        <v>157.2</v>
      </c>
      <c r="D51" s="7" t="n">
        <v>92</v>
      </c>
      <c r="E51" s="6" t="n">
        <v>-149.9</v>
      </c>
      <c r="F51" s="7" t="n">
        <v>70</v>
      </c>
    </row>
    <row r="52">
      <c r="A52" s="4" t="inlineStr">
        <is>
          <t>Cash and cash equivalents, end of period</t>
        </is>
      </c>
      <c r="B52" s="6" t="n">
        <v>1203.1</v>
      </c>
      <c r="D52" s="6" t="n">
        <v>763.1</v>
      </c>
      <c r="E52" s="6" t="n">
        <v>561.7</v>
      </c>
      <c r="F52" s="6" t="n">
        <v>526.2</v>
      </c>
    </row>
    <row r="53">
      <c r="A53" s="4" t="inlineStr">
        <is>
          <t>Net increase (decrease) in cash and cash equivalents</t>
        </is>
      </c>
      <c r="B53" s="7" t="n">
        <v>440</v>
      </c>
      <c r="C53" s="6" t="n">
        <v>-404.9</v>
      </c>
    </row>
    <row r="54">
      <c r="A54" s="4" t="inlineStr">
        <is>
          <t>Cash and cash equivalents, beginning of period</t>
        </is>
      </c>
      <c r="B54" s="6" t="n">
        <v>763.1</v>
      </c>
      <c r="C54" s="6" t="n">
        <v>561.7</v>
      </c>
      <c r="D54" s="6" t="n">
        <v>561.7</v>
      </c>
    </row>
    <row r="55">
      <c r="A55" s="4" t="inlineStr">
        <is>
          <t>Cash and cash equivalents, end of period</t>
        </is>
      </c>
      <c r="B55" s="6" t="n">
        <v>1203.1</v>
      </c>
      <c r="C55" s="6" t="n">
        <v>156.8</v>
      </c>
      <c r="D55" s="6" t="n">
        <v>763.1</v>
      </c>
      <c r="E55" s="6" t="n">
        <v>561.7</v>
      </c>
    </row>
    <row r="56">
      <c r="A56" s="3" t="inlineStr">
        <is>
          <t>Non-cash activities:</t>
        </is>
      </c>
    </row>
    <row r="57">
      <c r="A57" s="4" t="inlineStr">
        <is>
          <t>Accrued and unpaid capital expenditures</t>
        </is>
      </c>
      <c r="B57" s="6" t="n">
        <v>29.8</v>
      </c>
      <c r="C57" s="6" t="n">
        <v>39.5</v>
      </c>
      <c r="D57" s="7" t="n">
        <v>36</v>
      </c>
      <c r="E57" s="6" t="n">
        <v>89.5</v>
      </c>
      <c r="F57" s="6" t="n">
        <v>25.4</v>
      </c>
    </row>
    <row r="58">
      <c r="A58" s="4" t="inlineStr">
        <is>
          <t>Assets acquired under operating and financing leases</t>
        </is>
      </c>
      <c r="B58" s="6" t="n">
        <v>224.3</v>
      </c>
      <c r="C58" s="6" t="n">
        <v>1014.1</v>
      </c>
      <c r="D58" s="7" t="n">
        <v>1168</v>
      </c>
    </row>
    <row r="59">
      <c r="A59" s="4" t="inlineStr">
        <is>
          <t>Fair value of the Martinez Contingent Consideration at acquisition</t>
        </is>
      </c>
      <c r="B59" s="6" t="n">
        <v>77.3</v>
      </c>
      <c r="C59" s="7" t="n">
        <v>0</v>
      </c>
    </row>
    <row r="60">
      <c r="A60" s="4" t="inlineStr">
        <is>
          <t>Assets acquired under finance leases</t>
        </is>
      </c>
      <c r="D60" s="6" t="n">
        <v>26.3</v>
      </c>
    </row>
    <row r="61">
      <c r="A61" s="4" t="inlineStr">
        <is>
          <t>Distribution of assets to PBF Energy Company LLC</t>
        </is>
      </c>
      <c r="B61" s="7" t="n">
        <v>0</v>
      </c>
      <c r="C61" s="6" t="n">
        <v>169.1</v>
      </c>
      <c r="D61" s="6" t="n">
        <v>169.1</v>
      </c>
      <c r="E61" s="6" t="n">
        <v>13.7</v>
      </c>
      <c r="F61" s="6" t="n">
        <v>25.5</v>
      </c>
    </row>
    <row r="62">
      <c r="A62" s="4" t="inlineStr">
        <is>
          <t>Conversion of affiliate notes payable to capital contribution</t>
        </is>
      </c>
      <c r="F62" s="6" t="n">
        <v>86.3</v>
      </c>
    </row>
    <row r="63">
      <c r="A63" s="4" t="inlineStr">
        <is>
          <t>Note payable issued for purchase of property, plant and equipment</t>
        </is>
      </c>
      <c r="F63" s="6" t="n">
        <v>6.8</v>
      </c>
    </row>
    <row r="64">
      <c r="A64" s="3" t="inlineStr">
        <is>
          <t>Cash paid during the period for:</t>
        </is>
      </c>
    </row>
    <row r="65">
      <c r="A65" s="4" t="inlineStr">
        <is>
          <t>Interest (net of capitalized interest )</t>
        </is>
      </c>
      <c r="B65" s="6" t="n">
        <v>49.2</v>
      </c>
      <c r="C65" s="6" t="n">
        <v>49.7</v>
      </c>
      <c r="D65" s="7" t="n">
        <v>107</v>
      </c>
      <c r="E65" s="6" t="n">
        <v>124.4</v>
      </c>
      <c r="F65" s="6" t="n">
        <v>131.4</v>
      </c>
    </row>
    <row r="66">
      <c r="A66" s="4" t="inlineStr">
        <is>
          <t>Income taxes</t>
        </is>
      </c>
      <c r="B66" s="6" t="n">
        <v>0.1</v>
      </c>
      <c r="C66" s="6" t="n">
        <v>0.7</v>
      </c>
      <c r="D66" s="6" t="n">
        <v>1.2</v>
      </c>
      <c r="E66" s="6" t="n">
        <v>0.6</v>
      </c>
    </row>
    <row r="67">
      <c r="A67" s="4" t="inlineStr">
        <is>
          <t>2025 Senior Secured Notes [Member]</t>
        </is>
      </c>
    </row>
    <row r="68">
      <c r="A68" s="3" t="inlineStr">
        <is>
          <t>Cash flows from financing activities:</t>
        </is>
      </c>
    </row>
    <row r="69">
      <c r="A69" s="4" t="inlineStr">
        <is>
          <t>Proceeds from 2025 Senior Notes</t>
        </is>
      </c>
      <c r="B69" s="7" t="n">
        <v>1000</v>
      </c>
      <c r="C69" s="7" t="n">
        <v>0</v>
      </c>
    </row>
    <row r="70">
      <c r="A70" s="4" t="inlineStr">
        <is>
          <t>2028 Senior Notes [Member]</t>
        </is>
      </c>
    </row>
    <row r="71">
      <c r="A71" s="3" t="inlineStr">
        <is>
          <t>Cash flows from financing activities:</t>
        </is>
      </c>
    </row>
    <row r="72">
      <c r="A72" s="4" t="inlineStr">
        <is>
          <t>Proceeds from 2025 Senior Notes</t>
        </is>
      </c>
      <c r="B72" s="7" t="n">
        <v>1000</v>
      </c>
      <c r="C72" s="7" t="n">
        <v>0</v>
      </c>
    </row>
    <row r="73">
      <c r="A73" s="4" t="inlineStr">
        <is>
          <t>2023 Senior Notes [Member]</t>
        </is>
      </c>
    </row>
    <row r="74">
      <c r="A74" s="3" t="inlineStr">
        <is>
          <t>Cash flows from financing activities:</t>
        </is>
      </c>
    </row>
    <row r="75">
      <c r="A75" s="4" t="inlineStr">
        <is>
          <t>Proceeds from Issuance of Long-term Debt</t>
        </is>
      </c>
      <c r="B75" s="6" t="n">
        <v>-517.5</v>
      </c>
      <c r="C75" s="7" t="n">
        <v>0</v>
      </c>
    </row>
    <row r="76">
      <c r="A76" s="4" t="inlineStr">
        <is>
          <t>Rail Term Loan [Member]</t>
        </is>
      </c>
    </row>
    <row r="77">
      <c r="A77" s="3" t="inlineStr">
        <is>
          <t>Cash flows from financing activities:</t>
        </is>
      </c>
    </row>
    <row r="78">
      <c r="A78" s="4" t="inlineStr">
        <is>
          <t>Proceeds from Issuance of Long-term Debt</t>
        </is>
      </c>
      <c r="B78" s="5" t="n">
        <v>-3.6</v>
      </c>
      <c r="C78" s="5" t="n">
        <v>-3.5</v>
      </c>
      <c r="D78" s="8" t="n">
        <v>-7</v>
      </c>
      <c r="E78" s="5" t="n">
        <v>-6.8</v>
      </c>
      <c r="F78" s="6" t="n">
        <v>-6.6</v>
      </c>
    </row>
    <row r="79">
      <c r="A79" s="4" t="inlineStr">
        <is>
          <t>2020 Senior Secured Notes [Member]</t>
        </is>
      </c>
    </row>
    <row r="80">
      <c r="A80" s="3" t="inlineStr">
        <is>
          <t>Cash flows from financing activities:</t>
        </is>
      </c>
    </row>
    <row r="81">
      <c r="A81" s="4" t="inlineStr">
        <is>
          <t>Cash paid to extinguish 2020 Senior Secured Notes</t>
        </is>
      </c>
      <c r="F81" s="6" t="n">
        <v>-690.2</v>
      </c>
    </row>
    <row r="82">
      <c r="A82" s="4" t="inlineStr">
        <is>
          <t>Collins Pipeline Company And T&amp;M Terminal Company [Member]</t>
        </is>
      </c>
    </row>
    <row r="83">
      <c r="A83" s="3" t="inlineStr">
        <is>
          <t>Cash flows from financing activities:</t>
        </is>
      </c>
    </row>
    <row r="84">
      <c r="A84" s="4" t="inlineStr">
        <is>
          <t>Distributions to members</t>
        </is>
      </c>
      <c r="F84" s="5" t="n">
        <v>-1.8</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 Additional Information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4" t="inlineStr">
        <is>
          <t>Depreciation</t>
        </is>
      </c>
      <c r="F3" s="5" t="n">
        <v>140.7</v>
      </c>
      <c r="G3" s="5" t="n">
        <v>133.1</v>
      </c>
      <c r="H3" s="5" t="n">
        <v>123.3</v>
      </c>
    </row>
    <row r="4">
      <c r="A4" s="4" t="inlineStr">
        <is>
          <t>Gain (Loss) on Disposition of Property Plant Equipment, Excluding Oil and Gas Property and Timber Property</t>
        </is>
      </c>
      <c r="B4" s="5" t="n">
        <v>471.1</v>
      </c>
      <c r="C4" s="5" t="n">
        <v>-0.8</v>
      </c>
      <c r="D4" s="5" t="n">
        <v>471.1</v>
      </c>
      <c r="E4" s="5" t="n">
        <v>-0.8</v>
      </c>
      <c r="F4" s="6" t="n">
        <v>29.9</v>
      </c>
      <c r="G4" s="6" t="n">
        <v>43.1</v>
      </c>
      <c r="H4" s="5" t="n">
        <v>-1.5</v>
      </c>
    </row>
    <row r="5">
      <c r="A5" s="4" t="inlineStr">
        <is>
          <t>Torrance Refinery [Member]</t>
        </is>
      </c>
    </row>
    <row r="6">
      <c r="A6" s="4" t="inlineStr">
        <is>
          <t>Gain (Loss) on Disposition of Property Plant Equipment, Excluding Oil and Gas Property and Timber Property</t>
        </is>
      </c>
      <c r="F6" s="6" t="n">
        <v>33.1</v>
      </c>
      <c r="G6" s="6" t="n">
        <v>43.8</v>
      </c>
    </row>
    <row r="7">
      <c r="A7" s="4" t="inlineStr">
        <is>
          <t>Construction in progress [Member]</t>
        </is>
      </c>
    </row>
    <row r="8">
      <c r="A8" s="4" t="inlineStr">
        <is>
          <t>Capitalized interest</t>
        </is>
      </c>
      <c r="F8" s="5" t="n">
        <v>17.6</v>
      </c>
      <c r="G8" s="5" t="n">
        <v>9.300000000000001</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CHARGES AND OTHER ASSETS, NET (Detail) - USD ($) $ in Millions</t>
        </is>
      </c>
      <c r="B1" s="2" t="inlineStr">
        <is>
          <t>Jun. 30, 2020</t>
        </is>
      </c>
      <c r="C1" s="2" t="inlineStr">
        <is>
          <t>Dec. 31, 2019</t>
        </is>
      </c>
      <c r="D1" s="2" t="inlineStr">
        <is>
          <t>Dec. 31, 2018</t>
        </is>
      </c>
    </row>
    <row r="2">
      <c r="A2" s="3" t="inlineStr">
        <is>
          <t>Deferred Costs, Capitalized, Prepaid, and Other Assets Disclosure [Abstract]</t>
        </is>
      </c>
    </row>
    <row r="3">
      <c r="A3" s="4" t="inlineStr">
        <is>
          <t>Deferred turnaround costs, net</t>
        </is>
      </c>
      <c r="C3" s="5" t="n">
        <v>722.7</v>
      </c>
      <c r="D3" s="5" t="n">
        <v>673.1</v>
      </c>
    </row>
    <row r="4">
      <c r="A4" s="4" t="inlineStr">
        <is>
          <t>Catalyst, net</t>
        </is>
      </c>
      <c r="C4" s="6" t="n">
        <v>132.7</v>
      </c>
      <c r="D4" s="6" t="n">
        <v>124.3</v>
      </c>
    </row>
    <row r="5">
      <c r="A5" s="4" t="inlineStr">
        <is>
          <t>Environmental credits</t>
        </is>
      </c>
      <c r="C5" s="6" t="n">
        <v>37.8</v>
      </c>
      <c r="D5" s="6" t="n">
        <v>37.8</v>
      </c>
    </row>
    <row r="6">
      <c r="A6" s="4" t="inlineStr">
        <is>
          <t>Finance lease assets</t>
        </is>
      </c>
      <c r="B6" s="5" t="n">
        <v>81.3</v>
      </c>
      <c r="C6" s="6" t="n">
        <v>24.2</v>
      </c>
      <c r="D6" s="7" t="n">
        <v>0</v>
      </c>
    </row>
    <row r="7">
      <c r="A7" s="4" t="inlineStr">
        <is>
          <t>Linefill</t>
        </is>
      </c>
      <c r="C7" s="6" t="n">
        <v>19.5</v>
      </c>
      <c r="D7" s="6" t="n">
        <v>19.5</v>
      </c>
    </row>
    <row r="8">
      <c r="A8" s="4" t="inlineStr">
        <is>
          <t>Pension plan assets</t>
        </is>
      </c>
      <c r="C8" s="6" t="n">
        <v>10.3</v>
      </c>
      <c r="D8" s="6" t="n">
        <v>9.699999999999999</v>
      </c>
    </row>
    <row r="9">
      <c r="A9" s="4" t="inlineStr">
        <is>
          <t>Intangible assets, net</t>
        </is>
      </c>
      <c r="C9" s="6" t="n">
        <v>0.5</v>
      </c>
      <c r="D9" s="6" t="n">
        <v>0.5</v>
      </c>
    </row>
    <row r="10">
      <c r="A10" s="4" t="inlineStr">
        <is>
          <t>Other</t>
        </is>
      </c>
      <c r="C10" s="6" t="n">
        <v>6.5</v>
      </c>
      <c r="D10" s="6" t="n">
        <v>6.9</v>
      </c>
    </row>
    <row r="11">
      <c r="A11" s="4" t="inlineStr">
        <is>
          <t>Total deferred charges and other assets, net</t>
        </is>
      </c>
      <c r="C11" s="6" t="n">
        <v>954.2</v>
      </c>
      <c r="D11" s="6" t="n">
        <v>871.8</v>
      </c>
    </row>
    <row r="12">
      <c r="A12" s="3" t="inlineStr">
        <is>
          <t>Intangible Assets, Net [Abstract]</t>
        </is>
      </c>
    </row>
    <row r="13">
      <c r="A13" s="4" t="inlineStr">
        <is>
          <t>Intangible assets - gross</t>
        </is>
      </c>
      <c r="C13" s="7" t="n">
        <v>4</v>
      </c>
      <c r="D13" s="7" t="n">
        <v>4</v>
      </c>
    </row>
    <row r="14">
      <c r="A14" s="4" t="inlineStr">
        <is>
          <t>Accumulated amortization</t>
        </is>
      </c>
      <c r="C14" s="6" t="n">
        <v>-3.5</v>
      </c>
      <c r="D14" s="6" t="n">
        <v>-3.5</v>
      </c>
    </row>
    <row r="15">
      <c r="A15" s="4" t="inlineStr">
        <is>
          <t>Intangible assets - net</t>
        </is>
      </c>
      <c r="C15" s="5" t="n">
        <v>0.5</v>
      </c>
      <c r="D15" s="5"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NET - Additional Information (Detail) - USD ($) $ in Millions</t>
        </is>
      </c>
      <c r="B1" s="2" t="inlineStr">
        <is>
          <t>12 Months Ended</t>
        </is>
      </c>
    </row>
    <row r="2">
      <c r="B2" s="2" t="inlineStr">
        <is>
          <t>Dec. 31, 2019</t>
        </is>
      </c>
      <c r="C2" s="2" t="inlineStr">
        <is>
          <t>Dec. 31, 2018</t>
        </is>
      </c>
      <c r="D2" s="2" t="inlineStr">
        <is>
          <t>Dec. 31, 2017</t>
        </is>
      </c>
    </row>
    <row r="3">
      <c r="A3" s="4" t="inlineStr">
        <is>
          <t>Catalyst, net</t>
        </is>
      </c>
      <c r="B3" s="5" t="n">
        <v>132.7</v>
      </c>
      <c r="C3" s="5" t="n">
        <v>124.3</v>
      </c>
    </row>
    <row r="4">
      <c r="A4" s="4" t="inlineStr">
        <is>
          <t>Amortization expense</t>
        </is>
      </c>
      <c r="B4" s="6" t="n">
        <v>256.8</v>
      </c>
      <c r="C4" s="6" t="n">
        <v>207.2</v>
      </c>
      <c r="D4" s="8" t="n">
        <v>144</v>
      </c>
    </row>
    <row r="5">
      <c r="A5" s="4" t="inlineStr">
        <is>
          <t>Indefinitely-Lived Precious Metal [Member]</t>
        </is>
      </c>
    </row>
    <row r="6">
      <c r="A6" s="4" t="inlineStr">
        <is>
          <t>Catalyst, net</t>
        </is>
      </c>
      <c r="B6" s="5" t="n">
        <v>74.5</v>
      </c>
      <c r="C6" s="5" t="n">
        <v>73.0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RUED EXPENSES (Detail) - USD ($) $ in Millions</t>
        </is>
      </c>
      <c r="B1" s="2" t="inlineStr">
        <is>
          <t>Jun. 30, 2020</t>
        </is>
      </c>
      <c r="C1" s="2" t="inlineStr">
        <is>
          <t>Dec. 31, 2019</t>
        </is>
      </c>
      <c r="D1" s="2" t="inlineStr">
        <is>
          <t>Dec. 31, 2018</t>
        </is>
      </c>
    </row>
    <row r="2">
      <c r="A2" s="3" t="inlineStr">
        <is>
          <t>Accrued Expenses:</t>
        </is>
      </c>
    </row>
    <row r="3">
      <c r="A3" s="4" t="inlineStr">
        <is>
          <t>Inventory-related accruals</t>
        </is>
      </c>
      <c r="B3" s="5" t="n">
        <v>536.4</v>
      </c>
      <c r="C3" s="5" t="n">
        <v>1103.2</v>
      </c>
      <c r="D3" s="5" t="n">
        <v>846.3</v>
      </c>
    </row>
    <row r="4">
      <c r="A4" s="4" t="inlineStr">
        <is>
          <t>Inventory intermediataccion agreements</t>
        </is>
      </c>
      <c r="B4" s="6" t="n">
        <v>228.7</v>
      </c>
      <c r="C4" s="6" t="n">
        <v>278.1</v>
      </c>
      <c r="D4" s="6" t="n">
        <v>249.4</v>
      </c>
    </row>
    <row r="5">
      <c r="A5" s="4" t="inlineStr">
        <is>
          <t>Excise and sales tax payable</t>
        </is>
      </c>
      <c r="B5" s="6" t="n">
        <v>120.9</v>
      </c>
      <c r="C5" s="6" t="n">
        <v>98.40000000000001</v>
      </c>
      <c r="D5" s="6" t="n">
        <v>149.4</v>
      </c>
    </row>
    <row r="6">
      <c r="A6" s="4" t="inlineStr">
        <is>
          <t>Accrued transportation costs</t>
        </is>
      </c>
      <c r="B6" s="6" t="n">
        <v>80.8</v>
      </c>
      <c r="C6" s="6" t="n">
        <v>88.7</v>
      </c>
      <c r="D6" s="6" t="n">
        <v>53.6</v>
      </c>
    </row>
    <row r="7">
      <c r="A7" s="4" t="inlineStr">
        <is>
          <t>Accrued salaries and benefits</t>
        </is>
      </c>
      <c r="B7" s="7" t="n">
        <v>32</v>
      </c>
      <c r="C7" s="6" t="n">
        <v>77.40000000000001</v>
      </c>
      <c r="D7" s="6" t="n">
        <v>89.3</v>
      </c>
    </row>
    <row r="8">
      <c r="A8" s="4" t="inlineStr">
        <is>
          <t>Accrued utilities</t>
        </is>
      </c>
      <c r="B8" s="6" t="n">
        <v>39.1</v>
      </c>
      <c r="C8" s="6" t="n">
        <v>40.1</v>
      </c>
      <c r="D8" s="6" t="n">
        <v>49.8</v>
      </c>
    </row>
    <row r="9">
      <c r="A9" s="4" t="inlineStr">
        <is>
          <t>Accrued capital expenditures</t>
        </is>
      </c>
      <c r="B9" s="6" t="n">
        <v>10.6</v>
      </c>
      <c r="C9" s="7" t="n">
        <v>31</v>
      </c>
      <c r="D9" s="6" t="n">
        <v>59.9</v>
      </c>
    </row>
    <row r="10">
      <c r="A10" s="4" t="inlineStr">
        <is>
          <t>Renewable energy credit and emissions obligations</t>
        </is>
      </c>
      <c r="B10" s="6" t="n">
        <v>203.1</v>
      </c>
      <c r="C10" s="6" t="n">
        <v>17.7</v>
      </c>
      <c r="D10" s="6" t="n">
        <v>27.1</v>
      </c>
    </row>
    <row r="11">
      <c r="A11" s="4" t="inlineStr">
        <is>
          <t>Accrued refinery maintenance and support costs</t>
        </is>
      </c>
      <c r="B11" s="7" t="n">
        <v>48</v>
      </c>
      <c r="C11" s="6" t="n">
        <v>16.9</v>
      </c>
      <c r="D11" s="7" t="n">
        <v>19</v>
      </c>
    </row>
    <row r="12">
      <c r="A12" s="4" t="inlineStr">
        <is>
          <t>Environmental liabilities</t>
        </is>
      </c>
      <c r="B12" s="6" t="n">
        <v>13.2</v>
      </c>
      <c r="C12" s="6" t="n">
        <v>12.3</v>
      </c>
      <c r="D12" s="6" t="n">
        <v>6.5</v>
      </c>
    </row>
    <row r="13">
      <c r="A13" s="4" t="inlineStr">
        <is>
          <t>Accrued interest</t>
        </is>
      </c>
      <c r="B13" s="6" t="n">
        <v>40.8</v>
      </c>
      <c r="C13" s="6" t="n">
        <v>6.8</v>
      </c>
      <c r="D13" s="6" t="n">
        <v>6.8</v>
      </c>
    </row>
    <row r="14">
      <c r="A14" s="4" t="inlineStr">
        <is>
          <t>Current finance lease liabilities</t>
        </is>
      </c>
      <c r="B14" s="6" t="n">
        <v>12.8</v>
      </c>
      <c r="C14" s="6" t="n">
        <v>6.5</v>
      </c>
    </row>
    <row r="15">
      <c r="A15" s="4" t="inlineStr">
        <is>
          <t>Customer deposits</t>
        </is>
      </c>
      <c r="B15" s="7" t="n">
        <v>8</v>
      </c>
      <c r="C15" s="6" t="n">
        <v>1.8</v>
      </c>
      <c r="D15" s="6" t="n">
        <v>5.6</v>
      </c>
    </row>
    <row r="16">
      <c r="A16" s="4" t="inlineStr">
        <is>
          <t>Other</t>
        </is>
      </c>
      <c r="B16" s="6" t="n">
        <v>51.9</v>
      </c>
      <c r="C16" s="6" t="n">
        <v>12.5</v>
      </c>
      <c r="D16" s="6" t="n">
        <v>16.3</v>
      </c>
    </row>
    <row r="17">
      <c r="A17" s="4" t="inlineStr">
        <is>
          <t>Total accrued expenses</t>
        </is>
      </c>
      <c r="B17" s="5" t="n">
        <v>1426.3</v>
      </c>
      <c r="C17" s="5" t="n">
        <v>1791.4</v>
      </c>
      <c r="D17" s="8" t="n">
        <v>15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REDIT FACILITY AND LONG-TERM DEBT (Summary of Long-Term Debt) (Detail) - USD ($) $ in Millions</t>
        </is>
      </c>
      <c r="C1" s="2" t="inlineStr">
        <is>
          <t>Jun. 30, 2020</t>
        </is>
      </c>
      <c r="E1" s="2" t="inlineStr">
        <is>
          <t>Dec. 31, 2019</t>
        </is>
      </c>
      <c r="G1" s="2" t="inlineStr">
        <is>
          <t>Dec. 31, 2018</t>
        </is>
      </c>
    </row>
    <row r="2">
      <c r="A2" s="3" t="inlineStr">
        <is>
          <t>Debt Instrument [Line Items]</t>
        </is>
      </c>
    </row>
    <row r="3">
      <c r="A3" s="4" t="inlineStr">
        <is>
          <t>Long-term Debt, Fair Value</t>
        </is>
      </c>
      <c r="C3" s="5" t="n">
        <v>3214.2</v>
      </c>
      <c r="E3" s="5" t="n">
        <v>1358.3</v>
      </c>
      <c r="G3" s="5" t="n">
        <v>1233.7</v>
      </c>
    </row>
    <row r="4">
      <c r="A4" s="4" t="inlineStr">
        <is>
          <t>Long-term Debt</t>
        </is>
      </c>
      <c r="C4" s="6" t="n">
        <v>3368.1</v>
      </c>
      <c r="E4" s="6" t="n">
        <v>1287.1</v>
      </c>
      <c r="G4" s="6" t="n">
        <v>1290.9</v>
      </c>
    </row>
    <row r="5">
      <c r="A5" s="4" t="inlineStr">
        <is>
          <t>Less - Current debt</t>
        </is>
      </c>
      <c r="B5" s="4" t="inlineStr">
        <is>
          <t>[1]</t>
        </is>
      </c>
      <c r="E5" s="7" t="n">
        <v>0</v>
      </c>
      <c r="G5" s="6" t="n">
        <v>-2.4</v>
      </c>
    </row>
    <row r="6">
      <c r="A6" s="4" t="inlineStr">
        <is>
          <t>Unamortized Debt Issuance Expense</t>
        </is>
      </c>
      <c r="C6" s="6" t="n">
        <v>-43.4</v>
      </c>
      <c r="E6" s="6" t="n">
        <v>-24.3</v>
      </c>
      <c r="G6" s="6" t="n">
        <v>-30.5</v>
      </c>
    </row>
    <row r="7">
      <c r="A7" s="4" t="inlineStr">
        <is>
          <t>Long-term Debt, Excluding Current Maturities</t>
        </is>
      </c>
      <c r="C7" s="6" t="n">
        <v>3324.7</v>
      </c>
      <c r="E7" s="6" t="n">
        <v>1262.8</v>
      </c>
      <c r="G7" s="7" t="n">
        <v>1258</v>
      </c>
    </row>
    <row r="8">
      <c r="A8" s="4" t="inlineStr">
        <is>
          <t>2025 Senior Notes [Member]</t>
        </is>
      </c>
    </row>
    <row r="9">
      <c r="A9" s="3" t="inlineStr">
        <is>
          <t>Debt Instrument [Line Items]</t>
        </is>
      </c>
    </row>
    <row r="10">
      <c r="A10" s="4" t="inlineStr">
        <is>
          <t>Long-term Debt</t>
        </is>
      </c>
      <c r="C10" s="7" t="n">
        <v>725</v>
      </c>
      <c r="D10" s="4" t="inlineStr">
        <is>
          <t>[2]</t>
        </is>
      </c>
      <c r="E10" s="7" t="n">
        <v>725</v>
      </c>
      <c r="F10" s="4" t="inlineStr">
        <is>
          <t>[2],[3]</t>
        </is>
      </c>
      <c r="G10" s="7" t="n">
        <v>725</v>
      </c>
      <c r="H10" s="4" t="inlineStr">
        <is>
          <t>[3]</t>
        </is>
      </c>
    </row>
    <row r="11">
      <c r="A11" s="4" t="inlineStr">
        <is>
          <t>Long-term Debt, Fair Value</t>
        </is>
      </c>
      <c r="C11" s="6" t="n">
        <v>661.8</v>
      </c>
      <c r="D11" s="4" t="inlineStr">
        <is>
          <t>[2]</t>
        </is>
      </c>
      <c r="E11" s="6" t="n">
        <v>776.5</v>
      </c>
      <c r="F11" s="4" t="inlineStr">
        <is>
          <t>[2],[3]</t>
        </is>
      </c>
      <c r="G11" s="6" t="n">
        <v>688.4</v>
      </c>
      <c r="H11" s="4" t="inlineStr">
        <is>
          <t>[3]</t>
        </is>
      </c>
    </row>
    <row r="12">
      <c r="A12" s="4" t="inlineStr">
        <is>
          <t>2023 Senior Notes [Member]</t>
        </is>
      </c>
    </row>
    <row r="13">
      <c r="A13" s="3" t="inlineStr">
        <is>
          <t>Debt Instrument [Line Items]</t>
        </is>
      </c>
    </row>
    <row r="14">
      <c r="A14" s="4" t="inlineStr">
        <is>
          <t>Long-term Debt</t>
        </is>
      </c>
      <c r="C14" s="7" t="n">
        <v>0</v>
      </c>
      <c r="D14" s="4" t="inlineStr">
        <is>
          <t>[4]</t>
        </is>
      </c>
      <c r="E14" s="7" t="n">
        <v>500</v>
      </c>
      <c r="F14" s="4" t="inlineStr">
        <is>
          <t>[3],[4],[5]</t>
        </is>
      </c>
      <c r="G14" s="7" t="n">
        <v>500</v>
      </c>
      <c r="H14" s="4" t="inlineStr">
        <is>
          <t>[3],[5]</t>
        </is>
      </c>
    </row>
    <row r="15">
      <c r="A15" s="4" t="inlineStr">
        <is>
          <t>Long-term Debt, Fair Value</t>
        </is>
      </c>
      <c r="C15" s="7" t="n">
        <v>0</v>
      </c>
      <c r="D15" s="4" t="inlineStr">
        <is>
          <t>[4]</t>
        </is>
      </c>
      <c r="E15" s="6" t="n">
        <v>519.7</v>
      </c>
      <c r="F15" s="4" t="inlineStr">
        <is>
          <t>[3],[4],[5]</t>
        </is>
      </c>
      <c r="G15" s="6" t="n">
        <v>479.4</v>
      </c>
      <c r="H15" s="4" t="inlineStr">
        <is>
          <t>[3],[5]</t>
        </is>
      </c>
    </row>
    <row r="16">
      <c r="A16" s="4" t="inlineStr">
        <is>
          <t>PBF Rail Term Loan [Member] | PBF Rail Logistics Company LLC [Member]</t>
        </is>
      </c>
    </row>
    <row r="17">
      <c r="A17" s="3" t="inlineStr">
        <is>
          <t>Debt Instrument [Line Items]</t>
        </is>
      </c>
    </row>
    <row r="18">
      <c r="A18" s="4" t="inlineStr">
        <is>
          <t>Long-term Debt</t>
        </is>
      </c>
      <c r="B18" s="4" t="inlineStr">
        <is>
          <t>[6]</t>
        </is>
      </c>
      <c r="C18" s="7" t="n">
        <v>11</v>
      </c>
      <c r="E18" s="6" t="n">
        <v>14.5</v>
      </c>
      <c r="G18" s="6" t="n">
        <v>21.6</v>
      </c>
    </row>
    <row r="19">
      <c r="A19" s="4" t="inlineStr">
        <is>
          <t>Long-term Debt, Fair Value</t>
        </is>
      </c>
      <c r="B19" s="4" t="inlineStr">
        <is>
          <t>[6]</t>
        </is>
      </c>
      <c r="C19" s="7" t="n">
        <v>11</v>
      </c>
      <c r="E19" s="6" t="n">
        <v>14.5</v>
      </c>
      <c r="G19" s="6" t="n">
        <v>21.6</v>
      </c>
    </row>
    <row r="20">
      <c r="A20" s="4" t="inlineStr">
        <is>
          <t>Catalyst Obligation [Member]</t>
        </is>
      </c>
    </row>
    <row r="21">
      <c r="A21" s="3" t="inlineStr">
        <is>
          <t>Debt Instrument [Line Items]</t>
        </is>
      </c>
    </row>
    <row r="22">
      <c r="A22" s="4" t="inlineStr">
        <is>
          <t>Long-term Debt</t>
        </is>
      </c>
      <c r="B22" s="4" t="inlineStr">
        <is>
          <t>[1]</t>
        </is>
      </c>
      <c r="C22" s="6" t="n">
        <v>32.1</v>
      </c>
      <c r="E22" s="6" t="n">
        <v>47.6</v>
      </c>
      <c r="G22" s="6" t="n">
        <v>44.3</v>
      </c>
    </row>
    <row r="23">
      <c r="A23" s="4" t="inlineStr">
        <is>
          <t>Long-term Debt, Fair Value</t>
        </is>
      </c>
      <c r="B23" s="4" t="inlineStr">
        <is>
          <t>[1]</t>
        </is>
      </c>
      <c r="C23" s="6" t="n">
        <v>32.1</v>
      </c>
      <c r="E23" s="6" t="n">
        <v>47.6</v>
      </c>
      <c r="G23" s="6" t="n">
        <v>44.3</v>
      </c>
    </row>
    <row r="24">
      <c r="A24" s="4" t="inlineStr">
        <is>
          <t>Revolving Credit Facility [Member] | Line of Credit [Member]</t>
        </is>
      </c>
    </row>
    <row r="25">
      <c r="A25" s="3" t="inlineStr">
        <is>
          <t>Debt Instrument [Line Items]</t>
        </is>
      </c>
    </row>
    <row r="26">
      <c r="A26" s="4" t="inlineStr">
        <is>
          <t>Long-term Line of Credit</t>
        </is>
      </c>
      <c r="C26" s="8" t="n">
        <v>600</v>
      </c>
      <c r="D26" s="4" t="inlineStr">
        <is>
          <t>[6]</t>
        </is>
      </c>
      <c r="E26" s="8" t="n">
        <v>0</v>
      </c>
      <c r="F26" s="4" t="inlineStr">
        <is>
          <t>[6]</t>
        </is>
      </c>
      <c r="G26" s="8" t="n">
        <v>0</v>
      </c>
    </row>
    <row r="27"/>
    <row r="28">
      <c r="A28" s="4" t="inlineStr">
        <is>
          <t>[1]</t>
        </is>
      </c>
      <c r="B28" s="4" t="inlineStr">
        <is>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row r="29">
      <c r="A29" s="4" t="inlineStr">
        <is>
          <t>[2]</t>
        </is>
      </c>
      <c r="B29" s="4" t="inlineStr">
        <is>
          <t>The estimated fair value, categorized as a Level 2 measurement, was calculated based on the present value of future expected payments utilizing implied current market interest rates based on quoted prices of the outstanding senior notes.</t>
        </is>
      </c>
    </row>
    <row r="30">
      <c r="A30" s="4" t="inlineStr">
        <is>
          <t>[3]</t>
        </is>
      </c>
      <c r="B30" s="4" t="inlineStr">
        <is>
          <t>The estimated fair value, categorized as a Level 2 measurement, was calculated based on the present value of future expected payments utilizing implied current market interest rates based on quoted prices of the Senior Notes.</t>
        </is>
      </c>
    </row>
    <row r="31">
      <c r="A31" s="4" t="inlineStr">
        <is>
          <t>[4]</t>
        </is>
      </c>
      <c r="B31" s="4" t="inlineStr">
        <is>
          <t>As disclosed in "Note 6 - Debt", the 2023 Senior Notes were redeemed in full on February 14, 2020.</t>
        </is>
      </c>
    </row>
    <row r="32">
      <c r="A32" s="4" t="inlineStr">
        <is>
          <t>[5]</t>
        </is>
      </c>
      <c r="B32" s="4" t="inlineStr">
        <is>
          <t>As disclosed in "Note 7 - Credit Facilities and Debt", these notes became unsecured following the Collateral Fall-Away Event on May 30, 2017</t>
        </is>
      </c>
    </row>
    <row r="33">
      <c r="A33" s="4" t="inlineStr">
        <is>
          <t>[6]</t>
        </is>
      </c>
      <c r="B33" s="4" t="inlineStr">
        <is>
          <t>The estimated fair value approximates carrying value, categorized as a Level 2 measurement, as these borrowings bear interest based upon short-term floating market interest rates.</t>
        </is>
      </c>
    </row>
  </sheetData>
  <mergeCells count="11">
    <mergeCell ref="A1:B1"/>
    <mergeCell ref="C1:D1"/>
    <mergeCell ref="E1:F1"/>
    <mergeCell ref="G1:H1"/>
    <mergeCell ref="A27:G27"/>
    <mergeCell ref="B28:G28"/>
    <mergeCell ref="B29:G29"/>
    <mergeCell ref="B30:G30"/>
    <mergeCell ref="B31:G31"/>
    <mergeCell ref="B32:G32"/>
    <mergeCell ref="B33:G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3" customWidth="1" min="17" max="17"/>
    <col width="13" customWidth="1" min="18" max="18"/>
    <col width="13" customWidth="1" min="19" max="19"/>
    <col width="14" customWidth="1" min="20" max="20"/>
  </cols>
  <sheetData>
    <row r="1">
      <c r="A1" s="1" t="inlineStr">
        <is>
          <t>CREDIT FACILITY AND LONG-TERM DEBT- Additional Information (Detail) - USD ($) $ in Millions</t>
        </is>
      </c>
      <c r="C1" s="2" t="inlineStr">
        <is>
          <t>May 13, 2020</t>
        </is>
      </c>
      <c r="D1" s="2" t="inlineStr">
        <is>
          <t>Feb. 14, 2020</t>
        </is>
      </c>
      <c r="E1" s="2" t="inlineStr">
        <is>
          <t>Jan. 24, 2020</t>
        </is>
      </c>
      <c r="F1" s="2" t="inlineStr">
        <is>
          <t>May 02, 2018</t>
        </is>
      </c>
      <c r="G1" s="2" t="inlineStr">
        <is>
          <t>May 30, 2017</t>
        </is>
      </c>
      <c r="H1" s="2" t="inlineStr">
        <is>
          <t>Dec. 22, 2016</t>
        </is>
      </c>
      <c r="I1" s="2" t="inlineStr">
        <is>
          <t>Nov. 24, 2015</t>
        </is>
      </c>
      <c r="J1" s="2" t="inlineStr">
        <is>
          <t>Feb. 09, 2012</t>
        </is>
      </c>
      <c r="K1" s="2" t="inlineStr">
        <is>
          <t>Oct. 31, 2012</t>
        </is>
      </c>
      <c r="L1" s="2" t="inlineStr">
        <is>
          <t>Oct. 01, 2012</t>
        </is>
      </c>
      <c r="M1" s="2" t="inlineStr">
        <is>
          <t>Dec. 31, 2019</t>
        </is>
      </c>
      <c r="O1" s="2" t="inlineStr">
        <is>
          <t>Dec. 31, 2018</t>
        </is>
      </c>
      <c r="P1" s="2" t="inlineStr">
        <is>
          <t>Jun. 30, 2020</t>
        </is>
      </c>
      <c r="R1" s="2" t="inlineStr">
        <is>
          <t>May 07, 2020</t>
        </is>
      </c>
      <c r="S1" s="2" t="inlineStr">
        <is>
          <t>May 06, 2020</t>
        </is>
      </c>
      <c r="T1" s="2" t="inlineStr">
        <is>
          <t>Feb. 18, 2020</t>
        </is>
      </c>
    </row>
    <row r="2">
      <c r="A2" s="3" t="inlineStr">
        <is>
          <t>Debt Instrument [Line Items]</t>
        </is>
      </c>
    </row>
    <row r="3">
      <c r="A3" s="4" t="inlineStr">
        <is>
          <t>Uncommitted Receivables Purchase Facility, Maximum Borrowing</t>
        </is>
      </c>
      <c r="T3" s="8" t="n">
        <v>300</v>
      </c>
    </row>
    <row r="4">
      <c r="A4" s="4" t="inlineStr">
        <is>
          <t>2025 Senior Notes [Member]</t>
        </is>
      </c>
    </row>
    <row r="5">
      <c r="A5" s="3" t="inlineStr">
        <is>
          <t>Debt Instrument [Line Items]</t>
        </is>
      </c>
    </row>
    <row r="6">
      <c r="A6" s="4" t="inlineStr">
        <is>
          <t>Long-term Debt</t>
        </is>
      </c>
      <c r="G6" s="8" t="n">
        <v>725</v>
      </c>
    </row>
    <row r="7">
      <c r="A7" s="4" t="inlineStr">
        <is>
          <t>Debt fixed interest rate</t>
        </is>
      </c>
      <c r="E7" s="4" t="inlineStr">
        <is>
          <t>7.25%</t>
        </is>
      </c>
      <c r="G7" s="4" t="inlineStr">
        <is>
          <t>7.25%</t>
        </is>
      </c>
    </row>
    <row r="8">
      <c r="A8" s="4" t="inlineStr">
        <is>
          <t>Proceeds from Debt, Net of Issuance Costs</t>
        </is>
      </c>
      <c r="G8" s="5" t="n">
        <v>711.6</v>
      </c>
    </row>
    <row r="9">
      <c r="A9" s="4" t="inlineStr">
        <is>
          <t>Debt Instrument, Redemption Price, Percentage</t>
        </is>
      </c>
      <c r="M9" s="4" t="inlineStr">
        <is>
          <t>100.00%</t>
        </is>
      </c>
    </row>
    <row r="10">
      <c r="A10" s="4" t="inlineStr">
        <is>
          <t>2025 Senior Secured Notes [Member]</t>
        </is>
      </c>
    </row>
    <row r="11">
      <c r="A11" s="3" t="inlineStr">
        <is>
          <t>Debt Instrument [Line Items]</t>
        </is>
      </c>
    </row>
    <row r="12">
      <c r="A12" s="4" t="inlineStr">
        <is>
          <t>Long-term Debt</t>
        </is>
      </c>
      <c r="C12" s="8" t="n">
        <v>1000</v>
      </c>
    </row>
    <row r="13">
      <c r="A13" s="4" t="inlineStr">
        <is>
          <t>Debt fixed interest rate</t>
        </is>
      </c>
      <c r="C13" s="4" t="inlineStr">
        <is>
          <t>9.25%</t>
        </is>
      </c>
    </row>
    <row r="14">
      <c r="A14" s="4" t="inlineStr">
        <is>
          <t>Proceeds from Debt, Net of Issuance Costs</t>
        </is>
      </c>
      <c r="C14" s="5" t="n">
        <v>984.8</v>
      </c>
    </row>
    <row r="15">
      <c r="A15" s="4" t="inlineStr">
        <is>
          <t>2020 Senior Secured Notes [Member]</t>
        </is>
      </c>
    </row>
    <row r="16">
      <c r="A16" s="3" t="inlineStr">
        <is>
          <t>Debt Instrument [Line Items]</t>
        </is>
      </c>
    </row>
    <row r="17">
      <c r="A17" s="4" t="inlineStr">
        <is>
          <t>Long-term Debt</t>
        </is>
      </c>
      <c r="J17" s="5" t="n">
        <v>675.5</v>
      </c>
    </row>
    <row r="18">
      <c r="A18" s="4" t="inlineStr">
        <is>
          <t>Debt fixed interest rate</t>
        </is>
      </c>
      <c r="J18" s="4" t="inlineStr">
        <is>
          <t>8.25%</t>
        </is>
      </c>
    </row>
    <row r="19">
      <c r="A19" s="4" t="inlineStr">
        <is>
          <t>2023 Senior Notes [Member]</t>
        </is>
      </c>
    </row>
    <row r="20">
      <c r="A20" s="3" t="inlineStr">
        <is>
          <t>Debt Instrument [Line Items]</t>
        </is>
      </c>
    </row>
    <row r="21">
      <c r="A21" s="4" t="inlineStr">
        <is>
          <t>Long-term Debt</t>
        </is>
      </c>
      <c r="I21" s="8" t="n">
        <v>500</v>
      </c>
    </row>
    <row r="22">
      <c r="A22" s="4" t="inlineStr">
        <is>
          <t>Debt fixed interest rate</t>
        </is>
      </c>
      <c r="E22" s="4" t="inlineStr">
        <is>
          <t>7.00%</t>
        </is>
      </c>
      <c r="I22" s="4" t="inlineStr">
        <is>
          <t>7.00%</t>
        </is>
      </c>
    </row>
    <row r="23">
      <c r="A23" s="4" t="inlineStr">
        <is>
          <t>Proceeds from Debt, Net of Issuance Costs</t>
        </is>
      </c>
      <c r="I23" s="8" t="n">
        <v>490</v>
      </c>
    </row>
    <row r="24">
      <c r="A24" s="4" t="inlineStr">
        <is>
          <t>2023 Senior Notes [Member] | Subsequent Event [Member]</t>
        </is>
      </c>
    </row>
    <row r="25">
      <c r="A25" s="3" t="inlineStr">
        <is>
          <t>Debt Instrument [Line Items]</t>
        </is>
      </c>
    </row>
    <row r="26">
      <c r="A26" s="4" t="inlineStr">
        <is>
          <t>Debt Instrument, Redemption Price, Percentage</t>
        </is>
      </c>
      <c r="D26" s="4" t="inlineStr">
        <is>
          <t>103.50%</t>
        </is>
      </c>
    </row>
    <row r="27">
      <c r="A27" s="4" t="inlineStr">
        <is>
          <t>2028 Senior Notes [Member]</t>
        </is>
      </c>
    </row>
    <row r="28">
      <c r="A28" s="3" t="inlineStr">
        <is>
          <t>Debt Instrument [Line Items]</t>
        </is>
      </c>
    </row>
    <row r="29">
      <c r="A29" s="4" t="inlineStr">
        <is>
          <t>Long-term Debt</t>
        </is>
      </c>
      <c r="E29" s="8" t="n">
        <v>1000</v>
      </c>
    </row>
    <row r="30">
      <c r="A30" s="4" t="inlineStr">
        <is>
          <t>Debt fixed interest rate</t>
        </is>
      </c>
      <c r="E30" s="4" t="inlineStr">
        <is>
          <t>6.00%</t>
        </is>
      </c>
    </row>
    <row r="31">
      <c r="A31" s="4" t="inlineStr">
        <is>
          <t>Proceeds from Debt, Net of Issuance Costs</t>
        </is>
      </c>
      <c r="E31" s="8" t="n">
        <v>987</v>
      </c>
    </row>
    <row r="32">
      <c r="A32" s="4" t="inlineStr">
        <is>
          <t>2028 Senior Notes [Member] | Subsequent Event [Member]</t>
        </is>
      </c>
    </row>
    <row r="33">
      <c r="A33" s="3" t="inlineStr">
        <is>
          <t>Debt Instrument [Line Items]</t>
        </is>
      </c>
    </row>
    <row r="34">
      <c r="A34" s="4" t="inlineStr">
        <is>
          <t>Long-term Debt</t>
        </is>
      </c>
      <c r="E34" s="8" t="n">
        <v>1000</v>
      </c>
    </row>
    <row r="35">
      <c r="A35" s="4" t="inlineStr">
        <is>
          <t>Debt fixed interest rate</t>
        </is>
      </c>
      <c r="E35" s="4" t="inlineStr">
        <is>
          <t>6.00%</t>
        </is>
      </c>
    </row>
    <row r="36">
      <c r="A36" s="4" t="inlineStr">
        <is>
          <t>Proceeds from Debt, Net of Issuance Costs</t>
        </is>
      </c>
      <c r="E36" s="8" t="n">
        <v>989</v>
      </c>
    </row>
    <row r="37">
      <c r="A37" s="4" t="inlineStr">
        <is>
          <t>2028 Senior Notes [Member]</t>
        </is>
      </c>
    </row>
    <row r="38">
      <c r="A38" s="3" t="inlineStr">
        <is>
          <t>Debt Instrument [Line Items]</t>
        </is>
      </c>
    </row>
    <row r="39">
      <c r="A39" s="4" t="inlineStr">
        <is>
          <t>Long-term Debt</t>
        </is>
      </c>
      <c r="B39" s="4" t="inlineStr">
        <is>
          <t>[1]</t>
        </is>
      </c>
      <c r="M39" s="8" t="n">
        <v>0</v>
      </c>
      <c r="P39" s="8" t="n">
        <v>1000</v>
      </c>
    </row>
    <row r="40">
      <c r="A40" s="4" t="inlineStr">
        <is>
          <t>Debt Instrument, Redemption Price, Percentage</t>
        </is>
      </c>
      <c r="E40" s="4" t="inlineStr">
        <is>
          <t>106.00%</t>
        </is>
      </c>
    </row>
    <row r="41">
      <c r="A41" s="4" t="inlineStr">
        <is>
          <t>Debt Instrument, Redemption Price, Percentage of Principal Amount Redeemed</t>
        </is>
      </c>
      <c r="E41" s="4" t="inlineStr">
        <is>
          <t>35.00%</t>
        </is>
      </c>
    </row>
    <row r="42">
      <c r="A42" s="4" t="inlineStr">
        <is>
          <t>2025 Senior Secured Notes [Member]</t>
        </is>
      </c>
    </row>
    <row r="43">
      <c r="A43" s="3" t="inlineStr">
        <is>
          <t>Debt Instrument [Line Items]</t>
        </is>
      </c>
    </row>
    <row r="44">
      <c r="A44" s="4" t="inlineStr">
        <is>
          <t>Long-term Debt</t>
        </is>
      </c>
      <c r="B44" s="4" t="inlineStr">
        <is>
          <t>[1]</t>
        </is>
      </c>
      <c r="M44" s="7" t="n">
        <v>0</v>
      </c>
      <c r="P44" s="7" t="n">
        <v>1000</v>
      </c>
    </row>
    <row r="45">
      <c r="A45" s="4" t="inlineStr">
        <is>
          <t>Debt Instrument, Redemption Price, Percentage</t>
        </is>
      </c>
      <c r="C45" s="4" t="inlineStr">
        <is>
          <t>109.25%</t>
        </is>
      </c>
    </row>
    <row r="46">
      <c r="A46" s="4" t="inlineStr">
        <is>
          <t>Debt Instrument, Redemption Price, Percentage of Principal Amount Redeemed</t>
        </is>
      </c>
      <c r="C46" s="4" t="inlineStr">
        <is>
          <t>35.00%</t>
        </is>
      </c>
    </row>
    <row r="47">
      <c r="A47" s="4" t="inlineStr">
        <is>
          <t>2025 Senior Secured Notes [Member] | Regulatory Debt Facility [Member]</t>
        </is>
      </c>
    </row>
    <row r="48">
      <c r="A48" s="3" t="inlineStr">
        <is>
          <t>Debt Instrument [Line Items]</t>
        </is>
      </c>
    </row>
    <row r="49">
      <c r="A49" s="4" t="inlineStr">
        <is>
          <t>Debt Instrument, Redemption Price, Percentage</t>
        </is>
      </c>
      <c r="C49" s="4" t="inlineStr">
        <is>
          <t>104.625%</t>
        </is>
      </c>
    </row>
    <row r="50">
      <c r="A50" s="4" t="inlineStr">
        <is>
          <t>Debt Instrument, Redemption Price, Percentage of Principal Amount Redeemed</t>
        </is>
      </c>
      <c r="C50" s="4" t="inlineStr">
        <is>
          <t>35.00%</t>
        </is>
      </c>
    </row>
    <row r="51">
      <c r="A51" s="4" t="inlineStr">
        <is>
          <t>Debt Instrument Redemption Price, Percentage of Principal Amount Remaining</t>
        </is>
      </c>
      <c r="C51" s="4" t="inlineStr">
        <is>
          <t>6500.00%</t>
        </is>
      </c>
    </row>
    <row r="52">
      <c r="A52" s="4" t="inlineStr">
        <is>
          <t>Line of Credit [Member] | Standby Letters of Credit [Member]</t>
        </is>
      </c>
    </row>
    <row r="53">
      <c r="A53" s="3" t="inlineStr">
        <is>
          <t>Debt Instrument [Line Items]</t>
        </is>
      </c>
    </row>
    <row r="54">
      <c r="A54" s="4" t="inlineStr">
        <is>
          <t>Long-term Line of Credit</t>
        </is>
      </c>
      <c r="M54" s="6" t="n">
        <v>221.4</v>
      </c>
      <c r="O54" s="5" t="n">
        <v>400.7</v>
      </c>
    </row>
    <row r="55">
      <c r="A55" s="4" t="inlineStr">
        <is>
          <t>Line of Credit [Member] | Revolving Credit Facility [Member]</t>
        </is>
      </c>
    </row>
    <row r="56">
      <c r="A56" s="3" t="inlineStr">
        <is>
          <t>Debt Instrument [Line Items]</t>
        </is>
      </c>
    </row>
    <row r="57">
      <c r="A57" s="4" t="inlineStr">
        <is>
          <t>Line of Credit Facility, Maximum Borrowing Capacity</t>
        </is>
      </c>
      <c r="F57" s="8" t="n">
        <v>3400</v>
      </c>
      <c r="P57" s="7" t="n">
        <v>3400</v>
      </c>
    </row>
    <row r="58">
      <c r="A58" s="4" t="inlineStr">
        <is>
          <t>Line of Credit Facility, Available Increase in Borrowing Capacity</t>
        </is>
      </c>
      <c r="F58" s="8" t="n">
        <v>3500</v>
      </c>
    </row>
    <row r="59">
      <c r="A59" s="4" t="inlineStr">
        <is>
          <t>Maximum borrowing capacity, as a percentage of aggregate borrowing capacity</t>
        </is>
      </c>
      <c r="L59" s="4" t="inlineStr">
        <is>
          <t>10.00%</t>
        </is>
      </c>
    </row>
    <row r="60">
      <c r="A60" s="4" t="inlineStr">
        <is>
          <t>Alternative maximum borrowing capacity</t>
        </is>
      </c>
      <c r="L60" s="8" t="n">
        <v>100</v>
      </c>
    </row>
    <row r="61">
      <c r="A61" s="4" t="inlineStr">
        <is>
          <t>Effective consolidated fixed charge coverage ratio during period</t>
        </is>
      </c>
      <c r="L61" s="7" t="n">
        <v>1</v>
      </c>
    </row>
    <row r="62">
      <c r="A62" s="4" t="inlineStr">
        <is>
          <t>Long-term Line of Credit</t>
        </is>
      </c>
      <c r="M62" s="7" t="n">
        <v>0</v>
      </c>
      <c r="N62" s="4" t="inlineStr">
        <is>
          <t>[2]</t>
        </is>
      </c>
      <c r="O62" s="7" t="n">
        <v>0</v>
      </c>
      <c r="P62" s="7" t="n">
        <v>600</v>
      </c>
      <c r="Q62" s="4" t="inlineStr">
        <is>
          <t>[2]</t>
        </is>
      </c>
    </row>
    <row r="63">
      <c r="A63" s="4" t="inlineStr">
        <is>
          <t>Line of Credit Facility, Accordion Feature, Increase Limit</t>
        </is>
      </c>
      <c r="P63" s="8" t="n">
        <v>3500</v>
      </c>
    </row>
    <row r="64">
      <c r="A64" s="4" t="inlineStr">
        <is>
          <t>Ability to incur certain secured debt, percentage of total assets</t>
        </is>
      </c>
      <c r="R64" s="4" t="inlineStr">
        <is>
          <t>20.00%</t>
        </is>
      </c>
      <c r="S64" s="4" t="inlineStr">
        <is>
          <t>10.00%</t>
        </is>
      </c>
    </row>
    <row r="65">
      <c r="A65" s="4" t="inlineStr">
        <is>
          <t>Line of Credit [Member] | Revolving Credit Facility [Member] | Minimum [Member] | Base Rate [Member]</t>
        </is>
      </c>
    </row>
    <row r="66">
      <c r="A66" s="3" t="inlineStr">
        <is>
          <t>Debt Instrument [Line Items]</t>
        </is>
      </c>
    </row>
    <row r="67">
      <c r="A67" s="4" t="inlineStr">
        <is>
          <t>Basis spread on variable rate</t>
        </is>
      </c>
      <c r="K67" s="4" t="inlineStr">
        <is>
          <t>0.25%</t>
        </is>
      </c>
    </row>
    <row r="68">
      <c r="A68" s="4" t="inlineStr">
        <is>
          <t>Line of Credit [Member] | Revolving Credit Facility [Member] | Minimum [Member] | LIBOR [Member]</t>
        </is>
      </c>
    </row>
    <row r="69">
      <c r="A69" s="3" t="inlineStr">
        <is>
          <t>Debt Instrument [Line Items]</t>
        </is>
      </c>
    </row>
    <row r="70">
      <c r="A70" s="4" t="inlineStr">
        <is>
          <t>Basis spread on variable rate</t>
        </is>
      </c>
      <c r="F70" s="4" t="inlineStr">
        <is>
          <t>1.25%</t>
        </is>
      </c>
    </row>
    <row r="71">
      <c r="A71" s="4" t="inlineStr">
        <is>
          <t>Line of Credit [Member] | Revolving Credit Facility [Member] | Minimum [Member] | Company Credit Rating [Member]</t>
        </is>
      </c>
    </row>
    <row r="72">
      <c r="A72" s="3" t="inlineStr">
        <is>
          <t>Debt Instrument [Line Items]</t>
        </is>
      </c>
    </row>
    <row r="73">
      <c r="A73" s="4" t="inlineStr">
        <is>
          <t>Basis spread on variable rate</t>
        </is>
      </c>
      <c r="F73" s="4" t="inlineStr">
        <is>
          <t>1.00%</t>
        </is>
      </c>
    </row>
    <row r="74">
      <c r="A74" s="4" t="inlineStr">
        <is>
          <t>Line of Credit [Member] | Revolving Credit Facility [Member] | Maximum [Member]</t>
        </is>
      </c>
    </row>
    <row r="75">
      <c r="A75" s="3" t="inlineStr">
        <is>
          <t>Debt Instrument [Line Items]</t>
        </is>
      </c>
    </row>
    <row r="76">
      <c r="A76" s="4" t="inlineStr">
        <is>
          <t>Line of Credit Facility, Commitment Fee Percentage</t>
        </is>
      </c>
      <c r="F76" s="4" t="inlineStr">
        <is>
          <t>0.25%</t>
        </is>
      </c>
    </row>
    <row r="77">
      <c r="A77" s="4" t="inlineStr">
        <is>
          <t>Line of Credit [Member] | Revolving Credit Facility [Member] | Maximum [Member] | Base Rate [Member]</t>
        </is>
      </c>
    </row>
    <row r="78">
      <c r="A78" s="3" t="inlineStr">
        <is>
          <t>Debt Instrument [Line Items]</t>
        </is>
      </c>
    </row>
    <row r="79">
      <c r="A79" s="4" t="inlineStr">
        <is>
          <t>Basis spread on variable rate</t>
        </is>
      </c>
      <c r="K79" s="4" t="inlineStr">
        <is>
          <t>1.00%</t>
        </is>
      </c>
    </row>
    <row r="80">
      <c r="A80" s="4" t="inlineStr">
        <is>
          <t>Line of Credit [Member] | Revolving Credit Facility [Member] | Maximum [Member] | LIBOR [Member]</t>
        </is>
      </c>
    </row>
    <row r="81">
      <c r="A81" s="3" t="inlineStr">
        <is>
          <t>Debt Instrument [Line Items]</t>
        </is>
      </c>
    </row>
    <row r="82">
      <c r="A82" s="4" t="inlineStr">
        <is>
          <t>Basis spread on variable rate</t>
        </is>
      </c>
      <c r="F82" s="4" t="inlineStr">
        <is>
          <t>2.00%</t>
        </is>
      </c>
    </row>
    <row r="83">
      <c r="A83" s="4" t="inlineStr">
        <is>
          <t>Line of Credit [Member] | Revolving Credit Facility [Member] | Maximum [Member] | Company Credit Rating [Member]</t>
        </is>
      </c>
    </row>
    <row r="84">
      <c r="A84" s="3" t="inlineStr">
        <is>
          <t>Debt Instrument [Line Items]</t>
        </is>
      </c>
    </row>
    <row r="85">
      <c r="A85" s="4" t="inlineStr">
        <is>
          <t>Basis spread on variable rate</t>
        </is>
      </c>
      <c r="F85" s="4" t="inlineStr">
        <is>
          <t>1.75%</t>
        </is>
      </c>
    </row>
    <row r="86">
      <c r="A86" s="4" t="inlineStr">
        <is>
          <t>Catalyst Financing Arrangement [Member]</t>
        </is>
      </c>
    </row>
    <row r="87">
      <c r="A87" s="3" t="inlineStr">
        <is>
          <t>Debt Instrument [Line Items]</t>
        </is>
      </c>
    </row>
    <row r="88">
      <c r="A88" s="4" t="inlineStr">
        <is>
          <t>Annual catalyst financing fees</t>
        </is>
      </c>
      <c r="M88" s="5" t="n">
        <v>0.7</v>
      </c>
      <c r="O88" s="7" t="n">
        <v>1</v>
      </c>
    </row>
    <row r="89">
      <c r="A89" s="4" t="inlineStr">
        <is>
          <t>Catalyst Financing Arrangement [Member] | Paulsboro Catalyst [Member]</t>
        </is>
      </c>
    </row>
    <row r="90">
      <c r="A90" s="3" t="inlineStr">
        <is>
          <t>Debt Instrument [Line Items]</t>
        </is>
      </c>
    </row>
    <row r="91">
      <c r="A91" s="4" t="inlineStr">
        <is>
          <t>Debt fixed interest rate</t>
        </is>
      </c>
      <c r="M91" s="4" t="inlineStr">
        <is>
          <t>1.47%</t>
        </is>
      </c>
    </row>
    <row r="92">
      <c r="A92" s="4" t="inlineStr">
        <is>
          <t>Catalyst Financing Arrangement [Member] | Delaware City Catalyst [Member]</t>
        </is>
      </c>
    </row>
    <row r="93">
      <c r="A93" s="3" t="inlineStr">
        <is>
          <t>Debt Instrument [Line Items]</t>
        </is>
      </c>
    </row>
    <row r="94">
      <c r="A94" s="4" t="inlineStr">
        <is>
          <t>Debt fixed interest rate</t>
        </is>
      </c>
      <c r="M94" s="4" t="inlineStr">
        <is>
          <t>1.35%</t>
        </is>
      </c>
    </row>
    <row r="95">
      <c r="A95" s="4" t="inlineStr">
        <is>
          <t>Catalyst Financing Arrangement [Member] | Toledo Catalyst [Member]</t>
        </is>
      </c>
    </row>
    <row r="96">
      <c r="A96" s="3" t="inlineStr">
        <is>
          <t>Debt Instrument [Line Items]</t>
        </is>
      </c>
    </row>
    <row r="97">
      <c r="A97" s="4" t="inlineStr">
        <is>
          <t>Debt fixed interest rate</t>
        </is>
      </c>
      <c r="M97" s="4" t="inlineStr">
        <is>
          <t>1.75%</t>
        </is>
      </c>
    </row>
    <row r="98">
      <c r="A98" s="4" t="inlineStr">
        <is>
          <t>Catalyst Financing Arrangement [Member] | Chalmette Catalyst [Member]</t>
        </is>
      </c>
    </row>
    <row r="99">
      <c r="A99" s="3" t="inlineStr">
        <is>
          <t>Debt Instrument [Line Items]</t>
        </is>
      </c>
    </row>
    <row r="100">
      <c r="A100" s="4" t="inlineStr">
        <is>
          <t>Debt fixed interest rate</t>
        </is>
      </c>
      <c r="M100" s="4" t="inlineStr">
        <is>
          <t>2.10%</t>
        </is>
      </c>
    </row>
    <row r="101">
      <c r="A101" s="4" t="inlineStr">
        <is>
          <t>Catalyst Financing Arrangement [Member] | Chalmette Catalyst2019 [Member]</t>
        </is>
      </c>
    </row>
    <row r="102">
      <c r="A102" s="3" t="inlineStr">
        <is>
          <t>Debt Instrument [Line Items]</t>
        </is>
      </c>
    </row>
    <row r="103">
      <c r="A103" s="4" t="inlineStr">
        <is>
          <t>Debt fixed interest rate</t>
        </is>
      </c>
      <c r="M103" s="4" t="inlineStr">
        <is>
          <t>1.80%</t>
        </is>
      </c>
    </row>
    <row r="104">
      <c r="A104" s="4" t="inlineStr">
        <is>
          <t>Catalyst Financing Arrangement [Member] | Torrance Catalyst [Member]</t>
        </is>
      </c>
    </row>
    <row r="105">
      <c r="A105" s="3" t="inlineStr">
        <is>
          <t>Debt Instrument [Line Items]</t>
        </is>
      </c>
    </row>
    <row r="106">
      <c r="A106" s="4" t="inlineStr">
        <is>
          <t>Debt fixed interest rate</t>
        </is>
      </c>
      <c r="M106" s="4" t="inlineStr">
        <is>
          <t>1.78%</t>
        </is>
      </c>
    </row>
    <row r="107">
      <c r="A107" s="4" t="inlineStr">
        <is>
          <t>Senior Secured Notes [Member]</t>
        </is>
      </c>
    </row>
    <row r="108">
      <c r="A108" s="3" t="inlineStr">
        <is>
          <t>Debt Instrument [Line Items]</t>
        </is>
      </c>
    </row>
    <row r="109">
      <c r="A109" s="4" t="inlineStr">
        <is>
          <t>Debt Instrument, Redemption Price, Percentage</t>
        </is>
      </c>
      <c r="J109" s="4" t="inlineStr">
        <is>
          <t>100.00%</t>
        </is>
      </c>
    </row>
    <row r="110">
      <c r="A110" s="4" t="inlineStr">
        <is>
          <t>PBF Rail Term Loan [Member] | PBF Rail Logistics Company LLC [Member]</t>
        </is>
      </c>
    </row>
    <row r="111">
      <c r="A111" s="3" t="inlineStr">
        <is>
          <t>Debt Instrument [Line Items]</t>
        </is>
      </c>
    </row>
    <row r="112">
      <c r="A112" s="4" t="inlineStr">
        <is>
          <t>Long-term Debt</t>
        </is>
      </c>
      <c r="H112" s="8" t="n">
        <v>35</v>
      </c>
      <c r="M112" s="5" t="n">
        <v>14.5</v>
      </c>
      <c r="O112" s="5" t="n">
        <v>21.6</v>
      </c>
    </row>
    <row r="113">
      <c r="A113" s="4" t="inlineStr">
        <is>
          <t>Debt instrument term</t>
        </is>
      </c>
      <c r="H113" s="4" t="inlineStr">
        <is>
          <t>5 years</t>
        </is>
      </c>
    </row>
    <row r="114"/>
    <row r="115">
      <c r="A115" s="4" t="inlineStr">
        <is>
          <t>[1]</t>
        </is>
      </c>
      <c r="B115" s="4" t="inlineStr">
        <is>
          <t>The estimated fair value, categorized as a Level 2 measurement, was calculated based on the present value of future expected payments utilizing implied current market interest rates based on quoted prices of the outstanding senior notes.</t>
        </is>
      </c>
    </row>
    <row r="116">
      <c r="A116" s="4" t="inlineStr">
        <is>
          <t>[2]</t>
        </is>
      </c>
      <c r="B116" s="4" t="inlineStr">
        <is>
          <t>The estimated fair value approximates carrying value, categorized as a Level 2 measurement, as these borrowings bear interest based upon short-term floating market interest rates.</t>
        </is>
      </c>
    </row>
  </sheetData>
  <mergeCells count="6">
    <mergeCell ref="A1:B1"/>
    <mergeCell ref="M1:N1"/>
    <mergeCell ref="P1:Q1"/>
    <mergeCell ref="A114:S114"/>
    <mergeCell ref="B115:S115"/>
    <mergeCell ref="B116:S1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LONG-TERM DEBT (Debt Maturities) (Detail) - USD ($) $ in Millions</t>
        </is>
      </c>
      <c r="B1" s="2" t="inlineStr">
        <is>
          <t>Jun. 30, 2020</t>
        </is>
      </c>
      <c r="C1" s="2" t="inlineStr">
        <is>
          <t>Dec. 31, 2019</t>
        </is>
      </c>
      <c r="D1" s="2" t="inlineStr">
        <is>
          <t>Dec. 31, 2018</t>
        </is>
      </c>
    </row>
    <row r="2">
      <c r="A2" s="3" t="inlineStr">
        <is>
          <t>Long-term Debt, Fiscal Year Maturity [Abstract]</t>
        </is>
      </c>
    </row>
    <row r="3">
      <c r="A3" s="4" t="inlineStr">
        <is>
          <t>2020</t>
        </is>
      </c>
      <c r="C3" s="5" t="n">
        <v>21.4</v>
      </c>
    </row>
    <row r="4">
      <c r="A4" s="4" t="inlineStr">
        <is>
          <t>2021</t>
        </is>
      </c>
      <c r="C4" s="6" t="n">
        <v>19.8</v>
      </c>
    </row>
    <row r="5">
      <c r="A5" s="4" t="inlineStr">
        <is>
          <t>2022</t>
        </is>
      </c>
      <c r="C5" s="6" t="n">
        <v>20.9</v>
      </c>
    </row>
    <row r="6">
      <c r="A6" s="4" t="inlineStr">
        <is>
          <t>2023</t>
        </is>
      </c>
      <c r="C6" s="7" t="n">
        <v>500</v>
      </c>
    </row>
    <row r="7">
      <c r="A7" s="4" t="inlineStr">
        <is>
          <t>2024</t>
        </is>
      </c>
      <c r="C7" s="7" t="n">
        <v>0</v>
      </c>
    </row>
    <row r="8">
      <c r="A8" s="4" t="inlineStr">
        <is>
          <t>Thereafter</t>
        </is>
      </c>
      <c r="C8" s="7" t="n">
        <v>725</v>
      </c>
    </row>
    <row r="9">
      <c r="A9" s="4" t="inlineStr">
        <is>
          <t>Long-term Debt</t>
        </is>
      </c>
      <c r="B9" s="5" t="n">
        <v>3368.1</v>
      </c>
      <c r="C9" s="5" t="n">
        <v>1287.1</v>
      </c>
      <c r="D9" s="5" t="n">
        <v>129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LONG-TERM LIABILITIES (Detail) - USD ($) $ in Millions</t>
        </is>
      </c>
      <c r="B1" s="2" t="inlineStr">
        <is>
          <t>Jun. 30, 2020</t>
        </is>
      </c>
      <c r="C1" s="2" t="inlineStr">
        <is>
          <t>Dec. 31, 2019</t>
        </is>
      </c>
      <c r="D1" s="2" t="inlineStr">
        <is>
          <t>Dec. 31, 2018</t>
        </is>
      </c>
    </row>
    <row r="2">
      <c r="A2" s="4" t="inlineStr">
        <is>
          <t>Environmental liabilities</t>
        </is>
      </c>
      <c r="C2" s="5" t="n">
        <v>119.9</v>
      </c>
      <c r="D2" s="5" t="n">
        <v>135.1</v>
      </c>
    </row>
    <row r="3">
      <c r="A3" s="4" t="inlineStr">
        <is>
          <t>Defined benefit pension plan liabilities</t>
        </is>
      </c>
      <c r="C3" s="6" t="n">
        <v>73.8</v>
      </c>
      <c r="D3" s="7" t="n">
        <v>75</v>
      </c>
    </row>
    <row r="4">
      <c r="A4" s="4" t="inlineStr">
        <is>
          <t>Long-term finance lease liabilities</t>
        </is>
      </c>
      <c r="B4" s="8" t="n">
        <v>70</v>
      </c>
      <c r="C4" s="6" t="n">
        <v>18.4</v>
      </c>
    </row>
    <row r="5">
      <c r="A5" s="4" t="inlineStr">
        <is>
          <t>Early railcar return liability</t>
        </is>
      </c>
      <c r="C5" s="6" t="n">
        <v>17.6</v>
      </c>
      <c r="D5" s="6" t="n">
        <v>23.3</v>
      </c>
    </row>
    <row r="6">
      <c r="A6" s="4" t="inlineStr">
        <is>
          <t>Post-retirement medical plan liabilities</t>
        </is>
      </c>
      <c r="C6" s="6" t="n">
        <v>17.5</v>
      </c>
      <c r="D6" s="6" t="n">
        <v>19.3</v>
      </c>
    </row>
    <row r="7">
      <c r="A7" s="4" t="inlineStr">
        <is>
          <t>Other</t>
        </is>
      </c>
      <c r="C7" s="6" t="n">
        <v>4.1</v>
      </c>
      <c r="D7" s="6" t="n">
        <v>0.8</v>
      </c>
    </row>
    <row r="8">
      <c r="A8" s="4" t="inlineStr">
        <is>
          <t>Total other long-term liabilities</t>
        </is>
      </c>
      <c r="B8" s="5" t="n">
        <v>281.3</v>
      </c>
      <c r="C8" s="6" t="n">
        <v>232.9</v>
      </c>
      <c r="D8" s="5" t="n">
        <v>253.5</v>
      </c>
    </row>
    <row r="9">
      <c r="A9" s="4" t="inlineStr">
        <is>
          <t>Previously Reported [Member]</t>
        </is>
      </c>
    </row>
    <row r="10">
      <c r="A10" s="4" t="inlineStr">
        <is>
          <t>Total other long-term liabilities</t>
        </is>
      </c>
      <c r="C10" s="5" t="n">
        <v>25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0" customWidth="1" min="7" max="7"/>
    <col width="21" customWidth="1" min="8" max="8"/>
    <col width="21" customWidth="1" min="9" max="9"/>
    <col width="13" customWidth="1" min="10" max="10"/>
  </cols>
  <sheetData>
    <row r="1">
      <c r="A1" s="1" t="inlineStr">
        <is>
          <t>RELATED PARTY TRANSACTIONS (Contribution Agreements) (Detail) - PBF Logistics LP [Member] $ in Millions</t>
        </is>
      </c>
      <c r="C1" s="2" t="inlineStr">
        <is>
          <t>Mar. 24, 2019USD ($)</t>
        </is>
      </c>
      <c r="D1" s="2" t="inlineStr">
        <is>
          <t>Jul. 16, 2018USD ($)</t>
        </is>
      </c>
      <c r="E1" s="2" t="inlineStr">
        <is>
          <t>Feb. 15, 2017USD ($)</t>
        </is>
      </c>
      <c r="F1" s="2" t="inlineStr">
        <is>
          <t>Aug. 31, 2016USD ($)</t>
        </is>
      </c>
      <c r="G1" s="2" t="inlineStr">
        <is>
          <t>May 05, 2015USD ($)</t>
        </is>
      </c>
      <c r="H1" s="2" t="inlineStr">
        <is>
          <t>Dec. 02, 2014USD ($)</t>
        </is>
      </c>
      <c r="I1" s="2" t="inlineStr">
        <is>
          <t>Sep. 16, 2014USD ($)</t>
        </is>
      </c>
      <c r="J1" s="2" t="inlineStr">
        <is>
          <t>May 08, 2014</t>
        </is>
      </c>
    </row>
    <row r="2">
      <c r="A2" s="4" t="inlineStr">
        <is>
          <t>Contribution Agreement I [Member]</t>
        </is>
      </c>
    </row>
    <row r="3">
      <c r="A3" s="3" t="inlineStr">
        <is>
          <t>Related Party Transaction [Line Items]</t>
        </is>
      </c>
    </row>
    <row r="4">
      <c r="A4" s="4" t="inlineStr">
        <is>
          <t>Contribution agreement, common units</t>
        </is>
      </c>
      <c r="J4" s="7" t="n">
        <v>74053</v>
      </c>
    </row>
    <row r="5">
      <c r="A5" s="4" t="inlineStr">
        <is>
          <t>Contribution agreement,subordinated common units</t>
        </is>
      </c>
      <c r="J5" s="7" t="n">
        <v>15886553</v>
      </c>
    </row>
    <row r="6">
      <c r="A6" s="4" t="inlineStr">
        <is>
          <t>Contribution Agreement II [Member]</t>
        </is>
      </c>
    </row>
    <row r="7">
      <c r="A7" s="3" t="inlineStr">
        <is>
          <t>Related Party Transaction [Line Items]</t>
        </is>
      </c>
    </row>
    <row r="8">
      <c r="A8" s="4" t="inlineStr">
        <is>
          <t>Contribution agreement, common units</t>
        </is>
      </c>
      <c r="I8" s="7" t="n">
        <v>589536</v>
      </c>
    </row>
    <row r="9">
      <c r="A9" s="4" t="inlineStr">
        <is>
          <t>Contribution agreement, cash</t>
        </is>
      </c>
      <c r="I9" s="8" t="n">
        <v>135</v>
      </c>
    </row>
    <row r="10">
      <c r="A10" s="4" t="inlineStr">
        <is>
          <t>Contribution agreement, through issuance of common units</t>
        </is>
      </c>
      <c r="I10" s="8" t="n">
        <v>15</v>
      </c>
    </row>
    <row r="11">
      <c r="A11" s="4" t="inlineStr">
        <is>
          <t>Contribution Agreement III [Member]</t>
        </is>
      </c>
    </row>
    <row r="12">
      <c r="A12" s="3" t="inlineStr">
        <is>
          <t>Related Party Transaction [Line Items]</t>
        </is>
      </c>
    </row>
    <row r="13">
      <c r="A13" s="4" t="inlineStr">
        <is>
          <t>Contribution agreement, common units</t>
        </is>
      </c>
      <c r="H13" s="7" t="n">
        <v>620935</v>
      </c>
    </row>
    <row r="14">
      <c r="A14" s="4" t="inlineStr">
        <is>
          <t>Contribution agreement, cash</t>
        </is>
      </c>
      <c r="H14" s="8" t="n">
        <v>135</v>
      </c>
    </row>
    <row r="15">
      <c r="A15" s="4" t="inlineStr">
        <is>
          <t>Contribution agreement, through issuance of common units</t>
        </is>
      </c>
      <c r="H15" s="8" t="n">
        <v>15</v>
      </c>
    </row>
    <row r="16">
      <c r="A16" s="4" t="inlineStr">
        <is>
          <t>Contribution Agreement IV [Member]</t>
        </is>
      </c>
    </row>
    <row r="17">
      <c r="A17" s="3" t="inlineStr">
        <is>
          <t>Related Party Transaction [Line Items]</t>
        </is>
      </c>
    </row>
    <row r="18">
      <c r="A18" s="4" t="inlineStr">
        <is>
          <t>Contribution agreement, common units</t>
        </is>
      </c>
      <c r="G18" s="7" t="n">
        <v>1288420</v>
      </c>
    </row>
    <row r="19">
      <c r="A19" s="4" t="inlineStr">
        <is>
          <t>Contribution agreement, cash</t>
        </is>
      </c>
      <c r="G19" s="5" t="n">
        <v>112.5</v>
      </c>
    </row>
    <row r="20">
      <c r="A20" s="4" t="inlineStr">
        <is>
          <t>Contribution agreement, through issuance of common units</t>
        </is>
      </c>
      <c r="G20" s="5" t="n">
        <v>30.5</v>
      </c>
    </row>
    <row r="21">
      <c r="A21" s="4" t="inlineStr">
        <is>
          <t>Contribution Agreement V [Member]</t>
        </is>
      </c>
    </row>
    <row r="22">
      <c r="A22" s="3" t="inlineStr">
        <is>
          <t>Related Party Transaction [Line Items]</t>
        </is>
      </c>
    </row>
    <row r="23">
      <c r="A23" s="4" t="inlineStr">
        <is>
          <t>Assets Contributed</t>
        </is>
      </c>
      <c r="F23" s="4" t="inlineStr">
        <is>
          <t>50.00%</t>
        </is>
      </c>
    </row>
    <row r="24">
      <c r="A24" s="4" t="inlineStr">
        <is>
          <t>Contribution agreement, cash</t>
        </is>
      </c>
      <c r="F24" s="8" t="n">
        <v>175</v>
      </c>
    </row>
    <row r="25">
      <c r="A25" s="4" t="inlineStr">
        <is>
          <t>Contribution Agreement VI [Member]</t>
        </is>
      </c>
    </row>
    <row r="26">
      <c r="A26" s="3" t="inlineStr">
        <is>
          <t>Related Party Transaction [Line Items]</t>
        </is>
      </c>
    </row>
    <row r="27">
      <c r="A27" s="4" t="inlineStr">
        <is>
          <t>Contribution agreement, cash</t>
        </is>
      </c>
      <c r="B27" s="4" t="inlineStr">
        <is>
          <t>[1]</t>
        </is>
      </c>
      <c r="E27" s="5" t="n">
        <v>11.6</v>
      </c>
    </row>
    <row r="28">
      <c r="A28" s="4" t="inlineStr">
        <is>
          <t>Contribution Agreement VII-X [Member]</t>
        </is>
      </c>
    </row>
    <row r="29">
      <c r="A29" s="3" t="inlineStr">
        <is>
          <t>Related Party Transaction [Line Items]</t>
        </is>
      </c>
    </row>
    <row r="30">
      <c r="A30" s="4" t="inlineStr">
        <is>
          <t>Contribution agreement, common units</t>
        </is>
      </c>
      <c r="B30" s="4" t="inlineStr">
        <is>
          <t>[2]</t>
        </is>
      </c>
      <c r="D30" s="7" t="n">
        <v>1494134</v>
      </c>
    </row>
    <row r="31">
      <c r="A31" s="4" t="inlineStr">
        <is>
          <t>Contribution agreement, through issuance of common units</t>
        </is>
      </c>
      <c r="B31" s="4" t="inlineStr">
        <is>
          <t>[2]</t>
        </is>
      </c>
      <c r="D31" s="5" t="n">
        <v>31.6</v>
      </c>
    </row>
    <row r="32">
      <c r="A32" s="4" t="inlineStr">
        <is>
          <t>Contribution Agreement XI [Member]</t>
        </is>
      </c>
    </row>
    <row r="33">
      <c r="A33" s="3" t="inlineStr">
        <is>
          <t>Related Party Transaction [Line Items]</t>
        </is>
      </c>
    </row>
    <row r="34">
      <c r="A34" s="4" t="inlineStr">
        <is>
          <t>Assets Contributed</t>
        </is>
      </c>
      <c r="B34" s="4" t="inlineStr">
        <is>
          <t>[3]</t>
        </is>
      </c>
      <c r="C34" s="4" t="inlineStr">
        <is>
          <t>50.00%</t>
        </is>
      </c>
    </row>
    <row r="35">
      <c r="A35" s="4" t="inlineStr">
        <is>
          <t>Contribution agreement, cash</t>
        </is>
      </c>
      <c r="B35" s="4" t="inlineStr">
        <is>
          <t>[3]</t>
        </is>
      </c>
      <c r="C35" s="8" t="n">
        <v>200</v>
      </c>
    </row>
    <row r="36"/>
    <row r="37">
      <c r="A37" s="4" t="inlineStr">
        <is>
          <t>[1]</t>
        </is>
      </c>
      <c r="B37" s="4" t="inlineStr">
        <is>
          <t>PBF Holding has the option to extend the agreements for up to two additional five-year terms, as applicable.</t>
        </is>
      </c>
    </row>
    <row r="38">
      <c r="A38" s="4" t="inlineStr">
        <is>
          <t>[2]</t>
        </is>
      </c>
      <c r="B38" s="4" t="inlineStr">
        <is>
          <t>The Amended and Restated Rail Agreements, as amended and effective as of January 1, 2018, include the Amended and Restated Delaware City Rail Terminaling Services Agreement and the Amended and Restated Delaware West Ladder Rack Terminaling Services Agreement, each between Delaware City Terminaling Company LLC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t>
        </is>
      </c>
    </row>
    <row r="39">
      <c r="A39" s="4" t="inlineStr">
        <is>
          <t>[3]</t>
        </is>
      </c>
      <c r="B39" s="4" t="inlineStr">
        <is>
          <t>These commercial agreements with PBFX are considered leases.</t>
        </is>
      </c>
    </row>
  </sheetData>
  <mergeCells count="5">
    <mergeCell ref="A1:B1"/>
    <mergeCell ref="A36:I36"/>
    <mergeCell ref="B37:I37"/>
    <mergeCell ref="B38:I38"/>
    <mergeCell ref="B39:I3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 - USD ($)</t>
        </is>
      </c>
      <c r="B1" s="2" t="inlineStr">
        <is>
          <t>May 31, 2019</t>
        </is>
      </c>
      <c r="C1" s="2" t="inlineStr">
        <is>
          <t>Apr. 24, 2019</t>
        </is>
      </c>
      <c r="D1" s="2" t="inlineStr">
        <is>
          <t>Jan. 01, 2012</t>
        </is>
      </c>
      <c r="E1" s="2" t="inlineStr">
        <is>
          <t>Mar. 31, 2019</t>
        </is>
      </c>
      <c r="F1" s="2" t="inlineStr">
        <is>
          <t>Jun. 30, 2020</t>
        </is>
      </c>
      <c r="G1" s="2" t="inlineStr">
        <is>
          <t>Dec. 31, 2019</t>
        </is>
      </c>
      <c r="H1" s="2" t="inlineStr">
        <is>
          <t>Dec. 31, 2018</t>
        </is>
      </c>
    </row>
    <row r="2">
      <c r="A2" s="4" t="inlineStr">
        <is>
          <t>TVP Holding [Member] | Torrance Valley Pipeline Company LLC [Member]</t>
        </is>
      </c>
    </row>
    <row r="3">
      <c r="A3" s="3" t="inlineStr">
        <is>
          <t>Related Party Transaction [Line Items]</t>
        </is>
      </c>
    </row>
    <row r="4">
      <c r="A4" s="4" t="inlineStr">
        <is>
          <t>Percentage of ownership in subsidiaries</t>
        </is>
      </c>
      <c r="E4" s="4" t="inlineStr">
        <is>
          <t>50.00%</t>
        </is>
      </c>
    </row>
    <row r="5">
      <c r="A5" s="4" t="inlineStr">
        <is>
          <t>PBF Logistics LP [Member] | Torrance Valley Pipeline Company LLC [Member]</t>
        </is>
      </c>
    </row>
    <row r="6">
      <c r="A6" s="3" t="inlineStr">
        <is>
          <t>Related Party Transaction [Line Items]</t>
        </is>
      </c>
    </row>
    <row r="7">
      <c r="A7" s="4" t="inlineStr">
        <is>
          <t>Percentage of ownership in subsidiaries</t>
        </is>
      </c>
      <c r="B7" s="4" t="inlineStr">
        <is>
          <t>100.00%</t>
        </is>
      </c>
    </row>
    <row r="8">
      <c r="A8" s="4" t="inlineStr">
        <is>
          <t>Guarantor Affiliated Entity [Member] | Series B Units [Member]</t>
        </is>
      </c>
    </row>
    <row r="9">
      <c r="A9" s="3" t="inlineStr">
        <is>
          <t>Related Party Transaction [Line Items]</t>
        </is>
      </c>
    </row>
    <row r="10">
      <c r="A10" s="4" t="inlineStr">
        <is>
          <t>Distribution To Unitholders</t>
        </is>
      </c>
      <c r="G10" s="8" t="n">
        <v>0</v>
      </c>
      <c r="H10" s="8" t="n">
        <v>0</v>
      </c>
    </row>
    <row r="11">
      <c r="A11" s="4" t="inlineStr">
        <is>
          <t>Torrance Valley Pipeline Company LLC [Member]</t>
        </is>
      </c>
    </row>
    <row r="12">
      <c r="A12" s="3" t="inlineStr">
        <is>
          <t>Related Party Transaction [Line Items]</t>
        </is>
      </c>
    </row>
    <row r="13">
      <c r="A13" s="4" t="inlineStr">
        <is>
          <t>Business Combination, Consideration Transferred</t>
        </is>
      </c>
      <c r="C13" s="8" t="n">
        <v>200000000</v>
      </c>
    </row>
    <row r="14">
      <c r="A14" s="4" t="inlineStr">
        <is>
          <t>Fifth Amended and Restated Omnibus Agreement [Member] | PBF Logistics LP [Member]</t>
        </is>
      </c>
    </row>
    <row r="15">
      <c r="A15" s="3" t="inlineStr">
        <is>
          <t>Related Party Transaction [Line Items]</t>
        </is>
      </c>
    </row>
    <row r="16">
      <c r="A16" s="4" t="inlineStr">
        <is>
          <t>Related Party Transaction, Annual Fee Increase</t>
        </is>
      </c>
      <c r="D16" s="8" t="n">
        <v>8300000</v>
      </c>
      <c r="F16" s="8" t="n">
        <v>8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Parenthetical)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tatement of Cash Flows [Abstract]</t>
        </is>
      </c>
    </row>
    <row r="4">
      <c r="A4" s="4" t="inlineStr">
        <is>
          <t>Capitalized interest</t>
        </is>
      </c>
      <c r="B4" s="5" t="n">
        <v>5.6</v>
      </c>
      <c r="C4" s="5" t="n">
        <v>7.8</v>
      </c>
      <c r="D4" s="5" t="n">
        <v>17.6</v>
      </c>
      <c r="E4" s="5" t="n">
        <v>9.300000000000001</v>
      </c>
      <c r="F4" s="5" t="n">
        <v>5.9</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159"/>
  <sheetViews>
    <sheetView workbookViewId="0">
      <selection activeCell="A1" sqref="A1"/>
    </sheetView>
  </sheetViews>
  <sheetFormatPr baseColWidth="8" defaultRowHeight="15"/>
  <cols>
    <col width="80" customWidth="1" min="1" max="1"/>
    <col width="80" customWidth="1" min="2" max="2"/>
    <col width="36" customWidth="1" min="3" max="3"/>
    <col width="17" customWidth="1" min="4" max="4"/>
    <col width="52" customWidth="1" min="5" max="5"/>
    <col width="17" customWidth="1" min="6" max="6"/>
    <col width="25" customWidth="1" min="7" max="7"/>
    <col width="31" customWidth="1" min="8" max="8"/>
    <col width="17" customWidth="1" min="9" max="9"/>
    <col width="55" customWidth="1" min="10" max="10"/>
    <col width="13" customWidth="1" min="11" max="11"/>
    <col width="30" customWidth="1" min="12" max="12"/>
    <col width="35" customWidth="1" min="13" max="13"/>
    <col width="39" customWidth="1" min="14" max="14"/>
    <col width="35" customWidth="1" min="15" max="15"/>
    <col width="14" customWidth="1" min="16" max="16"/>
    <col width="27" customWidth="1" min="17" max="17"/>
  </cols>
  <sheetData>
    <row r="1">
      <c r="A1" s="1" t="inlineStr">
        <is>
          <t>RELATED PARTY TRANSACTIONS (Commercial Agreements) (Detail) - PBF Logistics LP [Member] pure in Millions</t>
        </is>
      </c>
      <c r="C1" s="2" t="inlineStr">
        <is>
          <t>Jan. 01, 2022barrel_per_dayRenewals</t>
        </is>
      </c>
      <c r="D1" s="2" t="inlineStr">
        <is>
          <t>Jan. 01, 2019bbl</t>
        </is>
      </c>
      <c r="E1" s="2" t="inlineStr">
        <is>
          <t>Jul. 31, 2018barrel_per_dayRailcars_per_dayRenewals</t>
        </is>
      </c>
      <c r="F1" s="2" t="inlineStr">
        <is>
          <t>Apr. 16, 2018bbl</t>
        </is>
      </c>
      <c r="G1" s="2" t="inlineStr">
        <is>
          <t>Nov. 01, 2017Renewalsbbl</t>
        </is>
      </c>
      <c r="H1" s="2" t="inlineStr">
        <is>
          <t>Aug. 04, 2017dekatherm_per_day</t>
        </is>
      </c>
      <c r="I1" s="2" t="inlineStr">
        <is>
          <t>Nov. 01, 2016</t>
        </is>
      </c>
      <c r="J1" s="2" t="inlineStr">
        <is>
          <t>Aug. 31, 2016barrel_per_daybarrel_per_monthRenewalsbbl</t>
        </is>
      </c>
      <c r="L1" s="2" t="inlineStr">
        <is>
          <t>May 01, 2016barrel_per_daybbl</t>
        </is>
      </c>
      <c r="M1" s="2" t="inlineStr">
        <is>
          <t>May 15, 2015barrel_per_dayRenewals</t>
        </is>
      </c>
      <c r="N1" s="2" t="inlineStr">
        <is>
          <t>Dec. 12, 2014barrel_per_dayRenewalsbbl</t>
        </is>
      </c>
      <c r="O1" s="2" t="inlineStr">
        <is>
          <t>May 08, 2014barrel_per_dayRenewals</t>
        </is>
      </c>
      <c r="P1" s="2" t="inlineStr">
        <is>
          <t>Dec. 31, 2019</t>
        </is>
      </c>
      <c r="Q1" s="2" t="inlineStr">
        <is>
          <t>May 30, 2019barrel_per_day</t>
        </is>
      </c>
    </row>
    <row r="2">
      <c r="A2" s="4" t="inlineStr">
        <is>
          <t>Amended and Restated Rail Agreement [Member]</t>
        </is>
      </c>
    </row>
    <row r="3">
      <c r="A3" s="3" t="inlineStr">
        <is>
          <t>Related Party Transaction [Line Items]</t>
        </is>
      </c>
    </row>
    <row r="4">
      <c r="A4" s="4" t="inlineStr">
        <is>
          <t>Term of Agreement</t>
        </is>
      </c>
      <c r="B4" s="4" t="inlineStr">
        <is>
          <t>[1]</t>
        </is>
      </c>
      <c r="O4" s="4" t="inlineStr">
        <is>
          <t>7 years 8 months</t>
        </is>
      </c>
    </row>
    <row r="5">
      <c r="A5" s="4" t="inlineStr">
        <is>
          <t>Oil And Gas Plant, Collaborative Agreement, Minimum Throughput Capacity | barrel_per_day</t>
        </is>
      </c>
      <c r="B5" s="4" t="inlineStr">
        <is>
          <t>[1]</t>
        </is>
      </c>
      <c r="O5" s="7" t="n">
        <v>125000</v>
      </c>
    </row>
    <row r="6">
      <c r="A6" s="4" t="inlineStr">
        <is>
          <t>Toledo Truck Unloading &amp; Terminaling Services Agreement [Member]</t>
        </is>
      </c>
    </row>
    <row r="7">
      <c r="A7" s="3" t="inlineStr">
        <is>
          <t>Related Party Transaction [Line Items]</t>
        </is>
      </c>
    </row>
    <row r="8">
      <c r="A8" s="4" t="inlineStr">
        <is>
          <t>Term of Agreement</t>
        </is>
      </c>
      <c r="B8" s="4" t="inlineStr">
        <is>
          <t>[2]</t>
        </is>
      </c>
      <c r="O8" s="4" t="inlineStr">
        <is>
          <t>7 years 8 months</t>
        </is>
      </c>
    </row>
    <row r="9">
      <c r="A9" s="4" t="inlineStr">
        <is>
          <t>Number of Contract Renewals</t>
        </is>
      </c>
      <c r="B9" s="4" t="inlineStr">
        <is>
          <t>[2]</t>
        </is>
      </c>
      <c r="O9" s="7" t="n">
        <v>2</v>
      </c>
    </row>
    <row r="10">
      <c r="A10" s="4" t="inlineStr">
        <is>
          <t>Term of Renewal</t>
        </is>
      </c>
      <c r="B10" s="4" t="inlineStr">
        <is>
          <t>[2]</t>
        </is>
      </c>
      <c r="O10" s="4" t="inlineStr">
        <is>
          <t>5 years</t>
        </is>
      </c>
    </row>
    <row r="11">
      <c r="A11" s="4" t="inlineStr">
        <is>
          <t>Oil And Gas Plant, Collaborative Agreement, Minimum Throughput Capacity | barrel_per_day</t>
        </is>
      </c>
      <c r="B11" s="4" t="inlineStr">
        <is>
          <t>[2]</t>
        </is>
      </c>
      <c r="O11" s="7" t="n">
        <v>5500</v>
      </c>
    </row>
    <row r="12">
      <c r="A12" s="4" t="inlineStr">
        <is>
          <t>Toledo Storage Facility Storage and Terminaling Services Agreement [Member] | Toledo Storage Facility [Member]</t>
        </is>
      </c>
    </row>
    <row r="13">
      <c r="A13" s="3" t="inlineStr">
        <is>
          <t>Related Party Transaction [Line Items]</t>
        </is>
      </c>
    </row>
    <row r="14">
      <c r="A14" s="4" t="inlineStr">
        <is>
          <t>Term of Agreement</t>
        </is>
      </c>
      <c r="B14" s="4" t="inlineStr">
        <is>
          <t>[2]</t>
        </is>
      </c>
      <c r="N14" s="4" t="inlineStr">
        <is>
          <t>10 years</t>
        </is>
      </c>
    </row>
    <row r="15">
      <c r="A15" s="4" t="inlineStr">
        <is>
          <t>Number of Contract Renewals</t>
        </is>
      </c>
      <c r="B15" s="4" t="inlineStr">
        <is>
          <t>[2]</t>
        </is>
      </c>
      <c r="N15" s="7" t="n">
        <v>2</v>
      </c>
    </row>
    <row r="16">
      <c r="A16" s="4" t="inlineStr">
        <is>
          <t>Term of Renewal</t>
        </is>
      </c>
      <c r="B16" s="4" t="inlineStr">
        <is>
          <t>[2]</t>
        </is>
      </c>
      <c r="N16" s="4" t="inlineStr">
        <is>
          <t>5 years</t>
        </is>
      </c>
    </row>
    <row r="17">
      <c r="A17" s="4" t="inlineStr">
        <is>
          <t>Oil And Gas Plant, Collaborative Agreement, Minimum Throughput Capacity | barrel_per_day</t>
        </is>
      </c>
      <c r="B17" s="4" t="inlineStr">
        <is>
          <t>[2]</t>
        </is>
      </c>
      <c r="N17" s="7" t="n">
        <v>4400</v>
      </c>
    </row>
    <row r="18">
      <c r="A18" s="4" t="inlineStr">
        <is>
          <t>Toledo Storage Facility Storage and Terminaling Services Agreement [Member] | Toledo Storage Facility [Member]</t>
        </is>
      </c>
    </row>
    <row r="19">
      <c r="A19" s="3" t="inlineStr">
        <is>
          <t>Related Party Transaction [Line Items]</t>
        </is>
      </c>
    </row>
    <row r="20">
      <c r="A20" s="4" t="inlineStr">
        <is>
          <t>Term of Agreement</t>
        </is>
      </c>
      <c r="N20" s="4" t="inlineStr">
        <is>
          <t>10 years</t>
        </is>
      </c>
    </row>
    <row r="21">
      <c r="A21" s="4" t="inlineStr">
        <is>
          <t>Number of Contract Renewals</t>
        </is>
      </c>
      <c r="N21" s="7" t="n">
        <v>2</v>
      </c>
    </row>
    <row r="22">
      <c r="A22" s="4" t="inlineStr">
        <is>
          <t>Term of Renewal</t>
        </is>
      </c>
      <c r="N22" s="4" t="inlineStr">
        <is>
          <t>5 years</t>
        </is>
      </c>
    </row>
    <row r="23">
      <c r="A23" s="4" t="inlineStr">
        <is>
          <t>Oil And Gas Plant, Maximum Storage Capacity | bbl</t>
        </is>
      </c>
      <c r="B23" s="4" t="inlineStr">
        <is>
          <t>[3]</t>
        </is>
      </c>
      <c r="N23" s="7" t="n">
        <v>3849271</v>
      </c>
    </row>
    <row r="24">
      <c r="A24" s="4" t="inlineStr">
        <is>
          <t>Delaware Pipeline Services Agreement [Member]</t>
        </is>
      </c>
    </row>
    <row r="25">
      <c r="A25" s="3" t="inlineStr">
        <is>
          <t>Related Party Transaction [Line Items]</t>
        </is>
      </c>
    </row>
    <row r="26">
      <c r="A26" s="4" t="inlineStr">
        <is>
          <t>Term of Agreement</t>
        </is>
      </c>
      <c r="M26" s="4" t="inlineStr">
        <is>
          <t>10 years 8 months</t>
        </is>
      </c>
    </row>
    <row r="27">
      <c r="A27" s="4" t="inlineStr">
        <is>
          <t>Number of Contract Renewals</t>
        </is>
      </c>
      <c r="M27" s="7" t="n">
        <v>2</v>
      </c>
    </row>
    <row r="28">
      <c r="A28" s="4" t="inlineStr">
        <is>
          <t>Term of Renewal</t>
        </is>
      </c>
      <c r="M28" s="4" t="inlineStr">
        <is>
          <t>5 years</t>
        </is>
      </c>
    </row>
    <row r="29">
      <c r="A29" s="4" t="inlineStr">
        <is>
          <t>Oil And Gas Plant, Collaborative Agreement, Minimum Throughput Capacity | barrel_per_day</t>
        </is>
      </c>
      <c r="M29" s="7" t="n">
        <v>50000</v>
      </c>
    </row>
    <row r="30">
      <c r="A30" s="4" t="inlineStr">
        <is>
          <t>Delaware Pipeline Services Agreement - Magellan Connection [Member]</t>
        </is>
      </c>
    </row>
    <row r="31">
      <c r="A31" s="3" t="inlineStr">
        <is>
          <t>Related Party Transaction [Line Items]</t>
        </is>
      </c>
    </row>
    <row r="32">
      <c r="A32" s="4" t="inlineStr">
        <is>
          <t>Term of Agreement</t>
        </is>
      </c>
      <c r="B32" s="4" t="inlineStr">
        <is>
          <t>[4]</t>
        </is>
      </c>
      <c r="I32" s="4" t="inlineStr">
        <is>
          <t>2 years 5 months</t>
        </is>
      </c>
    </row>
    <row r="33">
      <c r="A33" s="4" t="inlineStr">
        <is>
          <t>Delaware City Truck Loading Services Agreement [Member] | Refined Clean Product [Member]</t>
        </is>
      </c>
    </row>
    <row r="34">
      <c r="A34" s="3" t="inlineStr">
        <is>
          <t>Related Party Transaction [Line Items]</t>
        </is>
      </c>
    </row>
    <row r="35">
      <c r="A35" s="4" t="inlineStr">
        <is>
          <t>Term of Agreement</t>
        </is>
      </c>
      <c r="M35" s="4" t="inlineStr">
        <is>
          <t>10 years 8 months</t>
        </is>
      </c>
    </row>
    <row r="36">
      <c r="A36" s="4" t="inlineStr">
        <is>
          <t>Number of Contract Renewals</t>
        </is>
      </c>
      <c r="M36" s="7" t="n">
        <v>2</v>
      </c>
    </row>
    <row r="37">
      <c r="A37" s="4" t="inlineStr">
        <is>
          <t>Term of Renewal</t>
        </is>
      </c>
      <c r="M37" s="4" t="inlineStr">
        <is>
          <t>5 years</t>
        </is>
      </c>
    </row>
    <row r="38">
      <c r="A38" s="4" t="inlineStr">
        <is>
          <t>Oil And Gas Plant, Collaborative Agreement, Minimum Throughput Capacity | barrel_per_day</t>
        </is>
      </c>
      <c r="M38" s="7" t="n">
        <v>30000</v>
      </c>
    </row>
    <row r="39">
      <c r="A39" s="4" t="inlineStr">
        <is>
          <t>Delaware City Truck Loading Services Agreement [Member] | LPGs [Member]</t>
        </is>
      </c>
    </row>
    <row r="40">
      <c r="A40" s="3" t="inlineStr">
        <is>
          <t>Related Party Transaction [Line Items]</t>
        </is>
      </c>
    </row>
    <row r="41">
      <c r="A41" s="4" t="inlineStr">
        <is>
          <t>Term of Agreement</t>
        </is>
      </c>
      <c r="M41" s="4" t="inlineStr">
        <is>
          <t>10 years 8 months</t>
        </is>
      </c>
    </row>
    <row r="42">
      <c r="A42" s="4" t="inlineStr">
        <is>
          <t>Number of Contract Renewals</t>
        </is>
      </c>
      <c r="M42" s="7" t="n">
        <v>2</v>
      </c>
    </row>
    <row r="43">
      <c r="A43" s="4" t="inlineStr">
        <is>
          <t>Term of Renewal</t>
        </is>
      </c>
      <c r="M43" s="4" t="inlineStr">
        <is>
          <t>5 years</t>
        </is>
      </c>
    </row>
    <row r="44">
      <c r="A44" s="4" t="inlineStr">
        <is>
          <t>Oil And Gas Plant, Collaborative Agreement, Minimum Throughput Capacity | barrel_per_day</t>
        </is>
      </c>
      <c r="M44" s="7" t="n">
        <v>5000</v>
      </c>
    </row>
    <row r="45">
      <c r="A45" s="4" t="inlineStr">
        <is>
          <t>East Coast Terminals Terminaling Services Agreements [Member]</t>
        </is>
      </c>
    </row>
    <row r="46">
      <c r="A46" s="3" t="inlineStr">
        <is>
          <t>Related Party Transaction [Line Items]</t>
        </is>
      </c>
    </row>
    <row r="47">
      <c r="A47" s="4" t="inlineStr">
        <is>
          <t>Oil And Gas Plant, Collaborative Agreement, Minimum Throughput Capacity | barrel_per_day</t>
        </is>
      </c>
      <c r="B47" s="4" t="inlineStr">
        <is>
          <t>[5],[6]</t>
        </is>
      </c>
      <c r="L47" s="7" t="n">
        <v>15000</v>
      </c>
    </row>
    <row r="48">
      <c r="A48" s="4" t="inlineStr">
        <is>
          <t>East Coast Terminals Tank Lease Agreements [Member]</t>
        </is>
      </c>
    </row>
    <row r="49">
      <c r="A49" s="3" t="inlineStr">
        <is>
          <t>Related Party Transaction [Line Items]</t>
        </is>
      </c>
    </row>
    <row r="50">
      <c r="A50" s="4" t="inlineStr">
        <is>
          <t>Oil And Gas Plant, Maximum Storage Capacity | bbl</t>
        </is>
      </c>
      <c r="B50" s="4" t="inlineStr">
        <is>
          <t>[3]</t>
        </is>
      </c>
      <c r="L50" s="7" t="n">
        <v>350000</v>
      </c>
    </row>
    <row r="51">
      <c r="A51" s="4" t="inlineStr">
        <is>
          <t>Torrance Valley Pipeline Transportation Services Agreement [Member] | Torrance Valley Pipeline - North [Member]</t>
        </is>
      </c>
    </row>
    <row r="52">
      <c r="A52" s="3" t="inlineStr">
        <is>
          <t>Related Party Transaction [Line Items]</t>
        </is>
      </c>
    </row>
    <row r="53">
      <c r="A53" s="4" t="inlineStr">
        <is>
          <t>Term of Agreement</t>
        </is>
      </c>
      <c r="B53" s="4" t="inlineStr">
        <is>
          <t>[2]</t>
        </is>
      </c>
      <c r="J53" s="4" t="inlineStr">
        <is>
          <t>10 years</t>
        </is>
      </c>
    </row>
    <row r="54">
      <c r="A54" s="4" t="inlineStr">
        <is>
          <t>Number of Contract Renewals</t>
        </is>
      </c>
      <c r="B54" s="4" t="inlineStr">
        <is>
          <t>[2]</t>
        </is>
      </c>
      <c r="J54" s="7" t="n">
        <v>2</v>
      </c>
    </row>
    <row r="55">
      <c r="A55" s="4" t="inlineStr">
        <is>
          <t>Term of Renewal</t>
        </is>
      </c>
      <c r="B55" s="4" t="inlineStr">
        <is>
          <t>[2]</t>
        </is>
      </c>
      <c r="J55" s="4" t="inlineStr">
        <is>
          <t>5 years</t>
        </is>
      </c>
    </row>
    <row r="56">
      <c r="A56" s="4" t="inlineStr">
        <is>
          <t>Oil And Gas Plant, Collaborative Agreement, Minimum Throughput Capacity | barrel_per_day</t>
        </is>
      </c>
      <c r="B56" s="4" t="inlineStr">
        <is>
          <t>[2],[7]</t>
        </is>
      </c>
      <c r="J56" s="7" t="n">
        <v>50000</v>
      </c>
    </row>
    <row r="57">
      <c r="A57" s="4" t="inlineStr">
        <is>
          <t>Torrance Valley Pipeline Transportation Services Agreement [Member] | Torrance Valley Pipeline - South [Member]</t>
        </is>
      </c>
    </row>
    <row r="58">
      <c r="A58" s="3" t="inlineStr">
        <is>
          <t>Related Party Transaction [Line Items]</t>
        </is>
      </c>
    </row>
    <row r="59">
      <c r="A59" s="4" t="inlineStr">
        <is>
          <t>Term of Agreement</t>
        </is>
      </c>
      <c r="B59" s="4" t="inlineStr">
        <is>
          <t>[2]</t>
        </is>
      </c>
      <c r="J59" s="4" t="inlineStr">
        <is>
          <t>10 years</t>
        </is>
      </c>
    </row>
    <row r="60">
      <c r="A60" s="4" t="inlineStr">
        <is>
          <t>Number of Contract Renewals</t>
        </is>
      </c>
      <c r="B60" s="4" t="inlineStr">
        <is>
          <t>[2]</t>
        </is>
      </c>
      <c r="J60" s="7" t="n">
        <v>2</v>
      </c>
    </row>
    <row r="61">
      <c r="A61" s="4" t="inlineStr">
        <is>
          <t>Term of Renewal</t>
        </is>
      </c>
      <c r="B61" s="4" t="inlineStr">
        <is>
          <t>[2]</t>
        </is>
      </c>
      <c r="J61" s="4" t="inlineStr">
        <is>
          <t>5 years</t>
        </is>
      </c>
    </row>
    <row r="62">
      <c r="A62" s="4" t="inlineStr">
        <is>
          <t>Oil And Gas Plant, Collaborative Agreement, Minimum Throughput Capacity | barrel_per_day</t>
        </is>
      </c>
      <c r="J62" s="7" t="n">
        <v>75000</v>
      </c>
      <c r="K62" s="4" t="inlineStr">
        <is>
          <t>[2],[7]</t>
        </is>
      </c>
      <c r="Q62" s="7" t="n">
        <v>70000</v>
      </c>
    </row>
    <row r="63">
      <c r="A63" s="4" t="inlineStr">
        <is>
          <t>Torrance Valley Pipeline Transportation Services Agreement [Member] | Torrance Valley Pipeline - Midway Storage Tanks [Member]</t>
        </is>
      </c>
    </row>
    <row r="64">
      <c r="A64" s="3" t="inlineStr">
        <is>
          <t>Related Party Transaction [Line Items]</t>
        </is>
      </c>
    </row>
    <row r="65">
      <c r="A65" s="4" t="inlineStr">
        <is>
          <t>Term of Agreement</t>
        </is>
      </c>
      <c r="B65" s="4" t="inlineStr">
        <is>
          <t>[2]</t>
        </is>
      </c>
      <c r="J65" s="4" t="inlineStr">
        <is>
          <t>10 years</t>
        </is>
      </c>
    </row>
    <row r="66">
      <c r="A66" s="4" t="inlineStr">
        <is>
          <t>Number of Contract Renewals</t>
        </is>
      </c>
      <c r="B66" s="4" t="inlineStr">
        <is>
          <t>[2]</t>
        </is>
      </c>
      <c r="J66" s="7" t="n">
        <v>2</v>
      </c>
    </row>
    <row r="67">
      <c r="A67" s="4" t="inlineStr">
        <is>
          <t>Term of Renewal</t>
        </is>
      </c>
      <c r="B67" s="4" t="inlineStr">
        <is>
          <t>[2]</t>
        </is>
      </c>
      <c r="J67" s="4" t="inlineStr">
        <is>
          <t>5 years</t>
        </is>
      </c>
    </row>
    <row r="68">
      <c r="A68" s="4" t="inlineStr">
        <is>
          <t>Oil And Gas Plant, Maximum Storage Capacity | bbl</t>
        </is>
      </c>
      <c r="B68" s="4" t="inlineStr">
        <is>
          <t>[2],[3]</t>
        </is>
      </c>
      <c r="J68" s="7" t="n">
        <v>55000</v>
      </c>
    </row>
    <row r="69">
      <c r="A69" s="4" t="inlineStr">
        <is>
          <t>Torrance Valley Pipeline Transportation Services Agreement [Member] | Torrance Valley Pipeline - Emidio Storage Tanks [Member]</t>
        </is>
      </c>
    </row>
    <row r="70">
      <c r="A70" s="3" t="inlineStr">
        <is>
          <t>Related Party Transaction [Line Items]</t>
        </is>
      </c>
    </row>
    <row r="71">
      <c r="A71" s="4" t="inlineStr">
        <is>
          <t>Term of Agreement</t>
        </is>
      </c>
      <c r="B71" s="4" t="inlineStr">
        <is>
          <t>[2]</t>
        </is>
      </c>
      <c r="J71" s="4" t="inlineStr">
        <is>
          <t>10 years</t>
        </is>
      </c>
    </row>
    <row r="72">
      <c r="A72" s="4" t="inlineStr">
        <is>
          <t>Number of Contract Renewals</t>
        </is>
      </c>
      <c r="B72" s="4" t="inlineStr">
        <is>
          <t>[2]</t>
        </is>
      </c>
      <c r="J72" s="7" t="n">
        <v>2</v>
      </c>
    </row>
    <row r="73">
      <c r="A73" s="4" t="inlineStr">
        <is>
          <t>Term of Renewal</t>
        </is>
      </c>
      <c r="B73" s="4" t="inlineStr">
        <is>
          <t>[2]</t>
        </is>
      </c>
      <c r="J73" s="4" t="inlineStr">
        <is>
          <t>5 years</t>
        </is>
      </c>
    </row>
    <row r="74">
      <c r="A74" s="4" t="inlineStr">
        <is>
          <t>Oil And Gas Plant, Collaborative Agreement, Minimum Throughput Capacity | barrel_per_month</t>
        </is>
      </c>
      <c r="B74" s="4" t="inlineStr">
        <is>
          <t>[2]</t>
        </is>
      </c>
      <c r="J74" s="7" t="n">
        <v>900000</v>
      </c>
    </row>
    <row r="75">
      <c r="A75" s="4" t="inlineStr">
        <is>
          <t>Torrance Valley Pipeline Transportation Services Agreement [Member] | Torrance Valley Pipeline - Belridge Storage Tanks [Member]</t>
        </is>
      </c>
    </row>
    <row r="76">
      <c r="A76" s="3" t="inlineStr">
        <is>
          <t>Related Party Transaction [Line Items]</t>
        </is>
      </c>
    </row>
    <row r="77">
      <c r="A77" s="4" t="inlineStr">
        <is>
          <t>Term of Agreement</t>
        </is>
      </c>
      <c r="B77" s="4" t="inlineStr">
        <is>
          <t>[2]</t>
        </is>
      </c>
      <c r="J77" s="4" t="inlineStr">
        <is>
          <t>10 years</t>
        </is>
      </c>
    </row>
    <row r="78">
      <c r="A78" s="4" t="inlineStr">
        <is>
          <t>Number of Contract Renewals</t>
        </is>
      </c>
      <c r="B78" s="4" t="inlineStr">
        <is>
          <t>[2]</t>
        </is>
      </c>
      <c r="J78" s="7" t="n">
        <v>2</v>
      </c>
    </row>
    <row r="79">
      <c r="A79" s="4" t="inlineStr">
        <is>
          <t>Term of Renewal</t>
        </is>
      </c>
      <c r="B79" s="4" t="inlineStr">
        <is>
          <t>[2]</t>
        </is>
      </c>
      <c r="J79" s="4" t="inlineStr">
        <is>
          <t>5 years</t>
        </is>
      </c>
    </row>
    <row r="80">
      <c r="A80" s="4" t="inlineStr">
        <is>
          <t>Oil And Gas Plant, Collaborative Agreement, Minimum Throughput Capacity | barrel_per_month</t>
        </is>
      </c>
      <c r="B80" s="4" t="inlineStr">
        <is>
          <t>[2]</t>
        </is>
      </c>
      <c r="J80" s="7" t="n">
        <v>770000</v>
      </c>
    </row>
    <row r="81">
      <c r="A81" s="4" t="inlineStr">
        <is>
          <t>Paulsboro Natural Gas Pipeline Services Agreement [Member]</t>
        </is>
      </c>
    </row>
    <row r="82">
      <c r="A82" s="3" t="inlineStr">
        <is>
          <t>Related Party Transaction [Line Items]</t>
        </is>
      </c>
    </row>
    <row r="83">
      <c r="A83" s="4" t="inlineStr">
        <is>
          <t>Term of Agreement</t>
        </is>
      </c>
      <c r="B83" s="4" t="inlineStr">
        <is>
          <t>[2],[8]</t>
        </is>
      </c>
      <c r="H83" s="4" t="inlineStr">
        <is>
          <t>15 years</t>
        </is>
      </c>
    </row>
    <row r="84">
      <c r="A84" s="4" t="inlineStr">
        <is>
          <t>Oil And Gas Plant, Maximum Storage Capacity | dekatherm_per_day</t>
        </is>
      </c>
      <c r="B84" s="4" t="inlineStr">
        <is>
          <t>[2],[8]</t>
        </is>
      </c>
      <c r="H84" s="7" t="n">
        <v>60000</v>
      </c>
    </row>
    <row r="85">
      <c r="A85" s="4" t="inlineStr">
        <is>
          <t>Knoxville Terminals Agreement [Member] | Terminaling Service [Member]</t>
        </is>
      </c>
    </row>
    <row r="86">
      <c r="A86" s="3" t="inlineStr">
        <is>
          <t>Related Party Transaction [Line Items]</t>
        </is>
      </c>
    </row>
    <row r="87">
      <c r="A87" s="4" t="inlineStr">
        <is>
          <t>Term of Agreement</t>
        </is>
      </c>
      <c r="B87" s="4" t="inlineStr">
        <is>
          <t>[2]</t>
        </is>
      </c>
      <c r="F87" s="4" t="inlineStr">
        <is>
          <t>5 years</t>
        </is>
      </c>
    </row>
    <row r="88">
      <c r="A88" s="4" t="inlineStr">
        <is>
          <t>Knoxville Terminals Agreement [Member] | Terminaling Service [Member] | Agreement Period One [Member]</t>
        </is>
      </c>
    </row>
    <row r="89">
      <c r="A89" s="3" t="inlineStr">
        <is>
          <t>Related Party Transaction [Line Items]</t>
        </is>
      </c>
    </row>
    <row r="90">
      <c r="A90" s="4" t="inlineStr">
        <is>
          <t>Oil and Gas Plant, Collaborative Agreement, Minimum Revenue Commitment</t>
        </is>
      </c>
      <c r="F90" s="6" t="n">
        <v>0.9</v>
      </c>
    </row>
    <row r="91">
      <c r="A91" s="4" t="inlineStr">
        <is>
          <t>Knoxville Terminals Agreement [Member] | Terminaling Service [Member] | Agreement Period Two [Member]</t>
        </is>
      </c>
    </row>
    <row r="92">
      <c r="A92" s="3" t="inlineStr">
        <is>
          <t>Related Party Transaction [Line Items]</t>
        </is>
      </c>
    </row>
    <row r="93">
      <c r="A93" s="4" t="inlineStr">
        <is>
          <t>Oil and Gas Plant, Collaborative Agreement, Minimum Revenue Commitment</t>
        </is>
      </c>
      <c r="F93" s="6" t="n">
        <v>1.8</v>
      </c>
    </row>
    <row r="94">
      <c r="A94" s="4" t="inlineStr">
        <is>
          <t>Knoxville Terminals Agreement [Member] | Terminaling Service [Member] | Agreement Period Three [Member]</t>
        </is>
      </c>
    </row>
    <row r="95">
      <c r="A95" s="3" t="inlineStr">
        <is>
          <t>Related Party Transaction [Line Items]</t>
        </is>
      </c>
    </row>
    <row r="96">
      <c r="A96" s="4" t="inlineStr">
        <is>
          <t>Oil and Gas Plant, Collaborative Agreement, Minimum Revenue Commitment</t>
        </is>
      </c>
      <c r="F96" s="6" t="n">
        <v>2.7</v>
      </c>
    </row>
    <row r="97">
      <c r="A97" s="4" t="inlineStr">
        <is>
          <t>Knoxville Terminals Agreement [Member] | Tank Lease [Member]</t>
        </is>
      </c>
    </row>
    <row r="98">
      <c r="A98" s="3" t="inlineStr">
        <is>
          <t>Related Party Transaction [Line Items]</t>
        </is>
      </c>
    </row>
    <row r="99">
      <c r="A99" s="4" t="inlineStr">
        <is>
          <t>Term of Agreement</t>
        </is>
      </c>
      <c r="B99" s="4" t="inlineStr">
        <is>
          <t>[2]</t>
        </is>
      </c>
      <c r="F99" s="4" t="inlineStr">
        <is>
          <t>5 years</t>
        </is>
      </c>
    </row>
    <row r="100">
      <c r="A100" s="4" t="inlineStr">
        <is>
          <t>Oil And Gas Plant, Maximum Storage Capacity | bbl</t>
        </is>
      </c>
      <c r="B100" s="4" t="inlineStr">
        <is>
          <t>[2],[3]</t>
        </is>
      </c>
      <c r="F100" s="7" t="n">
        <v>115334</v>
      </c>
    </row>
    <row r="101">
      <c r="A101" s="4" t="inlineStr">
        <is>
          <t>Toledo Rail Loading Agreement [Member]</t>
        </is>
      </c>
    </row>
    <row r="102">
      <c r="A102" s="3" t="inlineStr">
        <is>
          <t>Related Party Transaction [Line Items]</t>
        </is>
      </c>
    </row>
    <row r="103">
      <c r="A103" s="4" t="inlineStr">
        <is>
          <t>Oil and Gas Plant, Collaborative Agreement, Maximum Throughput Capacity | Railcars_per_day</t>
        </is>
      </c>
      <c r="E103" s="7" t="n">
        <v>50</v>
      </c>
    </row>
    <row r="104">
      <c r="A104" s="4" t="inlineStr">
        <is>
          <t>Toledo Rail Loading Agreement [Member] | Product [Member]</t>
        </is>
      </c>
    </row>
    <row r="105">
      <c r="A105" s="3" t="inlineStr">
        <is>
          <t>Related Party Transaction [Line Items]</t>
        </is>
      </c>
    </row>
    <row r="106">
      <c r="A106" s="4" t="inlineStr">
        <is>
          <t>Term of Agreement</t>
        </is>
      </c>
      <c r="E106" s="4" t="inlineStr">
        <is>
          <t>7 years 5 months</t>
        </is>
      </c>
    </row>
    <row r="107">
      <c r="A107" s="4" t="inlineStr">
        <is>
          <t>Number of Contract Renewals</t>
        </is>
      </c>
      <c r="E107" s="7" t="n">
        <v>2</v>
      </c>
    </row>
    <row r="108">
      <c r="A108" s="4" t="inlineStr">
        <is>
          <t>Term of Renewal</t>
        </is>
      </c>
      <c r="E108" s="4" t="inlineStr">
        <is>
          <t>5 years</t>
        </is>
      </c>
    </row>
    <row r="109">
      <c r="A109" s="4" t="inlineStr">
        <is>
          <t>Oil and Gas Plant, Collaborative Agreement, Maximum Throughput Capacity | Railcars_per_day</t>
        </is>
      </c>
      <c r="E109" s="7" t="n">
        <v>30</v>
      </c>
    </row>
    <row r="110">
      <c r="A110" s="4" t="inlineStr">
        <is>
          <t>Toledo Rail Loading Agreement [Member] | Premium Product [Member]</t>
        </is>
      </c>
    </row>
    <row r="111">
      <c r="A111" s="3" t="inlineStr">
        <is>
          <t>Related Party Transaction [Line Items]</t>
        </is>
      </c>
    </row>
    <row r="112">
      <c r="A112" s="4" t="inlineStr">
        <is>
          <t>Oil and Gas Plant, Collaborative Agreement, Maximum Throughput Capacity | Railcars_per_day</t>
        </is>
      </c>
      <c r="E112" s="6" t="n">
        <v>11.5</v>
      </c>
    </row>
    <row r="113">
      <c r="A113" s="4" t="inlineStr">
        <is>
          <t>Chalmette Terminal Throughput Agreement [Member]</t>
        </is>
      </c>
    </row>
    <row r="114">
      <c r="A114" s="3" t="inlineStr">
        <is>
          <t>Related Party Transaction [Line Items]</t>
        </is>
      </c>
    </row>
    <row r="115">
      <c r="A115" s="4" t="inlineStr">
        <is>
          <t>Term of Agreement</t>
        </is>
      </c>
      <c r="E115" s="4" t="inlineStr">
        <is>
          <t>1 year</t>
        </is>
      </c>
    </row>
    <row r="116">
      <c r="A116" s="4" t="inlineStr">
        <is>
          <t>Chalmette Rail Unloading Agreement [Member]</t>
        </is>
      </c>
    </row>
    <row r="117">
      <c r="A117" s="3" t="inlineStr">
        <is>
          <t>Related Party Transaction [Line Items]</t>
        </is>
      </c>
    </row>
    <row r="118">
      <c r="A118" s="4" t="inlineStr">
        <is>
          <t>Term of Agreement</t>
        </is>
      </c>
      <c r="E118" s="4" t="inlineStr">
        <is>
          <t>7 years 5 months</t>
        </is>
      </c>
    </row>
    <row r="119">
      <c r="A119" s="4" t="inlineStr">
        <is>
          <t>Number of Contract Renewals</t>
        </is>
      </c>
      <c r="E119" s="7" t="n">
        <v>2</v>
      </c>
    </row>
    <row r="120">
      <c r="A120" s="4" t="inlineStr">
        <is>
          <t>Term of Renewal</t>
        </is>
      </c>
      <c r="E120" s="4" t="inlineStr">
        <is>
          <t>5 years</t>
        </is>
      </c>
    </row>
    <row r="121">
      <c r="A121" s="4" t="inlineStr">
        <is>
          <t>Oil And Gas Plant, Collaborative Agreement, Minimum Throughput Capacity | barrel_per_day</t>
        </is>
      </c>
      <c r="E121" s="7" t="n">
        <v>7600</v>
      </c>
    </row>
    <row r="122">
      <c r="A122" s="4" t="inlineStr">
        <is>
          <t>DSL Ethanol Throughput Agreement [Member]</t>
        </is>
      </c>
    </row>
    <row r="123">
      <c r="A123" s="3" t="inlineStr">
        <is>
          <t>Related Party Transaction [Line Items]</t>
        </is>
      </c>
    </row>
    <row r="124">
      <c r="A124" s="4" t="inlineStr">
        <is>
          <t>Term of Agreement</t>
        </is>
      </c>
      <c r="B124" s="4" t="inlineStr">
        <is>
          <t>[2]</t>
        </is>
      </c>
      <c r="E124" s="4" t="inlineStr">
        <is>
          <t>7 years 5 months</t>
        </is>
      </c>
    </row>
    <row r="125">
      <c r="A125" s="4" t="inlineStr">
        <is>
          <t>Number of Contract Renewals</t>
        </is>
      </c>
      <c r="B125" s="4" t="inlineStr">
        <is>
          <t>[2]</t>
        </is>
      </c>
      <c r="E125" s="7" t="n">
        <v>2</v>
      </c>
    </row>
    <row r="126">
      <c r="A126" s="4" t="inlineStr">
        <is>
          <t>Term of Renewal</t>
        </is>
      </c>
      <c r="B126" s="4" t="inlineStr">
        <is>
          <t>[2]</t>
        </is>
      </c>
      <c r="E126" s="4" t="inlineStr">
        <is>
          <t>5 years</t>
        </is>
      </c>
    </row>
    <row r="127">
      <c r="A127" s="4" t="inlineStr">
        <is>
          <t>Oil And Gas Plant, Collaborative Agreement, Minimum Throughput Capacity | barrel_per_day</t>
        </is>
      </c>
      <c r="B127" s="4" t="inlineStr">
        <is>
          <t>[2]</t>
        </is>
      </c>
      <c r="E127" s="7" t="n">
        <v>5000</v>
      </c>
    </row>
    <row r="128">
      <c r="A128" s="4" t="inlineStr">
        <is>
          <t>Delaware City Terminaling Services Agreement [Member] | Forecast [Member]</t>
        </is>
      </c>
    </row>
    <row r="129">
      <c r="A129" s="3" t="inlineStr">
        <is>
          <t>Related Party Transaction [Line Items]</t>
        </is>
      </c>
    </row>
    <row r="130">
      <c r="A130" s="4" t="inlineStr">
        <is>
          <t>Term of Agreement</t>
        </is>
      </c>
      <c r="B130" s="4" t="inlineStr">
        <is>
          <t>[9]</t>
        </is>
      </c>
      <c r="C130" s="4" t="inlineStr">
        <is>
          <t>4 years</t>
        </is>
      </c>
    </row>
    <row r="131">
      <c r="A131" s="4" t="inlineStr">
        <is>
          <t>Number of Contract Renewals</t>
        </is>
      </c>
      <c r="B131" s="4" t="inlineStr">
        <is>
          <t>[9]</t>
        </is>
      </c>
      <c r="C131" s="7" t="n">
        <v>2</v>
      </c>
    </row>
    <row r="132">
      <c r="A132" s="4" t="inlineStr">
        <is>
          <t>Term of Renewal</t>
        </is>
      </c>
      <c r="B132" s="4" t="inlineStr">
        <is>
          <t>[9]</t>
        </is>
      </c>
      <c r="C132" s="4" t="inlineStr">
        <is>
          <t>5 years</t>
        </is>
      </c>
    </row>
    <row r="133">
      <c r="A133" s="4" t="inlineStr">
        <is>
          <t>Oil And Gas Plant, Collaborative Agreement, Minimum Throughput Capacity | barrel_per_day</t>
        </is>
      </c>
      <c r="B133" s="4" t="inlineStr">
        <is>
          <t>[9]</t>
        </is>
      </c>
      <c r="C133" s="7" t="n">
        <v>95000</v>
      </c>
    </row>
    <row r="134">
      <c r="A134" s="4" t="inlineStr">
        <is>
          <t>Chalmette Storage Agreement [Member]</t>
        </is>
      </c>
    </row>
    <row r="135">
      <c r="A135" s="3" t="inlineStr">
        <is>
          <t>Related Party Transaction [Line Items]</t>
        </is>
      </c>
    </row>
    <row r="136">
      <c r="A136" s="4" t="inlineStr">
        <is>
          <t>Term of Agreement</t>
        </is>
      </c>
      <c r="B136" s="4" t="inlineStr">
        <is>
          <t>[2]</t>
        </is>
      </c>
      <c r="G136" s="4" t="inlineStr">
        <is>
          <t>10 years</t>
        </is>
      </c>
    </row>
    <row r="137">
      <c r="A137" s="4" t="inlineStr">
        <is>
          <t>Number of Contract Renewals</t>
        </is>
      </c>
      <c r="B137" s="4" t="inlineStr">
        <is>
          <t>[2]</t>
        </is>
      </c>
      <c r="G137" s="7" t="n">
        <v>2</v>
      </c>
    </row>
    <row r="138">
      <c r="A138" s="4" t="inlineStr">
        <is>
          <t>Term of Renewal</t>
        </is>
      </c>
      <c r="B138" s="4" t="inlineStr">
        <is>
          <t>[2]</t>
        </is>
      </c>
      <c r="G138" s="4" t="inlineStr">
        <is>
          <t>5 years</t>
        </is>
      </c>
    </row>
    <row r="139">
      <c r="A139" s="4" t="inlineStr">
        <is>
          <t>Oil And Gas Plant, Maximum Storage Capacity | bbl</t>
        </is>
      </c>
      <c r="B139" s="4" t="inlineStr">
        <is>
          <t>[2],[3]</t>
        </is>
      </c>
      <c r="G139" s="7" t="n">
        <v>625000</v>
      </c>
    </row>
    <row r="140">
      <c r="A140" s="4" t="inlineStr">
        <is>
          <t>East Coast Storage Assets Terminal Storage Agreement [Member]</t>
        </is>
      </c>
    </row>
    <row r="141">
      <c r="A141" s="3" t="inlineStr">
        <is>
          <t>Related Party Transaction [Line Items]</t>
        </is>
      </c>
    </row>
    <row r="142">
      <c r="A142" s="4" t="inlineStr">
        <is>
          <t>Term of Agreement</t>
        </is>
      </c>
      <c r="D142" s="4" t="inlineStr">
        <is>
          <t>8 years</t>
        </is>
      </c>
    </row>
    <row r="143">
      <c r="A143" s="4" t="inlineStr">
        <is>
          <t>Oil And Gas Plant, Maximum Storage Capacity | bbl</t>
        </is>
      </c>
      <c r="B143" s="4" t="inlineStr">
        <is>
          <t>[3]</t>
        </is>
      </c>
      <c r="D143" s="7" t="n">
        <v>2953725</v>
      </c>
    </row>
    <row r="144">
      <c r="A144" s="4" t="inlineStr">
        <is>
          <t>East Coast Terminals commercial agreements [Member] | Minimum [Member]</t>
        </is>
      </c>
    </row>
    <row r="145">
      <c r="A145" s="3" t="inlineStr">
        <is>
          <t>Related Party Transaction [Line Items]</t>
        </is>
      </c>
    </row>
    <row r="146">
      <c r="A146" s="4" t="inlineStr">
        <is>
          <t>Term of Agreement</t>
        </is>
      </c>
      <c r="P146" s="4" t="inlineStr">
        <is>
          <t>1 year</t>
        </is>
      </c>
    </row>
    <row r="147">
      <c r="A147" s="4" t="inlineStr">
        <is>
          <t>East Coast Terminals commercial agreements [Member] | Maximum [Member]</t>
        </is>
      </c>
    </row>
    <row r="148">
      <c r="A148" s="3" t="inlineStr">
        <is>
          <t>Related Party Transaction [Line Items]</t>
        </is>
      </c>
    </row>
    <row r="149">
      <c r="A149" s="4" t="inlineStr">
        <is>
          <t>Term of Agreement</t>
        </is>
      </c>
      <c r="P149" s="4" t="inlineStr">
        <is>
          <t>5 years</t>
        </is>
      </c>
    </row>
    <row r="150"/>
    <row r="151">
      <c r="A151" s="4" t="inlineStr">
        <is>
          <t>[1]</t>
        </is>
      </c>
      <c r="B151" s="4" t="inlineStr">
        <is>
          <t>The Amended and Restated Rail Agreements, as amended and effective as of January 1, 2018, include the Amended and Restated Delaware City Rail Terminaling Services Agreement and the Amended and Restated Delaware West Ladder Rack Terminaling Services Agreement, each between Delaware City Terminaling Company LLC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t>
        </is>
      </c>
    </row>
    <row r="152">
      <c r="A152" s="4" t="inlineStr">
        <is>
          <t>[2]</t>
        </is>
      </c>
      <c r="B152" s="4" t="inlineStr">
        <is>
          <t>These commercial agreements with PBFX are considered leases.</t>
        </is>
      </c>
    </row>
    <row r="153">
      <c r="A153" s="4" t="inlineStr">
        <is>
          <t>[3]</t>
        </is>
      </c>
      <c r="B153" s="4" t="inlineStr">
        <is>
          <t>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t>
        </is>
      </c>
    </row>
    <row r="154">
      <c r="A154" s="4" t="inlineStr">
        <is>
          <t>[4]</t>
        </is>
      </c>
      <c r="B154" s="4" t="inlineStr">
        <is>
          <t>In connection with the inclusion of an additional destination at the Magellan connection under the Delaware Pipeline Services Agreement, PBF Holding and Delaware Pipeline Company LLC agreed to a two-year, five-month MVC (the "Magellan MVC") under the Delaware Pipeline Services Agreement. The Magellan MVC expired on March 31, 2019, subsequent to which PBFX has been billing actual throughput on the Magellan connection.</t>
        </is>
      </c>
    </row>
    <row r="155">
      <c r="A155" s="4" t="inlineStr">
        <is>
          <t>[5]</t>
        </is>
      </c>
      <c r="B155" s="4" t="inlineStr">
        <is>
          <t>Subsequent to the PBFX acquisition of the Toledo, Ohio refined products terminal assets (the "Toledo Products Terminal"), the Toledo Products Terminal was added to the East Coast Terminals Terminaling Services Agreements.</t>
        </is>
      </c>
    </row>
    <row r="156">
      <c r="A156" s="4" t="inlineStr">
        <is>
          <t>[6]</t>
        </is>
      </c>
      <c r="B156" s="4" t="inlineStr">
        <is>
          <t>The East Coast Terminals Terminaling Service Agreements have no MVCs and are billed based on actual volumes throughput, other than a terminaling services agreement between PBFX's East Coast Terminals' Paulsboro, New Jersey location and PBF Holding's Paulsboro refinery with a 15,000 bpd MVC.</t>
        </is>
      </c>
    </row>
    <row r="157">
      <c r="A157" s="4" t="inlineStr">
        <is>
          <t>[7]</t>
        </is>
      </c>
      <c r="B157" s="4" t="inlineStr">
        <is>
          <t>In connection with the TVPC Acquisition on May 31, 2019, the Torrance Valley Pipeline Transportation Services Agreement- South Pipeline was amended and restated to increase the MVC from 70,000 bpd to 75,000 bpd.</t>
        </is>
      </c>
    </row>
    <row r="158">
      <c r="A158" s="4" t="inlineStr">
        <is>
          <t>[8]</t>
        </is>
      </c>
      <c r="B158" s="4" t="inlineStr">
        <is>
          <t>In August 2017, the Paulsboro Natural Gas Pipeline commenced service. Concurrent with the commencement of operations, a new services agreement was entered into between Paulsboro Natural Gas Pipeline Company LLC and PRC regarding the Paulsboro Natural Gas Pipeline.</t>
        </is>
      </c>
    </row>
    <row r="159">
      <c r="A159" s="4" t="inlineStr">
        <is>
          <t>[9]</t>
        </is>
      </c>
      <c r="B159" s="4" t="inlineStr">
        <is>
          <t>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t>
        </is>
      </c>
    </row>
  </sheetData>
  <mergeCells count="12">
    <mergeCell ref="A1:B1"/>
    <mergeCell ref="J1:K1"/>
    <mergeCell ref="A150:P150"/>
    <mergeCell ref="B151:P151"/>
    <mergeCell ref="B152:P152"/>
    <mergeCell ref="B153:P153"/>
    <mergeCell ref="B154:P154"/>
    <mergeCell ref="B155:P155"/>
    <mergeCell ref="B156:P156"/>
    <mergeCell ref="B157:P157"/>
    <mergeCell ref="B158:P158"/>
    <mergeCell ref="B159:P15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Omnibus Agreement) (Detail) - PBF Logistics LP [Member] - USD ($) $ in Millions</t>
        </is>
      </c>
      <c r="B1" s="2" t="inlineStr">
        <is>
          <t>Jan. 01, 2012</t>
        </is>
      </c>
      <c r="C1" s="2" t="inlineStr">
        <is>
          <t>Jun. 30, 2020</t>
        </is>
      </c>
      <c r="D1" s="2" t="inlineStr">
        <is>
          <t>Dec. 31, 2019</t>
        </is>
      </c>
    </row>
    <row r="2">
      <c r="A2" s="4" t="inlineStr">
        <is>
          <t>Fifth Amended and Restated Omnibus Agreement [Member]</t>
        </is>
      </c>
    </row>
    <row r="3">
      <c r="A3" s="3" t="inlineStr">
        <is>
          <t>Related Party Transaction [Line Items]</t>
        </is>
      </c>
    </row>
    <row r="4">
      <c r="A4" s="4" t="inlineStr">
        <is>
          <t>Term of Agreement</t>
        </is>
      </c>
      <c r="D4" s="4" t="inlineStr">
        <is>
          <t>10 years</t>
        </is>
      </c>
    </row>
    <row r="5">
      <c r="A5" s="4" t="inlineStr">
        <is>
          <t>Related Party Transaction, Annual Fee Increase</t>
        </is>
      </c>
      <c r="B5" s="5" t="n">
        <v>8.300000000000001</v>
      </c>
      <c r="C5" s="5" t="n">
        <v>8.300000000000001</v>
      </c>
    </row>
    <row r="6">
      <c r="A6" s="4" t="inlineStr">
        <is>
          <t>Related Party Transaction, Selling, General and Administrative Expenses from Transactions with Related Party</t>
        </is>
      </c>
      <c r="D6" s="5" t="n">
        <v>7.7</v>
      </c>
    </row>
    <row r="7">
      <c r="A7" s="4" t="inlineStr">
        <is>
          <t>Omnibus Agreement [Member]</t>
        </is>
      </c>
    </row>
    <row r="8">
      <c r="A8" s="3" t="inlineStr">
        <is>
          <t>Related Party Transaction [Line Items]</t>
        </is>
      </c>
    </row>
    <row r="9">
      <c r="A9" s="4" t="inlineStr">
        <is>
          <t>Related Party Transaction, Selling, General and Administrative Expenses from Transactions with Related Party</t>
        </is>
      </c>
      <c r="D9" s="5" t="n">
        <v>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Summary of Transactions with PBFX) (Detail) - PBF Logistics LP [Member]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4" t="inlineStr">
        <is>
          <t>Cost of Sales [Member]</t>
        </is>
      </c>
    </row>
    <row r="4">
      <c r="A4" s="3" t="inlineStr">
        <is>
          <t>Related Party Loans Payable [Line Items]</t>
        </is>
      </c>
    </row>
    <row r="5">
      <c r="A5" s="4" t="inlineStr">
        <is>
          <t>Related Party Transaction, Amounts of Transaction</t>
        </is>
      </c>
      <c r="B5" s="5" t="n">
        <v>72.40000000000001</v>
      </c>
      <c r="C5" s="5" t="n">
        <v>74.7</v>
      </c>
      <c r="D5" s="5" t="n">
        <v>147.9</v>
      </c>
      <c r="E5" s="8" t="n">
        <v>146</v>
      </c>
      <c r="F5" s="5" t="n">
        <v>300.9</v>
      </c>
      <c r="G5" s="5" t="n">
        <v>259.4</v>
      </c>
      <c r="H5" s="5" t="n">
        <v>240.7</v>
      </c>
    </row>
    <row r="6">
      <c r="A6" s="4" t="inlineStr">
        <is>
          <t>Services Agreement [Member] | General and Administrative Expense [Member]</t>
        </is>
      </c>
    </row>
    <row r="7">
      <c r="A7" s="3" t="inlineStr">
        <is>
          <t>Related Party Loans Payable [Line Items]</t>
        </is>
      </c>
    </row>
    <row r="8">
      <c r="A8" s="4" t="inlineStr">
        <is>
          <t>Related Party Transaction, Amounts of Transaction</t>
        </is>
      </c>
      <c r="B8" s="6" t="n">
        <v>2.1</v>
      </c>
      <c r="C8" s="6" t="n">
        <v>2.2</v>
      </c>
      <c r="D8" s="6" t="n">
        <v>4.3</v>
      </c>
      <c r="E8" s="6" t="n">
        <v>4.3</v>
      </c>
      <c r="F8" s="6" t="n">
        <v>8.6</v>
      </c>
      <c r="G8" s="6" t="n">
        <v>7.5</v>
      </c>
      <c r="H8" s="6" t="n">
        <v>6.6</v>
      </c>
    </row>
    <row r="9">
      <c r="A9" s="4" t="inlineStr">
        <is>
          <t>Omnibus Agreement [Member] | General and Administrative Expense [Member]</t>
        </is>
      </c>
    </row>
    <row r="10">
      <c r="A10" s="3" t="inlineStr">
        <is>
          <t>Related Party Loans Payable [Line Items]</t>
        </is>
      </c>
    </row>
    <row r="11">
      <c r="A11" s="4" t="inlineStr">
        <is>
          <t>Related Party Transaction, Amounts of Transaction</t>
        </is>
      </c>
      <c r="B11" s="5" t="n">
        <v>1.9</v>
      </c>
      <c r="C11" s="5" t="n">
        <v>1.7</v>
      </c>
      <c r="D11" s="5" t="n">
        <v>3.9</v>
      </c>
      <c r="E11" s="5" t="n">
        <v>3.5</v>
      </c>
      <c r="F11" s="5" t="n">
        <v>7.7</v>
      </c>
      <c r="G11" s="5" t="n">
        <v>7.5</v>
      </c>
      <c r="H11" s="5" t="n">
        <v>6.9</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for operating leases (Detail) $ in Millions</t>
        </is>
      </c>
      <c r="B1" s="2" t="inlineStr">
        <is>
          <t>Dec. 31, 2019USD ($)</t>
        </is>
      </c>
    </row>
    <row r="2">
      <c r="A2" s="3" t="inlineStr">
        <is>
          <t>Commitments and Contingencies Disclosure [Abstract]</t>
        </is>
      </c>
    </row>
    <row r="3">
      <c r="A3" s="4" t="inlineStr">
        <is>
          <t>2020</t>
        </is>
      </c>
      <c r="B3" s="5" t="n">
        <v>144.2</v>
      </c>
    </row>
    <row r="4">
      <c r="A4" s="4" t="inlineStr">
        <is>
          <t>2021</t>
        </is>
      </c>
      <c r="B4" s="6" t="n">
        <v>137.2</v>
      </c>
    </row>
    <row r="5">
      <c r="A5" s="4" t="inlineStr">
        <is>
          <t>2022</t>
        </is>
      </c>
      <c r="B5" s="6" t="n">
        <v>109.2</v>
      </c>
    </row>
    <row r="6">
      <c r="A6" s="4" t="inlineStr">
        <is>
          <t>2023</t>
        </is>
      </c>
      <c r="B6" s="6" t="n">
        <v>106.7</v>
      </c>
    </row>
    <row r="7">
      <c r="A7" s="4" t="inlineStr">
        <is>
          <t>2024</t>
        </is>
      </c>
      <c r="B7" s="6" t="n">
        <v>105.7</v>
      </c>
    </row>
    <row r="8">
      <c r="A8" s="4" t="inlineStr">
        <is>
          <t>Thereafter</t>
        </is>
      </c>
      <c r="B8" s="6" t="n">
        <v>242.8</v>
      </c>
    </row>
    <row r="9">
      <c r="A9" s="4" t="inlineStr">
        <is>
          <t>Total obligations</t>
        </is>
      </c>
      <c r="B9" s="5" t="n">
        <v>84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21" customWidth="1" min="3" max="3"/>
    <col width="17" customWidth="1" min="4" max="4"/>
    <col width="17" customWidth="1" min="5" max="5"/>
    <col width="21" customWidth="1" min="6" max="6"/>
    <col width="24" customWidth="1" min="7" max="7"/>
    <col width="21" customWidth="1" min="8" max="8"/>
  </cols>
  <sheetData>
    <row r="1">
      <c r="A1" s="1" t="inlineStr">
        <is>
          <t>COMMITMENTS AND CONTINGENCIES - Additional Information (Detail) $ in Millions</t>
        </is>
      </c>
      <c r="C1" s="2" t="inlineStr">
        <is>
          <t>Feb. 01, 2020USD ($)</t>
        </is>
      </c>
      <c r="D1" s="2" t="inlineStr">
        <is>
          <t>Mar. 03, 2014PPM</t>
        </is>
      </c>
      <c r="E1" s="2" t="inlineStr">
        <is>
          <t>Dec. 31, 2010PPM</t>
        </is>
      </c>
      <c r="F1" s="2" t="inlineStr">
        <is>
          <t>Jun. 30, 2020USD ($)</t>
        </is>
      </c>
      <c r="G1" s="2" t="inlineStr">
        <is>
          <t>Dec. 31, 2019USD ($)PPM</t>
        </is>
      </c>
      <c r="H1" s="2" t="inlineStr">
        <is>
          <t>Dec. 31, 2018USD ($)</t>
        </is>
      </c>
    </row>
    <row r="2">
      <c r="A2" s="4" t="inlineStr">
        <is>
          <t>Environmental liability</t>
        </is>
      </c>
      <c r="F2" s="5" t="n">
        <v>156.7</v>
      </c>
      <c r="G2" s="5" t="n">
        <v>132.2</v>
      </c>
      <c r="H2" s="5" t="n">
        <v>141.6</v>
      </c>
    </row>
    <row r="3">
      <c r="A3" s="4" t="inlineStr">
        <is>
          <t>Maximum amount of sulfur allowed in heating oil (in ppm) | PPM</t>
        </is>
      </c>
      <c r="D3" s="7" t="n">
        <v>10</v>
      </c>
      <c r="G3" s="7" t="n">
        <v>80</v>
      </c>
    </row>
    <row r="4">
      <c r="A4" s="4" t="inlineStr">
        <is>
          <t>Percent of tax benefit received from increases in tax basis paid to stockholders</t>
        </is>
      </c>
      <c r="G4" s="9" t="n">
        <v>0.85</v>
      </c>
    </row>
    <row r="5">
      <c r="A5" s="4" t="inlineStr">
        <is>
          <t>Percentage of ownership in PBF LLC</t>
        </is>
      </c>
      <c r="G5" s="4" t="inlineStr">
        <is>
          <t>100.00%</t>
        </is>
      </c>
    </row>
    <row r="6">
      <c r="A6" s="4" t="inlineStr">
        <is>
          <t>PBF Energy [Member] | Class A Common Stock [Member]</t>
        </is>
      </c>
    </row>
    <row r="7">
      <c r="A7" s="4" t="inlineStr">
        <is>
          <t>Percentage of ownership in PBF LLC</t>
        </is>
      </c>
      <c r="F7" s="4" t="inlineStr">
        <is>
          <t>99.20%</t>
        </is>
      </c>
      <c r="G7" s="4" t="inlineStr">
        <is>
          <t>99.00%</t>
        </is>
      </c>
      <c r="H7" s="4" t="inlineStr">
        <is>
          <t>99.00%</t>
        </is>
      </c>
    </row>
    <row r="8">
      <c r="A8" s="4" t="inlineStr">
        <is>
          <t>Executive Officer [Member] | Minimum [Member]</t>
        </is>
      </c>
    </row>
    <row r="9">
      <c r="A9" s="4" t="inlineStr">
        <is>
          <t>Potential lump sum payment as a multiple of base salary</t>
        </is>
      </c>
      <c r="G9" s="10" t="n">
        <v>0.015</v>
      </c>
    </row>
    <row r="10">
      <c r="A10" s="4" t="inlineStr">
        <is>
          <t>Potential payment upon death or disability as a multiple of base salary</t>
        </is>
      </c>
      <c r="G10" s="10" t="n">
        <v>0.005</v>
      </c>
    </row>
    <row r="11">
      <c r="A11" s="4" t="inlineStr">
        <is>
          <t>Executive Officer [Member] | Maximum [Member]</t>
        </is>
      </c>
    </row>
    <row r="12">
      <c r="A12" s="4" t="inlineStr">
        <is>
          <t>Potential lump sum payment as a multiple of base salary</t>
        </is>
      </c>
      <c r="G12" s="10" t="n">
        <v>0.0299</v>
      </c>
    </row>
    <row r="13">
      <c r="A13" s="4" t="inlineStr">
        <is>
          <t>Martinez Acquisition [Member]</t>
        </is>
      </c>
    </row>
    <row r="14">
      <c r="A14" s="4" t="inlineStr">
        <is>
          <t>Term of Agreement</t>
        </is>
      </c>
      <c r="F14" s="4" t="inlineStr">
        <is>
          <t>4 years</t>
        </is>
      </c>
    </row>
    <row r="15">
      <c r="A15" s="4" t="inlineStr">
        <is>
          <t>Contingent consideration</t>
        </is>
      </c>
      <c r="B15" s="4" t="inlineStr">
        <is>
          <t>[1]</t>
        </is>
      </c>
      <c r="C15" s="5" t="n">
        <v>77.3</v>
      </c>
    </row>
    <row r="16">
      <c r="A16" s="4" t="inlineStr">
        <is>
          <t>Business Combination, Contingent Consideration, Liability</t>
        </is>
      </c>
      <c r="F16" s="5" t="n">
        <v>13.4</v>
      </c>
    </row>
    <row r="17">
      <c r="A17" s="4" t="inlineStr">
        <is>
          <t>Contingent Consideration, Discount Rate</t>
        </is>
      </c>
      <c r="F17" s="4" t="inlineStr">
        <is>
          <t>13.60%</t>
        </is>
      </c>
    </row>
    <row r="18">
      <c r="A18" s="4" t="inlineStr">
        <is>
          <t>Contingent Consideration, Undiscounted Liability</t>
        </is>
      </c>
      <c r="F18" s="5" t="n">
        <v>19.9</v>
      </c>
    </row>
    <row r="19">
      <c r="A19" s="4" t="inlineStr">
        <is>
          <t>Other Noncurrent Liabilities [Member]</t>
        </is>
      </c>
    </row>
    <row r="20">
      <c r="A20" s="4" t="inlineStr">
        <is>
          <t>Environmental liability</t>
        </is>
      </c>
      <c r="F20" s="6" t="n">
        <v>143.5</v>
      </c>
      <c r="G20" s="5" t="n">
        <v>119.9</v>
      </c>
      <c r="H20" s="5" t="n">
        <v>135.1</v>
      </c>
    </row>
    <row r="21">
      <c r="A21" s="4" t="inlineStr">
        <is>
          <t>New York [Member] | Environmental Issue [Member]</t>
        </is>
      </c>
    </row>
    <row r="22">
      <c r="A22" s="4" t="inlineStr">
        <is>
          <t>Maximum amount of sulfur allowed in heating oil (in ppm) | PPM</t>
        </is>
      </c>
      <c r="E22" s="7" t="n">
        <v>15000000</v>
      </c>
    </row>
    <row r="23">
      <c r="A23" s="4" t="inlineStr">
        <is>
          <t>North Eastern States [Member] | Environmental Issue [Member]</t>
        </is>
      </c>
    </row>
    <row r="24">
      <c r="A24" s="4" t="inlineStr">
        <is>
          <t>Maximum amount of sulfur allowed in heating oil (in ppm) | PPM</t>
        </is>
      </c>
      <c r="E24" s="7" t="n">
        <v>15000000</v>
      </c>
    </row>
    <row r="25">
      <c r="A25" s="4" t="inlineStr">
        <is>
          <t>Environmental Issue [Member] | Torrance Refinery [Member]</t>
        </is>
      </c>
    </row>
    <row r="26">
      <c r="A26" s="4" t="inlineStr">
        <is>
          <t>Environmental liability</t>
        </is>
      </c>
      <c r="F26" s="8" t="n">
        <v>118</v>
      </c>
      <c r="G26" s="6" t="n">
        <v>121.3</v>
      </c>
      <c r="H26" s="5" t="n">
        <v>130.8</v>
      </c>
    </row>
    <row r="27">
      <c r="A27" s="4" t="inlineStr">
        <is>
          <t>Expected future payments</t>
        </is>
      </c>
      <c r="G27" s="5" t="n">
        <v>57.4</v>
      </c>
    </row>
    <row r="28"/>
    <row r="29">
      <c r="A29" s="4" t="inlineStr">
        <is>
          <t>[1]</t>
        </is>
      </c>
      <c r="B29" s="4" t="inlineStr">
        <is>
          <t>The Martinez Acquisition includes an obligation for the Company to make post-closing earn-out payments to the Seller based on certain earnings thresholds of the Martinez refinery (as set forth in the Sale and Purchase Agreement), for a period of up to four years following the acquisition closing date (the "Martinez Contingent Consideration"). The Company recorded the Martinez Contingent Consideration based on its estimated fair value of $77.3 million at the acquisition date, which was recorded within "Other long-term liabilities" within the Condensed Consolidated Balance Sheets.</t>
        </is>
      </c>
    </row>
  </sheetData>
  <mergeCells count="3">
    <mergeCell ref="A1:B1"/>
    <mergeCell ref="A28:G28"/>
    <mergeCell ref="B29:G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9" customWidth="1" min="1" max="1"/>
    <col width="21" customWidth="1" min="2" max="2"/>
    <col width="3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EASES - Additional Information (Detail) $ in Millions</t>
        </is>
      </c>
      <c r="B1" s="2" t="inlineStr">
        <is>
          <t>Jun. 30, 2020USD ($)</t>
        </is>
      </c>
      <c r="C1" s="2" t="inlineStr">
        <is>
          <t>Apr. 17, 2020USD ($)hydrogenPlants</t>
        </is>
      </c>
      <c r="D1" s="2" t="inlineStr">
        <is>
          <t>Jun. 30, 2020USD ($)</t>
        </is>
      </c>
      <c r="E1" s="2" t="inlineStr">
        <is>
          <t>Jun. 30, 2019USD ($)</t>
        </is>
      </c>
      <c r="F1" s="2" t="inlineStr">
        <is>
          <t>Jun. 30, 2020USD ($)</t>
        </is>
      </c>
      <c r="G1" s="2" t="inlineStr">
        <is>
          <t>Jun. 30, 2019USD ($)</t>
        </is>
      </c>
      <c r="H1" s="2" t="inlineStr">
        <is>
          <t>Dec. 31, 2019USD ($)</t>
        </is>
      </c>
      <c r="I1" s="2" t="inlineStr">
        <is>
          <t>Dec. 31, 2018USD ($)</t>
        </is>
      </c>
      <c r="J1" s="2" t="inlineStr">
        <is>
          <t>Dec. 31, 2017USD ($)</t>
        </is>
      </c>
      <c r="K1" s="2" t="inlineStr">
        <is>
          <t>Jan. 01, 2019USD ($)</t>
        </is>
      </c>
    </row>
    <row r="2">
      <c r="A2" s="4" t="inlineStr">
        <is>
          <t>Operating lease cost</t>
        </is>
      </c>
      <c r="D2" s="5" t="n">
        <v>74.2</v>
      </c>
      <c r="E2" s="5" t="n">
        <v>62.9</v>
      </c>
      <c r="F2" s="5" t="n">
        <v>134.7</v>
      </c>
      <c r="G2" s="5" t="n">
        <v>116.2</v>
      </c>
      <c r="H2" s="5" t="n">
        <v>239.6</v>
      </c>
    </row>
    <row r="3">
      <c r="A3" s="4" t="inlineStr">
        <is>
          <t>Operating lease right of use assets</t>
        </is>
      </c>
      <c r="B3" s="5" t="n">
        <v>407.4</v>
      </c>
      <c r="D3" s="6" t="n">
        <v>407.4</v>
      </c>
      <c r="F3" s="6" t="n">
        <v>407.4</v>
      </c>
      <c r="H3" s="6" t="n">
        <v>306.1</v>
      </c>
      <c r="K3" s="5" t="n">
        <v>853.9</v>
      </c>
    </row>
    <row r="4">
      <c r="A4" s="4" t="inlineStr">
        <is>
          <t>Operating Lease Liability, Current</t>
        </is>
      </c>
      <c r="B4" s="6" t="n">
        <v>230.7</v>
      </c>
      <c r="D4" s="6" t="n">
        <v>230.7</v>
      </c>
      <c r="F4" s="6" t="n">
        <v>230.7</v>
      </c>
      <c r="H4" s="6" t="n">
        <v>151.2</v>
      </c>
    </row>
    <row r="5">
      <c r="A5" s="4" t="inlineStr">
        <is>
          <t>Long-term lease obligations</t>
        </is>
      </c>
      <c r="B5" s="5" t="n">
        <v>786.6</v>
      </c>
      <c r="D5" s="6" t="n">
        <v>786.6</v>
      </c>
      <c r="F5" s="6" t="n">
        <v>786.6</v>
      </c>
      <c r="H5" s="7" t="n">
        <v>804</v>
      </c>
    </row>
    <row r="6">
      <c r="A6" s="4" t="inlineStr">
        <is>
          <t>Sale Leaseback Transaction, Gross Proceeds, Investing Activities</t>
        </is>
      </c>
      <c r="C6" s="8" t="n">
        <v>530</v>
      </c>
    </row>
    <row r="7">
      <c r="A7" s="4" t="inlineStr">
        <is>
          <t>Number of Hydrogen Plants Sold | hydrogenPlants</t>
        </is>
      </c>
      <c r="C7" s="7" t="n">
        <v>5</v>
      </c>
    </row>
    <row r="8">
      <c r="A8" s="4" t="inlineStr">
        <is>
          <t>Gain (Loss) on Disposition of Property Plant Equipment</t>
        </is>
      </c>
      <c r="C8" s="5" t="n">
        <v>471.1</v>
      </c>
      <c r="F8" s="6" t="n">
        <v>471.1</v>
      </c>
      <c r="G8" s="6" t="n">
        <v>-0.8</v>
      </c>
      <c r="H8" s="5" t="n">
        <v>29.9</v>
      </c>
      <c r="I8" s="5" t="n">
        <v>43.1</v>
      </c>
      <c r="J8" s="5" t="n">
        <v>-1.5</v>
      </c>
    </row>
    <row r="9">
      <c r="A9" s="4" t="inlineStr">
        <is>
          <t>Transition Service Agreement [Member] | Air Products And Chemical Inc [Member]</t>
        </is>
      </c>
    </row>
    <row r="10">
      <c r="A10" s="4" t="inlineStr">
        <is>
          <t>Supply Commitment, Period</t>
        </is>
      </c>
      <c r="C10" s="4" t="inlineStr">
        <is>
          <t>18 months</t>
        </is>
      </c>
    </row>
    <row r="11">
      <c r="A11" s="4" t="inlineStr">
        <is>
          <t>Hydrogen Supply Second Quarter 2020 [Member]</t>
        </is>
      </c>
    </row>
    <row r="12">
      <c r="A12" s="4" t="inlineStr">
        <is>
          <t>Lessee, Lease Not Yet Commenced, Term Of Contract</t>
        </is>
      </c>
      <c r="B12" s="4" t="inlineStr">
        <is>
          <t>15 years</t>
        </is>
      </c>
      <c r="H12" s="4" t="inlineStr">
        <is>
          <t>15 years</t>
        </is>
      </c>
    </row>
    <row r="13">
      <c r="A13" s="4" t="inlineStr">
        <is>
          <t>Lessee, Leases Not Yet Commenced, Liability</t>
        </is>
      </c>
      <c r="H13" s="5" t="n">
        <v>212.6</v>
      </c>
    </row>
    <row r="14">
      <c r="A14" s="4" t="inlineStr">
        <is>
          <t>Lease with Affiliate [Member]</t>
        </is>
      </c>
    </row>
    <row r="15">
      <c r="A15" s="4" t="inlineStr">
        <is>
          <t>Operating lease cost</t>
        </is>
      </c>
      <c r="D15" s="6" t="n">
        <v>32.2</v>
      </c>
      <c r="E15" s="5" t="n">
        <v>36.7</v>
      </c>
      <c r="F15" s="6" t="n">
        <v>64.5</v>
      </c>
      <c r="G15" s="8" t="n">
        <v>64</v>
      </c>
      <c r="H15" s="7" t="n">
        <v>130</v>
      </c>
    </row>
    <row r="16">
      <c r="A16" s="4" t="inlineStr">
        <is>
          <t>Operating lease right of use assets</t>
        </is>
      </c>
      <c r="B16" s="5" t="n">
        <v>611.7</v>
      </c>
      <c r="D16" s="6" t="n">
        <v>611.7</v>
      </c>
      <c r="F16" s="6" t="n">
        <v>611.7</v>
      </c>
      <c r="H16" s="6" t="n">
        <v>650.3</v>
      </c>
      <c r="K16" s="5" t="n">
        <v>604.4</v>
      </c>
    </row>
    <row r="17">
      <c r="A17" s="4" t="inlineStr">
        <is>
          <t>Operating Lease Liability, Current</t>
        </is>
      </c>
      <c r="B17" s="6" t="n">
        <v>82.2</v>
      </c>
      <c r="D17" s="6" t="n">
        <v>82.2</v>
      </c>
      <c r="F17" s="6" t="n">
        <v>82.2</v>
      </c>
      <c r="H17" s="6" t="n">
        <v>79.2</v>
      </c>
    </row>
    <row r="18">
      <c r="A18" s="4" t="inlineStr">
        <is>
          <t>Long-term lease obligations</t>
        </is>
      </c>
      <c r="B18" s="6" t="n">
        <v>529.4</v>
      </c>
      <c r="D18" s="6" t="n">
        <v>529.4</v>
      </c>
      <c r="F18" s="6" t="n">
        <v>529.4</v>
      </c>
      <c r="H18" s="5" t="n">
        <v>571.1</v>
      </c>
    </row>
    <row r="19">
      <c r="A19" s="4" t="inlineStr">
        <is>
          <t>Hydrogen Supply [Member]</t>
        </is>
      </c>
    </row>
    <row r="20">
      <c r="A20" s="4" t="inlineStr">
        <is>
          <t>Lessee, Leases Not Yet Commenced, Liability</t>
        </is>
      </c>
      <c r="B20" s="5" t="n">
        <v>212.6</v>
      </c>
      <c r="D20" s="5" t="n">
        <v>212.6</v>
      </c>
      <c r="F20" s="5" t="n">
        <v>212.6</v>
      </c>
    </row>
    <row r="21">
      <c r="A21" s="4" t="inlineStr">
        <is>
          <t>Minimum [Member]</t>
        </is>
      </c>
    </row>
    <row r="22">
      <c r="A22" s="4" t="inlineStr">
        <is>
          <t>Lessee, Operating Lease, Term of Contract</t>
        </is>
      </c>
      <c r="B22" s="4" t="inlineStr">
        <is>
          <t>1 year</t>
        </is>
      </c>
      <c r="D22" s="4" t="inlineStr">
        <is>
          <t>1 year</t>
        </is>
      </c>
      <c r="F22" s="4" t="inlineStr">
        <is>
          <t>1 year</t>
        </is>
      </c>
      <c r="H22" s="4" t="inlineStr">
        <is>
          <t>1 year</t>
        </is>
      </c>
    </row>
    <row r="23">
      <c r="A23" s="4" t="inlineStr">
        <is>
          <t>Minimum [Member] | Lease with Affiliate [Member]</t>
        </is>
      </c>
    </row>
    <row r="24">
      <c r="A24" s="4" t="inlineStr">
        <is>
          <t>Lessee, Operating Lease, Term of Contract</t>
        </is>
      </c>
      <c r="B24" s="4" t="inlineStr">
        <is>
          <t>7 years</t>
        </is>
      </c>
      <c r="D24" s="4" t="inlineStr">
        <is>
          <t>7 years</t>
        </is>
      </c>
      <c r="F24" s="4" t="inlineStr">
        <is>
          <t>7 years</t>
        </is>
      </c>
      <c r="H24" s="4" t="inlineStr">
        <is>
          <t>7 years</t>
        </is>
      </c>
    </row>
    <row r="25">
      <c r="A25" s="4" t="inlineStr">
        <is>
          <t>Maximum [Member]</t>
        </is>
      </c>
    </row>
    <row r="26">
      <c r="A26" s="4" t="inlineStr">
        <is>
          <t>Lessee, Operating Lease, Term of Contract</t>
        </is>
      </c>
      <c r="B26" s="4" t="inlineStr">
        <is>
          <t>20 years</t>
        </is>
      </c>
      <c r="D26" s="4" t="inlineStr">
        <is>
          <t>20 years</t>
        </is>
      </c>
      <c r="F26" s="4" t="inlineStr">
        <is>
          <t>20 years</t>
        </is>
      </c>
      <c r="H26" s="4" t="inlineStr">
        <is>
          <t>20 years</t>
        </is>
      </c>
    </row>
    <row r="27">
      <c r="A27" s="4" t="inlineStr">
        <is>
          <t>Maximum [Member] | Lease with Affiliate [Member]</t>
        </is>
      </c>
    </row>
    <row r="28">
      <c r="A28" s="4" t="inlineStr">
        <is>
          <t>Lessee, Operating Lease, Term of Contract</t>
        </is>
      </c>
      <c r="B28" s="4" t="inlineStr">
        <is>
          <t>15 years</t>
        </is>
      </c>
      <c r="D28" s="4" t="inlineStr">
        <is>
          <t>15 years</t>
        </is>
      </c>
      <c r="F28" s="4" t="inlineStr">
        <is>
          <t>15 years</t>
        </is>
      </c>
      <c r="H28"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LEASES - Lease Cost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e lease cost</t>
        </is>
      </c>
    </row>
    <row r="4">
      <c r="A4" s="4" t="inlineStr">
        <is>
          <t>Amortization of lease right of use assets</t>
        </is>
      </c>
      <c r="B4" s="5" t="n">
        <v>3.6</v>
      </c>
      <c r="C4" s="5" t="n">
        <v>0.4</v>
      </c>
      <c r="D4" s="5" t="n">
        <v>6.5</v>
      </c>
      <c r="E4" s="5" t="n">
        <v>0.4</v>
      </c>
      <c r="F4" s="8" t="n">
        <v>2</v>
      </c>
    </row>
    <row r="5">
      <c r="A5" s="4" t="inlineStr">
        <is>
          <t>Interest on lease liabilities</t>
        </is>
      </c>
      <c r="B5" s="6" t="n">
        <v>1.1</v>
      </c>
      <c r="C5" s="6" t="n">
        <v>0.2</v>
      </c>
      <c r="D5" s="7" t="n">
        <v>2</v>
      </c>
      <c r="E5" s="6" t="n">
        <v>0.2</v>
      </c>
      <c r="F5" s="6" t="n">
        <v>0.8</v>
      </c>
    </row>
    <row r="6">
      <c r="A6" s="4" t="inlineStr">
        <is>
          <t>Operating lease cost</t>
        </is>
      </c>
      <c r="B6" s="6" t="n">
        <v>74.2</v>
      </c>
      <c r="C6" s="6" t="n">
        <v>62.9</v>
      </c>
      <c r="D6" s="6" t="n">
        <v>134.7</v>
      </c>
      <c r="E6" s="6" t="n">
        <v>116.2</v>
      </c>
      <c r="F6" s="6" t="n">
        <v>239.6</v>
      </c>
    </row>
    <row r="7">
      <c r="A7" s="4" t="inlineStr">
        <is>
          <t>Short-term lease cost</t>
        </is>
      </c>
      <c r="B7" s="6" t="n">
        <v>26.6</v>
      </c>
      <c r="C7" s="6" t="n">
        <v>25.1</v>
      </c>
      <c r="D7" s="6" t="n">
        <v>48.6</v>
      </c>
      <c r="E7" s="6" t="n">
        <v>48.4</v>
      </c>
      <c r="F7" s="6" t="n">
        <v>89.2</v>
      </c>
    </row>
    <row r="8">
      <c r="A8" s="4" t="inlineStr">
        <is>
          <t>Variable lease cost</t>
        </is>
      </c>
      <c r="B8" s="6" t="n">
        <v>8.199999999999999</v>
      </c>
      <c r="C8" s="6" t="n">
        <v>4.1</v>
      </c>
      <c r="D8" s="6" t="n">
        <v>18.8</v>
      </c>
      <c r="E8" s="6" t="n">
        <v>14.2</v>
      </c>
      <c r="F8" s="6" t="n">
        <v>31.6</v>
      </c>
    </row>
    <row r="9">
      <c r="A9" s="4" t="inlineStr">
        <is>
          <t>Total lease costs</t>
        </is>
      </c>
      <c r="B9" s="5" t="n">
        <v>113.7</v>
      </c>
      <c r="C9" s="5" t="n">
        <v>92.7</v>
      </c>
      <c r="D9" s="5" t="n">
        <v>210.6</v>
      </c>
      <c r="E9" s="5" t="n">
        <v>179.4</v>
      </c>
      <c r="F9" s="5" t="n">
        <v>363.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pplemental Cash Flow and Other Information (Detail) - USD ($) $ in Millions</t>
        </is>
      </c>
      <c r="B1" s="2" t="inlineStr">
        <is>
          <t>6 Months Ended</t>
        </is>
      </c>
      <c r="D1" s="2" t="inlineStr">
        <is>
          <t>12 Months Ended</t>
        </is>
      </c>
    </row>
    <row r="2">
      <c r="B2" s="2" t="inlineStr">
        <is>
          <t>Jun. 30, 2020</t>
        </is>
      </c>
      <c r="C2" s="2" t="inlineStr">
        <is>
          <t>Jun. 30, 2019</t>
        </is>
      </c>
      <c r="D2" s="2" t="inlineStr">
        <is>
          <t>Dec. 31, 2019</t>
        </is>
      </c>
    </row>
    <row r="3">
      <c r="A3" s="4" t="inlineStr">
        <is>
          <t>Operating cash flows for operating leases</t>
        </is>
      </c>
      <c r="B3" s="5" t="n">
        <v>135.2</v>
      </c>
      <c r="C3" s="5" t="n">
        <v>108.4</v>
      </c>
      <c r="D3" s="5" t="n">
        <v>241.1</v>
      </c>
    </row>
    <row r="4">
      <c r="A4" s="4" t="inlineStr">
        <is>
          <t>Operating cash flows for finance leases</t>
        </is>
      </c>
      <c r="B4" s="7" t="n">
        <v>2</v>
      </c>
      <c r="C4" s="6" t="n">
        <v>0.2</v>
      </c>
      <c r="D4" s="6" t="n">
        <v>0.8</v>
      </c>
    </row>
    <row r="5">
      <c r="A5" s="4" t="inlineStr">
        <is>
          <t>Financing cash flows for finance leases</t>
        </is>
      </c>
      <c r="B5" s="6" t="n">
        <v>5.7</v>
      </c>
      <c r="C5" s="6" t="n">
        <v>0.2</v>
      </c>
      <c r="D5" s="6" t="n">
        <v>1.4</v>
      </c>
    </row>
    <row r="6">
      <c r="A6" s="4" t="inlineStr">
        <is>
          <t>Supplemental non-cashamounts of lease liabilities arising from obtaining right of use assets</t>
        </is>
      </c>
      <c r="B6" s="5" t="n">
        <v>224.3</v>
      </c>
      <c r="C6" s="6" t="n">
        <v>1014.1</v>
      </c>
      <c r="D6" s="8" t="n">
        <v>1168</v>
      </c>
    </row>
    <row r="7">
      <c r="A7" s="4" t="inlineStr">
        <is>
          <t>Weighted average remaining lease term - operating leases</t>
        </is>
      </c>
      <c r="B7" s="4" t="inlineStr">
        <is>
          <t>7 years 9 months 18 days</t>
        </is>
      </c>
      <c r="D7" s="4" t="inlineStr">
        <is>
          <t>8 years 9 months 18 days</t>
        </is>
      </c>
    </row>
    <row r="8">
      <c r="A8" s="4" t="inlineStr">
        <is>
          <t>Weighted average remaining lease term - finance leases</t>
        </is>
      </c>
      <c r="B8" s="4" t="inlineStr">
        <is>
          <t>7 years 7 months 6 days</t>
        </is>
      </c>
      <c r="D8" s="4" t="inlineStr">
        <is>
          <t>6 years 1 month 6 days</t>
        </is>
      </c>
    </row>
    <row r="9">
      <c r="A9" s="4" t="inlineStr">
        <is>
          <t>Weighted average discount rate - operating leases</t>
        </is>
      </c>
      <c r="B9" s="4" t="inlineStr">
        <is>
          <t>7.50%</t>
        </is>
      </c>
      <c r="D9" s="4" t="inlineStr">
        <is>
          <t>7.95%</t>
        </is>
      </c>
    </row>
    <row r="10">
      <c r="A10" s="4" t="inlineStr">
        <is>
          <t>Weighted average discount rate - finance leases</t>
        </is>
      </c>
      <c r="B10" s="4" t="inlineStr">
        <is>
          <t>5.30%</t>
        </is>
      </c>
      <c r="D10" s="4" t="inlineStr">
        <is>
          <t>5.98%</t>
        </is>
      </c>
    </row>
    <row r="11">
      <c r="A11" s="4" t="inlineStr">
        <is>
          <t>Adjustments for New Accounting Pronouncement [Member]</t>
        </is>
      </c>
    </row>
    <row r="12">
      <c r="A12" s="4" t="inlineStr">
        <is>
          <t>Supplemental non-cashamounts of lease liabilities arising from obtaining right of use assets</t>
        </is>
      </c>
      <c r="B12" s="5" t="n">
        <v>224.3</v>
      </c>
      <c r="C12" s="5" t="n">
        <v>160.1</v>
      </c>
      <c r="D12" s="5" t="n">
        <v>34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 Maturity of Lease Liabilities (Detail) - USD ($) $ in Millions</t>
        </is>
      </c>
      <c r="B1" s="2" t="inlineStr">
        <is>
          <t>Jun. 30, 2020</t>
        </is>
      </c>
      <c r="C1" s="2" t="inlineStr">
        <is>
          <t>Dec. 31, 2019</t>
        </is>
      </c>
      <c r="D1" s="2" t="inlineStr">
        <is>
          <t>Jan. 01, 2019</t>
        </is>
      </c>
    </row>
    <row r="2">
      <c r="A2" s="3" t="inlineStr">
        <is>
          <t>Finance Leases</t>
        </is>
      </c>
    </row>
    <row r="3">
      <c r="A3" s="4" t="inlineStr">
        <is>
          <t>2020</t>
        </is>
      </c>
      <c r="B3" s="5" t="n">
        <v>16.8</v>
      </c>
      <c r="C3" s="5" t="n">
        <v>7.8</v>
      </c>
    </row>
    <row r="4">
      <c r="A4" s="4" t="inlineStr">
        <is>
          <t>2021</t>
        </is>
      </c>
      <c r="B4" s="6" t="n">
        <v>13.9</v>
      </c>
      <c r="C4" s="6" t="n">
        <v>7.8</v>
      </c>
    </row>
    <row r="5">
      <c r="A5" s="4" t="inlineStr">
        <is>
          <t>2022</t>
        </is>
      </c>
      <c r="B5" s="6" t="n">
        <v>11.1</v>
      </c>
      <c r="C5" s="7" t="n">
        <v>2</v>
      </c>
    </row>
    <row r="6">
      <c r="A6" s="4" t="inlineStr">
        <is>
          <t>2023</t>
        </is>
      </c>
      <c r="B6" s="6" t="n">
        <v>11.1</v>
      </c>
      <c r="C6" s="7" t="n">
        <v>2</v>
      </c>
    </row>
    <row r="7">
      <c r="A7" s="4" t="inlineStr">
        <is>
          <t>2024</t>
        </is>
      </c>
      <c r="B7" s="6" t="n">
        <v>11.1</v>
      </c>
      <c r="C7" s="7" t="n">
        <v>2</v>
      </c>
    </row>
    <row r="8">
      <c r="A8" s="4" t="inlineStr">
        <is>
          <t>Thereafter</t>
        </is>
      </c>
      <c r="B8" s="7" t="n">
        <v>37</v>
      </c>
      <c r="C8" s="6" t="n">
        <v>8.800000000000001</v>
      </c>
    </row>
    <row r="9">
      <c r="A9" s="4" t="inlineStr">
        <is>
          <t>Total minimum lease payments</t>
        </is>
      </c>
      <c r="B9" s="7" t="n">
        <v>101</v>
      </c>
      <c r="C9" s="6" t="n">
        <v>30.4</v>
      </c>
    </row>
    <row r="10">
      <c r="A10" s="4" t="inlineStr">
        <is>
          <t>Less: effect of discounting</t>
        </is>
      </c>
      <c r="B10" s="6" t="n">
        <v>18.2</v>
      </c>
      <c r="C10" s="6" t="n">
        <v>5.5</v>
      </c>
    </row>
    <row r="11">
      <c r="A11" s="4" t="inlineStr">
        <is>
          <t>Present value of future minimum lease payments</t>
        </is>
      </c>
      <c r="B11" s="6" t="n">
        <v>82.8</v>
      </c>
      <c r="C11" s="6" t="n">
        <v>24.9</v>
      </c>
    </row>
    <row r="12">
      <c r="A12" s="4" t="inlineStr">
        <is>
          <t>Less: current obligations under leases</t>
        </is>
      </c>
      <c r="B12" s="6" t="n">
        <v>12.8</v>
      </c>
      <c r="C12" s="6" t="n">
        <v>6.5</v>
      </c>
    </row>
    <row r="13">
      <c r="A13" s="4" t="inlineStr">
        <is>
          <t>Long-term lease obligations</t>
        </is>
      </c>
      <c r="B13" s="7" t="n">
        <v>70</v>
      </c>
      <c r="C13" s="6" t="n">
        <v>18.4</v>
      </c>
    </row>
    <row r="14">
      <c r="A14" s="3" t="inlineStr">
        <is>
          <t>Operating Leases</t>
        </is>
      </c>
    </row>
    <row r="15">
      <c r="A15" s="4" t="inlineStr">
        <is>
          <t>2020</t>
        </is>
      </c>
      <c r="B15" s="7" t="n">
        <v>299</v>
      </c>
      <c r="C15" s="6" t="n">
        <v>222.4</v>
      </c>
    </row>
    <row r="16">
      <c r="A16" s="4" t="inlineStr">
        <is>
          <t>2021</t>
        </is>
      </c>
      <c r="B16" s="6" t="n">
        <v>210.7</v>
      </c>
      <c r="C16" s="6" t="n">
        <v>188.3</v>
      </c>
    </row>
    <row r="17">
      <c r="A17" s="4" t="inlineStr">
        <is>
          <t>2022</t>
        </is>
      </c>
      <c r="B17" s="6" t="n">
        <v>173.3</v>
      </c>
      <c r="C17" s="6" t="n">
        <v>168.9</v>
      </c>
    </row>
    <row r="18">
      <c r="A18" s="4" t="inlineStr">
        <is>
          <t>2023</t>
        </is>
      </c>
      <c r="B18" s="6" t="n">
        <v>159.4</v>
      </c>
      <c r="C18" s="6" t="n">
        <v>159.2</v>
      </c>
    </row>
    <row r="19">
      <c r="A19" s="4" t="inlineStr">
        <is>
          <t>2024</t>
        </is>
      </c>
      <c r="B19" s="6" t="n">
        <v>142.5</v>
      </c>
      <c r="C19" s="6" t="n">
        <v>159.6</v>
      </c>
    </row>
    <row r="20">
      <c r="A20" s="4" t="inlineStr">
        <is>
          <t>Thereafter</t>
        </is>
      </c>
      <c r="B20" s="6" t="n">
        <v>396.6</v>
      </c>
      <c r="C20" s="6" t="n">
        <v>449.9</v>
      </c>
    </row>
    <row r="21">
      <c r="A21" s="4" t="inlineStr">
        <is>
          <t>Total minimum lease payments</t>
        </is>
      </c>
      <c r="B21" s="6" t="n">
        <v>1381.5</v>
      </c>
      <c r="C21" s="6" t="n">
        <v>1348.3</v>
      </c>
    </row>
    <row r="22">
      <c r="A22" s="4" t="inlineStr">
        <is>
          <t>Less: effect of discounting</t>
        </is>
      </c>
      <c r="B22" s="6" t="n">
        <v>364.2</v>
      </c>
      <c r="C22" s="6" t="n">
        <v>393.1</v>
      </c>
    </row>
    <row r="23">
      <c r="A23" s="4" t="inlineStr">
        <is>
          <t>Present value of future minimum lease payments</t>
        </is>
      </c>
      <c r="B23" s="6" t="n">
        <v>1017.3</v>
      </c>
      <c r="C23" s="6" t="n">
        <v>955.2</v>
      </c>
      <c r="D23" s="5" t="n">
        <v>853.9</v>
      </c>
    </row>
    <row r="24">
      <c r="A24" s="4" t="inlineStr">
        <is>
          <t>Less: current obligations under leases</t>
        </is>
      </c>
      <c r="B24" s="6" t="n">
        <v>230.7</v>
      </c>
      <c r="C24" s="6" t="n">
        <v>151.2</v>
      </c>
    </row>
    <row r="25">
      <c r="A25" s="4" t="inlineStr">
        <is>
          <t>Long-term lease obligations</t>
        </is>
      </c>
      <c r="B25" s="5" t="n">
        <v>786.6</v>
      </c>
      <c r="C25" s="8" t="n">
        <v>8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24" customWidth="1" min="2" max="2"/>
    <col width="50" customWidth="1" min="3" max="3"/>
    <col width="21" customWidth="1" min="4" max="4"/>
  </cols>
  <sheetData>
    <row r="1">
      <c r="A1" s="1" t="inlineStr">
        <is>
          <t>EQUITY STRUCTURE (Additional Information) (Detail)</t>
        </is>
      </c>
      <c r="B1" s="2" t="inlineStr">
        <is>
          <t>6 Months Ended</t>
        </is>
      </c>
      <c r="C1" s="2" t="inlineStr">
        <is>
          <t>12 Months Ended</t>
        </is>
      </c>
    </row>
    <row r="2">
      <c r="B2" s="2" t="inlineStr">
        <is>
          <t>Jun. 30, 2020Subsidiary</t>
        </is>
      </c>
      <c r="C2" s="2" t="inlineStr">
        <is>
          <t>Dec. 31, 2019USD ($)Vote / sharesSubsidiaryshares</t>
        </is>
      </c>
      <c r="D2" s="2" t="inlineStr">
        <is>
          <t>Dec. 31, 2018USD ($)</t>
        </is>
      </c>
    </row>
    <row r="3">
      <c r="A3" s="3" t="inlineStr">
        <is>
          <t>Class of Stock [Line Items]</t>
        </is>
      </c>
    </row>
    <row r="4">
      <c r="A4" s="4" t="inlineStr">
        <is>
          <t>Percentage of ownership in PBF LLC</t>
        </is>
      </c>
      <c r="C4" s="4" t="inlineStr">
        <is>
          <t>100.00%</t>
        </is>
      </c>
    </row>
    <row r="5">
      <c r="A5" s="4" t="inlineStr">
        <is>
          <t>Shares outstanding</t>
        </is>
      </c>
      <c r="C5" s="7" t="n">
        <v>0</v>
      </c>
    </row>
    <row r="6">
      <c r="A6" s="4" t="inlineStr">
        <is>
          <t>Number of subsidiaries acquired | Subsidiary</t>
        </is>
      </c>
      <c r="B6" s="7" t="n">
        <v>2</v>
      </c>
      <c r="C6" s="7" t="n">
        <v>2</v>
      </c>
    </row>
    <row r="7">
      <c r="A7" s="4" t="inlineStr">
        <is>
          <t>PBF Energy [Member] | Class B Common Stock [Member]</t>
        </is>
      </c>
    </row>
    <row r="8">
      <c r="A8" s="3" t="inlineStr">
        <is>
          <t>Class of Stock [Line Items]</t>
        </is>
      </c>
    </row>
    <row r="9">
      <c r="A9" s="4" t="inlineStr">
        <is>
          <t>Number of votes per share | Vote / shares</t>
        </is>
      </c>
      <c r="C9" s="7" t="n">
        <v>1</v>
      </c>
    </row>
    <row r="10">
      <c r="A10" s="4" t="inlineStr">
        <is>
          <t>Collins Pipeline Company [Member] | Chalmette Refining L.L.C [Member]</t>
        </is>
      </c>
    </row>
    <row r="11">
      <c r="A11" s="3" t="inlineStr">
        <is>
          <t>Class of Stock [Line Items]</t>
        </is>
      </c>
    </row>
    <row r="12">
      <c r="A12" s="4" t="inlineStr">
        <is>
          <t>Noncontrolling Interest, ownership Percentage by Parent</t>
        </is>
      </c>
      <c r="C12" s="4" t="inlineStr">
        <is>
          <t>80.00%</t>
        </is>
      </c>
    </row>
    <row r="13">
      <c r="A13" s="4" t="inlineStr">
        <is>
          <t>T&amp;M Terminal Company [Member] | Chalmette Refining L.L.C [Member]</t>
        </is>
      </c>
    </row>
    <row r="14">
      <c r="A14" s="3" t="inlineStr">
        <is>
          <t>Class of Stock [Line Items]</t>
        </is>
      </c>
    </row>
    <row r="15">
      <c r="A15" s="4" t="inlineStr">
        <is>
          <t>Noncontrolling Interest, ownership Percentage by Parent</t>
        </is>
      </c>
      <c r="C15" s="4" t="inlineStr">
        <is>
          <t>80.00%</t>
        </is>
      </c>
    </row>
    <row r="16">
      <c r="A16" s="4" t="inlineStr">
        <is>
          <t>PBF Finance Corporation [Member]</t>
        </is>
      </c>
    </row>
    <row r="17">
      <c r="A17" s="3" t="inlineStr">
        <is>
          <t>Class of Stock [Line Items]</t>
        </is>
      </c>
    </row>
    <row r="18">
      <c r="A18" s="4" t="inlineStr">
        <is>
          <t>Shares outstanding</t>
        </is>
      </c>
      <c r="C18" s="7" t="n">
        <v>100</v>
      </c>
    </row>
    <row r="19">
      <c r="A19" s="4" t="inlineStr">
        <is>
          <t>PBF LLC [Member] | Series B Units [Member]</t>
        </is>
      </c>
    </row>
    <row r="20">
      <c r="A20" s="3" t="inlineStr">
        <is>
          <t>Class of Stock [Line Items]</t>
        </is>
      </c>
    </row>
    <row r="21">
      <c r="A21" s="4" t="inlineStr">
        <is>
          <t>Equity unit, stated value per share | $</t>
        </is>
      </c>
      <c r="C21" s="8" t="n">
        <v>0</v>
      </c>
    </row>
    <row r="22">
      <c r="A22" s="4" t="inlineStr">
        <is>
          <t>Number of units authorized</t>
        </is>
      </c>
      <c r="C22" s="7" t="n">
        <v>1000000</v>
      </c>
    </row>
    <row r="23">
      <c r="A23" s="4" t="inlineStr">
        <is>
          <t>Noncontrolling Interest [Member]</t>
        </is>
      </c>
    </row>
    <row r="24">
      <c r="A24" s="3" t="inlineStr">
        <is>
          <t>Class of Stock [Line Items]</t>
        </is>
      </c>
    </row>
    <row r="25">
      <c r="A25" s="4" t="inlineStr">
        <is>
          <t>Net Income (Loss) Attributable to Noncontrolling Interest | $</t>
        </is>
      </c>
      <c r="C25" s="8" t="n">
        <v>200000</v>
      </c>
      <c r="D25" s="8" t="n">
        <v>2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BASIS OF PRESENTATION</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DESCRIPTION OF THE BUSINESS AND BASIS OF PRESENTATION</t>
        </is>
      </c>
      <c r="B4" s="4" t="inlineStr">
        <is>
          <t>1. DESCRIPTION OF THE BUSINESS AND BASIS OF PRESENTATION
Description of the Business
PBF Holding Company LLC (“PBF Holding”), a Delaware
limited liability company, and PBF Finance Corporation (“PBF
Finance”), a wholly-owned subsidiary of PBF Holding, together
with the Company’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9.2% of the outstanding economic
interest in, PBF LLC as of June 30, 2020. PBF Investments LLC,
Toledo Refining Company LLC, Paulsboro Refining Company LLC,
Delaware City Refining Company LLC, Chalmette Refining, L.L.C.
(“Chalmette Refining”), PBF Energy Western Region LLC,
Torrance Refining Company LLC, Torrance Logistics Company LLC and
Martinez Refining Company LLC are PBF LLC’s principal
operating subsidiaries and are all wholly-owned subsidiaries of PBF
Holding. Collectively, PBF Holding and its consolidated
subsidiaries are referred to hereinafter as the
“Company”.
PBF Logistics GP LLC (“PBF GP”) serves as the general
partner of PBF Logistics LP (“PBFX”). PBF GP is
wholly-owned by PBF LLC. In a series of transactions, PBF Holding
has distributed certain assets to PBF LLC, which in turn
contributed those assets to PBFX (as described in “Note 7 -
Related Party Transactions”).
Substantially all of the Company’s operations are in the
United States. As of June 30, 2020,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that are largely out of the Company’s control can
cause prices to vary over time. The resulting potential margin
volatility can have a material effect on the Company’s
financial position, earnings and cash flows.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Holding and PBF Finance financial statements included in this
prospectus. The results of operations for the three and six months
ended June 30, 2020 are not necessarily indicative of the
results to be expected for the full year.
Reclassification
As of June 30, 2020, Financing lease right of use assets -
third party, previously included in Deferred charges and other
assets, net, in the Condensed Consolidated Balance Sheets, are
reflected within Lease right of use assets - third party, which is
inclusive of all third party lease right of use assets. Financing
lease liabilities - third party, previously included in Other
long-term liabilities, in the Condensed Consolidated Balance Sheet,
is presented as a separate line item in the Condensed Consolidated
Financial Statements. The amounts related to such balance sheet
accounts have also been reclassified in their respective footnotes
for prior periods to conform to the 2020 presentation.
Interim Impairment Assessment
The global crisis resulting from the spread of the recent novel
coronavirus (“COVID-19”)
Recently Adopted Accounting Pronouncements
In June 2016, the Financial Accounting Standards Board
(“FASB”) issued Accounting Standard Update
(“ASU”) 2016-13, 2016-13”). 2016-13
Recently Issued Accounting Pronouncements
In March 2020, the FASB issued ASU 2020-04,
In August 2018, the FASB issued ASU No. 2018-14, 715-20)”,</t>
        </is>
      </c>
      <c r="C4" s="4" t="inlineStr">
        <is>
          <t>1.
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9.0% of the outstanding economic interest
in PBF LLC as of December 31, 2019. PBF Investments LLC
(“PBF Investments”), Toledo Refining Company LLC
(“Toledo Refining” or “TRC”), Paulsboro
Refining Company LLC (“Paulsboro Refining” or
“PRC”), Delaware City Refining Company LLC
(“Delaware City Refining” or “DCR”),
Chalmette Refining, L.L.C. (“Chalmette Refining”), PBF
Energy Western Region LLC (“PBF Western Region”),
Torrance Refining Company LLC (“Torrance Refining”) and
Torrance Logistics Company LLC are PBF LLC’s principal
operating subsidiaries and are all wholly-owned subsidiaries of PBF
Holding. Collectively, PBF Holding and its consolidated
subsidiaries are referred to hereinafter as the
“Company”.
On May 14, 2014, PBF Logistics LP (“PBFX”), a
Delaware master limited partnership, completed its initial public
offering (the “PBFX Offering”). PBF Logistics GP LLC
(“PBF GP”) serves as the general partner of PBFX. PBF
GP is wholly-owned by PBF LLC. In connection with the PBFX
Offering, PBF Holding contributed to PBFX the assets and
liabilities of certain crude oil terminaling assets. In a series of
additional transactions subsequent to the PBFX Offering, PBF
Holding distributed certain additional assets to PBF LLC, which in
turn contributed those assets to PBFX (as described in “Note
9 - Related Party Transactions”).
Substantially all of the Company’s operations are in the
United States. As of December 31, 2019,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that are largely out of the
Company’s control can cause prices to vary over time. The
resulting potential margin volatility can have a material effect on
the Company’s financial position, earnings and cash
flows.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Holding and PBF Finance financial statements included in this
prospectus. The results of operations for the three and six months
ended June 30, 2020 are not necessarily indicative of the
results to be expected for the full year.
Reclassification
As of June 30, 2020, Financing lease right of use assets -
third party, previously included in Deferred charges and other
assets, net, in the Condensed Consolidated Balance Sheets, are
reflected within Lease right of use assets - third party, which is
inclusive of all third party lease right of use assets. Financing
lease liabilities - third party, previously included in Other
long-term liabilities, in the Condensed Consolidated Balance Sheet,
is presented as a separate line item in the Condensed Consolidated
Financial Statements. The amounts related to such balance sheet
accounts have also been reclassified in their respective footnotes
for prior periods to conform to the 2020 presentation.
Interim Impairment Assessment
The global crisis resulting from the spread of the recent novel
coronavirus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Based Compensation Expense) (Detail) - General and Administrative Expense [Member] - PBF Energy [Member] - USD ($) $ in Millions</t>
        </is>
      </c>
      <c r="B1" s="2" t="inlineStr">
        <is>
          <t>12 Months Ended</t>
        </is>
      </c>
    </row>
    <row r="2">
      <c r="B2" s="2" t="inlineStr">
        <is>
          <t>Dec. 31, 2019</t>
        </is>
      </c>
      <c r="C2" s="2" t="inlineStr">
        <is>
          <t>Dec. 31, 2018</t>
        </is>
      </c>
      <c r="D2" s="2" t="inlineStr">
        <is>
          <t>Dec. 31, 2017</t>
        </is>
      </c>
    </row>
    <row r="3">
      <c r="A3" s="3" t="inlineStr">
        <is>
          <t>Employee Service Share-based Compensation, Allocation of Recognized Period Costs [Line Items]</t>
        </is>
      </c>
    </row>
    <row r="4">
      <c r="A4" s="4" t="inlineStr">
        <is>
          <t>Allocated share-based compensation expense</t>
        </is>
      </c>
      <c r="B4" s="5" t="n">
        <v>30.5</v>
      </c>
      <c r="C4" s="5" t="n">
        <v>20.2</v>
      </c>
      <c r="D4" s="5" t="n">
        <v>21.5</v>
      </c>
    </row>
    <row r="5">
      <c r="A5" s="4" t="inlineStr">
        <is>
          <t>Employee Stock Option [Member]</t>
        </is>
      </c>
    </row>
    <row r="6">
      <c r="A6" s="3" t="inlineStr">
        <is>
          <t>Employee Service Share-based Compensation, Allocation of Recognized Period Costs [Line Items]</t>
        </is>
      </c>
    </row>
    <row r="7">
      <c r="A7" s="4" t="inlineStr">
        <is>
          <t>Allocated share-based compensation expense</t>
        </is>
      </c>
      <c r="B7" s="6" t="n">
        <v>15.8</v>
      </c>
      <c r="C7" s="6" t="n">
        <v>11.5</v>
      </c>
      <c r="D7" s="6" t="n">
        <v>9.4</v>
      </c>
    </row>
    <row r="8">
      <c r="A8" s="4" t="inlineStr">
        <is>
          <t>Restricted Stock [Member]</t>
        </is>
      </c>
    </row>
    <row r="9">
      <c r="A9" s="3" t="inlineStr">
        <is>
          <t>Employee Service Share-based Compensation, Allocation of Recognized Period Costs [Line Items]</t>
        </is>
      </c>
    </row>
    <row r="10">
      <c r="A10" s="4" t="inlineStr">
        <is>
          <t>Allocated share-based compensation expense</t>
        </is>
      </c>
      <c r="B10" s="6" t="n">
        <v>6.5</v>
      </c>
      <c r="C10" s="6" t="n">
        <v>7.5</v>
      </c>
      <c r="D10" s="5" t="n">
        <v>12.1</v>
      </c>
    </row>
    <row r="11">
      <c r="A11" s="4" t="inlineStr">
        <is>
          <t>Performance Shares [Member]</t>
        </is>
      </c>
    </row>
    <row r="12">
      <c r="A12" s="3" t="inlineStr">
        <is>
          <t>Employee Service Share-based Compensation, Allocation of Recognized Period Costs [Line Items]</t>
        </is>
      </c>
    </row>
    <row r="13">
      <c r="A13" s="4" t="inlineStr">
        <is>
          <t>Allocated share-based compensation expense</t>
        </is>
      </c>
      <c r="B13" s="5" t="n">
        <v>8.199999999999999</v>
      </c>
      <c r="C13" s="5" t="n">
        <v>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dditional Information) (Detail) - USD ($)</t>
        </is>
      </c>
      <c r="B1" s="2" t="inlineStr">
        <is>
          <t>Jan. 01, 2018</t>
        </is>
      </c>
      <c r="C1" s="2" t="inlineStr">
        <is>
          <t>Dec. 31, 2019</t>
        </is>
      </c>
      <c r="D1" s="2" t="inlineStr">
        <is>
          <t>Dec. 31, 2018</t>
        </is>
      </c>
    </row>
    <row r="2">
      <c r="A2" s="4" t="inlineStr">
        <is>
          <t>Employee Stock Option [Member] | PBF Energy [Member]</t>
        </is>
      </c>
    </row>
    <row r="3">
      <c r="A3" s="3" t="inlineStr">
        <is>
          <t>Share-based Compensation Arrangement by Share-based Payment Award [Line Items]</t>
        </is>
      </c>
    </row>
    <row r="4">
      <c r="A4" s="4" t="inlineStr">
        <is>
          <t>Expiration period</t>
        </is>
      </c>
      <c r="C4" s="4" t="inlineStr">
        <is>
          <t>10 years</t>
        </is>
      </c>
    </row>
    <row r="5">
      <c r="A5" s="4" t="inlineStr">
        <is>
          <t>Vesting period</t>
        </is>
      </c>
      <c r="C5" s="4" t="inlineStr">
        <is>
          <t>4 years</t>
        </is>
      </c>
    </row>
    <row r="6">
      <c r="A6" s="4" t="inlineStr">
        <is>
          <t>Total estimated fair value, granted in period</t>
        </is>
      </c>
      <c r="C6" s="8" t="n">
        <v>17900000</v>
      </c>
      <c r="D6" s="8" t="n">
        <v>23900000</v>
      </c>
    </row>
    <row r="7">
      <c r="A7" s="4" t="inlineStr">
        <is>
          <t>Weighted average fair value per unit (in dollars per share)</t>
        </is>
      </c>
      <c r="C7" s="11" t="n">
        <v>9.43</v>
      </c>
      <c r="D7" s="11" t="n">
        <v>9.550000000000001</v>
      </c>
    </row>
    <row r="8">
      <c r="A8" s="4" t="inlineStr">
        <is>
          <t>Total intrinsic value of stock options outstanding</t>
        </is>
      </c>
      <c r="C8" s="8" t="n">
        <v>27000000</v>
      </c>
      <c r="D8" s="8" t="n">
        <v>36500000</v>
      </c>
    </row>
    <row r="9">
      <c r="A9" s="4" t="inlineStr">
        <is>
          <t>Total intrinsic value of stock options exercisable</t>
        </is>
      </c>
      <c r="C9" s="7" t="n">
        <v>20000000</v>
      </c>
      <c r="D9" s="7" t="n">
        <v>19400000</v>
      </c>
    </row>
    <row r="10">
      <c r="A10" s="4" t="inlineStr">
        <is>
          <t>Total intrinsic value of stock options exercised during period</t>
        </is>
      </c>
      <c r="C10" s="7" t="n">
        <v>300000</v>
      </c>
      <c r="D10" s="8" t="n">
        <v>12400000</v>
      </c>
    </row>
    <row r="11">
      <c r="A11" s="4" t="inlineStr">
        <is>
          <t>Unrecognized compensation expense</t>
        </is>
      </c>
      <c r="C11" s="8" t="n">
        <v>34500000</v>
      </c>
    </row>
    <row r="12">
      <c r="A12" s="4" t="inlineStr">
        <is>
          <t>Restricted Stock [Member] | PBF Energy [Member]</t>
        </is>
      </c>
    </row>
    <row r="13">
      <c r="A13" s="3" t="inlineStr">
        <is>
          <t>Share-based Compensation Arrangement by Share-based Payment Award [Line Items]</t>
        </is>
      </c>
    </row>
    <row r="14">
      <c r="A14" s="4" t="inlineStr">
        <is>
          <t>Vesting period</t>
        </is>
      </c>
      <c r="C14" s="4" t="inlineStr">
        <is>
          <t>4 years</t>
        </is>
      </c>
    </row>
    <row r="15">
      <c r="A15" s="4" t="inlineStr">
        <is>
          <t>Unrecognized compensation expense</t>
        </is>
      </c>
      <c r="C15" s="8" t="n">
        <v>5300000</v>
      </c>
    </row>
    <row r="16">
      <c r="A16" s="4" t="inlineStr">
        <is>
          <t>Performance Share Units and Performance Unit Awards [Member]</t>
        </is>
      </c>
    </row>
    <row r="17">
      <c r="A17" s="3" t="inlineStr">
        <is>
          <t>Share-based Compensation Arrangement by Share-based Payment Award [Line Items]</t>
        </is>
      </c>
    </row>
    <row r="18">
      <c r="A18" s="4" t="inlineStr">
        <is>
          <t>Share-based Compensation Arrangement by Share-based Payment Award, Award Requisite Service Period</t>
        </is>
      </c>
      <c r="B18" s="4" t="inlineStr">
        <is>
          <t>3 years</t>
        </is>
      </c>
    </row>
    <row r="19">
      <c r="A19" s="4" t="inlineStr">
        <is>
          <t>Performance Share Units and Performance Unit Awards [Member] | Minimum [Member]</t>
        </is>
      </c>
    </row>
    <row r="20">
      <c r="A20" s="3" t="inlineStr">
        <is>
          <t>Share-based Compensation Arrangement by Share-based Payment Award [Line Items]</t>
        </is>
      </c>
    </row>
    <row r="21">
      <c r="A21" s="4" t="inlineStr">
        <is>
          <t>Share-Based Compensation Arrangement By Share-Based Payment Award, Equity Instruments Other Than Options, Distribution Percentage Based On Performance Measurements</t>
        </is>
      </c>
      <c r="B21" s="4" t="inlineStr">
        <is>
          <t>0.00%</t>
        </is>
      </c>
    </row>
    <row r="22">
      <c r="A22" s="4" t="inlineStr">
        <is>
          <t>Performance Share Units and Performance Unit Awards [Member] | Maximum [Member]</t>
        </is>
      </c>
    </row>
    <row r="23">
      <c r="A23" s="3" t="inlineStr">
        <is>
          <t>Share-based Compensation Arrangement by Share-based Payment Award [Line Items]</t>
        </is>
      </c>
    </row>
    <row r="24">
      <c r="A24" s="4" t="inlineStr">
        <is>
          <t>Share-Based Compensation Arrangement By Share-Based Payment Award, Equity Instruments Other Than Options, Distribution Percentage Based On Performance Measurements</t>
        </is>
      </c>
      <c r="B24" s="4" t="inlineStr">
        <is>
          <t>200.00%</t>
        </is>
      </c>
    </row>
    <row r="25">
      <c r="A25" s="4" t="inlineStr">
        <is>
          <t>Performance Share Units and Performance Unit Awards [Member] | PBF Energy [Member]</t>
        </is>
      </c>
    </row>
    <row r="26">
      <c r="A26" s="3" t="inlineStr">
        <is>
          <t>Share-based Compensation Arrangement by Share-based Payment Award [Line Items]</t>
        </is>
      </c>
    </row>
    <row r="27">
      <c r="A27" s="4" t="inlineStr">
        <is>
          <t>Share-based Compensation Arrangement by Share-based Payment Award, Award Requisite Service Period</t>
        </is>
      </c>
      <c r="C27" s="4" t="inlineStr">
        <is>
          <t>3 years</t>
        </is>
      </c>
    </row>
    <row r="28">
      <c r="A28" s="4" t="inlineStr">
        <is>
          <t>Performance Share Units and Performance Unit Awards [Member] | PBF Energy [Member] | Minimum [Member]</t>
        </is>
      </c>
    </row>
    <row r="29">
      <c r="A29" s="3" t="inlineStr">
        <is>
          <t>Share-based Compensation Arrangement by Share-based Payment Award [Line Items]</t>
        </is>
      </c>
    </row>
    <row r="30">
      <c r="A30" s="4" t="inlineStr">
        <is>
          <t>Share-Based Compensation Arrangement By Share-Based Payment Award, Equity Instruments Other Than Options, Distribution Percentage Based On Performance Measurements</t>
        </is>
      </c>
      <c r="C30" s="4" t="inlineStr">
        <is>
          <t>0.00%</t>
        </is>
      </c>
    </row>
    <row r="31">
      <c r="A31" s="4" t="inlineStr">
        <is>
          <t>Performance Share Units and Performance Unit Awards [Member] | PBF Energy [Member] | Maximum [Member]</t>
        </is>
      </c>
    </row>
    <row r="32">
      <c r="A32" s="3" t="inlineStr">
        <is>
          <t>Share-based Compensation Arrangement by Share-based Payment Award [Line Items]</t>
        </is>
      </c>
    </row>
    <row r="33">
      <c r="A33" s="4" t="inlineStr">
        <is>
          <t>Share-Based Compensation Arrangement By Share-Based Payment Award, Equity Instruments Other Than Options, Distribution Percentage Based On Performance Measurements</t>
        </is>
      </c>
      <c r="C33" s="4" t="inlineStr">
        <is>
          <t>200.00%</t>
        </is>
      </c>
    </row>
    <row r="34">
      <c r="A34" s="4" t="inlineStr">
        <is>
          <t>Performance Share Units [Member] | PBF Energy [Member]</t>
        </is>
      </c>
    </row>
    <row r="35">
      <c r="A35" s="3" t="inlineStr">
        <is>
          <t>Share-based Compensation Arrangement by Share-based Payment Award [Line Items]</t>
        </is>
      </c>
    </row>
    <row r="36">
      <c r="A36" s="4" t="inlineStr">
        <is>
          <t>Unrecognized compensation expense</t>
        </is>
      </c>
      <c r="C36" s="8" t="n">
        <v>8500000</v>
      </c>
    </row>
    <row r="37">
      <c r="A37" s="4" t="inlineStr">
        <is>
          <t>Employee Service Share-based Compensation, Nonvested Awards, Compensation Cost Not yet Recognized, Period for Recognition</t>
        </is>
      </c>
      <c r="C37" s="4" t="inlineStr">
        <is>
          <t>2 years</t>
        </is>
      </c>
    </row>
    <row r="38">
      <c r="A38" s="4" t="inlineStr">
        <is>
          <t>Performance Units [Member] | PBF Energy [Member]</t>
        </is>
      </c>
    </row>
    <row r="39">
      <c r="A39" s="3" t="inlineStr">
        <is>
          <t>Share-based Compensation Arrangement by Share-based Payment Award [Line Items]</t>
        </is>
      </c>
    </row>
    <row r="40">
      <c r="A40" s="4" t="inlineStr">
        <is>
          <t>Unrecognized compensation expense</t>
        </is>
      </c>
      <c r="C40" s="8" t="n">
        <v>8200000</v>
      </c>
    </row>
    <row r="41">
      <c r="A41" s="4" t="inlineStr">
        <is>
          <t>Employee Service Share-based Compensation, Nonvested Awards, Compensation Cost Not yet Recognized, Period for Recognition</t>
        </is>
      </c>
      <c r="C41" s="4" t="inlineStr">
        <is>
          <t>2 years</t>
        </is>
      </c>
    </row>
    <row r="42">
      <c r="A42" s="4" t="inlineStr">
        <is>
          <t>Share-based compensation, Performance Unit, Payout, At Target</t>
        </is>
      </c>
      <c r="C42" s="8" t="n">
        <v>1</v>
      </c>
    </row>
    <row r="43">
      <c r="A43" s="4" t="inlineStr">
        <is>
          <t>Performance Units [Member] | PBF Energy [Member] | Maximum [Member]</t>
        </is>
      </c>
    </row>
    <row r="44">
      <c r="A44" s="3" t="inlineStr">
        <is>
          <t>Share-based Compensation Arrangement by Share-based Payment Award [Line Items]</t>
        </is>
      </c>
    </row>
    <row r="45">
      <c r="A45" s="4" t="inlineStr">
        <is>
          <t>Share-based compensation, Performance Unit, Payout, At Target</t>
        </is>
      </c>
      <c r="C45" s="8"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3" customWidth="1" min="3" max="3"/>
    <col width="17" customWidth="1" min="4" max="4"/>
  </cols>
  <sheetData>
    <row r="1">
      <c r="A1" s="1" t="inlineStr">
        <is>
          <t>STOCK-BASED COMPENSATION (Weighted Average Assumptions) (Detail) - PBF Energy [Member] - $ / shares</t>
        </is>
      </c>
      <c r="B1" s="2" t="inlineStr">
        <is>
          <t>12 Months Ended</t>
        </is>
      </c>
    </row>
    <row r="2">
      <c r="B2" s="2" t="inlineStr">
        <is>
          <t>Dec. 31, 2019</t>
        </is>
      </c>
      <c r="C2" s="2" t="inlineStr">
        <is>
          <t>Dec. 31, 2018</t>
        </is>
      </c>
      <c r="D2" s="2" t="inlineStr">
        <is>
          <t>Dec. 31, 2017</t>
        </is>
      </c>
    </row>
    <row r="3">
      <c r="A3" s="4" t="inlineStr">
        <is>
          <t>Employee Stock Option [Member]</t>
        </is>
      </c>
    </row>
    <row r="4">
      <c r="A4" s="3" t="inlineStr">
        <is>
          <t>Share-based Compensation Arrangement by Share-based Payment Award [Line Items]</t>
        </is>
      </c>
    </row>
    <row r="5">
      <c r="A5" s="4" t="inlineStr">
        <is>
          <t>Expected life (in years)</t>
        </is>
      </c>
      <c r="B5" s="4" t="inlineStr">
        <is>
          <t>6 years 3 months</t>
        </is>
      </c>
      <c r="C5" s="4" t="inlineStr">
        <is>
          <t>6 years 3 months</t>
        </is>
      </c>
      <c r="D5" s="4" t="inlineStr">
        <is>
          <t>6 years 3 months</t>
        </is>
      </c>
    </row>
    <row r="6">
      <c r="A6" s="4" t="inlineStr">
        <is>
          <t>Expected volatility</t>
        </is>
      </c>
      <c r="B6" s="4" t="inlineStr">
        <is>
          <t>38.60%</t>
        </is>
      </c>
      <c r="C6" s="4" t="inlineStr">
        <is>
          <t>35.80%</t>
        </is>
      </c>
      <c r="D6" s="4" t="inlineStr">
        <is>
          <t>39.50%</t>
        </is>
      </c>
    </row>
    <row r="7">
      <c r="A7" s="4" t="inlineStr">
        <is>
          <t>Dividend yield</t>
        </is>
      </c>
      <c r="B7" s="4" t="inlineStr">
        <is>
          <t>3.54%</t>
        </is>
      </c>
      <c r="C7" s="4" t="inlineStr">
        <is>
          <t>3.49%</t>
        </is>
      </c>
      <c r="D7" s="4" t="inlineStr">
        <is>
          <t>4.58%</t>
        </is>
      </c>
    </row>
    <row r="8">
      <c r="A8" s="4" t="inlineStr">
        <is>
          <t>Risk-free rate of return</t>
        </is>
      </c>
      <c r="B8" s="4" t="inlineStr">
        <is>
          <t>2.16%</t>
        </is>
      </c>
      <c r="C8" s="4" t="inlineStr">
        <is>
          <t>2.82%</t>
        </is>
      </c>
      <c r="D8" s="4" t="inlineStr">
        <is>
          <t>2.09%</t>
        </is>
      </c>
    </row>
    <row r="9">
      <c r="A9" s="4" t="inlineStr">
        <is>
          <t>Exercise price</t>
        </is>
      </c>
      <c r="B9" s="11" t="n">
        <v>34.11</v>
      </c>
      <c r="C9" s="11" t="n">
        <v>35.25</v>
      </c>
      <c r="D9" s="11" t="n">
        <v>26.52</v>
      </c>
    </row>
    <row r="10">
      <c r="A10" s="4" t="inlineStr">
        <is>
          <t>Performance Share Units [Member]</t>
        </is>
      </c>
    </row>
    <row r="11">
      <c r="A11" s="3" t="inlineStr">
        <is>
          <t>Share-based Compensation Arrangement by Share-based Payment Award [Line Items]</t>
        </is>
      </c>
    </row>
    <row r="12">
      <c r="A12" s="4" t="inlineStr">
        <is>
          <t>Expected life (in years)</t>
        </is>
      </c>
      <c r="C12" s="4" t="inlineStr">
        <is>
          <t>2 years 2 months 1 day</t>
        </is>
      </c>
    </row>
    <row r="13">
      <c r="A13" s="4" t="inlineStr">
        <is>
          <t>Expected volatility</t>
        </is>
      </c>
      <c r="C13" s="4" t="inlineStr">
        <is>
          <t>39.04%</t>
        </is>
      </c>
    </row>
    <row r="14">
      <c r="A14" s="4" t="inlineStr">
        <is>
          <t>Dividend yield</t>
        </is>
      </c>
      <c r="C14" s="4" t="inlineStr">
        <is>
          <t>2.95%</t>
        </is>
      </c>
    </row>
    <row r="15">
      <c r="A15" s="4" t="inlineStr">
        <is>
          <t>Risk-free rate of return</t>
        </is>
      </c>
      <c r="C15" s="4" t="inlineStr">
        <is>
          <t>2.89%</t>
        </is>
      </c>
    </row>
    <row r="16">
      <c r="A16" s="4" t="inlineStr">
        <is>
          <t>Exercise price</t>
        </is>
      </c>
      <c r="B16" s="11" t="n">
        <v>27.99</v>
      </c>
      <c r="C16" s="11" t="n">
        <v>50.23</v>
      </c>
    </row>
    <row r="17">
      <c r="A17" s="4" t="inlineStr">
        <is>
          <t>Performance Share Units [Member] | Minimum [Member]</t>
        </is>
      </c>
    </row>
    <row r="18">
      <c r="A18" s="3" t="inlineStr">
        <is>
          <t>Share-based Compensation Arrangement by Share-based Payment Award [Line Items]</t>
        </is>
      </c>
    </row>
    <row r="19">
      <c r="A19" s="4" t="inlineStr">
        <is>
          <t>Expected life (in years)</t>
        </is>
      </c>
      <c r="B19" s="4" t="inlineStr">
        <is>
          <t>2 years 2 months 1 day</t>
        </is>
      </c>
    </row>
    <row r="20">
      <c r="A20" s="4" t="inlineStr">
        <is>
          <t>Expected volatility</t>
        </is>
      </c>
      <c r="B20" s="4" t="inlineStr">
        <is>
          <t>37.19%</t>
        </is>
      </c>
    </row>
    <row r="21">
      <c r="A21" s="4" t="inlineStr">
        <is>
          <t>Dividend yield</t>
        </is>
      </c>
      <c r="B21" s="4" t="inlineStr">
        <is>
          <t>3.40%</t>
        </is>
      </c>
    </row>
    <row r="22">
      <c r="A22" s="4" t="inlineStr">
        <is>
          <t>Risk-free rate of return</t>
        </is>
      </c>
      <c r="B22" s="4" t="inlineStr">
        <is>
          <t>1.66%</t>
        </is>
      </c>
    </row>
    <row r="23">
      <c r="A23" s="4" t="inlineStr">
        <is>
          <t>Performance Share Units [Member] | Maximum [Member]</t>
        </is>
      </c>
    </row>
    <row r="24">
      <c r="A24" s="3" t="inlineStr">
        <is>
          <t>Share-based Compensation Arrangement by Share-based Payment Award [Line Items]</t>
        </is>
      </c>
    </row>
    <row r="25">
      <c r="A25" s="4" t="inlineStr">
        <is>
          <t>Expected life (in years)</t>
        </is>
      </c>
      <c r="B25" s="4" t="inlineStr">
        <is>
          <t>2 years 10 months 18 days</t>
        </is>
      </c>
    </row>
    <row r="26">
      <c r="A26" s="4" t="inlineStr">
        <is>
          <t>Expected volatility</t>
        </is>
      </c>
      <c r="B26" s="4" t="inlineStr">
        <is>
          <t>41.70%</t>
        </is>
      </c>
    </row>
    <row r="27">
      <c r="A27" s="4" t="inlineStr">
        <is>
          <t>Dividend yield</t>
        </is>
      </c>
      <c r="B27" s="4" t="inlineStr">
        <is>
          <t>3.67%</t>
        </is>
      </c>
    </row>
    <row r="28">
      <c r="A28" s="4" t="inlineStr">
        <is>
          <t>Risk-free rate of return</t>
        </is>
      </c>
      <c r="B28" s="4" t="inlineStr">
        <is>
          <t>2.51%</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5" customWidth="1" min="5" max="5"/>
  </cols>
  <sheetData>
    <row r="1">
      <c r="A1" s="1" t="inlineStr">
        <is>
          <t>STOCK-BASED COMPENSATION (Share-Based Compensation Activity) (Detail) - PBF Energy [Member] - $ / shares</t>
        </is>
      </c>
      <c r="B1" s="2" t="inlineStr">
        <is>
          <t>12 Months Ended</t>
        </is>
      </c>
    </row>
    <row r="2">
      <c r="B2" s="2" t="inlineStr">
        <is>
          <t>Dec. 31, 2019</t>
        </is>
      </c>
      <c r="C2" s="2" t="inlineStr">
        <is>
          <t>Dec. 31, 2018</t>
        </is>
      </c>
      <c r="D2" s="2" t="inlineStr">
        <is>
          <t>Dec. 31, 2017</t>
        </is>
      </c>
      <c r="E2" s="2" t="inlineStr">
        <is>
          <t>Dec. 31, 2016</t>
        </is>
      </c>
    </row>
    <row r="3">
      <c r="A3" s="4" t="inlineStr">
        <is>
          <t>Employee Stock Option [Member]</t>
        </is>
      </c>
    </row>
    <row r="4">
      <c r="A4" s="3" t="inlineStr">
        <is>
          <t>Options &amp; Restricted Stock</t>
        </is>
      </c>
    </row>
    <row r="5">
      <c r="A5" s="4" t="inlineStr">
        <is>
          <t>Beginning balance, option nonvested</t>
        </is>
      </c>
      <c r="B5" s="7" t="n">
        <v>8356658</v>
      </c>
      <c r="C5" s="7" t="n">
        <v>6882775</v>
      </c>
      <c r="D5" s="7" t="n">
        <v>5970625</v>
      </c>
    </row>
    <row r="6">
      <c r="A6" s="4" t="inlineStr">
        <is>
          <t>Granted</t>
        </is>
      </c>
      <c r="B6" s="7" t="n">
        <v>1899909</v>
      </c>
      <c r="C6" s="7" t="n">
        <v>2500742</v>
      </c>
      <c r="D6" s="7" t="n">
        <v>1638075</v>
      </c>
    </row>
    <row r="7">
      <c r="A7" s="4" t="inlineStr">
        <is>
          <t>Exercised</t>
        </is>
      </c>
      <c r="B7" s="7" t="n">
        <v>-49656</v>
      </c>
      <c r="C7" s="7" t="n">
        <v>-884878</v>
      </c>
      <c r="D7" s="7" t="n">
        <v>-462500</v>
      </c>
    </row>
    <row r="8">
      <c r="A8" s="4" t="inlineStr">
        <is>
          <t>Forfeited</t>
        </is>
      </c>
      <c r="B8" s="7" t="n">
        <v>-132995</v>
      </c>
      <c r="C8" s="7" t="n">
        <v>-141981</v>
      </c>
      <c r="D8" s="7" t="n">
        <v>-263425</v>
      </c>
    </row>
    <row r="9">
      <c r="A9" s="4" t="inlineStr">
        <is>
          <t>Ending balance , option Nonvested</t>
        </is>
      </c>
      <c r="B9" s="7" t="n">
        <v>10073916</v>
      </c>
      <c r="C9" s="7" t="n">
        <v>8356658</v>
      </c>
      <c r="D9" s="7" t="n">
        <v>6882775</v>
      </c>
      <c r="E9" s="7" t="n">
        <v>5970625</v>
      </c>
    </row>
    <row r="10">
      <c r="A10" s="4" t="inlineStr">
        <is>
          <t>Options exercisable and vested (in shares)</t>
        </is>
      </c>
      <c r="B10" s="7" t="n">
        <v>5345051</v>
      </c>
      <c r="C10" s="7" t="n">
        <v>3531066</v>
      </c>
      <c r="D10" s="7" t="n">
        <v>2958875</v>
      </c>
    </row>
    <row r="11">
      <c r="A11" s="4" t="inlineStr">
        <is>
          <t>Options expected to vest (in shares)</t>
        </is>
      </c>
      <c r="B11" s="7" t="n">
        <v>10073916</v>
      </c>
    </row>
    <row r="12">
      <c r="A12" s="3" t="inlineStr">
        <is>
          <t>Weighted Average Exercise Price</t>
        </is>
      </c>
    </row>
    <row r="13">
      <c r="A13" s="4" t="inlineStr">
        <is>
          <t>Beginning balance Nonvested</t>
        </is>
      </c>
      <c r="B13" s="11" t="n">
        <v>29.6</v>
      </c>
      <c r="C13" s="11" t="n">
        <v>27.27</v>
      </c>
      <c r="D13" s="11" t="n">
        <v>27.37</v>
      </c>
    </row>
    <row r="14">
      <c r="A14" s="4" t="inlineStr">
        <is>
          <t>Granted</t>
        </is>
      </c>
      <c r="B14" s="9" t="n">
        <v>34.11</v>
      </c>
      <c r="C14" s="9" t="n">
        <v>35.25</v>
      </c>
      <c r="D14" s="9" t="n">
        <v>26.52</v>
      </c>
    </row>
    <row r="15">
      <c r="A15" s="4" t="inlineStr">
        <is>
          <t>Exercised</t>
        </is>
      </c>
      <c r="B15" s="9" t="n">
        <v>24.23</v>
      </c>
      <c r="C15" s="9" t="n">
        <v>27.57</v>
      </c>
      <c r="D15" s="9" t="n">
        <v>25.65</v>
      </c>
    </row>
    <row r="16">
      <c r="A16" s="4" t="inlineStr">
        <is>
          <t>Forfeited</t>
        </is>
      </c>
      <c r="B16" s="9" t="n">
        <v>31.65</v>
      </c>
      <c r="C16" s="9" t="n">
        <v>33.49</v>
      </c>
      <c r="D16" s="9" t="n">
        <v>27.71</v>
      </c>
    </row>
    <row r="17">
      <c r="A17" s="4" t="inlineStr">
        <is>
          <t>Ending balance, Nonvested</t>
        </is>
      </c>
      <c r="B17" s="9" t="n">
        <v>30.47</v>
      </c>
      <c r="C17" s="9" t="n">
        <v>29.6</v>
      </c>
      <c r="D17" s="9" t="n">
        <v>27.27</v>
      </c>
      <c r="E17" s="11" t="n">
        <v>27.37</v>
      </c>
    </row>
    <row r="18">
      <c r="A18" s="4" t="inlineStr">
        <is>
          <t>Weighted average exercise price, Exercisable and vested</t>
        </is>
      </c>
      <c r="B18" s="9" t="n">
        <v>28.37</v>
      </c>
      <c r="C18" s="11" t="n">
        <v>27.39</v>
      </c>
      <c r="D18" s="11" t="n">
        <v>27.58</v>
      </c>
    </row>
    <row r="19">
      <c r="A19" s="4" t="inlineStr">
        <is>
          <t>Weighted average exercise price, expected to vest</t>
        </is>
      </c>
      <c r="B19" s="11" t="n">
        <v>30.47</v>
      </c>
    </row>
    <row r="20">
      <c r="A20" s="3" t="inlineStr">
        <is>
          <t>Weighted Average Remaining Contractual Life</t>
        </is>
      </c>
    </row>
    <row r="21">
      <c r="A21" s="4" t="inlineStr">
        <is>
          <t>Weighted average remaining contractual term, granted (in years)</t>
        </is>
      </c>
      <c r="B21" s="4" t="inlineStr">
        <is>
          <t>10 years</t>
        </is>
      </c>
      <c r="C21" s="4" t="inlineStr">
        <is>
          <t>10 years</t>
        </is>
      </c>
      <c r="D21" s="4" t="inlineStr">
        <is>
          <t>10 years</t>
        </is>
      </c>
    </row>
    <row r="22">
      <c r="A22" s="4" t="inlineStr">
        <is>
          <t>Weighted average remaining contractual term, outstanding (in years)</t>
        </is>
      </c>
      <c r="B22" s="4" t="inlineStr">
        <is>
          <t>7 years 2 months 1 day</t>
        </is>
      </c>
      <c r="C22" s="4" t="inlineStr">
        <is>
          <t>7 years 5 months 23 days</t>
        </is>
      </c>
      <c r="D22" s="4" t="inlineStr">
        <is>
          <t>7 years 9 months 25 days</t>
        </is>
      </c>
      <c r="E22" s="4" t="inlineStr">
        <is>
          <t>8 years 7 days</t>
        </is>
      </c>
    </row>
    <row r="23">
      <c r="A23" s="4" t="inlineStr">
        <is>
          <t>Weighted average remaining contractual term, exercisable and vested (in years)</t>
        </is>
      </c>
      <c r="B23" s="4" t="inlineStr">
        <is>
          <t>5 years 11 months 8 days</t>
        </is>
      </c>
      <c r="C23" s="4" t="inlineStr">
        <is>
          <t>6 years 3 months 7 days</t>
        </is>
      </c>
      <c r="D23" s="4" t="inlineStr">
        <is>
          <t>6 years 9 months 7 days</t>
        </is>
      </c>
    </row>
    <row r="24">
      <c r="A24" s="4" t="inlineStr">
        <is>
          <t>Weighted average remaining contractual term, expected to vest (in years)</t>
        </is>
      </c>
      <c r="B24" s="4" t="inlineStr">
        <is>
          <t>7 years 2 months 1 day</t>
        </is>
      </c>
    </row>
    <row r="25">
      <c r="A25" s="4" t="inlineStr">
        <is>
          <t>Restricted Stock [Member]</t>
        </is>
      </c>
    </row>
    <row r="26">
      <c r="A26" s="3" t="inlineStr">
        <is>
          <t>Options &amp; Restricted Stock</t>
        </is>
      </c>
    </row>
    <row r="27">
      <c r="A27" s="4" t="inlineStr">
        <is>
          <t>Beginning balance, option nonvested</t>
        </is>
      </c>
      <c r="B27" s="7" t="n">
        <v>793954</v>
      </c>
      <c r="C27" s="7" t="n">
        <v>1095716</v>
      </c>
      <c r="D27" s="7" t="n">
        <v>521369</v>
      </c>
    </row>
    <row r="28">
      <c r="A28" s="4" t="inlineStr">
        <is>
          <t>Granted</t>
        </is>
      </c>
      <c r="B28" s="7" t="n">
        <v>58324</v>
      </c>
      <c r="C28" s="7" t="n">
        <v>58830</v>
      </c>
      <c r="D28" s="7" t="n">
        <v>762425</v>
      </c>
    </row>
    <row r="29">
      <c r="A29" s="4" t="inlineStr">
        <is>
          <t>Exercised</t>
        </is>
      </c>
      <c r="B29" s="7" t="n">
        <v>-356204</v>
      </c>
      <c r="C29" s="7" t="n">
        <v>-345073</v>
      </c>
      <c r="D29" s="7" t="n">
        <v>-172978</v>
      </c>
    </row>
    <row r="30">
      <c r="A30" s="4" t="inlineStr">
        <is>
          <t>Forfeited</t>
        </is>
      </c>
      <c r="B30" s="7" t="n">
        <v>-3849</v>
      </c>
      <c r="C30" s="7" t="n">
        <v>-15519</v>
      </c>
      <c r="D30" s="7" t="n">
        <v>-15100</v>
      </c>
    </row>
    <row r="31">
      <c r="A31" s="4" t="inlineStr">
        <is>
          <t>Ending balance , option Nonvested</t>
        </is>
      </c>
      <c r="B31" s="7" t="n">
        <v>492225</v>
      </c>
      <c r="C31" s="7" t="n">
        <v>793954</v>
      </c>
      <c r="D31" s="7" t="n">
        <v>1095716</v>
      </c>
      <c r="E31" s="7" t="n">
        <v>521369</v>
      </c>
    </row>
    <row r="32">
      <c r="A32" s="3" t="inlineStr">
        <is>
          <t>Weighted Average Exercise Price</t>
        </is>
      </c>
    </row>
    <row r="33">
      <c r="A33" s="4" t="inlineStr">
        <is>
          <t>Beginning balance Nonvested</t>
        </is>
      </c>
      <c r="B33" s="11" t="n">
        <v>26.88</v>
      </c>
      <c r="C33" s="11" t="n">
        <v>25.56</v>
      </c>
      <c r="D33" s="11" t="n">
        <v>24.89</v>
      </c>
    </row>
    <row r="34">
      <c r="A34" s="4" t="inlineStr">
        <is>
          <t>Granted</t>
        </is>
      </c>
      <c r="B34" s="9" t="n">
        <v>28.2</v>
      </c>
      <c r="C34" s="9" t="n">
        <v>47.24</v>
      </c>
      <c r="D34" s="9" t="n">
        <v>25.86</v>
      </c>
    </row>
    <row r="35">
      <c r="A35" s="4" t="inlineStr">
        <is>
          <t>Exercised</t>
        </is>
      </c>
      <c r="B35" s="9" t="n">
        <v>26.68</v>
      </c>
      <c r="C35" s="9" t="n">
        <v>26.13</v>
      </c>
      <c r="D35" s="9" t="n">
        <v>24.99</v>
      </c>
    </row>
    <row r="36">
      <c r="A36" s="4" t="inlineStr">
        <is>
          <t>Forfeited</t>
        </is>
      </c>
      <c r="B36" s="9" t="n">
        <v>24.18</v>
      </c>
      <c r="C36" s="9" t="n">
        <v>24.18</v>
      </c>
      <c r="D36" s="9" t="n">
        <v>24.18</v>
      </c>
    </row>
    <row r="37">
      <c r="A37" s="4" t="inlineStr">
        <is>
          <t>Ending balance, Nonvested</t>
        </is>
      </c>
      <c r="B37" s="11" t="n">
        <v>27.21</v>
      </c>
      <c r="C37" s="11" t="n">
        <v>26.88</v>
      </c>
      <c r="D37" s="11" t="n">
        <v>25.56</v>
      </c>
      <c r="E37" s="11" t="n">
        <v>24.89</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Unit Activity) (Detail) - PBF Energy [Member] - $ / shares</t>
        </is>
      </c>
      <c r="B1" s="2" t="inlineStr">
        <is>
          <t>12 Months Ended</t>
        </is>
      </c>
    </row>
    <row r="2">
      <c r="B2" s="2" t="inlineStr">
        <is>
          <t>Dec. 31, 2019</t>
        </is>
      </c>
      <c r="C2" s="2" t="inlineStr">
        <is>
          <t>Dec. 31, 2018</t>
        </is>
      </c>
    </row>
    <row r="3">
      <c r="A3" s="4" t="inlineStr">
        <is>
          <t>Performance Share Units [Member]</t>
        </is>
      </c>
    </row>
    <row r="4">
      <c r="A4" s="3" t="inlineStr">
        <is>
          <t>Share-based Compensation Arrangement by Share-based Payment Award, Equity Instruments Other than Options, Nonvested, Number of Shares [Roll Forward]</t>
        </is>
      </c>
    </row>
    <row r="5">
      <c r="A5" s="4" t="inlineStr">
        <is>
          <t>Beginning balance, share-based Compensation Arrangement by Share-based Payment Award, Equity Instruments Other than Options, Nonvested, Number (in shares)</t>
        </is>
      </c>
      <c r="B5" s="7" t="n">
        <v>179072</v>
      </c>
      <c r="C5" s="7" t="n">
        <v>0</v>
      </c>
    </row>
    <row r="6">
      <c r="A6" s="4" t="inlineStr">
        <is>
          <t>Share-based Compensation Arrangement by Share-based Payment Award, Equity Instruments Other than Options, Grants in Period</t>
        </is>
      </c>
      <c r="B6" s="7" t="n">
        <v>181725</v>
      </c>
      <c r="C6" s="7" t="n">
        <v>179072</v>
      </c>
    </row>
    <row r="7">
      <c r="A7" s="4" t="inlineStr">
        <is>
          <t>Share-based Compensation Arrangement by Share-based Payment Award, Equity Instruments Other than Options, Forfeited in Period (in shares)</t>
        </is>
      </c>
      <c r="B7" s="7" t="n">
        <v>0</v>
      </c>
      <c r="C7" s="7" t="n">
        <v>0</v>
      </c>
    </row>
    <row r="8">
      <c r="A8" s="4" t="inlineStr">
        <is>
          <t>Ending balance, share-based Compensation Arrangement by Share-based Payment Award, Equity Instruments Other than Options, Nonvested, Number (in shares)</t>
        </is>
      </c>
      <c r="B8" s="7" t="n">
        <v>360797</v>
      </c>
      <c r="C8" s="7" t="n">
        <v>179072</v>
      </c>
    </row>
    <row r="9">
      <c r="A9" s="3" t="inlineStr">
        <is>
          <t>Share-based Compensation Arrangement by Share-based Payment Award, Equity Instruments Other than Options, Nonvested, Weighted Average Grant Date Fair Value [Abstract]</t>
        </is>
      </c>
    </row>
    <row r="10">
      <c r="A10" s="4" t="inlineStr">
        <is>
          <t>Share-based Compensation Arrangement by Share-based Payment Award, Equity Instruments Other than Options, Nonvested, Weighted Average Grant Date Fair Value</t>
        </is>
      </c>
      <c r="B10" s="11" t="n">
        <v>50.23</v>
      </c>
    </row>
    <row r="11">
      <c r="A11" s="4" t="inlineStr">
        <is>
          <t>Share-based Compensation Arrangement by Share-based Payment Award, Equity Instruments Other than Options, Grants in Period, Weighted Average Grant Date Fair Value</t>
        </is>
      </c>
      <c r="B11" s="9" t="n">
        <v>27.99</v>
      </c>
      <c r="C11" s="11" t="n">
        <v>50.23</v>
      </c>
    </row>
    <row r="12">
      <c r="A12" s="4" t="inlineStr">
        <is>
          <t>Share-based Compensation Arrangement by Share-based Payment Award, Equity Instruments Other than Options, Forfeitures, Weighted Average Grant Date Fair Value</t>
        </is>
      </c>
      <c r="B12" s="7" t="n">
        <v>0</v>
      </c>
      <c r="C12" s="7" t="n">
        <v>0</v>
      </c>
    </row>
    <row r="13">
      <c r="A13" s="4" t="inlineStr">
        <is>
          <t>Share-based Compensation Arrangement by Share-based Payment Award, Equity Instruments Other than Options, Nonvested, Weighted Average Grant Date Fair Value</t>
        </is>
      </c>
      <c r="B13" s="11" t="n">
        <v>39.03</v>
      </c>
      <c r="C13" s="11" t="n">
        <v>50.23</v>
      </c>
    </row>
    <row r="14">
      <c r="A14" s="4" t="inlineStr">
        <is>
          <t>Performance Units [Member]</t>
        </is>
      </c>
    </row>
    <row r="15">
      <c r="A15" s="3" t="inlineStr">
        <is>
          <t>Share-based Compensation Arrangement by Share-based Payment Award, Equity Instruments Other than Options, Nonvested, Number of Shares [Roll Forward]</t>
        </is>
      </c>
    </row>
    <row r="16">
      <c r="A16" s="4" t="inlineStr">
        <is>
          <t>Beginning balance, share-based Compensation Arrangement by Share-based Payment Award, Equity Instruments Other than Options, Nonvested, Number (in shares)</t>
        </is>
      </c>
      <c r="B16" s="7" t="n">
        <v>7279188</v>
      </c>
      <c r="C16" s="7" t="n">
        <v>0</v>
      </c>
    </row>
    <row r="17">
      <c r="A17" s="4" t="inlineStr">
        <is>
          <t>Share-based Compensation Arrangement by Share-based Payment Award, Equity Instruments Other than Options, Grants in Period</t>
        </is>
      </c>
      <c r="B17" s="7" t="n">
        <v>7751658</v>
      </c>
      <c r="C17" s="7" t="n">
        <v>7279188</v>
      </c>
    </row>
    <row r="18">
      <c r="A18" s="4" t="inlineStr">
        <is>
          <t>Share-based Compensation Arrangement by Share-based Payment Award, Equity Instruments Other than Options, Forfeited in Period (in shares)</t>
        </is>
      </c>
      <c r="B18" s="7" t="n">
        <v>0</v>
      </c>
      <c r="C18" s="7" t="n">
        <v>0</v>
      </c>
    </row>
    <row r="19">
      <c r="A19" s="4" t="inlineStr">
        <is>
          <t>Ending balance, share-based Compensation Arrangement by Share-based Payment Award, Equity Instruments Other than Options, Nonvested, Number (in shares)</t>
        </is>
      </c>
      <c r="B19" s="7" t="n">
        <v>15030846</v>
      </c>
      <c r="C19" s="7" t="n">
        <v>72791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dditional Information) (Detail) - USD ($) $ in Millions</t>
        </is>
      </c>
      <c r="B1" s="2" t="inlineStr">
        <is>
          <t>12 Months Ended</t>
        </is>
      </c>
    </row>
    <row r="2">
      <c r="B2" s="2" t="inlineStr">
        <is>
          <t>Dec. 31, 2019</t>
        </is>
      </c>
      <c r="C2" s="2" t="inlineStr">
        <is>
          <t>Dec. 31, 2018</t>
        </is>
      </c>
      <c r="D2" s="2" t="inlineStr">
        <is>
          <t>Dec. 31, 2017</t>
        </is>
      </c>
    </row>
    <row r="3">
      <c r="A3" s="3" t="inlineStr">
        <is>
          <t>Defined Benefit Plan Disclosure [Line Items]</t>
        </is>
      </c>
    </row>
    <row r="4">
      <c r="A4" s="4" t="inlineStr">
        <is>
          <t>Maximum age to receive health care coverage</t>
        </is>
      </c>
      <c r="B4" s="4" t="inlineStr">
        <is>
          <t>65 years</t>
        </is>
      </c>
    </row>
    <row r="5">
      <c r="A5" s="4" t="inlineStr">
        <is>
          <t>Accumulated benefit obligation</t>
        </is>
      </c>
      <c r="B5" s="8" t="n">
        <v>228</v>
      </c>
      <c r="C5" s="5" t="n">
        <v>184.5</v>
      </c>
    </row>
    <row r="6">
      <c r="A6" s="4" t="inlineStr">
        <is>
          <t>Pension Benefits [Member]</t>
        </is>
      </c>
    </row>
    <row r="7">
      <c r="A7" s="3" t="inlineStr">
        <is>
          <t>Defined Benefit Plan Disclosure [Line Items]</t>
        </is>
      </c>
    </row>
    <row r="8">
      <c r="A8" s="4" t="inlineStr">
        <is>
          <t>Required service period for employee participation</t>
        </is>
      </c>
      <c r="B8" s="4" t="inlineStr">
        <is>
          <t>30 days</t>
        </is>
      </c>
    </row>
    <row r="9">
      <c r="A9" s="4" t="inlineStr">
        <is>
          <t>Basic contributions as a percentage of annual salary</t>
        </is>
      </c>
      <c r="B9" s="4" t="inlineStr">
        <is>
          <t>50.00%</t>
        </is>
      </c>
    </row>
    <row r="10">
      <c r="A10" s="4" t="inlineStr">
        <is>
          <t>Company matching contribution, percent of match</t>
        </is>
      </c>
      <c r="B10" s="4" t="inlineStr">
        <is>
          <t>200.00%</t>
        </is>
      </c>
    </row>
    <row r="11">
      <c r="A11" s="4" t="inlineStr">
        <is>
          <t>Company matching contribution, percent of employees' annual pay</t>
        </is>
      </c>
      <c r="B11" s="4" t="inlineStr">
        <is>
          <t>3.00%</t>
        </is>
      </c>
    </row>
    <row r="12">
      <c r="A12" s="4" t="inlineStr">
        <is>
          <t>Contribution to the qualified defined contribution plans</t>
        </is>
      </c>
      <c r="B12" s="5" t="n">
        <v>27.5</v>
      </c>
      <c r="C12" s="5" t="n">
        <v>26.3</v>
      </c>
      <c r="D12" s="5" t="n">
        <v>23.3</v>
      </c>
    </row>
    <row r="13">
      <c r="A13" s="4" t="inlineStr">
        <is>
          <t>Estimated future contributions in 2019</t>
        </is>
      </c>
      <c r="B13" s="5" t="n">
        <v>34.8</v>
      </c>
    </row>
    <row r="14">
      <c r="A14" s="4" t="inlineStr">
        <is>
          <t>Pension Benefits [Member] | Equity Securities [Member]</t>
        </is>
      </c>
    </row>
    <row r="15">
      <c r="A15" s="3" t="inlineStr">
        <is>
          <t>Defined Benefit Plan Disclosure [Line Items]</t>
        </is>
      </c>
    </row>
    <row r="16">
      <c r="A16" s="4" t="inlineStr">
        <is>
          <t>Plan asset allocations</t>
        </is>
      </c>
      <c r="C16" s="4" t="inlineStr">
        <is>
          <t>54.00%</t>
        </is>
      </c>
    </row>
    <row r="17">
      <c r="A17" s="4" t="inlineStr">
        <is>
          <t>Pension Benefits [Member] | Fixed-Income [Member]</t>
        </is>
      </c>
    </row>
    <row r="18">
      <c r="A18" s="3" t="inlineStr">
        <is>
          <t>Defined Benefit Plan Disclosure [Line Items]</t>
        </is>
      </c>
    </row>
    <row r="19">
      <c r="A19" s="4" t="inlineStr">
        <is>
          <t>Plan asset allocations</t>
        </is>
      </c>
      <c r="C19" s="4" t="inlineStr">
        <is>
          <t>40.00%</t>
        </is>
      </c>
    </row>
    <row r="20">
      <c r="A20" s="4" t="inlineStr">
        <is>
          <t>Pension Benefits [Member] | Real Estate [Member]</t>
        </is>
      </c>
    </row>
    <row r="21">
      <c r="A21" s="3" t="inlineStr">
        <is>
          <t>Defined Benefit Plan Disclosure [Line Items]</t>
        </is>
      </c>
    </row>
    <row r="22">
      <c r="A22" s="4" t="inlineStr">
        <is>
          <t>Plan asset allocations</t>
        </is>
      </c>
      <c r="B22" s="4" t="inlineStr">
        <is>
          <t>6.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MPLOYEE BENEFIT PLANS (Changes in Benefit Obligations, Fair Value of Plan Assets, and Funded Status of Plan)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c r="I2" s="2" t="inlineStr">
        <is>
          <t>Dec. 31, 2019</t>
        </is>
      </c>
      <c r="J2" s="2" t="inlineStr">
        <is>
          <t>Dec. 31, 2018</t>
        </is>
      </c>
    </row>
    <row r="3">
      <c r="A3" s="4" t="inlineStr">
        <is>
          <t>Pension Benefits [Member]</t>
        </is>
      </c>
    </row>
    <row r="4">
      <c r="A4" s="3" t="inlineStr">
        <is>
          <t>Change in benefit obligation:</t>
        </is>
      </c>
    </row>
    <row r="5">
      <c r="A5" s="4" t="inlineStr">
        <is>
          <t>Benefit obligation at beginning of year</t>
        </is>
      </c>
      <c r="D5" s="5" t="n">
        <v>271.2</v>
      </c>
      <c r="E5" s="5" t="n">
        <v>218.4</v>
      </c>
      <c r="F5" s="5" t="n">
        <v>218.4</v>
      </c>
      <c r="G5" s="5" t="n">
        <v>185.2</v>
      </c>
    </row>
    <row r="6">
      <c r="A6" s="4" t="inlineStr">
        <is>
          <t>Service cost</t>
        </is>
      </c>
      <c r="B6" s="5" t="n">
        <v>15.1</v>
      </c>
      <c r="C6" s="5" t="n">
        <v>10.9</v>
      </c>
      <c r="D6" s="6" t="n">
        <v>28.9</v>
      </c>
      <c r="E6" s="6" t="n">
        <v>21.8</v>
      </c>
      <c r="F6" s="6" t="n">
        <v>43.6</v>
      </c>
      <c r="G6" s="6" t="n">
        <v>47.4</v>
      </c>
      <c r="H6" s="5" t="n">
        <v>40.6</v>
      </c>
    </row>
    <row r="7">
      <c r="A7" s="4" t="inlineStr">
        <is>
          <t>Interest cost</t>
        </is>
      </c>
      <c r="B7" s="6" t="n">
        <v>1.7</v>
      </c>
      <c r="C7" s="6" t="n">
        <v>2.1</v>
      </c>
      <c r="D7" s="6" t="n">
        <v>3.5</v>
      </c>
      <c r="E7" s="6" t="n">
        <v>4.2</v>
      </c>
      <c r="F7" s="6" t="n">
        <v>8.300000000000001</v>
      </c>
      <c r="G7" s="6" t="n">
        <v>5.8</v>
      </c>
      <c r="H7" s="6" t="n">
        <v>4.3</v>
      </c>
    </row>
    <row r="8">
      <c r="A8" s="4" t="inlineStr">
        <is>
          <t>Benefit payments</t>
        </is>
      </c>
      <c r="F8" s="7" t="n">
        <v>-9</v>
      </c>
      <c r="G8" s="6" t="n">
        <v>-7.2</v>
      </c>
    </row>
    <row r="9">
      <c r="A9" s="4" t="inlineStr">
        <is>
          <t>Actuarial loss (gain)</t>
        </is>
      </c>
      <c r="F9" s="6" t="n">
        <v>9.9</v>
      </c>
      <c r="G9" s="6" t="n">
        <v>-12.8</v>
      </c>
    </row>
    <row r="10">
      <c r="A10" s="4" t="inlineStr">
        <is>
          <t>Projected benefit obligation at end of year</t>
        </is>
      </c>
      <c r="F10" s="6" t="n">
        <v>271.2</v>
      </c>
      <c r="G10" s="6" t="n">
        <v>218.4</v>
      </c>
      <c r="H10" s="6" t="n">
        <v>185.2</v>
      </c>
    </row>
    <row r="11">
      <c r="A11" s="3" t="inlineStr">
        <is>
          <t>Change in plan assets:</t>
        </is>
      </c>
    </row>
    <row r="12">
      <c r="A12" s="4" t="inlineStr">
        <is>
          <t>Fair value of plan assets at beginning of year</t>
        </is>
      </c>
      <c r="D12" s="6" t="n">
        <v>197.4</v>
      </c>
      <c r="E12" s="6" t="n">
        <v>143.4</v>
      </c>
      <c r="F12" s="6" t="n">
        <v>143.4</v>
      </c>
      <c r="G12" s="6" t="n">
        <v>121.7</v>
      </c>
    </row>
    <row r="13">
      <c r="A13" s="4" t="inlineStr">
        <is>
          <t>Actual return on plan assets</t>
        </is>
      </c>
      <c r="F13" s="7" t="n">
        <v>29</v>
      </c>
      <c r="G13" s="6" t="n">
        <v>-6.2</v>
      </c>
    </row>
    <row r="14">
      <c r="A14" s="4" t="inlineStr">
        <is>
          <t>Benefits paid</t>
        </is>
      </c>
      <c r="F14" s="7" t="n">
        <v>-9</v>
      </c>
      <c r="G14" s="6" t="n">
        <v>-7.2</v>
      </c>
    </row>
    <row r="15">
      <c r="A15" s="4" t="inlineStr">
        <is>
          <t>Employer contributions</t>
        </is>
      </c>
      <c r="F15" s="7" t="n">
        <v>34</v>
      </c>
      <c r="G15" s="6" t="n">
        <v>35.1</v>
      </c>
    </row>
    <row r="16">
      <c r="A16" s="4" t="inlineStr">
        <is>
          <t>Fair value of plan assets at end of year</t>
        </is>
      </c>
      <c r="F16" s="6" t="n">
        <v>197.4</v>
      </c>
      <c r="G16" s="6" t="n">
        <v>143.4</v>
      </c>
      <c r="H16" s="6" t="n">
        <v>121.7</v>
      </c>
    </row>
    <row r="17">
      <c r="A17" s="3" t="inlineStr">
        <is>
          <t>Reconciliation of funded status:</t>
        </is>
      </c>
    </row>
    <row r="18">
      <c r="A18" s="4" t="inlineStr">
        <is>
          <t>Fair value of plan assets at end of year</t>
        </is>
      </c>
      <c r="D18" s="6" t="n">
        <v>197.4</v>
      </c>
      <c r="E18" s="6" t="n">
        <v>143.4</v>
      </c>
      <c r="F18" s="6" t="n">
        <v>197.4</v>
      </c>
      <c r="G18" s="6" t="n">
        <v>143.4</v>
      </c>
      <c r="H18" s="6" t="n">
        <v>121.7</v>
      </c>
      <c r="I18" s="5" t="n">
        <v>197.4</v>
      </c>
      <c r="J18" s="5" t="n">
        <v>143.4</v>
      </c>
    </row>
    <row r="19">
      <c r="A19" s="4" t="inlineStr">
        <is>
          <t>Less benefit obligations at end of year</t>
        </is>
      </c>
      <c r="D19" s="6" t="n">
        <v>271.2</v>
      </c>
      <c r="E19" s="6" t="n">
        <v>218.4</v>
      </c>
      <c r="F19" s="6" t="n">
        <v>271.2</v>
      </c>
      <c r="G19" s="6" t="n">
        <v>218.4</v>
      </c>
      <c r="H19" s="6" t="n">
        <v>185.2</v>
      </c>
      <c r="I19" s="6" t="n">
        <v>271.2</v>
      </c>
      <c r="J19" s="6" t="n">
        <v>218.4</v>
      </c>
    </row>
    <row r="20">
      <c r="A20" s="4" t="inlineStr">
        <is>
          <t>Funded status at end of year</t>
        </is>
      </c>
      <c r="I20" s="6" t="n">
        <v>-73.8</v>
      </c>
      <c r="J20" s="7" t="n">
        <v>-75</v>
      </c>
    </row>
    <row r="21">
      <c r="A21" s="4" t="inlineStr">
        <is>
          <t>Post Retirement Medical Plan [Member]</t>
        </is>
      </c>
    </row>
    <row r="22">
      <c r="A22" s="3" t="inlineStr">
        <is>
          <t>Change in benefit obligation:</t>
        </is>
      </c>
    </row>
    <row r="23">
      <c r="A23" s="4" t="inlineStr">
        <is>
          <t>Benefit obligation at beginning of year</t>
        </is>
      </c>
      <c r="D23" s="6" t="n">
        <v>17.5</v>
      </c>
      <c r="E23" s="6" t="n">
        <v>19.3</v>
      </c>
      <c r="F23" s="6" t="n">
        <v>19.3</v>
      </c>
      <c r="G23" s="6" t="n">
        <v>21.6</v>
      </c>
    </row>
    <row r="24">
      <c r="A24" s="4" t="inlineStr">
        <is>
          <t>Service cost</t>
        </is>
      </c>
      <c r="B24" s="6" t="n">
        <v>0.2</v>
      </c>
      <c r="C24" s="6" t="n">
        <v>0.3</v>
      </c>
      <c r="D24" s="6" t="n">
        <v>0.5</v>
      </c>
      <c r="E24" s="6" t="n">
        <v>0.5</v>
      </c>
      <c r="F24" s="7" t="n">
        <v>1</v>
      </c>
      <c r="G24" s="6" t="n">
        <v>1.1</v>
      </c>
      <c r="H24" s="6" t="n">
        <v>1.2</v>
      </c>
    </row>
    <row r="25">
      <c r="A25" s="4" t="inlineStr">
        <is>
          <t>Interest cost</t>
        </is>
      </c>
      <c r="B25" s="5" t="n">
        <v>0.1</v>
      </c>
      <c r="C25" s="5" t="n">
        <v>0.1</v>
      </c>
      <c r="D25" s="6" t="n">
        <v>0.2</v>
      </c>
      <c r="E25" s="6" t="n">
        <v>0.3</v>
      </c>
      <c r="F25" s="6" t="n">
        <v>0.7</v>
      </c>
      <c r="G25" s="6" t="n">
        <v>0.7</v>
      </c>
      <c r="H25" s="6" t="n">
        <v>0.8</v>
      </c>
    </row>
    <row r="26">
      <c r="A26" s="4" t="inlineStr">
        <is>
          <t>Benefit payments</t>
        </is>
      </c>
      <c r="F26" s="6" t="n">
        <v>-1.3</v>
      </c>
      <c r="G26" s="6" t="n">
        <v>-0.7</v>
      </c>
    </row>
    <row r="27">
      <c r="A27" s="4" t="inlineStr">
        <is>
          <t>Actuarial loss (gain)</t>
        </is>
      </c>
      <c r="F27" s="6" t="n">
        <v>-2.2</v>
      </c>
      <c r="G27" s="6" t="n">
        <v>-3.4</v>
      </c>
    </row>
    <row r="28">
      <c r="A28" s="4" t="inlineStr">
        <is>
          <t>Projected benefit obligation at end of year</t>
        </is>
      </c>
      <c r="F28" s="6" t="n">
        <v>17.5</v>
      </c>
      <c r="G28" s="6" t="n">
        <v>19.3</v>
      </c>
      <c r="H28" s="6" t="n">
        <v>21.6</v>
      </c>
    </row>
    <row r="29">
      <c r="A29" s="3" t="inlineStr">
        <is>
          <t>Change in plan assets:</t>
        </is>
      </c>
    </row>
    <row r="30">
      <c r="A30" s="4" t="inlineStr">
        <is>
          <t>Fair value of plan assets at beginning of year</t>
        </is>
      </c>
      <c r="D30" s="7" t="n">
        <v>0</v>
      </c>
      <c r="E30" s="7" t="n">
        <v>0</v>
      </c>
      <c r="F30" s="7" t="n">
        <v>0</v>
      </c>
      <c r="G30" s="7" t="n">
        <v>0</v>
      </c>
    </row>
    <row r="31">
      <c r="A31" s="4" t="inlineStr">
        <is>
          <t>Actual return on plan assets</t>
        </is>
      </c>
      <c r="F31" s="7" t="n">
        <v>0</v>
      </c>
      <c r="G31" s="7" t="n">
        <v>0</v>
      </c>
    </row>
    <row r="32">
      <c r="A32" s="4" t="inlineStr">
        <is>
          <t>Benefits paid</t>
        </is>
      </c>
      <c r="F32" s="6" t="n">
        <v>-1.3</v>
      </c>
      <c r="G32" s="6" t="n">
        <v>-0.7</v>
      </c>
    </row>
    <row r="33">
      <c r="A33" s="4" t="inlineStr">
        <is>
          <t>Employer contributions</t>
        </is>
      </c>
      <c r="F33" s="6" t="n">
        <v>1.3</v>
      </c>
      <c r="G33" s="6" t="n">
        <v>0.7</v>
      </c>
    </row>
    <row r="34">
      <c r="A34" s="4" t="inlineStr">
        <is>
          <t>Fair value of plan assets at end of year</t>
        </is>
      </c>
      <c r="F34" s="7" t="n">
        <v>0</v>
      </c>
      <c r="G34" s="7" t="n">
        <v>0</v>
      </c>
      <c r="H34" s="7" t="n">
        <v>0</v>
      </c>
    </row>
    <row r="35">
      <c r="A35" s="3" t="inlineStr">
        <is>
          <t>Reconciliation of funded status:</t>
        </is>
      </c>
    </row>
    <row r="36">
      <c r="A36" s="4" t="inlineStr">
        <is>
          <t>Fair value of plan assets at end of year</t>
        </is>
      </c>
      <c r="D36" s="7" t="n">
        <v>0</v>
      </c>
      <c r="E36" s="7" t="n">
        <v>0</v>
      </c>
      <c r="F36" s="7" t="n">
        <v>0</v>
      </c>
      <c r="G36" s="7" t="n">
        <v>0</v>
      </c>
      <c r="H36" s="7" t="n">
        <v>0</v>
      </c>
      <c r="I36" s="7" t="n">
        <v>0</v>
      </c>
      <c r="J36" s="7" t="n">
        <v>0</v>
      </c>
    </row>
    <row r="37">
      <c r="A37" s="4" t="inlineStr">
        <is>
          <t>Less benefit obligations at end of year</t>
        </is>
      </c>
      <c r="D37" s="5" t="n">
        <v>17.5</v>
      </c>
      <c r="E37" s="5" t="n">
        <v>19.3</v>
      </c>
      <c r="F37" s="5" t="n">
        <v>17.5</v>
      </c>
      <c r="G37" s="5" t="n">
        <v>19.3</v>
      </c>
      <c r="H37" s="5" t="n">
        <v>21.6</v>
      </c>
      <c r="I37" s="6" t="n">
        <v>17.5</v>
      </c>
      <c r="J37" s="6" t="n">
        <v>19.3</v>
      </c>
    </row>
    <row r="38">
      <c r="A38" s="4" t="inlineStr">
        <is>
          <t>Funded status at end of year</t>
        </is>
      </c>
      <c r="I38" s="5" t="n">
        <v>-17.5</v>
      </c>
      <c r="J38" s="5" t="n">
        <v>-19.3</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Expected Benefit Payments) (Detail) $ in Millions</t>
        </is>
      </c>
      <c r="B1" s="2" t="inlineStr">
        <is>
          <t>Dec. 31, 2019USD ($)</t>
        </is>
      </c>
    </row>
    <row r="2">
      <c r="A2" s="4" t="inlineStr">
        <is>
          <t>Pension Benefits [Member]</t>
        </is>
      </c>
    </row>
    <row r="3">
      <c r="A3" s="3" t="inlineStr">
        <is>
          <t>Defined Benefit Plan Disclosure [Line Items]</t>
        </is>
      </c>
    </row>
    <row r="4">
      <c r="A4" s="4" t="inlineStr">
        <is>
          <t>2020</t>
        </is>
      </c>
      <c r="B4" s="5" t="n">
        <v>14.7</v>
      </c>
    </row>
    <row r="5">
      <c r="A5" s="4" t="inlineStr">
        <is>
          <t>2021</t>
        </is>
      </c>
      <c r="B5" s="6" t="n">
        <v>17.3</v>
      </c>
    </row>
    <row r="6">
      <c r="A6" s="4" t="inlineStr">
        <is>
          <t>2022</t>
        </is>
      </c>
      <c r="B6" s="7" t="n">
        <v>21</v>
      </c>
    </row>
    <row r="7">
      <c r="A7" s="4" t="inlineStr">
        <is>
          <t>2023</t>
        </is>
      </c>
      <c r="B7" s="6" t="n">
        <v>19.3</v>
      </c>
    </row>
    <row r="8">
      <c r="A8" s="4" t="inlineStr">
        <is>
          <t>2024</t>
        </is>
      </c>
      <c r="B8" s="6" t="n">
        <v>21.8</v>
      </c>
    </row>
    <row r="9">
      <c r="A9" s="4" t="inlineStr">
        <is>
          <t>Years 2025-2029</t>
        </is>
      </c>
      <c r="B9" s="6" t="n">
        <v>143.8</v>
      </c>
    </row>
    <row r="10">
      <c r="A10" s="4" t="inlineStr">
        <is>
          <t>Post Retirement Medical Plan [Member]</t>
        </is>
      </c>
    </row>
    <row r="11">
      <c r="A11" s="3" t="inlineStr">
        <is>
          <t>Defined Benefit Plan Disclosure [Line Items]</t>
        </is>
      </c>
    </row>
    <row r="12">
      <c r="A12" s="4" t="inlineStr">
        <is>
          <t>2020</t>
        </is>
      </c>
      <c r="B12" s="6" t="n">
        <v>1.4</v>
      </c>
    </row>
    <row r="13">
      <c r="A13" s="4" t="inlineStr">
        <is>
          <t>2021</t>
        </is>
      </c>
      <c r="B13" s="6" t="n">
        <v>1.5</v>
      </c>
    </row>
    <row r="14">
      <c r="A14" s="4" t="inlineStr">
        <is>
          <t>2022</t>
        </is>
      </c>
      <c r="B14" s="6" t="n">
        <v>1.5</v>
      </c>
    </row>
    <row r="15">
      <c r="A15" s="4" t="inlineStr">
        <is>
          <t>2023</t>
        </is>
      </c>
      <c r="B15" s="6" t="n">
        <v>1.5</v>
      </c>
    </row>
    <row r="16">
      <c r="A16" s="4" t="inlineStr">
        <is>
          <t>2024</t>
        </is>
      </c>
      <c r="B16" s="6" t="n">
        <v>1.4</v>
      </c>
    </row>
    <row r="17">
      <c r="A17" s="4" t="inlineStr">
        <is>
          <t>Years 2025-2029</t>
        </is>
      </c>
      <c r="B17" s="5" t="n">
        <v>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MPLOYEE BENEFIT PLANS (Net Periodic Benefit Cost)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4" t="inlineStr">
        <is>
          <t>Pension Benefits [Member]</t>
        </is>
      </c>
    </row>
    <row r="4">
      <c r="A4" s="3" t="inlineStr">
        <is>
          <t>Defined Benefit Plan Disclosure [Line Items]</t>
        </is>
      </c>
    </row>
    <row r="5">
      <c r="A5" s="4" t="inlineStr">
        <is>
          <t>Service cost</t>
        </is>
      </c>
      <c r="B5" s="5" t="n">
        <v>15.1</v>
      </c>
      <c r="C5" s="5" t="n">
        <v>10.9</v>
      </c>
      <c r="D5" s="5" t="n">
        <v>28.9</v>
      </c>
      <c r="E5" s="5" t="n">
        <v>21.8</v>
      </c>
      <c r="F5" s="5" t="n">
        <v>43.6</v>
      </c>
      <c r="G5" s="5" t="n">
        <v>47.4</v>
      </c>
      <c r="H5" s="5" t="n">
        <v>40.6</v>
      </c>
    </row>
    <row r="6">
      <c r="A6" s="4" t="inlineStr">
        <is>
          <t>Interest cost</t>
        </is>
      </c>
      <c r="B6" s="6" t="n">
        <v>1.7</v>
      </c>
      <c r="C6" s="6" t="n">
        <v>2.1</v>
      </c>
      <c r="D6" s="6" t="n">
        <v>3.5</v>
      </c>
      <c r="E6" s="6" t="n">
        <v>4.2</v>
      </c>
      <c r="F6" s="6" t="n">
        <v>8.300000000000001</v>
      </c>
      <c r="G6" s="6" t="n">
        <v>5.8</v>
      </c>
      <c r="H6" s="6" t="n">
        <v>4.3</v>
      </c>
    </row>
    <row r="7">
      <c r="A7" s="4" t="inlineStr">
        <is>
          <t>Expected return on plan assets</t>
        </is>
      </c>
      <c r="B7" s="6" t="n">
        <v>-3.1</v>
      </c>
      <c r="C7" s="6" t="n">
        <v>-2.4</v>
      </c>
      <c r="D7" s="6" t="n">
        <v>-6.2</v>
      </c>
      <c r="E7" s="6" t="n">
        <v>-4.8</v>
      </c>
      <c r="F7" s="6" t="n">
        <v>-9.6</v>
      </c>
      <c r="G7" s="6" t="n">
        <v>-8.5</v>
      </c>
      <c r="H7" s="6" t="n">
        <v>-5.8</v>
      </c>
    </row>
    <row r="8">
      <c r="A8" s="4" t="inlineStr">
        <is>
          <t>Settlement loss recognized</t>
        </is>
      </c>
      <c r="F8" s="7" t="n">
        <v>0</v>
      </c>
      <c r="G8" s="7" t="n">
        <v>0</v>
      </c>
      <c r="H8" s="7" t="n">
        <v>1</v>
      </c>
    </row>
    <row r="9">
      <c r="A9" s="4" t="inlineStr">
        <is>
          <t>Amortization of prior service cost and actuarial loss</t>
        </is>
      </c>
      <c r="B9" s="7" t="n">
        <v>0</v>
      </c>
      <c r="C9" s="7" t="n">
        <v>0</v>
      </c>
      <c r="D9" s="6" t="n">
        <v>0.1</v>
      </c>
      <c r="E9" s="6" t="n">
        <v>0.1</v>
      </c>
      <c r="F9" s="6" t="n">
        <v>0.3</v>
      </c>
      <c r="G9" s="6" t="n">
        <v>0.2</v>
      </c>
      <c r="H9" s="6" t="n">
        <v>0.5</v>
      </c>
    </row>
    <row r="10">
      <c r="A10" s="4" t="inlineStr">
        <is>
          <t>Net periodic benefit cost</t>
        </is>
      </c>
      <c r="B10" s="6" t="n">
        <v>13.7</v>
      </c>
      <c r="C10" s="6" t="n">
        <v>10.6</v>
      </c>
      <c r="D10" s="6" t="n">
        <v>26.3</v>
      </c>
      <c r="E10" s="6" t="n">
        <v>21.3</v>
      </c>
      <c r="F10" s="6" t="n">
        <v>42.6</v>
      </c>
      <c r="G10" s="6" t="n">
        <v>44.9</v>
      </c>
      <c r="H10" s="6" t="n">
        <v>40.6</v>
      </c>
    </row>
    <row r="11">
      <c r="A11" s="4" t="inlineStr">
        <is>
          <t>Post Retirement Medical Plan [Member]</t>
        </is>
      </c>
    </row>
    <row r="12">
      <c r="A12" s="3" t="inlineStr">
        <is>
          <t>Defined Benefit Plan Disclosure [Line Items]</t>
        </is>
      </c>
    </row>
    <row r="13">
      <c r="A13" s="4" t="inlineStr">
        <is>
          <t>Service cost</t>
        </is>
      </c>
      <c r="B13" s="6" t="n">
        <v>0.2</v>
      </c>
      <c r="C13" s="6" t="n">
        <v>0.3</v>
      </c>
      <c r="D13" s="6" t="n">
        <v>0.5</v>
      </c>
      <c r="E13" s="6" t="n">
        <v>0.5</v>
      </c>
      <c r="F13" s="7" t="n">
        <v>1</v>
      </c>
      <c r="G13" s="6" t="n">
        <v>1.1</v>
      </c>
      <c r="H13" s="6" t="n">
        <v>1.2</v>
      </c>
    </row>
    <row r="14">
      <c r="A14" s="4" t="inlineStr">
        <is>
          <t>Interest cost</t>
        </is>
      </c>
      <c r="B14" s="6" t="n">
        <v>0.1</v>
      </c>
      <c r="C14" s="6" t="n">
        <v>0.1</v>
      </c>
      <c r="D14" s="6" t="n">
        <v>0.2</v>
      </c>
      <c r="E14" s="6" t="n">
        <v>0.3</v>
      </c>
      <c r="F14" s="6" t="n">
        <v>0.7</v>
      </c>
      <c r="G14" s="6" t="n">
        <v>0.7</v>
      </c>
      <c r="H14" s="6" t="n">
        <v>0.8</v>
      </c>
    </row>
    <row r="15">
      <c r="A15" s="4" t="inlineStr">
        <is>
          <t>Expected return on plan assets</t>
        </is>
      </c>
      <c r="F15" s="7" t="n">
        <v>0</v>
      </c>
      <c r="G15" s="7" t="n">
        <v>0</v>
      </c>
      <c r="H15" s="7" t="n">
        <v>0</v>
      </c>
    </row>
    <row r="16">
      <c r="A16" s="4" t="inlineStr">
        <is>
          <t>Settlement loss recognized</t>
        </is>
      </c>
      <c r="F16" s="7" t="n">
        <v>0</v>
      </c>
      <c r="G16" s="7" t="n">
        <v>0</v>
      </c>
      <c r="H16" s="7" t="n">
        <v>0</v>
      </c>
    </row>
    <row r="17">
      <c r="A17" s="4" t="inlineStr">
        <is>
          <t>Amortization of prior service cost and actuarial loss</t>
        </is>
      </c>
      <c r="B17" s="6" t="n">
        <v>0.2</v>
      </c>
      <c r="C17" s="6" t="n">
        <v>0.2</v>
      </c>
      <c r="D17" s="6" t="n">
        <v>0.3</v>
      </c>
      <c r="E17" s="6" t="n">
        <v>0.3</v>
      </c>
      <c r="F17" s="6" t="n">
        <v>0.5</v>
      </c>
      <c r="G17" s="6" t="n">
        <v>0.7</v>
      </c>
      <c r="H17" s="6" t="n">
        <v>0.6</v>
      </c>
    </row>
    <row r="18">
      <c r="A18" s="4" t="inlineStr">
        <is>
          <t>Net periodic benefit cost</t>
        </is>
      </c>
      <c r="B18" s="5" t="n">
        <v>0.5</v>
      </c>
      <c r="C18" s="5" t="n">
        <v>0.6</v>
      </c>
      <c r="D18" s="8" t="n">
        <v>1</v>
      </c>
      <c r="E18" s="5" t="n">
        <v>1.1</v>
      </c>
      <c r="F18" s="5" t="n">
        <v>2.2</v>
      </c>
      <c r="G18" s="5" t="n">
        <v>2.5</v>
      </c>
      <c r="H18" s="5" t="n">
        <v>2.6</v>
      </c>
    </row>
  </sheetData>
  <mergeCells count="4">
    <mergeCell ref="A1:A2"/>
    <mergeCell ref="B1:C1"/>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tax Amounts Recognized in Other Comprehensive Income (Loss)) (Detail) - USD ($) $ in Millions</t>
        </is>
      </c>
      <c r="B1" s="2" t="inlineStr">
        <is>
          <t>12 Months Ended</t>
        </is>
      </c>
    </row>
    <row r="2">
      <c r="B2" s="2" t="inlineStr">
        <is>
          <t>Dec. 31, 2019</t>
        </is>
      </c>
      <c r="C2" s="2" t="inlineStr">
        <is>
          <t>Dec. 31, 2018</t>
        </is>
      </c>
      <c r="D2" s="2" t="inlineStr">
        <is>
          <t>Dec. 31, 2017</t>
        </is>
      </c>
    </row>
    <row r="3">
      <c r="A3" s="4" t="inlineStr">
        <is>
          <t>Pension Benefits [Member]</t>
        </is>
      </c>
    </row>
    <row r="4">
      <c r="A4" s="3" t="inlineStr">
        <is>
          <t>Defined Benefit Plan Disclosure [Line Items]</t>
        </is>
      </c>
    </row>
    <row r="5">
      <c r="A5" s="4" t="inlineStr">
        <is>
          <t>Prior service costs</t>
        </is>
      </c>
      <c r="B5" s="8" t="n">
        <v>0</v>
      </c>
      <c r="C5" s="8" t="n">
        <v>0</v>
      </c>
      <c r="D5" s="5" t="n">
        <v>0.5</v>
      </c>
    </row>
    <row r="6">
      <c r="A6" s="4" t="inlineStr">
        <is>
          <t>Net actuarial (gain) loss</t>
        </is>
      </c>
      <c r="B6" s="6" t="n">
        <v>-10.7</v>
      </c>
      <c r="C6" s="6" t="n">
        <v>1.9</v>
      </c>
      <c r="D6" s="7" t="n">
        <v>5</v>
      </c>
    </row>
    <row r="7">
      <c r="A7" s="4" t="inlineStr">
        <is>
          <t>Amortization of losses and prior service cost</t>
        </is>
      </c>
      <c r="B7" s="6" t="n">
        <v>-0.3</v>
      </c>
      <c r="C7" s="6" t="n">
        <v>-0.8</v>
      </c>
      <c r="D7" s="6" t="n">
        <v>-1.4</v>
      </c>
    </row>
    <row r="8">
      <c r="A8" s="4" t="inlineStr">
        <is>
          <t>Total changes in other comprehensive (income) loss</t>
        </is>
      </c>
      <c r="B8" s="7" t="n">
        <v>-11</v>
      </c>
      <c r="C8" s="6" t="n">
        <v>1.1</v>
      </c>
      <c r="D8" s="6" t="n">
        <v>4.1</v>
      </c>
    </row>
    <row r="9">
      <c r="A9" s="4" t="inlineStr">
        <is>
          <t>Post Retirement Medical Plan [Member]</t>
        </is>
      </c>
    </row>
    <row r="10">
      <c r="A10" s="3" t="inlineStr">
        <is>
          <t>Defined Benefit Plan Disclosure [Line Items]</t>
        </is>
      </c>
    </row>
    <row r="11">
      <c r="A11" s="4" t="inlineStr">
        <is>
          <t>Prior service costs</t>
        </is>
      </c>
      <c r="B11" s="7" t="n">
        <v>0</v>
      </c>
      <c r="C11" s="7" t="n">
        <v>0</v>
      </c>
      <c r="D11" s="7" t="n">
        <v>0</v>
      </c>
    </row>
    <row r="12">
      <c r="A12" s="4" t="inlineStr">
        <is>
          <t>Net actuarial (gain) loss</t>
        </is>
      </c>
      <c r="B12" s="6" t="n">
        <v>-2.3</v>
      </c>
      <c r="C12" s="6" t="n">
        <v>-3.4</v>
      </c>
      <c r="D12" s="6" t="n">
        <v>-2.5</v>
      </c>
    </row>
    <row r="13">
      <c r="A13" s="4" t="inlineStr">
        <is>
          <t>Amortization of losses and prior service cost</t>
        </is>
      </c>
      <c r="B13" s="6" t="n">
        <v>-0.5</v>
      </c>
      <c r="C13" s="6" t="n">
        <v>-0.7</v>
      </c>
      <c r="D13" s="6" t="n">
        <v>-0.6</v>
      </c>
    </row>
    <row r="14">
      <c r="A14" s="4" t="inlineStr">
        <is>
          <t>Total changes in other comprehensive (income) loss</t>
        </is>
      </c>
      <c r="B14" s="5" t="n">
        <v>-2.8</v>
      </c>
      <c r="C14" s="5" t="n">
        <v>-4.1</v>
      </c>
      <c r="D14" s="5" t="n">
        <v>-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2.
SUMMARY OF SIGNIFICANT ACCOUNTING POLICIES
Principles of Consolidation and Presentation
These Consolidated Financial Statements include the accounts of PBF
Holding and its consolidated subsidiaries. All intercompany
accounts and transactions have been eliminated in
consolidation.
In 2019, the Company has changed its presentation from thousands to
millions, as applicable, and as a result, any necessary rounding
adjustments have been made to prior year disclosed amounts.
Cost Classifications
Cost of products and other consists of the cost of crude oil, other
feedstocks, blendstocks and purchased refined products and the
related in-bound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ertain of the Company’s acquisitions may include
earn-out earn-out.
Cash and Cash Equivalents
The Company considers all highly liquid investments with original
maturities of three months or less to be cash equivalents. The
carrying amount of the cash equivalents approximates fair value due
to the short-term maturity of those instruments.
Concentrations of Credit Risk
For the years ended December 31, 2019, 2018 and 2017 no single
customer amounted to greater than or equal to 10% of the
Company’s revenues.
No single customer accounted for 10% or more of our total trade
accounts receivable as of December 31, 2019 or
December 31, 2018.
Revenue, Deferred Revenue and Accounts Receivable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defined below
under “Recently Adopted Accounting Guidance”. As a
result, the Company has changed its accounting policy for the
recognition of revenue from contracts with customers. Revenues are
recognized when control of the promised goods or services is
transferred to the customers, in an amount that reflects the
consideration the Company expects to be entitled to in exchange for
those goods or services. Refer to “Note 15 - Revenues”
for further discussion of the Company’s revenue recognition
policy, including deferred revenues and the practical expedients
elected as part of the transition to ASC 606.
During 2019, PBF Holding and its subsidiaries, DCR and PRC, entered
into amendments to the existing inventory intermediation agreements
(as amended in the first quarter of 2019 and amended and restated
in the third quarter of 2019, the “Inventory Intermediation
Agreements”) with J. Aron &amp; Company, a subsidiary of
The Goldman Sachs Group, Inc. (“J. Aron”), pursuant to
which certain terms of the existing inventory intermediation
agreements were amended, including, among other things, the
maturity date. On March 29, 2019 the Inventory Intermediation
Agreement by and among J. Aron, PBF Holding and DCR was amended to
add the PBFX assets acquired from Crown Point International, LLC in
October 2018 (the “East Coast Storage Assets”) as a
location and crude oil as a new product type to be included in the
J. Aron Products (as defined in “Note 3 - Inventories”)
sold to J. Aron by DCR. On August 29, 2019 the Inventory
Intermediation Agreement by and among J. Aron, PBF Holding and PRC
was extended to December 31, 2021, which term may be further
extended by mutual consent of the parties to December 31, 2022
and the Inventory Intermediation Agreement by and among J. Aron,
PBF Holding and DCR was extended to June 30, 2021, which term
may be further extended by mutual consent of the parties to
June 30, 2022.
Pursuant to each Inventory Intermediation Agreement, J. Aron
continues to purchase and hold title to the J. Aron Products
produced by the Paulsboro and Delaware City refineries (the
“East Coast Refineries”), respectively, and delivered
into the Company’s J. Aron Storage Tanks (as defined in
“Note 3 - Inventories”). Furthermore, J. Aron agrees to
sell the J. Aron Products back to the East Coast Refineries as the
J. Aron Products are discharged out of its J. Aron Storage Tanks.
These purchases and sales are settled monthly at the daily market
prices related to those J. Aron Products. These transactions are
considered to be made in contemplation of each other and,
accordingly, do not result in the recognition of a sale when title
passes from the East Coast Refineries to J. Aron. Additionally, J.
Aron has the right to store the J. Aron Products purchased in J.
Aron Storage Tanks under the Inventory Intermediation Agreements
and will retain these storage rights for the term of the
agreements. PBF Holding continues to market and sell the J. Aron
Products independently to third parties.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9 and 2018.
Excise taxes on sales of refined products that are collected from
customers and remitted to various governmental agencies are
reported on a net basis.
Inventories
Inventories are carried at the lower of cost or market. The cost of
crude oil, feedstocks, blendstocks and refined products are
determined under the last-in first-out
Property, Plant and Equipment
Property, plant and equipment additions are recorded at cost. The
Company capitalizes costs associated with the preliminary,
pre-acquisition
Depreciation is computed using the straight-line method over the
following estimated useful lives:
Process units and equipment 5-25
Pipeline and equipment 5-25 years
Buildings 25 years
Computers, furniture and fixtures 3-7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The amortization period generally
ranges from 3 to 6 years; however, based upon the specific facts
and circumstances, different periods of deferral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Intangible assets with finite lives primarily consist of emission
credits and permits and are amortized over their estimated useful
lives (generally 1 to 10 years).
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utilizes assumptions that it believes are reasonable, future events
and changing market conditions may impact management’s
assumptions, which could produce different results.
Investments in Equity Method Investments
For equity investments that are not required to be consolidated
under the variable or voting interest model, the Company evaluates
the level of influence it is able to exercise over an
entity’s operations to determine whether to use the equity
method of accounting. The Company’s judgment regarding the
level of control over an equity method investment includes
considering key factors such as its ownership interest,
participation in policy-making and other significant decisions and
material intercompany transactions. Amounts recognized for equity
method investments are included in equity method investments in the
consolidated balance sheet and adjusted for the Company’s
share of the net earnings and losses of the investee and cash
distributions, which are included in the consolidated statements of
operations and the consolidated statements of cash flows. Amounts
recognized for earnings in excess of distributions of the
Company’s equity method investments are included in the
operating section of the consolidated statements of cash flows. The
Company evaluates its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Beginning in 2018, PBF Energy granted performance share awards and
performance unit awards to certain key employees. Both types of
awards have a three-year performance cycle and the payout for each,
which ranges from 0% to 200%, is based on the relative ranking of
the total shareholder return (“TSR”) of PBF
Energy’s common stock as compared to the TSR of a selected
group of industry peer companies over an average of four
measurement periods. The performance share and performance unit
awards are each measured at fair value based on Monte Carlo
simulation models. The performance share awards will be settled in
PBF Energy Class A common stock and are accounted for as
equity awards and the performance unit awards will be settled in
cash and are accounted for as liability awards.
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and the Company’s
wholly-owned Canadian subsidiary, PBF Energy Limited (“PBF
Ltd.”). These subsidiaries are treated as C-corporations
The State tax returns for all years since 2016 are subject to
examination by the respective tax authorities.
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
Recently Adopted Accounting Pronouncements
In February 2016, the Financial Accounting Standard Board
(“FASB”) issued Accounting Standards Update
(“ASU”) No. 2016-02,
In August 2017, the FASB issued ASU No. 2017-12, 2017-12”). 2017-12 2017-12 2017-12
In June 2018, the FASB issued ASU No. 2018-07, Non-employee 2018-07”). 2018-07 non-employees. non-employee 2018-07
In August 2018, the FASB issued ASU 2018-15, Other-Internal-Use 350-40) 2018-15”). 2018-15 internal-use 2018-15
Recently Issued Accounting Pronouncements
In August 2018, the FASB issued ASU No. 2018-14, 715-20)”,
In June 2016, the FASB issued ASU 2016-13, 2016-13”). 2016-13 2016-13 10-Q,</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e-tax Amounts in AOCI Not Yet Recognized as Components of Net Periodic Costs) (Detail) - USD ($) $ in Millions</t>
        </is>
      </c>
      <c r="B1" s="2" t="inlineStr">
        <is>
          <t>Dec. 31, 2019</t>
        </is>
      </c>
      <c r="C1" s="2" t="inlineStr">
        <is>
          <t>Dec. 31, 2018</t>
        </is>
      </c>
    </row>
    <row r="2">
      <c r="A2" s="4" t="inlineStr">
        <is>
          <t>Pension Benefits [Member]</t>
        </is>
      </c>
    </row>
    <row r="3">
      <c r="A3" s="3" t="inlineStr">
        <is>
          <t>Defined Benefit Plan Disclosure [Line Items]</t>
        </is>
      </c>
    </row>
    <row r="4">
      <c r="A4" s="4" t="inlineStr">
        <is>
          <t>Prior service costs</t>
        </is>
      </c>
      <c r="B4" s="5" t="n">
        <v>-0.7</v>
      </c>
      <c r="C4" s="5" t="n">
        <v>-0.8</v>
      </c>
    </row>
    <row r="5">
      <c r="A5" s="4" t="inlineStr">
        <is>
          <t>Net actuarial (loss) gain</t>
        </is>
      </c>
      <c r="B5" s="6" t="n">
        <v>-14.5</v>
      </c>
      <c r="C5" s="6" t="n">
        <v>-24.1</v>
      </c>
    </row>
    <row r="6">
      <c r="A6" s="4" t="inlineStr">
        <is>
          <t>Total</t>
        </is>
      </c>
      <c r="B6" s="6" t="n">
        <v>-15.2</v>
      </c>
      <c r="C6" s="6" t="n">
        <v>-24.9</v>
      </c>
    </row>
    <row r="7">
      <c r="A7" s="4" t="inlineStr">
        <is>
          <t>Post Retirement Medical Plan [Member]</t>
        </is>
      </c>
    </row>
    <row r="8">
      <c r="A8" s="3" t="inlineStr">
        <is>
          <t>Defined Benefit Plan Disclosure [Line Items]</t>
        </is>
      </c>
    </row>
    <row r="9">
      <c r="A9" s="4" t="inlineStr">
        <is>
          <t>Prior service costs</t>
        </is>
      </c>
      <c r="B9" s="7" t="n">
        <v>-4</v>
      </c>
      <c r="C9" s="6" t="n">
        <v>-4.7</v>
      </c>
    </row>
    <row r="10">
      <c r="A10" s="4" t="inlineStr">
        <is>
          <t>Net actuarial (loss) gain</t>
        </is>
      </c>
      <c r="B10" s="6" t="n">
        <v>6.1</v>
      </c>
      <c r="C10" s="7" t="n">
        <v>4</v>
      </c>
    </row>
    <row r="11">
      <c r="A11" s="4" t="inlineStr">
        <is>
          <t>Total</t>
        </is>
      </c>
      <c r="B11" s="5" t="n">
        <v>2.1</v>
      </c>
      <c r="C11" s="5" t="n">
        <v>-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Pre-tax Amounts in AOCI to be Recognized Over Next Fiscal Year) (Detail) $ in Millions</t>
        </is>
      </c>
      <c r="B1" s="2" t="inlineStr">
        <is>
          <t>Dec. 31, 2019USD ($)</t>
        </is>
      </c>
    </row>
    <row r="2">
      <c r="A2" s="4" t="inlineStr">
        <is>
          <t>Pension Benefits [Member]</t>
        </is>
      </c>
    </row>
    <row r="3">
      <c r="A3" s="3" t="inlineStr">
        <is>
          <t>Defined Benefit Plan Disclosure [Line Items]</t>
        </is>
      </c>
    </row>
    <row r="4">
      <c r="A4" s="4" t="inlineStr">
        <is>
          <t>Amortization of prior service costs</t>
        </is>
      </c>
      <c r="B4" s="8" t="n">
        <v>0</v>
      </c>
    </row>
    <row r="5">
      <c r="A5" s="4" t="inlineStr">
        <is>
          <t>Amortization of net actuarial (loss) gain</t>
        </is>
      </c>
      <c r="B5" s="6" t="n">
        <v>-0.2</v>
      </c>
    </row>
    <row r="6">
      <c r="A6" s="4" t="inlineStr">
        <is>
          <t>Total</t>
        </is>
      </c>
      <c r="B6" s="6" t="n">
        <v>-0.2</v>
      </c>
    </row>
    <row r="7">
      <c r="A7" s="4" t="inlineStr">
        <is>
          <t>Post Retirement Medical Plan [Member]</t>
        </is>
      </c>
    </row>
    <row r="8">
      <c r="A8" s="3" t="inlineStr">
        <is>
          <t>Defined Benefit Plan Disclosure [Line Items]</t>
        </is>
      </c>
    </row>
    <row r="9">
      <c r="A9" s="4" t="inlineStr">
        <is>
          <t>Amortization of prior service costs</t>
        </is>
      </c>
      <c r="B9" s="6" t="n">
        <v>-0.7</v>
      </c>
    </row>
    <row r="10">
      <c r="A10" s="4" t="inlineStr">
        <is>
          <t>Amortization of net actuarial (loss) gain</t>
        </is>
      </c>
      <c r="B10" s="6" t="n">
        <v>0.3</v>
      </c>
    </row>
    <row r="11">
      <c r="A11" s="4" t="inlineStr">
        <is>
          <t>Total</t>
        </is>
      </c>
      <c r="B11" s="5" t="n">
        <v>-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Detail)</t>
        </is>
      </c>
      <c r="B1" s="2" t="inlineStr">
        <is>
          <t>12 Months Ended</t>
        </is>
      </c>
    </row>
    <row r="2">
      <c r="B2" s="2" t="inlineStr">
        <is>
          <t>Dec. 31, 2019</t>
        </is>
      </c>
      <c r="C2" s="2" t="inlineStr">
        <is>
          <t>Dec. 31, 2018</t>
        </is>
      </c>
      <c r="D2" s="2" t="inlineStr">
        <is>
          <t>Dec. 31, 2017</t>
        </is>
      </c>
    </row>
    <row r="3">
      <c r="A3" s="4" t="inlineStr">
        <is>
          <t>Pension Benefits [Member]</t>
        </is>
      </c>
    </row>
    <row r="4">
      <c r="A4" s="3" t="inlineStr">
        <is>
          <t>Weighted Average Assumptions Used to Determine Benefit Obligations</t>
        </is>
      </c>
    </row>
    <row r="5">
      <c r="A5" s="4" t="inlineStr">
        <is>
          <t>Discount rate - benefit obligations</t>
        </is>
      </c>
      <c r="B5" s="4" t="inlineStr">
        <is>
          <t>3.21%</t>
        </is>
      </c>
      <c r="C5" s="4" t="inlineStr">
        <is>
          <t>4.22%</t>
        </is>
      </c>
    </row>
    <row r="6">
      <c r="A6" s="4" t="inlineStr">
        <is>
          <t>Rate of compensation increase</t>
        </is>
      </c>
      <c r="B6" s="4" t="inlineStr">
        <is>
          <t>4.28%</t>
        </is>
      </c>
      <c r="C6" s="4" t="inlineStr">
        <is>
          <t>4.55%</t>
        </is>
      </c>
    </row>
    <row r="7">
      <c r="A7" s="3" t="inlineStr">
        <is>
          <t>Weighted Average Assumptions Used to Determine Net Periodic Benefit Costs</t>
        </is>
      </c>
    </row>
    <row r="8">
      <c r="A8" s="4" t="inlineStr">
        <is>
          <t>Expected long-term rate of return on plan assets</t>
        </is>
      </c>
      <c r="B8" s="4" t="inlineStr">
        <is>
          <t>6.00%</t>
        </is>
      </c>
      <c r="C8" s="4" t="inlineStr">
        <is>
          <t>6.25%</t>
        </is>
      </c>
      <c r="D8" s="4" t="inlineStr">
        <is>
          <t>6.50%</t>
        </is>
      </c>
    </row>
    <row r="9">
      <c r="A9" s="4" t="inlineStr">
        <is>
          <t>Rate of compensation increase</t>
        </is>
      </c>
      <c r="B9" s="4" t="inlineStr">
        <is>
          <t>4.55%</t>
        </is>
      </c>
      <c r="C9" s="4" t="inlineStr">
        <is>
          <t>4.53%</t>
        </is>
      </c>
      <c r="D9" s="4" t="inlineStr">
        <is>
          <t>4.81%</t>
        </is>
      </c>
    </row>
    <row r="10">
      <c r="A10" s="4" t="inlineStr">
        <is>
          <t>Pension Benefits [Member] | Service Cost [Member]</t>
        </is>
      </c>
    </row>
    <row r="11">
      <c r="A11" s="3" t="inlineStr">
        <is>
          <t>Weighted Average Assumptions Used to Determine Net Periodic Benefit Costs</t>
        </is>
      </c>
    </row>
    <row r="12">
      <c r="A12" s="4" t="inlineStr">
        <is>
          <t>Discount rate</t>
        </is>
      </c>
      <c r="B12" s="4" t="inlineStr">
        <is>
          <t>4.24%</t>
        </is>
      </c>
      <c r="C12" s="4" t="inlineStr">
        <is>
          <t>3.62%</t>
        </is>
      </c>
      <c r="D12" s="4" t="inlineStr">
        <is>
          <t>4.15%</t>
        </is>
      </c>
    </row>
    <row r="13">
      <c r="A13" s="4" t="inlineStr">
        <is>
          <t>Pension Benefits [Member] | Effective rate for interest cost [Member]</t>
        </is>
      </c>
    </row>
    <row r="14">
      <c r="A14" s="3" t="inlineStr">
        <is>
          <t>Weighted Average Assumptions Used to Determine Net Periodic Benefit Costs</t>
        </is>
      </c>
    </row>
    <row r="15">
      <c r="A15" s="4" t="inlineStr">
        <is>
          <t>Discount rate</t>
        </is>
      </c>
      <c r="B15" s="4" t="inlineStr">
        <is>
          <t>3.92%</t>
        </is>
      </c>
      <c r="C15" s="4" t="inlineStr">
        <is>
          <t>3.21%</t>
        </is>
      </c>
      <c r="D15" s="4" t="inlineStr">
        <is>
          <t>3.38%</t>
        </is>
      </c>
    </row>
    <row r="16">
      <c r="A16" s="4" t="inlineStr">
        <is>
          <t>Pension Benefits [Member] | Effective rate for interest on service cost [Member]</t>
        </is>
      </c>
    </row>
    <row r="17">
      <c r="A17" s="3" t="inlineStr">
        <is>
          <t>Weighted Average Assumptions Used to Determine Net Periodic Benefit Costs</t>
        </is>
      </c>
    </row>
    <row r="18">
      <c r="A18" s="4" t="inlineStr">
        <is>
          <t>Discount rate</t>
        </is>
      </c>
      <c r="B18" s="4" t="inlineStr">
        <is>
          <t>4.00%</t>
        </is>
      </c>
      <c r="C18" s="4" t="inlineStr">
        <is>
          <t>3.32%</t>
        </is>
      </c>
      <c r="D18" s="4" t="inlineStr">
        <is>
          <t>3.59%</t>
        </is>
      </c>
    </row>
    <row r="19">
      <c r="A19" s="4" t="inlineStr">
        <is>
          <t>Supplemental Employee Retirement Plan [Member]</t>
        </is>
      </c>
    </row>
    <row r="20">
      <c r="A20" s="3" t="inlineStr">
        <is>
          <t>Weighted Average Assumptions Used to Determine Benefit Obligations</t>
        </is>
      </c>
    </row>
    <row r="21">
      <c r="A21" s="4" t="inlineStr">
        <is>
          <t>Discount rate - benefit obligations</t>
        </is>
      </c>
      <c r="B21" s="4" t="inlineStr">
        <is>
          <t>3.09%</t>
        </is>
      </c>
      <c r="C21" s="4" t="inlineStr">
        <is>
          <t>4.17%</t>
        </is>
      </c>
    </row>
    <row r="22">
      <c r="A22" s="4" t="inlineStr">
        <is>
          <t>Rate of compensation increase</t>
        </is>
      </c>
      <c r="B22" s="4" t="inlineStr">
        <is>
          <t>4.50%</t>
        </is>
      </c>
      <c r="C22" s="4" t="inlineStr">
        <is>
          <t>5.00%</t>
        </is>
      </c>
    </row>
    <row r="23">
      <c r="A23" s="3" t="inlineStr">
        <is>
          <t>Weighted Average Assumptions Used to Determine Net Periodic Benefit Costs</t>
        </is>
      </c>
    </row>
    <row r="24">
      <c r="A24" s="4" t="inlineStr">
        <is>
          <t>Rate of compensation increase</t>
        </is>
      </c>
      <c r="B24" s="4" t="inlineStr">
        <is>
          <t>5.00%</t>
        </is>
      </c>
      <c r="C24" s="4" t="inlineStr">
        <is>
          <t>5.00%</t>
        </is>
      </c>
      <c r="D24" s="4" t="inlineStr">
        <is>
          <t>5.50%</t>
        </is>
      </c>
    </row>
    <row r="25">
      <c r="A25" s="4" t="inlineStr">
        <is>
          <t>Supplemental Employee Retirement Plan [Member] | Service Cost [Member]</t>
        </is>
      </c>
    </row>
    <row r="26">
      <c r="A26" s="3" t="inlineStr">
        <is>
          <t>Weighted Average Assumptions Used to Determine Net Periodic Benefit Costs</t>
        </is>
      </c>
    </row>
    <row r="27">
      <c r="A27" s="4" t="inlineStr">
        <is>
          <t>Discount rate</t>
        </is>
      </c>
      <c r="B27" s="4" t="inlineStr">
        <is>
          <t>4.19%</t>
        </is>
      </c>
      <c r="C27" s="4" t="inlineStr">
        <is>
          <t>3.58%</t>
        </is>
      </c>
      <c r="D27" s="4" t="inlineStr">
        <is>
          <t>4.17%</t>
        </is>
      </c>
    </row>
    <row r="28">
      <c r="A28" s="4" t="inlineStr">
        <is>
          <t>Supplemental Employee Retirement Plan [Member] | Effective rate for interest cost [Member]</t>
        </is>
      </c>
    </row>
    <row r="29">
      <c r="A29" s="3" t="inlineStr">
        <is>
          <t>Weighted Average Assumptions Used to Determine Net Periodic Benefit Costs</t>
        </is>
      </c>
    </row>
    <row r="30">
      <c r="A30" s="4" t="inlineStr">
        <is>
          <t>Discount rate</t>
        </is>
      </c>
      <c r="B30" s="4" t="inlineStr">
        <is>
          <t>3.83%</t>
        </is>
      </c>
      <c r="C30" s="4" t="inlineStr">
        <is>
          <t>3.15%</t>
        </is>
      </c>
      <c r="D30" s="4" t="inlineStr">
        <is>
          <t>3.20%</t>
        </is>
      </c>
    </row>
    <row r="31">
      <c r="A31" s="4" t="inlineStr">
        <is>
          <t>Supplemental Employee Retirement Plan [Member] | Effective rate for interest on service cost [Member]</t>
        </is>
      </c>
    </row>
    <row r="32">
      <c r="A32" s="3" t="inlineStr">
        <is>
          <t>Weighted Average Assumptions Used to Determine Net Periodic Benefit Costs</t>
        </is>
      </c>
    </row>
    <row r="33">
      <c r="A33" s="4" t="inlineStr">
        <is>
          <t>Discount rate</t>
        </is>
      </c>
      <c r="B33" s="4" t="inlineStr">
        <is>
          <t>3.90%</t>
        </is>
      </c>
      <c r="C33" s="4" t="inlineStr">
        <is>
          <t>3.24%</t>
        </is>
      </c>
      <c r="D33" s="4" t="inlineStr">
        <is>
          <t>3.63%</t>
        </is>
      </c>
    </row>
    <row r="34">
      <c r="A34" s="4" t="inlineStr">
        <is>
          <t>Post Retirement Medical Plan [Member]</t>
        </is>
      </c>
    </row>
    <row r="35">
      <c r="A35" s="3" t="inlineStr">
        <is>
          <t>Weighted Average Assumptions Used to Determine Benefit Obligations</t>
        </is>
      </c>
    </row>
    <row r="36">
      <c r="A36" s="4" t="inlineStr">
        <is>
          <t>Discount rate - benefit obligations</t>
        </is>
      </c>
      <c r="B36" s="4" t="inlineStr">
        <is>
          <t>2.88%</t>
        </is>
      </c>
      <c r="C36" s="4" t="inlineStr">
        <is>
          <t>3.99%</t>
        </is>
      </c>
    </row>
    <row r="37">
      <c r="A37" s="4" t="inlineStr">
        <is>
          <t>Rate of compensation increase</t>
        </is>
      </c>
      <c r="B37" s="4" t="inlineStr">
        <is>
          <t>0.00%</t>
        </is>
      </c>
      <c r="C37" s="4" t="inlineStr">
        <is>
          <t>0.00%</t>
        </is>
      </c>
    </row>
    <row r="38">
      <c r="A38" s="4" t="inlineStr">
        <is>
          <t>Post Retirement Medical Plan [Member] | Service Cost [Member]</t>
        </is>
      </c>
    </row>
    <row r="39">
      <c r="A39" s="3" t="inlineStr">
        <is>
          <t>Weighted Average Assumptions Used to Determine Net Periodic Benefit Costs</t>
        </is>
      </c>
    </row>
    <row r="40">
      <c r="A40" s="4" t="inlineStr">
        <is>
          <t>Discount rate</t>
        </is>
      </c>
      <c r="B40" s="4" t="inlineStr">
        <is>
          <t>4.21%</t>
        </is>
      </c>
      <c r="C40" s="4" t="inlineStr">
        <is>
          <t>3.59%</t>
        </is>
      </c>
      <c r="D40" s="4" t="inlineStr">
        <is>
          <t>4.10%</t>
        </is>
      </c>
    </row>
    <row r="41">
      <c r="A41" s="4" t="inlineStr">
        <is>
          <t>Post Retirement Medical Plan [Member] | Effective rate for interest cost [Member]</t>
        </is>
      </c>
    </row>
    <row r="42">
      <c r="A42" s="3" t="inlineStr">
        <is>
          <t>Weighted Average Assumptions Used to Determine Net Periodic Benefit Costs</t>
        </is>
      </c>
    </row>
    <row r="43">
      <c r="A43" s="4" t="inlineStr">
        <is>
          <t>Discount rate</t>
        </is>
      </c>
      <c r="B43" s="4" t="inlineStr">
        <is>
          <t>3.69%</t>
        </is>
      </c>
      <c r="C43" s="4" t="inlineStr">
        <is>
          <t>2.97%</t>
        </is>
      </c>
      <c r="D43" s="4" t="inlineStr">
        <is>
          <t>3.11%</t>
        </is>
      </c>
    </row>
    <row r="44">
      <c r="A44" s="4" t="inlineStr">
        <is>
          <t>Post Retirement Medical Plan [Member] | Effective rate for interest on service cost [Member]</t>
        </is>
      </c>
    </row>
    <row r="45">
      <c r="A45" s="3" t="inlineStr">
        <is>
          <t>Weighted Average Assumptions Used to Determine Net Periodic Benefit Costs</t>
        </is>
      </c>
    </row>
    <row r="46">
      <c r="A46" s="4" t="inlineStr">
        <is>
          <t>Discount rate</t>
        </is>
      </c>
      <c r="B46" s="4" t="inlineStr">
        <is>
          <t>4.09%</t>
        </is>
      </c>
      <c r="C46" s="4" t="inlineStr">
        <is>
          <t>3.46%</t>
        </is>
      </c>
      <c r="D46" s="4" t="inlineStr">
        <is>
          <t>3.84%</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ed Health Care Cost Trend Rates) (Detail) - Post Retirement Medical Plan [Member]</t>
        </is>
      </c>
      <c r="B1" s="2" t="inlineStr">
        <is>
          <t>12 Months Ended</t>
        </is>
      </c>
    </row>
    <row r="2">
      <c r="B2" s="2" t="inlineStr">
        <is>
          <t>Dec. 31, 2019</t>
        </is>
      </c>
      <c r="C2" s="2" t="inlineStr">
        <is>
          <t>Dec. 31, 2018</t>
        </is>
      </c>
    </row>
    <row r="3">
      <c r="A3" s="3" t="inlineStr">
        <is>
          <t>Defined Benefit Plan Disclosure [Line Items]</t>
        </is>
      </c>
    </row>
    <row r="4">
      <c r="A4" s="4" t="inlineStr">
        <is>
          <t>Health care cost trend rate assumed for next year</t>
        </is>
      </c>
      <c r="B4" s="4" t="inlineStr">
        <is>
          <t>5.70%</t>
        </is>
      </c>
      <c r="C4" s="4" t="inlineStr">
        <is>
          <t>5.80%</t>
        </is>
      </c>
    </row>
    <row r="5">
      <c r="A5" s="4" t="inlineStr">
        <is>
          <t>Rate to which the cost trend rate was assumed to decline (the ultimate trend rate)</t>
        </is>
      </c>
      <c r="B5" s="4" t="inlineStr">
        <is>
          <t>4.50%</t>
        </is>
      </c>
      <c r="C5" s="4" t="inlineStr">
        <is>
          <t>4.50%</t>
        </is>
      </c>
    </row>
    <row r="6">
      <c r="A6" s="4" t="inlineStr">
        <is>
          <t>Year that the rate reaches the ultimate trend rate</t>
        </is>
      </c>
      <c r="B6" s="4" t="inlineStr">
        <is>
          <t>2038</t>
        </is>
      </c>
      <c r="C6" s="4" t="inlineStr">
        <is>
          <t>2038</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ffect of One-percentage-point Change in Assumed Health Care Cost Trend Rates) (Detail) - Post Retirement Medical Plan [Member] $ in Millions</t>
        </is>
      </c>
      <c r="B1" s="2" t="inlineStr">
        <is>
          <t>12 Months Ended</t>
        </is>
      </c>
    </row>
    <row r="2">
      <c r="B2" s="2" t="inlineStr">
        <is>
          <t>Dec. 31, 2019USD ($)</t>
        </is>
      </c>
    </row>
    <row r="3">
      <c r="A3" s="3" t="inlineStr">
        <is>
          <t>Defined Benefit Plan Disclosure [Line Items]</t>
        </is>
      </c>
    </row>
    <row r="4">
      <c r="A4" s="4" t="inlineStr">
        <is>
          <t>Effect on total of service and interest cost components, 1% increase</t>
        </is>
      </c>
      <c r="B4" s="8" t="n">
        <v>0</v>
      </c>
    </row>
    <row r="5">
      <c r="A5" s="4" t="inlineStr">
        <is>
          <t>Effect on total of service and interest cost components, 1% decrease</t>
        </is>
      </c>
      <c r="B5" s="7" t="n">
        <v>0</v>
      </c>
    </row>
    <row r="6">
      <c r="A6" s="4" t="inlineStr">
        <is>
          <t>Effect on accumulated postretirement benefit obligation, 1% increase</t>
        </is>
      </c>
      <c r="B6" s="6" t="n">
        <v>0.2</v>
      </c>
    </row>
    <row r="7">
      <c r="A7" s="4" t="inlineStr">
        <is>
          <t>Effect on accumulated postretirement benefit obligation, 1% decrease</t>
        </is>
      </c>
      <c r="B7" s="5" t="n">
        <v>-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Assets of the Company's Qualified Plan) (Detail) - Pension Benefits [Member] - USD ($) $ in Millions</t>
        </is>
      </c>
      <c r="B1" s="2" t="inlineStr">
        <is>
          <t>Dec. 31, 2019</t>
        </is>
      </c>
      <c r="C1" s="2" t="inlineStr">
        <is>
          <t>Dec. 31, 2018</t>
        </is>
      </c>
      <c r="D1" s="2" t="inlineStr">
        <is>
          <t>Dec. 31, 2017</t>
        </is>
      </c>
    </row>
    <row r="2">
      <c r="A2" s="3" t="inlineStr">
        <is>
          <t>Defined Benefit Plan Disclosure [Line Items]</t>
        </is>
      </c>
    </row>
    <row r="3">
      <c r="A3" s="4" t="inlineStr">
        <is>
          <t>Fair value of plan assets at end of year</t>
        </is>
      </c>
      <c r="B3" s="5" t="n">
        <v>197.4</v>
      </c>
      <c r="C3" s="5" t="n">
        <v>143.4</v>
      </c>
      <c r="D3" s="5" t="n">
        <v>121.7</v>
      </c>
    </row>
    <row r="4">
      <c r="A4" s="4" t="inlineStr">
        <is>
          <t>Level 1 [Member]</t>
        </is>
      </c>
    </row>
    <row r="5">
      <c r="A5" s="3" t="inlineStr">
        <is>
          <t>Defined Benefit Plan Disclosure [Line Items]</t>
        </is>
      </c>
    </row>
    <row r="6">
      <c r="A6" s="4" t="inlineStr">
        <is>
          <t>Fair value of plan assets at end of year</t>
        </is>
      </c>
      <c r="B6" s="6" t="n">
        <v>197.4</v>
      </c>
      <c r="C6" s="6" t="n">
        <v>143.4</v>
      </c>
    </row>
    <row r="7">
      <c r="A7" s="4" t="inlineStr">
        <is>
          <t>Level 1 [Member] | Domestic Equities [Member]</t>
        </is>
      </c>
    </row>
    <row r="8">
      <c r="A8" s="3" t="inlineStr">
        <is>
          <t>Defined Benefit Plan Disclosure [Line Items]</t>
        </is>
      </c>
    </row>
    <row r="9">
      <c r="A9" s="4" t="inlineStr">
        <is>
          <t>Fair value of plan assets at end of year</t>
        </is>
      </c>
      <c r="B9" s="6" t="n">
        <v>47.8</v>
      </c>
      <c r="C9" s="6" t="n">
        <v>34.8</v>
      </c>
    </row>
    <row r="10">
      <c r="A10" s="4" t="inlineStr">
        <is>
          <t>Level 1 [Member] | Developed International Equities [Member]</t>
        </is>
      </c>
    </row>
    <row r="11">
      <c r="A11" s="3" t="inlineStr">
        <is>
          <t>Defined Benefit Plan Disclosure [Line Items]</t>
        </is>
      </c>
    </row>
    <row r="12">
      <c r="A12" s="4" t="inlineStr">
        <is>
          <t>Fair value of plan assets at end of year</t>
        </is>
      </c>
      <c r="B12" s="6" t="n">
        <v>29.5</v>
      </c>
      <c r="C12" s="6" t="n">
        <v>19.2</v>
      </c>
    </row>
    <row r="13">
      <c r="A13" s="4" t="inlineStr">
        <is>
          <t>Level 1 [Member] | Global Low Volatility Equities [Member]</t>
        </is>
      </c>
    </row>
    <row r="14">
      <c r="A14" s="3" t="inlineStr">
        <is>
          <t>Defined Benefit Plan Disclosure [Line Items]</t>
        </is>
      </c>
    </row>
    <row r="15">
      <c r="A15" s="4" t="inlineStr">
        <is>
          <t>Fair value of plan assets at end of year</t>
        </is>
      </c>
      <c r="B15" s="6" t="n">
        <v>16.9</v>
      </c>
      <c r="C15" s="6" t="n">
        <v>11.4</v>
      </c>
    </row>
    <row r="16">
      <c r="A16" s="4" t="inlineStr">
        <is>
          <t>Level 1 [Member] | Emerging Market Equities [Member]</t>
        </is>
      </c>
    </row>
    <row r="17">
      <c r="A17" s="3" t="inlineStr">
        <is>
          <t>Defined Benefit Plan Disclosure [Line Items]</t>
        </is>
      </c>
    </row>
    <row r="18">
      <c r="A18" s="4" t="inlineStr">
        <is>
          <t>Fair value of plan assets at end of year</t>
        </is>
      </c>
      <c r="B18" s="6" t="n">
        <v>14.9</v>
      </c>
      <c r="C18" s="6" t="n">
        <v>10.3</v>
      </c>
    </row>
    <row r="19">
      <c r="A19" s="4" t="inlineStr">
        <is>
          <t>Level 1 [Member] | Fixed-Income [Member]</t>
        </is>
      </c>
    </row>
    <row r="20">
      <c r="A20" s="3" t="inlineStr">
        <is>
          <t>Defined Benefit Plan Disclosure [Line Items]</t>
        </is>
      </c>
    </row>
    <row r="21">
      <c r="A21" s="4" t="inlineStr">
        <is>
          <t>Fair value of plan assets at end of year</t>
        </is>
      </c>
      <c r="B21" s="6" t="n">
        <v>74.90000000000001</v>
      </c>
      <c r="C21" s="6" t="n">
        <v>59.7</v>
      </c>
    </row>
    <row r="22">
      <c r="A22" s="4" t="inlineStr">
        <is>
          <t>Level 1 [Member] | Real Estate [Member]</t>
        </is>
      </c>
    </row>
    <row r="23">
      <c r="A23" s="3" t="inlineStr">
        <is>
          <t>Defined Benefit Plan Disclosure [Line Items]</t>
        </is>
      </c>
    </row>
    <row r="24">
      <c r="A24" s="4" t="inlineStr">
        <is>
          <t>Fair value of plan assets at end of year</t>
        </is>
      </c>
      <c r="B24" s="6" t="n">
        <v>8.300000000000001</v>
      </c>
      <c r="C24" s="6" t="n">
        <v>7.9</v>
      </c>
    </row>
    <row r="25">
      <c r="A25" s="4" t="inlineStr">
        <is>
          <t>Level 1 [Member] | Cash and Cash Equivalents [Member]</t>
        </is>
      </c>
    </row>
    <row r="26">
      <c r="A26" s="3" t="inlineStr">
        <is>
          <t>Defined Benefit Plan Disclosure [Line Items]</t>
        </is>
      </c>
    </row>
    <row r="27">
      <c r="A27" s="4" t="inlineStr">
        <is>
          <t>Fair value of plan assets at end of year</t>
        </is>
      </c>
      <c r="B27" s="5" t="n">
        <v>5.1</v>
      </c>
      <c r="C27" s="5" t="n">
        <v>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S (Details)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4" t="inlineStr">
        <is>
          <t>Revenues</t>
        </is>
      </c>
      <c r="B3" s="5" t="n">
        <v>2499.1</v>
      </c>
      <c r="C3" s="5" t="n">
        <v>6551.9</v>
      </c>
      <c r="D3" s="5" t="n">
        <v>7759.1</v>
      </c>
      <c r="E3" s="5" t="n">
        <v>11760.6</v>
      </c>
      <c r="F3" s="5" t="n">
        <v>24468.9</v>
      </c>
      <c r="G3" s="8" t="n">
        <v>27164</v>
      </c>
      <c r="H3" s="5" t="n">
        <v>21772.4</v>
      </c>
    </row>
    <row r="4">
      <c r="A4" s="4" t="inlineStr">
        <is>
          <t>Deferred revenue</t>
        </is>
      </c>
      <c r="B4" s="6" t="n">
        <v>18.1</v>
      </c>
      <c r="D4" s="6" t="n">
        <v>18.1</v>
      </c>
      <c r="F4" s="7" t="n">
        <v>17</v>
      </c>
      <c r="G4" s="6" t="n">
        <v>17.1</v>
      </c>
    </row>
    <row r="5">
      <c r="A5" s="4" t="inlineStr">
        <is>
          <t>Gasoline and distillates</t>
        </is>
      </c>
    </row>
    <row r="6">
      <c r="A6" s="4" t="inlineStr">
        <is>
          <t>Revenues</t>
        </is>
      </c>
      <c r="B6" s="6" t="n">
        <v>2035.9</v>
      </c>
      <c r="C6" s="6" t="n">
        <v>5570.7</v>
      </c>
      <c r="D6" s="6" t="n">
        <v>6606.3</v>
      </c>
      <c r="E6" s="6" t="n">
        <v>10003.7</v>
      </c>
      <c r="F6" s="6" t="n">
        <v>21278.4</v>
      </c>
      <c r="G6" s="6" t="n">
        <v>23032.6</v>
      </c>
      <c r="H6" s="6" t="n">
        <v>18316.1</v>
      </c>
    </row>
    <row r="7">
      <c r="A7" s="4" t="inlineStr">
        <is>
          <t>Feedstocks and other</t>
        </is>
      </c>
    </row>
    <row r="8">
      <c r="A8" s="4" t="inlineStr">
        <is>
          <t>Revenues</t>
        </is>
      </c>
      <c r="B8" s="6" t="n">
        <v>215.3</v>
      </c>
      <c r="C8" s="6" t="n">
        <v>203.9</v>
      </c>
      <c r="D8" s="6" t="n">
        <v>526.6</v>
      </c>
      <c r="E8" s="6" t="n">
        <v>404.6</v>
      </c>
      <c r="F8" s="6" t="n">
        <v>806.9</v>
      </c>
      <c r="G8" s="6" t="n">
        <v>1374.2</v>
      </c>
      <c r="H8" s="6" t="n">
        <v>1218.4</v>
      </c>
    </row>
    <row r="9">
      <c r="A9" s="4" t="inlineStr">
        <is>
          <t>Asphalt and blackoils</t>
        </is>
      </c>
    </row>
    <row r="10">
      <c r="A10" s="4" t="inlineStr">
        <is>
          <t>Revenues</t>
        </is>
      </c>
      <c r="B10" s="6" t="n">
        <v>164.1</v>
      </c>
      <c r="C10" s="6" t="n">
        <v>531.8</v>
      </c>
      <c r="D10" s="6" t="n">
        <v>371.1</v>
      </c>
      <c r="E10" s="6" t="n">
        <v>884.8</v>
      </c>
      <c r="F10" s="6" t="n">
        <v>1426.4</v>
      </c>
      <c r="G10" s="6" t="n">
        <v>1592.9</v>
      </c>
      <c r="H10" s="6" t="n">
        <v>1162.3</v>
      </c>
    </row>
    <row r="11">
      <c r="A11" s="4" t="inlineStr">
        <is>
          <t>Chemicals</t>
        </is>
      </c>
    </row>
    <row r="12">
      <c r="A12" s="4" t="inlineStr">
        <is>
          <t>Revenues</t>
        </is>
      </c>
      <c r="B12" s="6" t="n">
        <v>45.5</v>
      </c>
      <c r="C12" s="6" t="n">
        <v>177.6</v>
      </c>
      <c r="D12" s="6" t="n">
        <v>158.3</v>
      </c>
      <c r="E12" s="6" t="n">
        <v>329.3</v>
      </c>
      <c r="F12" s="6" t="n">
        <v>682.3</v>
      </c>
      <c r="G12" s="6" t="n">
        <v>842.8</v>
      </c>
      <c r="H12" s="6" t="n">
        <v>770.5</v>
      </c>
    </row>
    <row r="13">
      <c r="A13" s="4" t="inlineStr">
        <is>
          <t>Lubricants</t>
        </is>
      </c>
    </row>
    <row r="14">
      <c r="A14" s="4" t="inlineStr">
        <is>
          <t>Revenues</t>
        </is>
      </c>
      <c r="B14" s="5" t="n">
        <v>38.3</v>
      </c>
      <c r="C14" s="5" t="n">
        <v>67.90000000000001</v>
      </c>
      <c r="D14" s="5" t="n">
        <v>96.8</v>
      </c>
      <c r="E14" s="5" t="n">
        <v>138.2</v>
      </c>
      <c r="F14" s="5" t="n">
        <v>274.9</v>
      </c>
      <c r="G14" s="5" t="n">
        <v>321.5</v>
      </c>
      <c r="H14" s="5" t="n">
        <v>305.1</v>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Narrative) (Detail) - Subsidiary</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Number of subsidiaries acquired</t>
        </is>
      </c>
      <c r="B4" s="7" t="n">
        <v>2</v>
      </c>
      <c r="C4" s="7"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Components of Income Tax (Benefit) Expense)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Income Tax Disclosure [Abstract]</t>
        </is>
      </c>
    </row>
    <row r="4">
      <c r="A4" s="4" t="inlineStr">
        <is>
          <t>Current income tax benefit</t>
        </is>
      </c>
      <c r="B4" s="8" t="n">
        <v>0</v>
      </c>
      <c r="C4" s="5" t="n">
        <v>-0.1</v>
      </c>
      <c r="D4" s="8" t="n">
        <v>0</v>
      </c>
      <c r="E4" s="5" t="n">
        <v>-0.1</v>
      </c>
      <c r="F4" s="5" t="n">
        <v>0.5</v>
      </c>
      <c r="G4" s="5" t="n">
        <v>0.8</v>
      </c>
      <c r="H4" s="5" t="n">
        <v>1.7</v>
      </c>
    </row>
    <row r="5">
      <c r="A5" s="4" t="inlineStr">
        <is>
          <t>Deferred income tax (benefit) expense</t>
        </is>
      </c>
      <c r="B5" s="6" t="n">
        <v>-4.4</v>
      </c>
      <c r="C5" s="6" t="n">
        <v>1.9</v>
      </c>
      <c r="D5" s="6" t="n">
        <v>9.800000000000001</v>
      </c>
      <c r="E5" s="6" t="n">
        <v>-5.3</v>
      </c>
      <c r="F5" s="6" t="n">
        <v>-8.800000000000001</v>
      </c>
      <c r="G5" s="6" t="n">
        <v>7.2</v>
      </c>
      <c r="H5" s="6" t="n">
        <v>-12.5</v>
      </c>
    </row>
    <row r="6">
      <c r="A6" s="4" t="inlineStr">
        <is>
          <t>Total income tax (benefit) expense</t>
        </is>
      </c>
      <c r="B6" s="5" t="n">
        <v>-4.4</v>
      </c>
      <c r="C6" s="5" t="n">
        <v>1.8</v>
      </c>
      <c r="D6" s="5" t="n">
        <v>9.800000000000001</v>
      </c>
      <c r="E6" s="5" t="n">
        <v>-5.4</v>
      </c>
      <c r="F6" s="5" t="n">
        <v>-8.300000000000001</v>
      </c>
      <c r="G6" s="8" t="n">
        <v>8</v>
      </c>
      <c r="H6" s="5" t="n">
        <v>-10.8</v>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 - USD ($) $ in Millions</t>
        </is>
      </c>
      <c r="B1" s="2" t="inlineStr">
        <is>
          <t>Dec. 31, 2019</t>
        </is>
      </c>
      <c r="C1" s="2" t="inlineStr">
        <is>
          <t>Dec. 31, 2018</t>
        </is>
      </c>
    </row>
    <row r="2">
      <c r="A2" s="3" t="inlineStr">
        <is>
          <t>Deferred tax assets</t>
        </is>
      </c>
    </row>
    <row r="3">
      <c r="A3" s="4" t="inlineStr">
        <is>
          <t>Net operating loss carry forwards</t>
        </is>
      </c>
      <c r="B3" s="5" t="n">
        <v>1.8</v>
      </c>
      <c r="C3" s="8" t="n">
        <v>0</v>
      </c>
    </row>
    <row r="4">
      <c r="A4" s="4" t="inlineStr">
        <is>
          <t>Other</t>
        </is>
      </c>
      <c r="B4" s="6" t="n">
        <v>0.4</v>
      </c>
      <c r="C4" s="6" t="n">
        <v>1.1</v>
      </c>
    </row>
    <row r="5">
      <c r="A5" s="4" t="inlineStr">
        <is>
          <t>Total deferred tax assets</t>
        </is>
      </c>
      <c r="B5" s="6" t="n">
        <v>2.2</v>
      </c>
      <c r="C5" s="6" t="n">
        <v>1.1</v>
      </c>
    </row>
    <row r="6">
      <c r="A6" s="4" t="inlineStr">
        <is>
          <t>Valuation allowances</t>
        </is>
      </c>
      <c r="B6" s="7" t="n">
        <v>0</v>
      </c>
      <c r="C6" s="7" t="n">
        <v>0</v>
      </c>
    </row>
    <row r="7">
      <c r="A7" s="4" t="inlineStr">
        <is>
          <t>Total deferred tax assets, net</t>
        </is>
      </c>
      <c r="B7" s="6" t="n">
        <v>2.2</v>
      </c>
      <c r="C7" s="6" t="n">
        <v>1.1</v>
      </c>
    </row>
    <row r="8">
      <c r="A8" s="3" t="inlineStr">
        <is>
          <t>Deferred tax liabilities</t>
        </is>
      </c>
    </row>
    <row r="9">
      <c r="A9" s="4" t="inlineStr">
        <is>
          <t>Property, plant and equipment</t>
        </is>
      </c>
      <c r="B9" s="6" t="n">
        <v>17.3</v>
      </c>
      <c r="C9" s="6" t="n">
        <v>15.8</v>
      </c>
    </row>
    <row r="10">
      <c r="A10" s="4" t="inlineStr">
        <is>
          <t>Inventory</t>
        </is>
      </c>
      <c r="B10" s="6" t="n">
        <v>16.3</v>
      </c>
      <c r="C10" s="6" t="n">
        <v>25.7</v>
      </c>
    </row>
    <row r="11">
      <c r="A11" s="4" t="inlineStr">
        <is>
          <t>Total deferred tax liabilities</t>
        </is>
      </c>
      <c r="B11" s="6" t="n">
        <v>33.6</v>
      </c>
      <c r="C11" s="6" t="n">
        <v>41.5</v>
      </c>
    </row>
    <row r="12">
      <c r="A12" s="4" t="inlineStr">
        <is>
          <t>Net deferred tax liability</t>
        </is>
      </c>
      <c r="B12" s="5" t="n">
        <v>-31.4</v>
      </c>
      <c r="C12" s="5" t="n">
        <v>-4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7:25:18Z</dcterms:created>
  <dcterms:modified xmlns:dcterms="http://purl.org/dc/terms/" xmlns:xsi="http://www.w3.org/2001/XMLSchema-instance" xsi:type="dcterms:W3CDTF">2020-09-30T17:25:18Z</dcterms:modified>
</cp:coreProperties>
</file>